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Cash and Short Term Deposits" sheetId="10" state="visible" r:id="rId10"/>
    <sheet xmlns:r="http://schemas.openxmlformats.org/officeDocument/2006/relationships" name="Insurance Receivables" sheetId="11" state="visible" r:id="rId11"/>
    <sheet xmlns:r="http://schemas.openxmlformats.org/officeDocument/2006/relationships" name="Investments" sheetId="12" state="visible" r:id="rId12"/>
    <sheet xmlns:r="http://schemas.openxmlformats.org/officeDocument/2006/relationships" name="Investments in Associates" sheetId="13" state="visible" r:id="rId13"/>
    <sheet xmlns:r="http://schemas.openxmlformats.org/officeDocument/2006/relationships" name="Outstanding Claims" sheetId="14" state="visible" r:id="rId14"/>
    <sheet xmlns:r="http://schemas.openxmlformats.org/officeDocument/2006/relationships" name="Unearned Premiums" sheetId="15" state="visible" r:id="rId15"/>
    <sheet xmlns:r="http://schemas.openxmlformats.org/officeDocument/2006/relationships" name="Defferred Excess of Loss Premiu" sheetId="16" state="visible" r:id="rId16"/>
    <sheet xmlns:r="http://schemas.openxmlformats.org/officeDocument/2006/relationships" name="Deferred Policy Acquisition Cos" sheetId="17" state="visible" r:id="rId17"/>
    <sheet xmlns:r="http://schemas.openxmlformats.org/officeDocument/2006/relationships" name="Other Assets" sheetId="18" state="visible" r:id="rId18"/>
    <sheet xmlns:r="http://schemas.openxmlformats.org/officeDocument/2006/relationships" name="Investment Properties" sheetId="19" state="visible" r:id="rId19"/>
    <sheet xmlns:r="http://schemas.openxmlformats.org/officeDocument/2006/relationships" name="Property, Premises and Equipmen" sheetId="20" state="visible" r:id="rId20"/>
    <sheet xmlns:r="http://schemas.openxmlformats.org/officeDocument/2006/relationships" name="Intangible Assets" sheetId="21" state="visible" r:id="rId21"/>
    <sheet xmlns:r="http://schemas.openxmlformats.org/officeDocument/2006/relationships" name="Common Shares" sheetId="22" state="visible" r:id="rId22"/>
    <sheet xmlns:r="http://schemas.openxmlformats.org/officeDocument/2006/relationships" name="Insurance Payables" sheetId="23" state="visible" r:id="rId23"/>
    <sheet xmlns:r="http://schemas.openxmlformats.org/officeDocument/2006/relationships" name="Other Liabilities" sheetId="24" state="visible" r:id="rId24"/>
    <sheet xmlns:r="http://schemas.openxmlformats.org/officeDocument/2006/relationships" name="Unearned Commissions" sheetId="25" state="visible" r:id="rId25"/>
    <sheet xmlns:r="http://schemas.openxmlformats.org/officeDocument/2006/relationships" name="Equity" sheetId="26" state="visible" r:id="rId26"/>
    <sheet xmlns:r="http://schemas.openxmlformats.org/officeDocument/2006/relationships" name="Treasury Shares" sheetId="27" state="visible" r:id="rId27"/>
    <sheet xmlns:r="http://schemas.openxmlformats.org/officeDocument/2006/relationships" name="Dividends Paid" sheetId="28" state="visible" r:id="rId28"/>
    <sheet xmlns:r="http://schemas.openxmlformats.org/officeDocument/2006/relationships" name="General and Administrative Expe" sheetId="29" state="visible" r:id="rId29"/>
    <sheet xmlns:r="http://schemas.openxmlformats.org/officeDocument/2006/relationships" name="Net Investment Income" sheetId="30" state="visible" r:id="rId30"/>
    <sheet xmlns:r="http://schemas.openxmlformats.org/officeDocument/2006/relationships" name="Other Revenues (Expenses)" sheetId="31" state="visible" r:id="rId31"/>
    <sheet xmlns:r="http://schemas.openxmlformats.org/officeDocument/2006/relationships" name="Listing Transaction Costs"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Taxation" sheetId="35" state="visible" r:id="rId35"/>
    <sheet xmlns:r="http://schemas.openxmlformats.org/officeDocument/2006/relationships" name="Risk Management" sheetId="36" state="visible" r:id="rId36"/>
    <sheet xmlns:r="http://schemas.openxmlformats.org/officeDocument/2006/relationships" name="Earnings Per Share" sheetId="37" state="visible" r:id="rId37"/>
    <sheet xmlns:r="http://schemas.openxmlformats.org/officeDocument/2006/relationships" name="Fair Value" sheetId="38" state="visible" r:id="rId38"/>
    <sheet xmlns:r="http://schemas.openxmlformats.org/officeDocument/2006/relationships" name="Segment Reporting" sheetId="39" state="visible" r:id="rId39"/>
    <sheet xmlns:r="http://schemas.openxmlformats.org/officeDocument/2006/relationships" name="Business Combination" sheetId="40" state="visible" r:id="rId40"/>
    <sheet xmlns:r="http://schemas.openxmlformats.org/officeDocument/2006/relationships" name="Subsequent Events" sheetId="41" state="visible" r:id="rId41"/>
    <sheet xmlns:r="http://schemas.openxmlformats.org/officeDocument/2006/relationships" name="Basis of Preparation (Policies)" sheetId="42" state="visible" r:id="rId42"/>
    <sheet xmlns:r="http://schemas.openxmlformats.org/officeDocument/2006/relationships" name="Basis of Preparation (Tables)" sheetId="43" state="visible" r:id="rId43"/>
    <sheet xmlns:r="http://schemas.openxmlformats.org/officeDocument/2006/relationships" name="Cash and Short Term Deposits (T" sheetId="44" state="visible" r:id="rId44"/>
    <sheet xmlns:r="http://schemas.openxmlformats.org/officeDocument/2006/relationships" name="Insurance Receivables (Tables)" sheetId="45" state="visible" r:id="rId45"/>
    <sheet xmlns:r="http://schemas.openxmlformats.org/officeDocument/2006/relationships" name="Investments (Tables)" sheetId="46" state="visible" r:id="rId46"/>
    <sheet xmlns:r="http://schemas.openxmlformats.org/officeDocument/2006/relationships" name="Investments in Associates (Tabl" sheetId="47" state="visible" r:id="rId47"/>
    <sheet xmlns:r="http://schemas.openxmlformats.org/officeDocument/2006/relationships" name="Outstanding Claims (Tables)" sheetId="48" state="visible" r:id="rId48"/>
    <sheet xmlns:r="http://schemas.openxmlformats.org/officeDocument/2006/relationships" name="Unearned Premiums (Tables)" sheetId="49" state="visible" r:id="rId49"/>
    <sheet xmlns:r="http://schemas.openxmlformats.org/officeDocument/2006/relationships" name="Defferred Excess of Loss Prem_2" sheetId="50" state="visible" r:id="rId50"/>
    <sheet xmlns:r="http://schemas.openxmlformats.org/officeDocument/2006/relationships" name="Deferred Policy Acquisition C_2" sheetId="51" state="visible" r:id="rId51"/>
    <sheet xmlns:r="http://schemas.openxmlformats.org/officeDocument/2006/relationships" name="Other Assets (Tables)" sheetId="52" state="visible" r:id="rId52"/>
    <sheet xmlns:r="http://schemas.openxmlformats.org/officeDocument/2006/relationships" name="Investment Properties (Tables)" sheetId="53" state="visible" r:id="rId53"/>
    <sheet xmlns:r="http://schemas.openxmlformats.org/officeDocument/2006/relationships" name="Property, Premises and Equipm_2" sheetId="54" state="visible" r:id="rId54"/>
    <sheet xmlns:r="http://schemas.openxmlformats.org/officeDocument/2006/relationships" name="Common Shares (Tables)" sheetId="55" state="visible" r:id="rId55"/>
    <sheet xmlns:r="http://schemas.openxmlformats.org/officeDocument/2006/relationships" name="Intangible Assets (Tables)" sheetId="56" state="visible" r:id="rId56"/>
    <sheet xmlns:r="http://schemas.openxmlformats.org/officeDocument/2006/relationships" name="Insurance Payables (Tables)" sheetId="57" state="visible" r:id="rId57"/>
    <sheet xmlns:r="http://schemas.openxmlformats.org/officeDocument/2006/relationships" name="Other Liabilities (Tables)" sheetId="58" state="visible" r:id="rId58"/>
    <sheet xmlns:r="http://schemas.openxmlformats.org/officeDocument/2006/relationships" name="Unearned Commissions (Tables)" sheetId="59" state="visible" r:id="rId59"/>
    <sheet xmlns:r="http://schemas.openxmlformats.org/officeDocument/2006/relationships" name="Equity (Tables)" sheetId="60" state="visible" r:id="rId60"/>
    <sheet xmlns:r="http://schemas.openxmlformats.org/officeDocument/2006/relationships" name="Treasury Shares (Tables)" sheetId="61" state="visible" r:id="rId61"/>
    <sheet xmlns:r="http://schemas.openxmlformats.org/officeDocument/2006/relationships" name="General and Administrative Ex_2" sheetId="62" state="visible" r:id="rId62"/>
    <sheet xmlns:r="http://schemas.openxmlformats.org/officeDocument/2006/relationships" name="Net Investment Income (Tables)" sheetId="63" state="visible" r:id="rId63"/>
    <sheet xmlns:r="http://schemas.openxmlformats.org/officeDocument/2006/relationships" name="Other Revenues (Expenses) (Tabl" sheetId="64" state="visible" r:id="rId64"/>
    <sheet xmlns:r="http://schemas.openxmlformats.org/officeDocument/2006/relationships" name="Commitments and Contingencies (" sheetId="65" state="visible" r:id="rId65"/>
    <sheet xmlns:r="http://schemas.openxmlformats.org/officeDocument/2006/relationships" name="Related Parties (Tables)" sheetId="66" state="visible" r:id="rId66"/>
    <sheet xmlns:r="http://schemas.openxmlformats.org/officeDocument/2006/relationships" name="Taxation (Tables)" sheetId="67" state="visible" r:id="rId67"/>
    <sheet xmlns:r="http://schemas.openxmlformats.org/officeDocument/2006/relationships" name="Risk Management (Tables)" sheetId="68" state="visible" r:id="rId68"/>
    <sheet xmlns:r="http://schemas.openxmlformats.org/officeDocument/2006/relationships" name="Earnings Per Share (Tables)" sheetId="69" state="visible" r:id="rId69"/>
    <sheet xmlns:r="http://schemas.openxmlformats.org/officeDocument/2006/relationships" name="Fair Value (Tables)" sheetId="70" state="visible" r:id="rId70"/>
    <sheet xmlns:r="http://schemas.openxmlformats.org/officeDocument/2006/relationships" name="Segment Reporting (Tables)" sheetId="71" state="visible" r:id="rId71"/>
    <sheet xmlns:r="http://schemas.openxmlformats.org/officeDocument/2006/relationships" name="Basis of Preparation (Details)" sheetId="72" state="visible" r:id="rId72"/>
    <sheet xmlns:r="http://schemas.openxmlformats.org/officeDocument/2006/relationships" name="Basis of Preparation (Details 1" sheetId="73" state="visible" r:id="rId73"/>
    <sheet xmlns:r="http://schemas.openxmlformats.org/officeDocument/2006/relationships" name="Basis of Preparation (Details 2" sheetId="74" state="visible" r:id="rId74"/>
    <sheet xmlns:r="http://schemas.openxmlformats.org/officeDocument/2006/relationships" name="Basis of Preparation (Details 3" sheetId="75" state="visible" r:id="rId75"/>
    <sheet xmlns:r="http://schemas.openxmlformats.org/officeDocument/2006/relationships" name="Basis of Preparation (Details 4" sheetId="76" state="visible" r:id="rId76"/>
    <sheet xmlns:r="http://schemas.openxmlformats.org/officeDocument/2006/relationships" name="Basis of Preparation (Details T" sheetId="77" state="visible" r:id="rId77"/>
    <sheet xmlns:r="http://schemas.openxmlformats.org/officeDocument/2006/relationships" name="Cash and Short Term Deposits (D" sheetId="78" state="visible" r:id="rId78"/>
    <sheet xmlns:r="http://schemas.openxmlformats.org/officeDocument/2006/relationships" name="Cash and Short Term Deposits _2" sheetId="79" state="visible" r:id="rId79"/>
    <sheet xmlns:r="http://schemas.openxmlformats.org/officeDocument/2006/relationships" name="Cash and Short Term Deposits _3" sheetId="80" state="visible" r:id="rId80"/>
    <sheet xmlns:r="http://schemas.openxmlformats.org/officeDocument/2006/relationships" name="Insurance Receivables (Details)" sheetId="81" state="visible" r:id="rId81"/>
    <sheet xmlns:r="http://schemas.openxmlformats.org/officeDocument/2006/relationships" name="Insurance Receivables (Details " sheetId="82" state="visible" r:id="rId82"/>
    <sheet xmlns:r="http://schemas.openxmlformats.org/officeDocument/2006/relationships" name="Investments (Details)" sheetId="83" state="visible" r:id="rId83"/>
    <sheet xmlns:r="http://schemas.openxmlformats.org/officeDocument/2006/relationships" name="Investments (Details 1)" sheetId="84" state="visible" r:id="rId84"/>
    <sheet xmlns:r="http://schemas.openxmlformats.org/officeDocument/2006/relationships" name="Investments (Details 2)" sheetId="85" state="visible" r:id="rId85"/>
    <sheet xmlns:r="http://schemas.openxmlformats.org/officeDocument/2006/relationships" name="Investments (Details Textual)" sheetId="86" state="visible" r:id="rId86"/>
    <sheet xmlns:r="http://schemas.openxmlformats.org/officeDocument/2006/relationships" name="Investments in Associates (Deta" sheetId="87" state="visible" r:id="rId87"/>
    <sheet xmlns:r="http://schemas.openxmlformats.org/officeDocument/2006/relationships" name="Investments in Associates (De_2" sheetId="88" state="visible" r:id="rId88"/>
    <sheet xmlns:r="http://schemas.openxmlformats.org/officeDocument/2006/relationships" name="Investments in Associates (De_3" sheetId="89" state="visible" r:id="rId89"/>
    <sheet xmlns:r="http://schemas.openxmlformats.org/officeDocument/2006/relationships" name="Investments in Associates (De_4" sheetId="90" state="visible" r:id="rId90"/>
    <sheet xmlns:r="http://schemas.openxmlformats.org/officeDocument/2006/relationships" name="Investments in Associates (De_5" sheetId="91" state="visible" r:id="rId91"/>
    <sheet xmlns:r="http://schemas.openxmlformats.org/officeDocument/2006/relationships" name="Outstanding Claims (Details)" sheetId="92" state="visible" r:id="rId92"/>
    <sheet xmlns:r="http://schemas.openxmlformats.org/officeDocument/2006/relationships" name="Outstanding Claims (Details 1)" sheetId="93" state="visible" r:id="rId93"/>
    <sheet xmlns:r="http://schemas.openxmlformats.org/officeDocument/2006/relationships" name="Unearned Premiums (Details)" sheetId="94" state="visible" r:id="rId94"/>
    <sheet xmlns:r="http://schemas.openxmlformats.org/officeDocument/2006/relationships" name="Deferred Excess of Loss Premium" sheetId="95" state="visible" r:id="rId95"/>
    <sheet xmlns:r="http://schemas.openxmlformats.org/officeDocument/2006/relationships" name="Deferred Policy Acquisition C_3" sheetId="96" state="visible" r:id="rId96"/>
    <sheet xmlns:r="http://schemas.openxmlformats.org/officeDocument/2006/relationships" name="Other Assets (Details)" sheetId="97" state="visible" r:id="rId97"/>
    <sheet xmlns:r="http://schemas.openxmlformats.org/officeDocument/2006/relationships" name="Investment Properties (Details)" sheetId="98" state="visible" r:id="rId98"/>
    <sheet xmlns:r="http://schemas.openxmlformats.org/officeDocument/2006/relationships" name="Investment Properties (Details " sheetId="99" state="visible" r:id="rId99"/>
    <sheet xmlns:r="http://schemas.openxmlformats.org/officeDocument/2006/relationships" name="Investment Properties (Detail_2" sheetId="100" state="visible" r:id="rId100"/>
    <sheet xmlns:r="http://schemas.openxmlformats.org/officeDocument/2006/relationships" name="Property, Premises and Equipm_3" sheetId="101" state="visible" r:id="rId101"/>
    <sheet xmlns:r="http://schemas.openxmlformats.org/officeDocument/2006/relationships" name="Property, Premises and Equipm_4" sheetId="102" state="visible" r:id="rId102"/>
    <sheet xmlns:r="http://schemas.openxmlformats.org/officeDocument/2006/relationships" name="Property, Premises and Equipm_5" sheetId="103" state="visible" r:id="rId103"/>
    <sheet xmlns:r="http://schemas.openxmlformats.org/officeDocument/2006/relationships" name="Intangible Assets (Details)" sheetId="104" state="visible" r:id="rId104"/>
    <sheet xmlns:r="http://schemas.openxmlformats.org/officeDocument/2006/relationships" name="Intangible Assets (Details Text" sheetId="105" state="visible" r:id="rId105"/>
    <sheet xmlns:r="http://schemas.openxmlformats.org/officeDocument/2006/relationships" name="Common Shares (Details)" sheetId="106" state="visible" r:id="rId106"/>
    <sheet xmlns:r="http://schemas.openxmlformats.org/officeDocument/2006/relationships" name="Common Shares (Details Textual)" sheetId="107" state="visible" r:id="rId107"/>
    <sheet xmlns:r="http://schemas.openxmlformats.org/officeDocument/2006/relationships" name="Insurance Payables (Details)" sheetId="108" state="visible" r:id="rId108"/>
    <sheet xmlns:r="http://schemas.openxmlformats.org/officeDocument/2006/relationships" name="Other Liabilities (Details)" sheetId="109" state="visible" r:id="rId109"/>
    <sheet xmlns:r="http://schemas.openxmlformats.org/officeDocument/2006/relationships" name="Unearned Commissions (Details)" sheetId="110" state="visible" r:id="rId110"/>
    <sheet xmlns:r="http://schemas.openxmlformats.org/officeDocument/2006/relationships" name="Equity (Details)" sheetId="111" state="visible" r:id="rId111"/>
    <sheet xmlns:r="http://schemas.openxmlformats.org/officeDocument/2006/relationships" name="Equity (Details 1)" sheetId="112" state="visible" r:id="rId112"/>
    <sheet xmlns:r="http://schemas.openxmlformats.org/officeDocument/2006/relationships" name="Treasury Shares (Details)" sheetId="113" state="visible" r:id="rId113"/>
    <sheet xmlns:r="http://schemas.openxmlformats.org/officeDocument/2006/relationships" name="Treasury Shares (Details Textua" sheetId="114" state="visible" r:id="rId114"/>
    <sheet xmlns:r="http://schemas.openxmlformats.org/officeDocument/2006/relationships" name="Dividends Paid (Details)" sheetId="115" state="visible" r:id="rId115"/>
    <sheet xmlns:r="http://schemas.openxmlformats.org/officeDocument/2006/relationships" name="General and Administrative Ex_3" sheetId="116" state="visible" r:id="rId116"/>
    <sheet xmlns:r="http://schemas.openxmlformats.org/officeDocument/2006/relationships" name="Net Investment Income (Details)" sheetId="117" state="visible" r:id="rId117"/>
    <sheet xmlns:r="http://schemas.openxmlformats.org/officeDocument/2006/relationships" name="Other Revenues (Expenses) (Deta" sheetId="118" state="visible" r:id="rId118"/>
    <sheet xmlns:r="http://schemas.openxmlformats.org/officeDocument/2006/relationships" name="Listing Transaction Costs (Deta"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Related Parties (Details)" sheetId="122" state="visible" r:id="rId122"/>
    <sheet xmlns:r="http://schemas.openxmlformats.org/officeDocument/2006/relationships" name="Related Party Transactions (Det" sheetId="123" state="visible" r:id="rId123"/>
    <sheet xmlns:r="http://schemas.openxmlformats.org/officeDocument/2006/relationships" name="Taxation (Details)" sheetId="124" state="visible" r:id="rId124"/>
    <sheet xmlns:r="http://schemas.openxmlformats.org/officeDocument/2006/relationships" name="Taxation (Details 1)" sheetId="125" state="visible" r:id="rId125"/>
    <sheet xmlns:r="http://schemas.openxmlformats.org/officeDocument/2006/relationships" name="Taxation (Details 2)" sheetId="126" state="visible" r:id="rId126"/>
    <sheet xmlns:r="http://schemas.openxmlformats.org/officeDocument/2006/relationships" name="Taxation (Details 3)" sheetId="127" state="visible" r:id="rId127"/>
    <sheet xmlns:r="http://schemas.openxmlformats.org/officeDocument/2006/relationships" name="Taxation (Details Textual)" sheetId="128" state="visible" r:id="rId128"/>
    <sheet xmlns:r="http://schemas.openxmlformats.org/officeDocument/2006/relationships" name="Risk Management (Details)" sheetId="129" state="visible" r:id="rId129"/>
    <sheet xmlns:r="http://schemas.openxmlformats.org/officeDocument/2006/relationships" name="Risk Management (Details 1)" sheetId="130" state="visible" r:id="rId130"/>
    <sheet xmlns:r="http://schemas.openxmlformats.org/officeDocument/2006/relationships" name="Risk Management (Details 2)" sheetId="131" state="visible" r:id="rId131"/>
    <sheet xmlns:r="http://schemas.openxmlformats.org/officeDocument/2006/relationships" name="Risk Management (Details 3)" sheetId="132" state="visible" r:id="rId132"/>
    <sheet xmlns:r="http://schemas.openxmlformats.org/officeDocument/2006/relationships" name="Risk Management (Details 4)" sheetId="133" state="visible" r:id="rId133"/>
    <sheet xmlns:r="http://schemas.openxmlformats.org/officeDocument/2006/relationships" name="Risk Management (Details 5)" sheetId="134" state="visible" r:id="rId134"/>
    <sheet xmlns:r="http://schemas.openxmlformats.org/officeDocument/2006/relationships" name="Risk Management (Details 6)" sheetId="135" state="visible" r:id="rId135"/>
    <sheet xmlns:r="http://schemas.openxmlformats.org/officeDocument/2006/relationships" name="Risk Management (Details 7)" sheetId="136" state="visible" r:id="rId136"/>
    <sheet xmlns:r="http://schemas.openxmlformats.org/officeDocument/2006/relationships" name="Risk Management (Details 8)" sheetId="137" state="visible" r:id="rId137"/>
    <sheet xmlns:r="http://schemas.openxmlformats.org/officeDocument/2006/relationships" name="Risk Management (Details 9)" sheetId="138" state="visible" r:id="rId138"/>
    <sheet xmlns:r="http://schemas.openxmlformats.org/officeDocument/2006/relationships" name="Risk Management (Details 10)" sheetId="139" state="visible" r:id="rId139"/>
    <sheet xmlns:r="http://schemas.openxmlformats.org/officeDocument/2006/relationships" name="Risk Management (Details 11)" sheetId="140" state="visible" r:id="rId140"/>
    <sheet xmlns:r="http://schemas.openxmlformats.org/officeDocument/2006/relationships" name="Risk Management (Details 12)" sheetId="141" state="visible" r:id="rId141"/>
    <sheet xmlns:r="http://schemas.openxmlformats.org/officeDocument/2006/relationships" name="Risk Management (Details 13)" sheetId="142" state="visible" r:id="rId142"/>
    <sheet xmlns:r="http://schemas.openxmlformats.org/officeDocument/2006/relationships" name="Risk Management (Details Textua" sheetId="143" state="visible" r:id="rId143"/>
    <sheet xmlns:r="http://schemas.openxmlformats.org/officeDocument/2006/relationships" name="Earnings Per Share (Details)" sheetId="144" state="visible" r:id="rId144"/>
    <sheet xmlns:r="http://schemas.openxmlformats.org/officeDocument/2006/relationships" name="Earnings Per Share (Details Tex" sheetId="145" state="visible" r:id="rId145"/>
    <sheet xmlns:r="http://schemas.openxmlformats.org/officeDocument/2006/relationships" name="Fair Value (Details)" sheetId="146" state="visible" r:id="rId146"/>
    <sheet xmlns:r="http://schemas.openxmlformats.org/officeDocument/2006/relationships" name="Fair Value (Details 1)" sheetId="147" state="visible" r:id="rId147"/>
    <sheet xmlns:r="http://schemas.openxmlformats.org/officeDocument/2006/relationships" name="Segment Reporting (Details)" sheetId="148" state="visible" r:id="rId148"/>
    <sheet xmlns:r="http://schemas.openxmlformats.org/officeDocument/2006/relationships" name="Segment Reporting (Details 1)" sheetId="149" state="visible" r:id="rId149"/>
    <sheet xmlns:r="http://schemas.openxmlformats.org/officeDocument/2006/relationships" name="Business Combination (Details)" sheetId="150" state="visible" r:id="rId1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International General Insurance Holdings Ltd.</t>
        </is>
      </c>
    </row>
    <row r="5">
      <c r="A5" s="4" t="inlineStr">
        <is>
          <t>Entity Central Index Key</t>
        </is>
      </c>
      <c r="B5" s="4" t="inlineStr">
        <is>
          <t>0001794338</t>
        </is>
      </c>
    </row>
    <row r="6">
      <c r="A6" s="4" t="inlineStr">
        <is>
          <t>Amendment Flag</t>
        </is>
      </c>
      <c r="B6" s="4" t="inlineStr">
        <is>
          <t>true</t>
        </is>
      </c>
    </row>
    <row r="7">
      <c r="A7" s="4" t="inlineStr">
        <is>
          <t>Amendment Description</t>
        </is>
      </c>
      <c r="B7" s="4" t="inlineStr">
        <is>
          <t>This Post-Effective Amendment No. 1 relates to the Registration Statement on Form F-1 (File No. 333-237674) of International General Insurance Holdings Ltd. (the “Registrant”) originally declared effective by the Securities and Exchange Commission (the “SEC”) on April 17, 2020 (the “Initial Registration Statement”). The Registrant is filing this Post-Effective Amendment No. 1 pursuant to the undertakings in the Initial Registration Statement to update and supplement the information contained in the Initial Registration Statement to, among other things, include the Registrant’s consolidated financial statements and the notes thereto as of and for the six-month period ended June 30, 2020. The Registration Statement, as amended by this Post-Effective Amendment No. 1, relates solely to the registration of (1) 17,250,000 of our common shares, par value $0.01 per share (the “common shares”), issuable by the Registrant upon the exercise of our warrants, and (2) the offer and sale from time to time by the selling securityholders named in this prospectus or their permitted transferees of up to 39,107,382 common shares, up to 4,500,000 private warrants to purchase our common shares and 4,500,000 common shares issuable upon the exercise of the private warrants. No additional securities are being registered pursuant to this Post-Effective Amendment No. 1. All applicable registration fees were paid in connection with the initial filing of the Initial Registration Statement</t>
        </is>
      </c>
    </row>
    <row r="8">
      <c r="A8" s="4" t="inlineStr">
        <is>
          <t>Document Type</t>
        </is>
      </c>
      <c r="B8" s="4" t="inlineStr">
        <is>
          <t>POS AM</t>
        </is>
      </c>
    </row>
    <row r="9">
      <c r="A9" s="4" t="inlineStr">
        <is>
          <t>Document Period End Date</t>
        </is>
      </c>
      <c r="B9" s="4" t="inlineStr">
        <is>
          <t>Jun. 30,
		2020</t>
        </is>
      </c>
    </row>
    <row r="10">
      <c r="A10" s="4" t="inlineStr">
        <is>
          <t>Entity Small Business</t>
        </is>
      </c>
      <c r="B10" s="4" t="inlineStr">
        <is>
          <t>true</t>
        </is>
      </c>
    </row>
    <row r="11">
      <c r="A11" s="4" t="inlineStr">
        <is>
          <t>Entity Emerging Growth Company</t>
        </is>
      </c>
      <c r="B11" s="4" t="inlineStr">
        <is>
          <t>true</t>
        </is>
      </c>
    </row>
    <row r="12">
      <c r="A12" s="4" t="inlineStr">
        <is>
          <t>Entity Filer Category</t>
        </is>
      </c>
      <c r="B12" s="4" t="inlineStr">
        <is>
          <t>Non-accelerated Filer</t>
        </is>
      </c>
    </row>
    <row r="13">
      <c r="A13" s="4" t="inlineStr">
        <is>
          <t>Entity Ex 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ash and Short Term Deposits</t>
        </is>
      </c>
      <c r="B1" s="2" t="inlineStr">
        <is>
          <t>6 Months Ended</t>
        </is>
      </c>
      <c r="C1" s="2" t="inlineStr">
        <is>
          <t>12 Months Ended</t>
        </is>
      </c>
    </row>
    <row r="2">
      <c r="B2" s="2" t="inlineStr">
        <is>
          <t>Jun. 30, 2020</t>
        </is>
      </c>
      <c r="C2" s="2" t="inlineStr">
        <is>
          <t>Dec. 31, 2019</t>
        </is>
      </c>
    </row>
    <row r="3">
      <c r="A3" s="3" t="inlineStr">
        <is>
          <t>Cash at Banks [Abstract]</t>
        </is>
      </c>
    </row>
    <row r="4">
      <c r="A4" s="4" t="inlineStr">
        <is>
          <t>CASH AND SHORT TERM DEPOSITS</t>
        </is>
      </c>
      <c r="B4" s="4" t="inlineStr">
        <is>
          <t xml:space="preserve">3. CASH AND
SHORT TERM DEPOSITS
30
June 31 December
USD USD
Cash and bank balances* 160,742,490 167,767,393
Deposits with original maturities of three months or less 12,935,112 24,692,474
Deposits with original maturities of over three months and less
than one year** 145,034,321 119,753,220
318,711,923 312,213,087
* This item includes
cash with an amount of USD 5,400,000 placed in a trust account in favor of the National
Association of Insurance Commissioners (NAIC) to secure policyholders' obligations
in relation to US surplus and excess lines business licensed effective 1 April 2020 (31
December 2019: USD Nil).
** This item includes
a deposit with an amount of USD 5,000,000 (31 December 2019: USD Nil) placed in favor
of the Group as collateral against reinsurance arrangements. The deposits
are denominated in US Dollars and dollar pegged currencies and are held for varying periods between one month to one year depending
on the immediate cash requirements of the Group. For the purpose
of the interim condensed consolidated statement of cash flows, cash and cash equivalents comprise the following at 30 June 2020
and 31 December 2019:
30
June 31 December
USD USD
Cash and bank balances 160,742,490 167,767,393
Deposits with original maturities of three months or less 12,935,112 24,692,474
173,677,602 192,459,867 </t>
        </is>
      </c>
      <c r="C4" s="4" t="inlineStr">
        <is>
          <t>3. CASH
AT BANKS
(a) CASH
AND CASH EQUIVALENTS
2019 2018
USD USD
Cash and bank balances 167,767,393 159,478,364
Deposits with original maturities of three months or less 24,692,474 25,254,000
192,459,867 184,732,364
(b) TERM
DEPOSITS
2019 2018
USD USD
Total deposits 144,445,694 100,581,231
Less: Deposits with original maturities of three months or less - note 3 (a) (24,692,474 ) (25,254,000 )
119,753,220 75,327,231 The
deposits are denominated in US Dollars and dollar pegged currencies and are held for varying periods between one month to one
year depending on the immediate cash requirements of the Grou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Investment Properties (Details Textual) - USD ($)</t>
        </is>
      </c>
      <c r="B1" s="2" t="inlineStr">
        <is>
          <t>6 Months Ended</t>
        </is>
      </c>
      <c r="C1" s="2" t="inlineStr">
        <is>
          <t>12 Months Ended</t>
        </is>
      </c>
    </row>
    <row r="2">
      <c r="B2" s="2" t="inlineStr">
        <is>
          <t>Jun. 30, 2020</t>
        </is>
      </c>
      <c r="C2" s="2" t="inlineStr">
        <is>
          <t>Dec. 31, 2019</t>
        </is>
      </c>
      <c r="D2" s="2" t="inlineStr">
        <is>
          <t>Dec. 31, 2018</t>
        </is>
      </c>
    </row>
    <row r="3">
      <c r="A3" s="3" t="inlineStr">
        <is>
          <t>Investment Properties (Textual)</t>
        </is>
      </c>
    </row>
    <row r="4">
      <c r="A4" s="4" t="inlineStr">
        <is>
          <t>Land amount</t>
        </is>
      </c>
      <c r="B4" s="5" t="n">
        <v>4188666</v>
      </c>
      <c r="C4" s="5" t="n">
        <v>5649008</v>
      </c>
      <c r="D4" s="5" t="n">
        <v>10342737</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Premises and Equipment (Details) - USD ($)</t>
        </is>
      </c>
      <c r="B1" s="2" t="inlineStr">
        <is>
          <t>12 Months Ended</t>
        </is>
      </c>
    </row>
    <row r="2">
      <c r="B2" s="2" t="inlineStr">
        <is>
          <t>Dec. 31, 2019</t>
        </is>
      </c>
      <c r="C2" s="2" t="inlineStr">
        <is>
          <t>Dec. 31, 2018</t>
        </is>
      </c>
      <c r="D2" s="2" t="inlineStr">
        <is>
          <t>Dec. 31, 2017</t>
        </is>
      </c>
    </row>
    <row r="3">
      <c r="A3" s="3" t="inlineStr">
        <is>
          <t>Cost</t>
        </is>
      </c>
    </row>
    <row r="4">
      <c r="A4" s="4" t="inlineStr">
        <is>
          <t>Beginning balance</t>
        </is>
      </c>
      <c r="B4" s="5" t="n">
        <v>12216997</v>
      </c>
      <c r="C4" s="5" t="n">
        <v>19303487</v>
      </c>
    </row>
    <row r="5">
      <c r="A5" s="4" t="inlineStr">
        <is>
          <t>Impact of the IFRS 16 adoption (note 2)</t>
        </is>
      </c>
      <c r="B5" s="6" t="n">
        <v>1715606</v>
      </c>
    </row>
    <row r="6">
      <c r="A6" s="4" t="inlineStr">
        <is>
          <t>Adjusted balance</t>
        </is>
      </c>
      <c r="B6" s="6" t="n">
        <v>21433809</v>
      </c>
    </row>
    <row r="7">
      <c r="A7" s="4" t="inlineStr">
        <is>
          <t>Additions</t>
        </is>
      </c>
      <c r="B7" s="6" t="n">
        <v>1445310</v>
      </c>
      <c r="C7" s="6" t="n">
        <v>414716</v>
      </c>
    </row>
    <row r="8">
      <c r="A8" s="4" t="inlineStr">
        <is>
          <t>Disposals</t>
        </is>
      </c>
      <c r="B8" s="6" t="n">
        <v>-965017</v>
      </c>
    </row>
    <row r="9">
      <c r="A9" s="4" t="inlineStr">
        <is>
          <t>Ending balance</t>
        </is>
      </c>
      <c r="B9" s="6" t="n">
        <v>12734842</v>
      </c>
      <c r="C9" s="6" t="n">
        <v>12216997</v>
      </c>
      <c r="D9" s="5" t="n">
        <v>19303487</v>
      </c>
    </row>
    <row r="10">
      <c r="A10" s="3" t="inlineStr">
        <is>
          <t>Depreciation</t>
        </is>
      </c>
    </row>
    <row r="11">
      <c r="A11" s="4" t="inlineStr">
        <is>
          <t>Beginning balance</t>
        </is>
      </c>
      <c r="B11" s="6" t="n">
        <v>7501206</v>
      </c>
      <c r="C11" s="6" t="n">
        <v>6212950</v>
      </c>
    </row>
    <row r="12">
      <c r="A12" s="4" t="inlineStr">
        <is>
          <t>Deprecation for the year</t>
        </is>
      </c>
      <c r="B12" s="6" t="n">
        <v>12734842</v>
      </c>
      <c r="C12" s="6" t="n">
        <v>1288256</v>
      </c>
    </row>
    <row r="13">
      <c r="A13" s="4" t="inlineStr">
        <is>
          <t>Disposals</t>
        </is>
      </c>
      <c r="B13" s="6" t="n">
        <v>-228676</v>
      </c>
    </row>
    <row r="14">
      <c r="A14" s="4" t="inlineStr">
        <is>
          <t>Ending balance</t>
        </is>
      </c>
      <c r="B14" s="6" t="n">
        <v>9179260</v>
      </c>
      <c r="C14" s="6" t="n">
        <v>7501206</v>
      </c>
      <c r="D14" s="6" t="n">
        <v>6212950</v>
      </c>
    </row>
    <row r="15">
      <c r="A15" s="4" t="inlineStr">
        <is>
          <t>Net carrying amount, ending balance</t>
        </is>
      </c>
      <c r="B15" s="6" t="n">
        <v>12734842</v>
      </c>
      <c r="C15" s="6" t="n">
        <v>12216997</v>
      </c>
    </row>
    <row r="16">
      <c r="A16" s="4" t="inlineStr">
        <is>
          <t>Right-of-use assets [member]</t>
        </is>
      </c>
    </row>
    <row r="17">
      <c r="A17" s="3" t="inlineStr">
        <is>
          <t>Cost</t>
        </is>
      </c>
    </row>
    <row r="18">
      <c r="A18" s="4" t="inlineStr">
        <is>
          <t>Beginning balance</t>
        </is>
      </c>
      <c r="B18" s="4" t="inlineStr">
        <is>
          <t xml:space="preserve"> </t>
        </is>
      </c>
      <c r="C18" s="4" t="inlineStr">
        <is>
          <t xml:space="preserve"> </t>
        </is>
      </c>
    </row>
    <row r="19">
      <c r="A19" s="4" t="inlineStr">
        <is>
          <t>Impact of the IFRS 16 adoption (note 2)</t>
        </is>
      </c>
      <c r="B19" s="6" t="n">
        <v>1715606</v>
      </c>
    </row>
    <row r="20">
      <c r="A20" s="4" t="inlineStr">
        <is>
          <t>Adjusted balance</t>
        </is>
      </c>
      <c r="B20" s="6" t="n">
        <v>1715606</v>
      </c>
    </row>
    <row r="21">
      <c r="A21" s="4" t="inlineStr">
        <is>
          <t>Additions</t>
        </is>
      </c>
      <c r="B21" s="6" t="n">
        <v>1002005</v>
      </c>
      <c r="C21" s="4" t="inlineStr">
        <is>
          <t xml:space="preserve"> </t>
        </is>
      </c>
    </row>
    <row r="22">
      <c r="A22" s="4" t="inlineStr">
        <is>
          <t>Disposals</t>
        </is>
      </c>
      <c r="B22" s="6" t="n">
        <v>-792544</v>
      </c>
    </row>
    <row r="23">
      <c r="A23" s="4" t="inlineStr">
        <is>
          <t>Ending balance</t>
        </is>
      </c>
      <c r="B23" s="6" t="n">
        <v>1925067</v>
      </c>
      <c r="C23" s="4" t="inlineStr">
        <is>
          <t xml:space="preserve"> </t>
        </is>
      </c>
      <c r="D23" s="4" t="inlineStr">
        <is>
          <t xml:space="preserve"> </t>
        </is>
      </c>
    </row>
    <row r="24">
      <c r="A24" s="3" t="inlineStr">
        <is>
          <t>Depreciation</t>
        </is>
      </c>
    </row>
    <row r="25">
      <c r="A25" s="4" t="inlineStr">
        <is>
          <t>Beginning balance</t>
        </is>
      </c>
      <c r="B25" s="4" t="inlineStr">
        <is>
          <t xml:space="preserve"> </t>
        </is>
      </c>
      <c r="C25" s="4" t="inlineStr">
        <is>
          <t xml:space="preserve"> </t>
        </is>
      </c>
    </row>
    <row r="26">
      <c r="A26" s="4" t="inlineStr">
        <is>
          <t>Deprecation for the year</t>
        </is>
      </c>
      <c r="B26" s="6" t="n">
        <v>516175</v>
      </c>
      <c r="C26" s="4" t="inlineStr">
        <is>
          <t xml:space="preserve"> </t>
        </is>
      </c>
    </row>
    <row r="27">
      <c r="A27" s="4" t="inlineStr">
        <is>
          <t>Disposals</t>
        </is>
      </c>
      <c r="B27" s="6" t="n">
        <v>-104769</v>
      </c>
    </row>
    <row r="28">
      <c r="A28" s="4" t="inlineStr">
        <is>
          <t>Ending balance</t>
        </is>
      </c>
      <c r="B28" s="6" t="n">
        <v>411406</v>
      </c>
      <c r="C28" s="4" t="inlineStr">
        <is>
          <t xml:space="preserve"> </t>
        </is>
      </c>
      <c r="D28" s="4" t="inlineStr">
        <is>
          <t xml:space="preserve"> </t>
        </is>
      </c>
    </row>
    <row r="29">
      <c r="A29" s="4" t="inlineStr">
        <is>
          <t>Net carrying amount, ending balance</t>
        </is>
      </c>
      <c r="B29" s="6" t="n">
        <v>1513661</v>
      </c>
      <c r="C29" s="4" t="inlineStr">
        <is>
          <t xml:space="preserve"> </t>
        </is>
      </c>
    </row>
    <row r="30">
      <c r="A30" s="4" t="inlineStr">
        <is>
          <t>Office buildings [member]</t>
        </is>
      </c>
    </row>
    <row r="31">
      <c r="A31" s="3" t="inlineStr">
        <is>
          <t>Cost</t>
        </is>
      </c>
    </row>
    <row r="32">
      <c r="A32" s="4" t="inlineStr">
        <is>
          <t>Beginning balance</t>
        </is>
      </c>
      <c r="B32" s="6" t="n">
        <v>2674521</v>
      </c>
      <c r="C32" s="6" t="n">
        <v>2669763</v>
      </c>
    </row>
    <row r="33">
      <c r="A33" s="4" t="inlineStr">
        <is>
          <t>Impact of the IFRS 16 adoption (note 2)</t>
        </is>
      </c>
      <c r="B33" s="4" t="inlineStr">
        <is>
          <t xml:space="preserve"> </t>
        </is>
      </c>
    </row>
    <row r="34">
      <c r="A34" s="4" t="inlineStr">
        <is>
          <t>Adjusted balance</t>
        </is>
      </c>
      <c r="B34" s="6" t="n">
        <v>2674521</v>
      </c>
    </row>
    <row r="35">
      <c r="A35" s="4" t="inlineStr">
        <is>
          <t>Additions</t>
        </is>
      </c>
      <c r="B35" s="6" t="n">
        <v>3614</v>
      </c>
      <c r="C35" s="6" t="n">
        <v>4758</v>
      </c>
    </row>
    <row r="36">
      <c r="A36" s="4" t="inlineStr">
        <is>
          <t>Disposals</t>
        </is>
      </c>
      <c r="B36" s="4" t="inlineStr">
        <is>
          <t xml:space="preserve"> </t>
        </is>
      </c>
    </row>
    <row r="37">
      <c r="A37" s="4" t="inlineStr">
        <is>
          <t>Ending balance</t>
        </is>
      </c>
      <c r="B37" s="6" t="n">
        <v>2678135</v>
      </c>
      <c r="C37" s="6" t="n">
        <v>2674521</v>
      </c>
      <c r="D37" s="6" t="n">
        <v>2669763</v>
      </c>
    </row>
    <row r="38">
      <c r="A38" s="3" t="inlineStr">
        <is>
          <t>Depreciation</t>
        </is>
      </c>
    </row>
    <row r="39">
      <c r="A39" s="4" t="inlineStr">
        <is>
          <t>Beginning balance</t>
        </is>
      </c>
      <c r="B39" s="6" t="n">
        <v>757200</v>
      </c>
      <c r="C39" s="6" t="n">
        <v>704219</v>
      </c>
    </row>
    <row r="40">
      <c r="A40" s="4" t="inlineStr">
        <is>
          <t>Deprecation for the year</t>
        </is>
      </c>
      <c r="B40" s="6" t="n">
        <v>136449</v>
      </c>
      <c r="C40" s="6" t="n">
        <v>52981</v>
      </c>
    </row>
    <row r="41">
      <c r="A41" s="4" t="inlineStr">
        <is>
          <t>Disposals</t>
        </is>
      </c>
      <c r="B41" s="4" t="inlineStr">
        <is>
          <t xml:space="preserve"> </t>
        </is>
      </c>
    </row>
    <row r="42">
      <c r="A42" s="4" t="inlineStr">
        <is>
          <t>Ending balance</t>
        </is>
      </c>
      <c r="B42" s="6" t="n">
        <v>893649</v>
      </c>
      <c r="C42" s="6" t="n">
        <v>757200</v>
      </c>
      <c r="D42" s="6" t="n">
        <v>704219</v>
      </c>
    </row>
    <row r="43">
      <c r="A43" s="4" t="inlineStr">
        <is>
          <t>Net carrying amount, ending balance</t>
        </is>
      </c>
      <c r="B43" s="6" t="n">
        <v>1784486</v>
      </c>
      <c r="C43" s="6" t="n">
        <v>1917321</v>
      </c>
    </row>
    <row r="44">
      <c r="A44" s="4" t="inlineStr">
        <is>
          <t>Aircraft [member]</t>
        </is>
      </c>
    </row>
    <row r="45">
      <c r="A45" s="3" t="inlineStr">
        <is>
          <t>Cost</t>
        </is>
      </c>
    </row>
    <row r="46">
      <c r="A46" s="4" t="inlineStr">
        <is>
          <t>Beginning balance</t>
        </is>
      </c>
      <c r="B46" s="6" t="n">
        <v>11290405</v>
      </c>
      <c r="C46" s="6" t="n">
        <v>11290405</v>
      </c>
    </row>
    <row r="47">
      <c r="A47" s="4" t="inlineStr">
        <is>
          <t>Impact of the IFRS 16 adoption (note 2)</t>
        </is>
      </c>
      <c r="B47" s="4" t="inlineStr">
        <is>
          <t xml:space="preserve"> </t>
        </is>
      </c>
    </row>
    <row r="48">
      <c r="A48" s="4" t="inlineStr">
        <is>
          <t>Adjusted balance</t>
        </is>
      </c>
      <c r="B48" s="6" t="n">
        <v>11290405</v>
      </c>
    </row>
    <row r="49">
      <c r="A49" s="4" t="inlineStr">
        <is>
          <t>Additions</t>
        </is>
      </c>
      <c r="B49" s="4" t="inlineStr">
        <is>
          <t xml:space="preserve"> </t>
        </is>
      </c>
      <c r="C49" s="4" t="inlineStr">
        <is>
          <t xml:space="preserve"> </t>
        </is>
      </c>
    </row>
    <row r="50">
      <c r="A50" s="4" t="inlineStr">
        <is>
          <t>Disposals</t>
        </is>
      </c>
      <c r="B50" s="4" t="inlineStr">
        <is>
          <t xml:space="preserve"> </t>
        </is>
      </c>
    </row>
    <row r="51">
      <c r="A51" s="4" t="inlineStr">
        <is>
          <t>Ending balance</t>
        </is>
      </c>
      <c r="B51" s="6" t="n">
        <v>11290405</v>
      </c>
      <c r="C51" s="6" t="n">
        <v>11290405</v>
      </c>
      <c r="D51" s="6" t="n">
        <v>11290405</v>
      </c>
    </row>
    <row r="52">
      <c r="A52" s="3" t="inlineStr">
        <is>
          <t>Depreciation</t>
        </is>
      </c>
    </row>
    <row r="53">
      <c r="A53" s="4" t="inlineStr">
        <is>
          <t>Beginning balance</t>
        </is>
      </c>
      <c r="B53" s="6" t="n">
        <v>1806464</v>
      </c>
      <c r="C53" s="6" t="n">
        <v>903232</v>
      </c>
    </row>
    <row r="54">
      <c r="A54" s="4" t="inlineStr">
        <is>
          <t>Deprecation for the year</t>
        </is>
      </c>
      <c r="B54" s="6" t="n">
        <v>903232</v>
      </c>
      <c r="C54" s="6" t="n">
        <v>903232</v>
      </c>
      <c r="D54" s="6" t="n">
        <v>903232</v>
      </c>
    </row>
    <row r="55">
      <c r="A55" s="4" t="inlineStr">
        <is>
          <t>Disposals</t>
        </is>
      </c>
      <c r="B55" s="4" t="inlineStr">
        <is>
          <t xml:space="preserve"> </t>
        </is>
      </c>
    </row>
    <row r="56">
      <c r="A56" s="4" t="inlineStr">
        <is>
          <t>Ending balance</t>
        </is>
      </c>
      <c r="B56" s="6" t="n">
        <v>2709696</v>
      </c>
      <c r="C56" s="6" t="n">
        <v>1806464</v>
      </c>
      <c r="D56" s="6" t="n">
        <v>903232</v>
      </c>
    </row>
    <row r="57">
      <c r="A57" s="4" t="inlineStr">
        <is>
          <t>Net carrying amount, ending balance</t>
        </is>
      </c>
      <c r="B57" s="6" t="n">
        <v>8580709</v>
      </c>
      <c r="C57" s="6" t="n">
        <v>9483941</v>
      </c>
    </row>
    <row r="58">
      <c r="A58" s="4" t="inlineStr">
        <is>
          <t>Office furniture [member]</t>
        </is>
      </c>
    </row>
    <row r="59">
      <c r="A59" s="3" t="inlineStr">
        <is>
          <t>Cost</t>
        </is>
      </c>
    </row>
    <row r="60">
      <c r="A60" s="4" t="inlineStr">
        <is>
          <t>Beginning balance</t>
        </is>
      </c>
      <c r="B60" s="6" t="n">
        <v>1633314</v>
      </c>
      <c r="C60" s="6" t="n">
        <v>1513831</v>
      </c>
    </row>
    <row r="61">
      <c r="A61" s="4" t="inlineStr">
        <is>
          <t>Impact of the IFRS 16 adoption (note 2)</t>
        </is>
      </c>
      <c r="B61" s="4" t="inlineStr">
        <is>
          <t xml:space="preserve"> </t>
        </is>
      </c>
    </row>
    <row r="62">
      <c r="A62" s="4" t="inlineStr">
        <is>
          <t>Adjusted balance</t>
        </is>
      </c>
      <c r="B62" s="6" t="n">
        <v>1633314</v>
      </c>
    </row>
    <row r="63">
      <c r="A63" s="4" t="inlineStr">
        <is>
          <t>Additions</t>
        </is>
      </c>
      <c r="B63" s="6" t="n">
        <v>19152</v>
      </c>
      <c r="C63" s="6" t="n">
        <v>119483</v>
      </c>
    </row>
    <row r="64">
      <c r="A64" s="4" t="inlineStr">
        <is>
          <t>Disposals</t>
        </is>
      </c>
      <c r="B64" s="4" t="inlineStr">
        <is>
          <t xml:space="preserve"> </t>
        </is>
      </c>
    </row>
    <row r="65">
      <c r="A65" s="4" t="inlineStr">
        <is>
          <t>Ending balance</t>
        </is>
      </c>
      <c r="B65" s="6" t="n">
        <v>1652466</v>
      </c>
      <c r="C65" s="6" t="n">
        <v>1633314</v>
      </c>
      <c r="D65" s="6" t="n">
        <v>1513831</v>
      </c>
    </row>
    <row r="66">
      <c r="A66" s="3" t="inlineStr">
        <is>
          <t>Depreciation</t>
        </is>
      </c>
    </row>
    <row r="67">
      <c r="A67" s="4" t="inlineStr">
        <is>
          <t>Beginning balance</t>
        </is>
      </c>
      <c r="B67" s="6" t="n">
        <v>1325569</v>
      </c>
      <c r="C67" s="6" t="n">
        <v>1273047</v>
      </c>
    </row>
    <row r="68">
      <c r="A68" s="4" t="inlineStr">
        <is>
          <t>Deprecation for the year</t>
        </is>
      </c>
      <c r="B68" s="6" t="n">
        <v>56749</v>
      </c>
      <c r="C68" s="6" t="n">
        <v>52522</v>
      </c>
    </row>
    <row r="69">
      <c r="A69" s="4" t="inlineStr">
        <is>
          <t>Disposals</t>
        </is>
      </c>
      <c r="B69" s="4" t="inlineStr">
        <is>
          <t xml:space="preserve"> </t>
        </is>
      </c>
    </row>
    <row r="70">
      <c r="A70" s="4" t="inlineStr">
        <is>
          <t>Ending balance</t>
        </is>
      </c>
      <c r="B70" s="6" t="n">
        <v>1382318</v>
      </c>
      <c r="C70" s="6" t="n">
        <v>1325569</v>
      </c>
      <c r="D70" s="6" t="n">
        <v>1273047</v>
      </c>
    </row>
    <row r="71">
      <c r="A71" s="4" t="inlineStr">
        <is>
          <t>Net carrying amount, ending balance</t>
        </is>
      </c>
      <c r="B71" s="6" t="n">
        <v>270148</v>
      </c>
      <c r="C71" s="6" t="n">
        <v>307745</v>
      </c>
    </row>
    <row r="72">
      <c r="A72" s="4" t="inlineStr">
        <is>
          <t>Computers [member]</t>
        </is>
      </c>
    </row>
    <row r="73">
      <c r="A73" s="3" t="inlineStr">
        <is>
          <t>Cost</t>
        </is>
      </c>
    </row>
    <row r="74">
      <c r="A74" s="4" t="inlineStr">
        <is>
          <t>Beginning balance</t>
        </is>
      </c>
      <c r="B74" s="6" t="n">
        <v>1553789</v>
      </c>
      <c r="C74" s="6" t="n">
        <v>1413182</v>
      </c>
    </row>
    <row r="75">
      <c r="A75" s="4" t="inlineStr">
        <is>
          <t>Impact of the IFRS 16 adoption (note 2)</t>
        </is>
      </c>
      <c r="B75" s="4" t="inlineStr">
        <is>
          <t xml:space="preserve"> </t>
        </is>
      </c>
    </row>
    <row r="76">
      <c r="A76" s="4" t="inlineStr">
        <is>
          <t>Adjusted balance</t>
        </is>
      </c>
      <c r="B76" s="6" t="n">
        <v>1553789</v>
      </c>
    </row>
    <row r="77">
      <c r="A77" s="4" t="inlineStr">
        <is>
          <t>Additions</t>
        </is>
      </c>
      <c r="B77" s="6" t="n">
        <v>122981</v>
      </c>
      <c r="C77" s="6" t="n">
        <v>140607</v>
      </c>
    </row>
    <row r="78">
      <c r="A78" s="4" t="inlineStr">
        <is>
          <t>Disposals</t>
        </is>
      </c>
      <c r="B78" s="6" t="n">
        <v>-31261</v>
      </c>
    </row>
    <row r="79">
      <c r="A79" s="4" t="inlineStr">
        <is>
          <t>Ending balance</t>
        </is>
      </c>
      <c r="B79" s="6" t="n">
        <v>1645509</v>
      </c>
      <c r="C79" s="6" t="n">
        <v>1553789</v>
      </c>
      <c r="D79" s="6" t="n">
        <v>1413182</v>
      </c>
    </row>
    <row r="80">
      <c r="A80" s="3" t="inlineStr">
        <is>
          <t>Depreciation</t>
        </is>
      </c>
    </row>
    <row r="81">
      <c r="A81" s="4" t="inlineStr">
        <is>
          <t>Beginning balance</t>
        </is>
      </c>
      <c r="B81" s="6" t="n">
        <v>1297939</v>
      </c>
      <c r="C81" s="6" t="n">
        <v>1184117</v>
      </c>
    </row>
    <row r="82">
      <c r="A82" s="4" t="inlineStr">
        <is>
          <t>Deprecation for the year</t>
        </is>
      </c>
      <c r="B82" s="6" t="n">
        <v>169390</v>
      </c>
      <c r="C82" s="6" t="n">
        <v>113822</v>
      </c>
    </row>
    <row r="83">
      <c r="A83" s="4" t="inlineStr">
        <is>
          <t>Disposals</t>
        </is>
      </c>
      <c r="B83" s="6" t="n">
        <v>-31261</v>
      </c>
    </row>
    <row r="84">
      <c r="A84" s="4" t="inlineStr">
        <is>
          <t>Ending balance</t>
        </is>
      </c>
      <c r="B84" s="6" t="n">
        <v>1436068</v>
      </c>
      <c r="C84" s="6" t="n">
        <v>1297939</v>
      </c>
      <c r="D84" s="6" t="n">
        <v>1184117</v>
      </c>
    </row>
    <row r="85">
      <c r="A85" s="4" t="inlineStr">
        <is>
          <t>Net carrying amount, ending balance</t>
        </is>
      </c>
      <c r="B85" s="6" t="n">
        <v>209441</v>
      </c>
      <c r="C85" s="6" t="n">
        <v>255850</v>
      </c>
    </row>
    <row r="86">
      <c r="A86" s="4" t="inlineStr">
        <is>
          <t>Equipment [member]</t>
        </is>
      </c>
    </row>
    <row r="87">
      <c r="A87" s="3" t="inlineStr">
        <is>
          <t>Cost</t>
        </is>
      </c>
    </row>
    <row r="88">
      <c r="A88" s="4" t="inlineStr">
        <is>
          <t>Beginning balance</t>
        </is>
      </c>
      <c r="B88" s="6" t="n">
        <v>281370</v>
      </c>
      <c r="C88" s="6" t="n">
        <v>274433</v>
      </c>
    </row>
    <row r="89">
      <c r="A89" s="4" t="inlineStr">
        <is>
          <t>Impact of the IFRS 16 adoption (note 2)</t>
        </is>
      </c>
      <c r="B89" s="4" t="inlineStr">
        <is>
          <t xml:space="preserve"> </t>
        </is>
      </c>
    </row>
    <row r="90">
      <c r="A90" s="4" t="inlineStr">
        <is>
          <t>Adjusted balance</t>
        </is>
      </c>
      <c r="B90" s="6" t="n">
        <v>281370</v>
      </c>
    </row>
    <row r="91">
      <c r="A91" s="4" t="inlineStr">
        <is>
          <t>Additions</t>
        </is>
      </c>
      <c r="B91" s="6" t="n">
        <v>9698</v>
      </c>
      <c r="C91" s="6" t="n">
        <v>6937</v>
      </c>
    </row>
    <row r="92">
      <c r="A92" s="4" t="inlineStr">
        <is>
          <t>Disposals</t>
        </is>
      </c>
      <c r="B92" s="6" t="n">
        <v>-254</v>
      </c>
    </row>
    <row r="93">
      <c r="A93" s="4" t="inlineStr">
        <is>
          <t>Ending balance</t>
        </is>
      </c>
      <c r="B93" s="6" t="n">
        <v>290814</v>
      </c>
      <c r="C93" s="6" t="n">
        <v>281370</v>
      </c>
      <c r="D93" s="6" t="n">
        <v>274433</v>
      </c>
    </row>
    <row r="94">
      <c r="A94" s="3" t="inlineStr">
        <is>
          <t>Depreciation</t>
        </is>
      </c>
    </row>
    <row r="95">
      <c r="A95" s="4" t="inlineStr">
        <is>
          <t>Beginning balance</t>
        </is>
      </c>
      <c r="B95" s="6" t="n">
        <v>278263</v>
      </c>
      <c r="C95" s="6" t="n">
        <v>272606</v>
      </c>
    </row>
    <row r="96">
      <c r="A96" s="4" t="inlineStr">
        <is>
          <t>Deprecation for the year</t>
        </is>
      </c>
      <c r="B96" s="6" t="n">
        <v>3941</v>
      </c>
      <c r="C96" s="6" t="n">
        <v>5657</v>
      </c>
    </row>
    <row r="97">
      <c r="A97" s="4" t="inlineStr">
        <is>
          <t>Disposals</t>
        </is>
      </c>
      <c r="B97" s="6" t="n">
        <v>-95</v>
      </c>
    </row>
    <row r="98">
      <c r="A98" s="4" t="inlineStr">
        <is>
          <t>Ending balance</t>
        </is>
      </c>
      <c r="B98" s="6" t="n">
        <v>282109</v>
      </c>
      <c r="C98" s="6" t="n">
        <v>278263</v>
      </c>
      <c r="D98" s="6" t="n">
        <v>272606</v>
      </c>
    </row>
    <row r="99">
      <c r="A99" s="4" t="inlineStr">
        <is>
          <t>Net carrying amount, ending balance</t>
        </is>
      </c>
      <c r="B99" s="6" t="n">
        <v>8705</v>
      </c>
      <c r="C99" s="6" t="n">
        <v>3107</v>
      </c>
    </row>
    <row r="100">
      <c r="A100" s="4" t="inlineStr">
        <is>
          <t>Leasehold improvements [member]</t>
        </is>
      </c>
    </row>
    <row r="101">
      <c r="A101" s="3" t="inlineStr">
        <is>
          <t>Cost</t>
        </is>
      </c>
    </row>
    <row r="102">
      <c r="A102" s="4" t="inlineStr">
        <is>
          <t>Beginning balance</t>
        </is>
      </c>
      <c r="B102" s="6" t="n">
        <v>1320273</v>
      </c>
      <c r="C102" s="6" t="n">
        <v>1177342</v>
      </c>
    </row>
    <row r="103">
      <c r="A103" s="4" t="inlineStr">
        <is>
          <t>Impact of the IFRS 16 adoption (note 2)</t>
        </is>
      </c>
      <c r="B103" s="4" t="inlineStr">
        <is>
          <t xml:space="preserve"> </t>
        </is>
      </c>
    </row>
    <row r="104">
      <c r="A104" s="4" t="inlineStr">
        <is>
          <t>Adjusted balance</t>
        </is>
      </c>
      <c r="B104" s="6" t="n">
        <v>1320273</v>
      </c>
    </row>
    <row r="105">
      <c r="A105" s="4" t="inlineStr">
        <is>
          <t>Additions</t>
        </is>
      </c>
      <c r="B105" s="6" t="n">
        <v>163318</v>
      </c>
      <c r="C105" s="6" t="n">
        <v>142931</v>
      </c>
    </row>
    <row r="106">
      <c r="A106" s="4" t="inlineStr">
        <is>
          <t>Disposals</t>
        </is>
      </c>
      <c r="B106" s="6" t="n">
        <v>-71636</v>
      </c>
    </row>
    <row r="107">
      <c r="A107" s="4" t="inlineStr">
        <is>
          <t>Ending balance</t>
        </is>
      </c>
      <c r="B107" s="6" t="n">
        <v>1411955</v>
      </c>
      <c r="C107" s="6" t="n">
        <v>1320273</v>
      </c>
      <c r="D107" s="6" t="n">
        <v>1177342</v>
      </c>
    </row>
    <row r="108">
      <c r="A108" s="3" t="inlineStr">
        <is>
          <t>Depreciation</t>
        </is>
      </c>
    </row>
    <row r="109">
      <c r="A109" s="4" t="inlineStr">
        <is>
          <t>Beginning balance</t>
        </is>
      </c>
      <c r="B109" s="6" t="n">
        <v>1220100</v>
      </c>
      <c r="C109" s="6" t="n">
        <v>1177341</v>
      </c>
    </row>
    <row r="110">
      <c r="A110" s="4" t="inlineStr">
        <is>
          <t>Deprecation for the year</t>
        </is>
      </c>
      <c r="B110" s="6" t="n">
        <v>53354</v>
      </c>
      <c r="C110" s="6" t="n">
        <v>42759</v>
      </c>
    </row>
    <row r="111">
      <c r="A111" s="4" t="inlineStr">
        <is>
          <t>Disposals</t>
        </is>
      </c>
      <c r="B111" s="6" t="n">
        <v>-23231</v>
      </c>
    </row>
    <row r="112">
      <c r="A112" s="4" t="inlineStr">
        <is>
          <t>Ending balance</t>
        </is>
      </c>
      <c r="B112" s="6" t="n">
        <v>1250223</v>
      </c>
      <c r="C112" s="6" t="n">
        <v>1220100</v>
      </c>
      <c r="D112" s="6" t="n">
        <v>1177341</v>
      </c>
    </row>
    <row r="113">
      <c r="A113" s="4" t="inlineStr">
        <is>
          <t>Net carrying amount, ending balance</t>
        </is>
      </c>
      <c r="B113" s="6" t="n">
        <v>161732</v>
      </c>
      <c r="C113" s="6" t="n">
        <v>100173</v>
      </c>
    </row>
    <row r="114">
      <c r="A114" s="4" t="inlineStr">
        <is>
          <t>Vehicles [member]</t>
        </is>
      </c>
    </row>
    <row r="115">
      <c r="A115" s="3" t="inlineStr">
        <is>
          <t>Cost</t>
        </is>
      </c>
    </row>
    <row r="116">
      <c r="A116" s="4" t="inlineStr">
        <is>
          <t>Beginning balance</t>
        </is>
      </c>
      <c r="B116" s="6" t="n">
        <v>964531</v>
      </c>
      <c r="C116" s="6" t="n">
        <v>964531</v>
      </c>
    </row>
    <row r="117">
      <c r="A117" s="4" t="inlineStr">
        <is>
          <t>Impact of the IFRS 16 adoption (note 2)</t>
        </is>
      </c>
      <c r="B117" s="4" t="inlineStr">
        <is>
          <t xml:space="preserve"> </t>
        </is>
      </c>
    </row>
    <row r="118">
      <c r="A118" s="4" t="inlineStr">
        <is>
          <t>Adjusted balance</t>
        </is>
      </c>
      <c r="B118" s="6" t="n">
        <v>964531</v>
      </c>
    </row>
    <row r="119">
      <c r="A119" s="4" t="inlineStr">
        <is>
          <t>Additions</t>
        </is>
      </c>
      <c r="B119" s="6" t="n">
        <v>115570</v>
      </c>
      <c r="C119" s="4" t="inlineStr">
        <is>
          <t xml:space="preserve"> </t>
        </is>
      </c>
    </row>
    <row r="120">
      <c r="A120" s="4" t="inlineStr">
        <is>
          <t>Disposals</t>
        </is>
      </c>
      <c r="B120" s="6" t="n">
        <v>-69322</v>
      </c>
    </row>
    <row r="121">
      <c r="A121" s="4" t="inlineStr">
        <is>
          <t>Ending balance</t>
        </is>
      </c>
      <c r="B121" s="6" t="n">
        <v>1010779</v>
      </c>
      <c r="C121" s="6" t="n">
        <v>964531</v>
      </c>
      <c r="D121" s="6" t="n">
        <v>964531</v>
      </c>
    </row>
    <row r="122">
      <c r="A122" s="3" t="inlineStr">
        <is>
          <t>Depreciation</t>
        </is>
      </c>
    </row>
    <row r="123">
      <c r="A123" s="4" t="inlineStr">
        <is>
          <t>Beginning balance</t>
        </is>
      </c>
      <c r="B123" s="6" t="n">
        <v>815671</v>
      </c>
      <c r="C123" s="6" t="n">
        <v>698388</v>
      </c>
    </row>
    <row r="124">
      <c r="A124" s="4" t="inlineStr">
        <is>
          <t>Deprecation for the year</t>
        </is>
      </c>
      <c r="B124" s="6" t="n">
        <v>67440</v>
      </c>
      <c r="C124" s="6" t="n">
        <v>117283</v>
      </c>
    </row>
    <row r="125">
      <c r="A125" s="4" t="inlineStr">
        <is>
          <t>Disposals</t>
        </is>
      </c>
      <c r="B125" s="6" t="n">
        <v>-69320</v>
      </c>
    </row>
    <row r="126">
      <c r="A126" s="4" t="inlineStr">
        <is>
          <t>Ending balance</t>
        </is>
      </c>
      <c r="B126" s="6" t="n">
        <v>813791</v>
      </c>
      <c r="C126" s="6" t="n">
        <v>815671</v>
      </c>
      <c r="D126" s="6" t="n">
        <v>698388</v>
      </c>
    </row>
    <row r="127">
      <c r="A127" s="4" t="inlineStr">
        <is>
          <t>Net carrying amount, ending balance</t>
        </is>
      </c>
      <c r="B127" s="6" t="n">
        <v>196988</v>
      </c>
      <c r="C127" s="6" t="n">
        <v>148860</v>
      </c>
    </row>
    <row r="128">
      <c r="A128" s="4" t="inlineStr">
        <is>
          <t>Work in progress [member]</t>
        </is>
      </c>
    </row>
    <row r="129">
      <c r="A129" s="3" t="inlineStr">
        <is>
          <t>Cost</t>
        </is>
      </c>
    </row>
    <row r="130">
      <c r="A130" s="4" t="inlineStr">
        <is>
          <t>Beginning balance</t>
        </is>
      </c>
      <c r="B130" s="4" t="inlineStr">
        <is>
          <t xml:space="preserve"> </t>
        </is>
      </c>
      <c r="C130" s="4" t="inlineStr">
        <is>
          <t xml:space="preserve"> </t>
        </is>
      </c>
    </row>
    <row r="131">
      <c r="A131" s="4" t="inlineStr">
        <is>
          <t>Impact of the IFRS 16 adoption (note 2)</t>
        </is>
      </c>
      <c r="B131" s="4" t="inlineStr">
        <is>
          <t xml:space="preserve"> </t>
        </is>
      </c>
    </row>
    <row r="132">
      <c r="A132" s="4" t="inlineStr">
        <is>
          <t>Adjusted balance</t>
        </is>
      </c>
      <c r="B132" s="4" t="inlineStr">
        <is>
          <t xml:space="preserve"> </t>
        </is>
      </c>
    </row>
    <row r="133">
      <c r="A133" s="4" t="inlineStr">
        <is>
          <t>Additions</t>
        </is>
      </c>
      <c r="B133" s="6" t="n">
        <v>8972</v>
      </c>
      <c r="C133" s="4" t="inlineStr">
        <is>
          <t xml:space="preserve"> </t>
        </is>
      </c>
    </row>
    <row r="134">
      <c r="A134" s="4" t="inlineStr">
        <is>
          <t>Disposals</t>
        </is>
      </c>
      <c r="B134" s="4" t="inlineStr">
        <is>
          <t xml:space="preserve"> </t>
        </is>
      </c>
    </row>
    <row r="135">
      <c r="A135" s="4" t="inlineStr">
        <is>
          <t>Ending balance</t>
        </is>
      </c>
      <c r="B135" s="6" t="n">
        <v>8972</v>
      </c>
      <c r="C135" s="4" t="inlineStr">
        <is>
          <t xml:space="preserve"> </t>
        </is>
      </c>
      <c r="D135" s="4" t="inlineStr">
        <is>
          <t xml:space="preserve"> </t>
        </is>
      </c>
    </row>
    <row r="136">
      <c r="A136" s="3" t="inlineStr">
        <is>
          <t>Depreciation</t>
        </is>
      </c>
    </row>
    <row r="137">
      <c r="A137" s="4" t="inlineStr">
        <is>
          <t>Beginning balance</t>
        </is>
      </c>
      <c r="B137" s="4" t="inlineStr">
        <is>
          <t xml:space="preserve"> </t>
        </is>
      </c>
      <c r="C137" s="4" t="inlineStr">
        <is>
          <t xml:space="preserve"> </t>
        </is>
      </c>
    </row>
    <row r="138">
      <c r="A138" s="4" t="inlineStr">
        <is>
          <t>Deprecation for the year</t>
        </is>
      </c>
      <c r="B138" s="4" t="inlineStr">
        <is>
          <t xml:space="preserve"> </t>
        </is>
      </c>
      <c r="C138" s="4" t="inlineStr">
        <is>
          <t xml:space="preserve"> </t>
        </is>
      </c>
    </row>
    <row r="139">
      <c r="A139" s="4" t="inlineStr">
        <is>
          <t>Disposals</t>
        </is>
      </c>
      <c r="B139" s="4" t="inlineStr">
        <is>
          <t xml:space="preserve"> </t>
        </is>
      </c>
    </row>
    <row r="140">
      <c r="A140" s="4" t="inlineStr">
        <is>
          <t>Ending balance</t>
        </is>
      </c>
      <c r="B140" s="4" t="inlineStr">
        <is>
          <t xml:space="preserve"> </t>
        </is>
      </c>
      <c r="C140" s="4" t="inlineStr">
        <is>
          <t xml:space="preserve"> </t>
        </is>
      </c>
      <c r="D140" s="4" t="inlineStr">
        <is>
          <t xml:space="preserve"> </t>
        </is>
      </c>
    </row>
    <row r="141">
      <c r="A141" s="4" t="inlineStr">
        <is>
          <t>Net carrying amount, ending balance</t>
        </is>
      </c>
      <c r="B141" s="5" t="n">
        <v>8972</v>
      </c>
      <c r="C14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remises and Equipment (Details 1) - USD ($)</t>
        </is>
      </c>
      <c r="B1" s="2" t="inlineStr">
        <is>
          <t>12 Months Ended</t>
        </is>
      </c>
    </row>
    <row r="2">
      <c r="B2" s="2" t="inlineStr">
        <is>
          <t>Dec. 31, 2019</t>
        </is>
      </c>
      <c r="C2" s="2" t="inlineStr">
        <is>
          <t>Dec. 31, 2018</t>
        </is>
      </c>
      <c r="D2" s="2" t="inlineStr">
        <is>
          <t>Dec. 31, 2017</t>
        </is>
      </c>
    </row>
    <row r="3">
      <c r="A3" s="3" t="inlineStr">
        <is>
          <t>Property, Premises and Equipment [Abstract]</t>
        </is>
      </c>
    </row>
    <row r="4">
      <c r="A4" s="4" t="inlineStr">
        <is>
          <t>Property premises and equipment depreciation charge for the year</t>
        </is>
      </c>
      <c r="B4" s="5" t="n">
        <v>1906730</v>
      </c>
      <c r="C4" s="5" t="n">
        <v>1288256</v>
      </c>
      <c r="D4" s="5" t="n">
        <v>1406831</v>
      </c>
    </row>
    <row r="5">
      <c r="A5" s="4" t="inlineStr">
        <is>
          <t>Intangible assets amortization charge for the year (note 14)</t>
        </is>
      </c>
      <c r="B5" s="6" t="n">
        <v>48728</v>
      </c>
      <c r="C5" s="6" t="n">
        <v>71704</v>
      </c>
      <c r="D5" s="6" t="n">
        <v>78303</v>
      </c>
    </row>
    <row r="6">
      <c r="A6" s="4" t="inlineStr">
        <is>
          <t>Aircraft depreciation allocated to listing transaction deferred cost (note 11)</t>
        </is>
      </c>
      <c r="B6" s="6" t="n">
        <v>-72555</v>
      </c>
      <c r="C6" s="4" t="inlineStr">
        <is>
          <t xml:space="preserve"> </t>
        </is>
      </c>
      <c r="D6" s="4" t="inlineStr">
        <is>
          <t xml:space="preserve"> </t>
        </is>
      </c>
    </row>
    <row r="7">
      <c r="A7" s="4" t="inlineStr">
        <is>
          <t>Aircraft depreciation allocated to other expenses (note 23)</t>
        </is>
      </c>
      <c r="B7" s="6" t="n">
        <v>-594496</v>
      </c>
      <c r="C7" s="6" t="n">
        <v>-490820</v>
      </c>
      <c r="D7" s="6" t="n">
        <v>-462184</v>
      </c>
    </row>
    <row r="8">
      <c r="A8" s="4" t="inlineStr">
        <is>
          <t>Total depreciation and amortization allocated to G&amp;A</t>
        </is>
      </c>
      <c r="B8" s="5" t="n">
        <v>1288407</v>
      </c>
      <c r="C8" s="5" t="n">
        <v>869140</v>
      </c>
      <c r="D8" s="5" t="n">
        <v>102295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Property, Premises and Equipment (Details Textual)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Property, Premises and Equipment (Textual)</t>
        </is>
      </c>
    </row>
    <row r="4">
      <c r="A4" s="4" t="inlineStr">
        <is>
          <t>Deprecation for the year</t>
        </is>
      </c>
      <c r="D4" s="5" t="n">
        <v>12734842</v>
      </c>
      <c r="E4" s="5" t="n">
        <v>1288256</v>
      </c>
    </row>
    <row r="5">
      <c r="A5" s="4" t="inlineStr">
        <is>
          <t>Depreciated property, premises and equipment</t>
        </is>
      </c>
      <c r="D5" s="6" t="n">
        <v>5206087</v>
      </c>
      <c r="E5" s="6" t="n">
        <v>4337158</v>
      </c>
    </row>
    <row r="6">
      <c r="A6" s="4" t="inlineStr">
        <is>
          <t>Property and equipment</t>
        </is>
      </c>
      <c r="B6" s="5" t="n">
        <v>11939678</v>
      </c>
      <c r="C6" s="5" t="n">
        <v>165553</v>
      </c>
      <c r="D6" s="6" t="n">
        <v>12734842</v>
      </c>
      <c r="E6" s="6" t="n">
        <v>12216997</v>
      </c>
      <c r="F6" s="5" t="n">
        <v>19303487</v>
      </c>
    </row>
    <row r="7">
      <c r="A7" s="4" t="inlineStr">
        <is>
          <t>Depreciation expense</t>
        </is>
      </c>
      <c r="B7" s="6" t="n">
        <v>909783</v>
      </c>
      <c r="C7" s="6" t="n">
        <v>870593</v>
      </c>
    </row>
    <row r="8">
      <c r="A8" s="4" t="inlineStr">
        <is>
          <t>Right-of-use assets for lease</t>
        </is>
      </c>
      <c r="B8" s="6" t="n">
        <v>1235394</v>
      </c>
      <c r="D8" s="6" t="n">
        <v>1513661</v>
      </c>
      <c r="E8" s="6" t="n">
        <v>1715606</v>
      </c>
    </row>
    <row r="9">
      <c r="A9" s="4" t="inlineStr">
        <is>
          <t>Interest expense</t>
        </is>
      </c>
      <c r="B9" s="6" t="n">
        <v>49618</v>
      </c>
      <c r="C9" s="6" t="n">
        <v>44323</v>
      </c>
    </row>
    <row r="10">
      <c r="A10" s="4" t="inlineStr">
        <is>
          <t>Depreciation expense leased assets</t>
        </is>
      </c>
      <c r="B10" s="5" t="n">
        <v>278267</v>
      </c>
      <c r="C10" s="5" t="n">
        <v>208347</v>
      </c>
    </row>
    <row r="11">
      <c r="A11" s="4" t="inlineStr">
        <is>
          <t>Aircraft [member]</t>
        </is>
      </c>
    </row>
    <row r="12">
      <c r="A12" s="3" t="inlineStr">
        <is>
          <t>Property, Premises and Equipment (Textual)</t>
        </is>
      </c>
    </row>
    <row r="13">
      <c r="A13" s="4" t="inlineStr">
        <is>
          <t>Deprecation for the year</t>
        </is>
      </c>
      <c r="D13" s="6" t="n">
        <v>903232</v>
      </c>
      <c r="E13" s="6" t="n">
        <v>903232</v>
      </c>
      <c r="F13" s="6" t="n">
        <v>903232</v>
      </c>
    </row>
    <row r="14">
      <c r="A14" s="4" t="inlineStr">
        <is>
          <t>Property and equipment</t>
        </is>
      </c>
      <c r="D14" s="5" t="n">
        <v>11290405</v>
      </c>
      <c r="E14" s="5" t="n">
        <v>11290405</v>
      </c>
      <c r="F14" s="5" t="n">
        <v>11290405</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Intangible Assets (Details) - USD ($)</t>
        </is>
      </c>
      <c r="C1" s="2" t="inlineStr">
        <is>
          <t>12 Months Ended</t>
        </is>
      </c>
    </row>
    <row r="2">
      <c r="C2" s="2" t="inlineStr">
        <is>
          <t>Dec. 31, 2019</t>
        </is>
      </c>
      <c r="D2" s="2" t="inlineStr">
        <is>
          <t>Dec. 31, 2018</t>
        </is>
      </c>
    </row>
    <row r="3">
      <c r="A3" s="3" t="inlineStr">
        <is>
          <t>Statement Line Items [Line Items]</t>
        </is>
      </c>
    </row>
    <row r="4">
      <c r="A4" s="4" t="inlineStr">
        <is>
          <t>Beginning balance</t>
        </is>
      </c>
      <c r="C4" s="5" t="n">
        <v>2935750</v>
      </c>
    </row>
    <row r="5">
      <c r="A5" s="4" t="inlineStr">
        <is>
          <t>Additions</t>
        </is>
      </c>
      <c r="C5" s="4" t="inlineStr">
        <is>
          <t xml:space="preserve"> </t>
        </is>
      </c>
      <c r="D5" s="4" t="inlineStr">
        <is>
          <t xml:space="preserve"> </t>
        </is>
      </c>
    </row>
    <row r="6">
      <c r="A6" s="4" t="inlineStr">
        <is>
          <t>Ending balance</t>
        </is>
      </c>
      <c r="C6" s="6" t="n">
        <v>3885894</v>
      </c>
      <c r="D6" s="6" t="n">
        <v>2935750</v>
      </c>
    </row>
    <row r="7">
      <c r="A7" s="4" t="inlineStr">
        <is>
          <t>Net carrying amount</t>
        </is>
      </c>
      <c r="C7" s="6" t="n">
        <v>3885894</v>
      </c>
      <c r="D7" s="6" t="n">
        <v>2935750</v>
      </c>
    </row>
    <row r="8">
      <c r="A8" s="4" t="inlineStr">
        <is>
          <t>Computer software/licenses [member]</t>
        </is>
      </c>
    </row>
    <row r="9">
      <c r="A9" s="3" t="inlineStr">
        <is>
          <t>Statement Line Items [Line Items]</t>
        </is>
      </c>
    </row>
    <row r="10">
      <c r="A10" s="4" t="inlineStr">
        <is>
          <t>Net carrying amount</t>
        </is>
      </c>
      <c r="C10" s="6" t="n">
        <v>53457</v>
      </c>
      <c r="D10" s="6" t="n">
        <v>95515</v>
      </c>
    </row>
    <row r="11">
      <c r="A11" s="4" t="inlineStr">
        <is>
          <t>Work in progress [member]</t>
        </is>
      </c>
    </row>
    <row r="12">
      <c r="A12" s="3" t="inlineStr">
        <is>
          <t>Statement Line Items [Line Items]</t>
        </is>
      </c>
    </row>
    <row r="13">
      <c r="A13" s="4" t="inlineStr">
        <is>
          <t>Net carrying amount</t>
        </is>
      </c>
      <c r="B13" s="4" t="inlineStr">
        <is>
          <t>[1]</t>
        </is>
      </c>
      <c r="C13" s="6" t="n">
        <v>3832437</v>
      </c>
      <c r="D13" s="6" t="n">
        <v>2840235</v>
      </c>
    </row>
    <row r="14">
      <c r="A14" s="4" t="inlineStr">
        <is>
          <t>Cost [member]</t>
        </is>
      </c>
    </row>
    <row r="15">
      <c r="A15" s="3" t="inlineStr">
        <is>
          <t>Statement Line Items [Line Items]</t>
        </is>
      </c>
    </row>
    <row r="16">
      <c r="A16" s="4" t="inlineStr">
        <is>
          <t>Beginning balance</t>
        </is>
      </c>
      <c r="C16" s="6" t="n">
        <v>4023576</v>
      </c>
      <c r="D16" s="6" t="n">
        <v>3045137</v>
      </c>
    </row>
    <row r="17">
      <c r="A17" s="4" t="inlineStr">
        <is>
          <t>Additions</t>
        </is>
      </c>
      <c r="C17" s="6" t="n">
        <v>998872</v>
      </c>
      <c r="D17" s="6" t="n">
        <v>978439</v>
      </c>
    </row>
    <row r="18">
      <c r="A18" s="4" t="inlineStr">
        <is>
          <t>Ending balance</t>
        </is>
      </c>
      <c r="C18" s="6" t="n">
        <v>5022448</v>
      </c>
      <c r="D18" s="6" t="n">
        <v>4023576</v>
      </c>
    </row>
    <row r="19">
      <c r="A19" s="4" t="inlineStr">
        <is>
          <t>Cost [member] | Computer software/licenses [member]</t>
        </is>
      </c>
    </row>
    <row r="20">
      <c r="A20" s="3" t="inlineStr">
        <is>
          <t>Statement Line Items [Line Items]</t>
        </is>
      </c>
    </row>
    <row r="21">
      <c r="A21" s="4" t="inlineStr">
        <is>
          <t>Beginning balance</t>
        </is>
      </c>
      <c r="C21" s="6" t="n">
        <v>1183341</v>
      </c>
      <c r="D21" s="6" t="n">
        <v>1171134</v>
      </c>
    </row>
    <row r="22">
      <c r="A22" s="4" t="inlineStr">
        <is>
          <t>Additions</t>
        </is>
      </c>
      <c r="C22" s="6" t="n">
        <v>6670</v>
      </c>
      <c r="D22" s="6" t="n">
        <v>12207</v>
      </c>
    </row>
    <row r="23">
      <c r="A23" s="4" t="inlineStr">
        <is>
          <t>Ending balance</t>
        </is>
      </c>
      <c r="C23" s="6" t="n">
        <v>1190011</v>
      </c>
      <c r="D23" s="6" t="n">
        <v>1183341</v>
      </c>
    </row>
    <row r="24">
      <c r="A24" s="4" t="inlineStr">
        <is>
          <t>Cost [member] | Work in progress [member]</t>
        </is>
      </c>
    </row>
    <row r="25">
      <c r="A25" s="3" t="inlineStr">
        <is>
          <t>Statement Line Items [Line Items]</t>
        </is>
      </c>
    </row>
    <row r="26">
      <c r="A26" s="4" t="inlineStr">
        <is>
          <t>Beginning balance</t>
        </is>
      </c>
      <c r="B26" s="4" t="inlineStr">
        <is>
          <t>[1]</t>
        </is>
      </c>
      <c r="C26" s="6" t="n">
        <v>2840235</v>
      </c>
      <c r="D26" s="6" t="n">
        <v>1874003</v>
      </c>
    </row>
    <row r="27">
      <c r="A27" s="4" t="inlineStr">
        <is>
          <t>Additions</t>
        </is>
      </c>
      <c r="B27" s="4" t="inlineStr">
        <is>
          <t>[1]</t>
        </is>
      </c>
      <c r="C27" s="6" t="n">
        <v>992202</v>
      </c>
      <c r="D27" s="6" t="n">
        <v>966232</v>
      </c>
    </row>
    <row r="28">
      <c r="A28" s="4" t="inlineStr">
        <is>
          <t>Ending balance</t>
        </is>
      </c>
      <c r="B28" s="4" t="inlineStr">
        <is>
          <t>[1]</t>
        </is>
      </c>
      <c r="C28" s="6" t="n">
        <v>3832437</v>
      </c>
      <c r="D28" s="6" t="n">
        <v>2840235</v>
      </c>
    </row>
    <row r="29">
      <c r="A29" s="4" t="inlineStr">
        <is>
          <t>Amortization [member]</t>
        </is>
      </c>
    </row>
    <row r="30">
      <c r="A30" s="3" t="inlineStr">
        <is>
          <t>Statement Line Items [Line Items]</t>
        </is>
      </c>
    </row>
    <row r="31">
      <c r="A31" s="4" t="inlineStr">
        <is>
          <t>Beginning balance</t>
        </is>
      </c>
      <c r="C31" s="6" t="n">
        <v>1087826</v>
      </c>
      <c r="D31" s="6" t="n">
        <v>1016122</v>
      </c>
    </row>
    <row r="32">
      <c r="A32" s="4" t="inlineStr">
        <is>
          <t>Additions</t>
        </is>
      </c>
      <c r="C32" s="6" t="n">
        <v>48728</v>
      </c>
      <c r="D32" s="6" t="n">
        <v>71704</v>
      </c>
    </row>
    <row r="33">
      <c r="A33" s="4" t="inlineStr">
        <is>
          <t>Ending balance</t>
        </is>
      </c>
      <c r="C33" s="6" t="n">
        <v>1136554</v>
      </c>
      <c r="D33" s="6" t="n">
        <v>1087826</v>
      </c>
    </row>
    <row r="34">
      <c r="A34" s="4" t="inlineStr">
        <is>
          <t>Amortization [member] | Computer software/licenses [member]</t>
        </is>
      </c>
    </row>
    <row r="35">
      <c r="A35" s="3" t="inlineStr">
        <is>
          <t>Statement Line Items [Line Items]</t>
        </is>
      </c>
    </row>
    <row r="36">
      <c r="A36" s="4" t="inlineStr">
        <is>
          <t>Beginning balance</t>
        </is>
      </c>
      <c r="C36" s="6" t="n">
        <v>1087826</v>
      </c>
      <c r="D36" s="6" t="n">
        <v>1016122</v>
      </c>
    </row>
    <row r="37">
      <c r="A37" s="4" t="inlineStr">
        <is>
          <t>Additions</t>
        </is>
      </c>
      <c r="C37" s="6" t="n">
        <v>48728</v>
      </c>
      <c r="D37" s="6" t="n">
        <v>71704</v>
      </c>
    </row>
    <row r="38">
      <c r="A38" s="4" t="inlineStr">
        <is>
          <t>Ending balance</t>
        </is>
      </c>
      <c r="C38" s="6" t="n">
        <v>1136554</v>
      </c>
      <c r="D38" s="6" t="n">
        <v>1087826</v>
      </c>
    </row>
    <row r="39">
      <c r="A39" s="4" t="inlineStr">
        <is>
          <t>Amortization [member] | Work in progress [member]</t>
        </is>
      </c>
    </row>
    <row r="40">
      <c r="A40" s="3" t="inlineStr">
        <is>
          <t>Statement Line Items [Line Items]</t>
        </is>
      </c>
    </row>
    <row r="41">
      <c r="A41" s="4" t="inlineStr">
        <is>
          <t>Beginning balance</t>
        </is>
      </c>
      <c r="B41" s="4" t="inlineStr">
        <is>
          <t>[1]</t>
        </is>
      </c>
      <c r="C41" s="4" t="inlineStr">
        <is>
          <t xml:space="preserve"> </t>
        </is>
      </c>
      <c r="D41" s="4" t="inlineStr">
        <is>
          <t xml:space="preserve"> </t>
        </is>
      </c>
    </row>
    <row r="42">
      <c r="A42" s="4" t="inlineStr">
        <is>
          <t>Additions</t>
        </is>
      </c>
      <c r="B42" s="4" t="inlineStr">
        <is>
          <t>[1]</t>
        </is>
      </c>
      <c r="C42" s="4" t="inlineStr">
        <is>
          <t xml:space="preserve"> </t>
        </is>
      </c>
      <c r="D42" s="4" t="inlineStr">
        <is>
          <t xml:space="preserve"> </t>
        </is>
      </c>
    </row>
    <row r="43">
      <c r="A43" s="4" t="inlineStr">
        <is>
          <t>Ending balance</t>
        </is>
      </c>
      <c r="B43" s="4" t="inlineStr">
        <is>
          <t>[1]</t>
        </is>
      </c>
      <c r="C43" s="4" t="inlineStr">
        <is>
          <t xml:space="preserve"> </t>
        </is>
      </c>
      <c r="D43" s="4" t="inlineStr">
        <is>
          <t xml:space="preserve"> </t>
        </is>
      </c>
    </row>
    <row r="44"/>
    <row r="45">
      <c r="A45" s="4" t="inlineStr">
        <is>
          <t>[1]</t>
        </is>
      </c>
      <c r="B45" s="4" t="inlineStr">
        <is>
          <t>Work in progress balance represents the payments towards the purchase of new insurance software. The management expects that the software will be installed during the first half of 2020, and the expected cost to complete the project is USD 225,375.</t>
        </is>
      </c>
    </row>
  </sheetData>
  <mergeCells count="4">
    <mergeCell ref="A1:B2"/>
    <mergeCell ref="C1:D1"/>
    <mergeCell ref="A44:C44"/>
    <mergeCell ref="B45:C4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tangible Assets (Details Textual) - USD ($)</t>
        </is>
      </c>
      <c r="B1" s="2" t="inlineStr">
        <is>
          <t>6 Months Ended</t>
        </is>
      </c>
    </row>
    <row r="2">
      <c r="B2" s="2" t="inlineStr">
        <is>
          <t>Jun. 30, 2020</t>
        </is>
      </c>
      <c r="C2" s="2" t="inlineStr">
        <is>
          <t>Jun. 30, 2019</t>
        </is>
      </c>
      <c r="D2" s="2" t="inlineStr">
        <is>
          <t>Dec. 31, 2019</t>
        </is>
      </c>
    </row>
    <row r="3">
      <c r="A3" s="3" t="inlineStr">
        <is>
          <t>Intangible Assets (Textual)</t>
        </is>
      </c>
    </row>
    <row r="4">
      <c r="A4" s="4" t="inlineStr">
        <is>
          <t>Future purchase of new insurance software</t>
        </is>
      </c>
      <c r="D4" s="5" t="n">
        <v>225375</v>
      </c>
    </row>
    <row r="5">
      <c r="A5" s="4" t="inlineStr">
        <is>
          <t>Intangible assets</t>
        </is>
      </c>
      <c r="B5" s="5" t="n">
        <v>6389</v>
      </c>
      <c r="C5" s="5" t="n">
        <v>538985</v>
      </c>
    </row>
    <row r="6">
      <c r="A6" s="4" t="inlineStr">
        <is>
          <t>Amortization expense</t>
        </is>
      </c>
      <c r="B6" s="5" t="n">
        <v>213378</v>
      </c>
      <c r="C6" s="5" t="n">
        <v>20746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mmon Shares (Details) - USD ($)</t>
        </is>
      </c>
      <c r="B1" s="2" t="inlineStr">
        <is>
          <t>Jun. 30, 2020</t>
        </is>
      </c>
      <c r="C1" s="2" t="inlineStr">
        <is>
          <t>Dec. 31, 2019</t>
        </is>
      </c>
    </row>
    <row r="2">
      <c r="A2" s="3" t="inlineStr">
        <is>
          <t>Statement Line Items [Line Items]</t>
        </is>
      </c>
    </row>
    <row r="3">
      <c r="A3" s="4" t="inlineStr">
        <is>
          <t>No. of shares</t>
        </is>
      </c>
      <c r="B3" s="6" t="n">
        <v>48438751</v>
      </c>
    </row>
    <row r="4">
      <c r="A4" s="4" t="inlineStr">
        <is>
          <t>Par value</t>
        </is>
      </c>
      <c r="B4" s="5" t="n">
        <v>484388</v>
      </c>
    </row>
    <row r="5">
      <c r="A5" s="4" t="inlineStr">
        <is>
          <t>Par value per share</t>
        </is>
      </c>
      <c r="B5" s="7" t="n">
        <v>0.01</v>
      </c>
    </row>
    <row r="6">
      <c r="A6" s="4" t="inlineStr">
        <is>
          <t>Common shares [Member]</t>
        </is>
      </c>
    </row>
    <row r="7">
      <c r="A7" s="3" t="inlineStr">
        <is>
          <t>Statement Line Items [Line Items]</t>
        </is>
      </c>
    </row>
    <row r="8">
      <c r="A8" s="4" t="inlineStr">
        <is>
          <t>No. of shares</t>
        </is>
      </c>
      <c r="B8" s="6" t="n">
        <v>45426251</v>
      </c>
    </row>
    <row r="9">
      <c r="A9" s="4" t="inlineStr">
        <is>
          <t>Par value</t>
        </is>
      </c>
      <c r="B9" s="5" t="n">
        <v>454263</v>
      </c>
    </row>
    <row r="10">
      <c r="A10" s="4" t="inlineStr">
        <is>
          <t>Par value per share</t>
        </is>
      </c>
      <c r="B10" s="7" t="n">
        <v>0.01</v>
      </c>
      <c r="C10" s="7" t="n">
        <v>0.01</v>
      </c>
    </row>
    <row r="11">
      <c r="A11" s="4" t="inlineStr">
        <is>
          <t>Earnout Shares [Member]</t>
        </is>
      </c>
    </row>
    <row r="12">
      <c r="A12" s="3" t="inlineStr">
        <is>
          <t>Statement Line Items [Line Items]</t>
        </is>
      </c>
    </row>
    <row r="13">
      <c r="A13" s="4" t="inlineStr">
        <is>
          <t>No. of shares</t>
        </is>
      </c>
      <c r="B13" s="6" t="n">
        <v>3012500</v>
      </c>
    </row>
    <row r="14">
      <c r="A14" s="4" t="inlineStr">
        <is>
          <t>Par value</t>
        </is>
      </c>
      <c r="B14" s="5" t="n">
        <v>30125</v>
      </c>
    </row>
    <row r="15">
      <c r="A15" s="4" t="inlineStr">
        <is>
          <t>Par value per share</t>
        </is>
      </c>
      <c r="B15" s="7" t="n">
        <v>0.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mmon Shares (Details Textual) - $ / shares</t>
        </is>
      </c>
      <c r="B1" s="2" t="inlineStr">
        <is>
          <t>6 Months Ended</t>
        </is>
      </c>
    </row>
    <row r="2">
      <c r="B2" s="2" t="inlineStr">
        <is>
          <t>Jun. 30, 2020</t>
        </is>
      </c>
      <c r="C2" s="2" t="inlineStr">
        <is>
          <t>Dec. 31, 2019</t>
        </is>
      </c>
    </row>
    <row r="3">
      <c r="A3" s="3" t="inlineStr">
        <is>
          <t>Common Shares (Textual)</t>
        </is>
      </c>
    </row>
    <row r="4">
      <c r="A4" s="4" t="inlineStr">
        <is>
          <t>Par value per share</t>
        </is>
      </c>
      <c r="B4" s="7" t="n">
        <v>0.01</v>
      </c>
    </row>
    <row r="5">
      <c r="A5" s="4" t="inlineStr">
        <is>
          <t>Shares outstanding</t>
        </is>
      </c>
      <c r="B5" s="6" t="n">
        <v>48438751</v>
      </c>
    </row>
    <row r="6">
      <c r="A6" s="4" t="inlineStr">
        <is>
          <t>Cancelled shares</t>
        </is>
      </c>
      <c r="B6" s="6" t="n">
        <v>8555</v>
      </c>
    </row>
    <row r="7">
      <c r="A7" s="4" t="inlineStr">
        <is>
          <t>Common shares [Member]</t>
        </is>
      </c>
    </row>
    <row r="8">
      <c r="A8" s="3" t="inlineStr">
        <is>
          <t>Common Shares (Textual)</t>
        </is>
      </c>
    </row>
    <row r="9">
      <c r="A9" s="4" t="inlineStr">
        <is>
          <t>Authorized share capital</t>
        </is>
      </c>
      <c r="B9" s="6" t="n">
        <v>750000000</v>
      </c>
      <c r="C9" s="6" t="n">
        <v>1000</v>
      </c>
    </row>
    <row r="10">
      <c r="A10" s="4" t="inlineStr">
        <is>
          <t>Par value per share</t>
        </is>
      </c>
      <c r="B10" s="7" t="n">
        <v>0.01</v>
      </c>
      <c r="C10" s="7" t="n">
        <v>0.01</v>
      </c>
    </row>
    <row r="11">
      <c r="A11" s="4" t="inlineStr">
        <is>
          <t>Increased in shares</t>
        </is>
      </c>
      <c r="B11" s="6" t="n">
        <v>48447306</v>
      </c>
    </row>
    <row r="12">
      <c r="A12" s="4" t="inlineStr">
        <is>
          <t>Shares outstanding</t>
        </is>
      </c>
      <c r="B12" s="6" t="n">
        <v>45426251</v>
      </c>
    </row>
    <row r="13">
      <c r="A13" s="4" t="inlineStr">
        <is>
          <t>Preference shares [Member]</t>
        </is>
      </c>
    </row>
    <row r="14">
      <c r="A14" s="3" t="inlineStr">
        <is>
          <t>Common Shares (Textual)</t>
        </is>
      </c>
    </row>
    <row r="15">
      <c r="A15" s="4" t="inlineStr">
        <is>
          <t>Authorized share capital</t>
        </is>
      </c>
      <c r="B15" s="6" t="n">
        <v>100000000</v>
      </c>
      <c r="C15" s="6" t="n">
        <v>1000</v>
      </c>
    </row>
    <row r="16">
      <c r="A16" s="4" t="inlineStr">
        <is>
          <t>Par value per share</t>
        </is>
      </c>
      <c r="B16" s="7" t="n">
        <v>0.01</v>
      </c>
      <c r="C16" s="7" t="n">
        <v>0.01</v>
      </c>
    </row>
    <row r="17">
      <c r="A17" s="4" t="inlineStr">
        <is>
          <t>Earnout Shares [Member]</t>
        </is>
      </c>
    </row>
    <row r="18">
      <c r="A18" s="3" t="inlineStr">
        <is>
          <t>Common Shares (Textual)</t>
        </is>
      </c>
    </row>
    <row r="19">
      <c r="A19" s="4" t="inlineStr">
        <is>
          <t>Authorized share capital</t>
        </is>
      </c>
      <c r="B19" s="6" t="n">
        <v>3012500</v>
      </c>
    </row>
    <row r="20">
      <c r="A20" s="4" t="inlineStr">
        <is>
          <t>Par value per share</t>
        </is>
      </c>
      <c r="B20" s="7" t="n">
        <v>0.01</v>
      </c>
    </row>
    <row r="21">
      <c r="A21" s="4" t="inlineStr">
        <is>
          <t>Shares outstanding</t>
        </is>
      </c>
      <c r="B21" s="6" t="n">
        <v>3012500</v>
      </c>
    </row>
    <row r="22">
      <c r="A22" s="4" t="inlineStr">
        <is>
          <t>Vesting stock price at upper range</t>
        </is>
      </c>
      <c r="B22" s="7" t="n">
        <v>15.25</v>
      </c>
    </row>
    <row r="23">
      <c r="A23" s="4" t="inlineStr">
        <is>
          <t>Vesting stock prices at lower range</t>
        </is>
      </c>
      <c r="B23" s="7" t="n">
        <v>11.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surance Payables (Details) - USD ($)</t>
        </is>
      </c>
      <c r="B1" s="2" t="inlineStr">
        <is>
          <t>Jun. 30, 2020</t>
        </is>
      </c>
      <c r="C1" s="2" t="inlineStr">
        <is>
          <t>Dec. 31, 2019</t>
        </is>
      </c>
      <c r="D1" s="2" t="inlineStr">
        <is>
          <t>Dec. 31, 2018</t>
        </is>
      </c>
    </row>
    <row r="2">
      <c r="A2" s="3" t="inlineStr">
        <is>
          <t>Dividends Paid [Abstract]</t>
        </is>
      </c>
    </row>
    <row r="3">
      <c r="A3" s="4" t="inlineStr">
        <is>
          <t>Payables due to insurance companies and intermediaries</t>
        </is>
      </c>
      <c r="C3" s="5" t="n">
        <v>2610528</v>
      </c>
      <c r="D3" s="5" t="n">
        <v>233316</v>
      </c>
    </row>
    <row r="4">
      <c r="A4" s="4" t="inlineStr">
        <is>
          <t>Reinsurers - amounts due in respect of ceded premium (restated)</t>
        </is>
      </c>
      <c r="C4" s="6" t="n">
        <v>50933209</v>
      </c>
      <c r="D4" s="6" t="n">
        <v>32800830</v>
      </c>
    </row>
    <row r="5">
      <c r="A5" s="4" t="inlineStr">
        <is>
          <t>Insurance payables</t>
        </is>
      </c>
      <c r="B5" s="5" t="n">
        <v>75708513</v>
      </c>
      <c r="C5" s="5" t="n">
        <v>53543737</v>
      </c>
      <c r="D5" s="5" t="n">
        <v>3303414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Liabilities (Details) - USD ($)</t>
        </is>
      </c>
      <c r="B1" s="2" t="inlineStr">
        <is>
          <t>Dec. 31, 2019</t>
        </is>
      </c>
      <c r="C1" s="2" t="inlineStr">
        <is>
          <t>Dec. 31, 2018</t>
        </is>
      </c>
    </row>
    <row r="2">
      <c r="A2" s="3" t="inlineStr">
        <is>
          <t>Other Liability Abstract</t>
        </is>
      </c>
    </row>
    <row r="3">
      <c r="A3" s="4" t="inlineStr">
        <is>
          <t>Accounts payable</t>
        </is>
      </c>
      <c r="B3" s="5" t="n">
        <v>1716667</v>
      </c>
      <c r="C3" s="5" t="n">
        <v>2441208</v>
      </c>
    </row>
    <row r="4">
      <c r="A4" s="4" t="inlineStr">
        <is>
          <t>Accrued expenses and other accruals</t>
        </is>
      </c>
      <c r="B4" s="6" t="n">
        <v>7221706</v>
      </c>
      <c r="C4" s="6" t="n">
        <v>5858245</v>
      </c>
    </row>
    <row r="5">
      <c r="A5" s="4" t="inlineStr">
        <is>
          <t>Listing related cost payables (note 24)</t>
        </is>
      </c>
      <c r="B5" s="6" t="n">
        <v>3661148</v>
      </c>
      <c r="C5" s="4" t="inlineStr">
        <is>
          <t xml:space="preserve"> </t>
        </is>
      </c>
    </row>
    <row r="6">
      <c r="A6" s="4" t="inlineStr">
        <is>
          <t>Lease liability</t>
        </is>
      </c>
      <c r="B6" s="6" t="n">
        <v>1563389</v>
      </c>
      <c r="C6" s="4" t="inlineStr">
        <is>
          <t xml:space="preserve"> </t>
        </is>
      </c>
    </row>
    <row r="7">
      <c r="A7" s="4" t="inlineStr">
        <is>
          <t>Income tax payable (note 27)</t>
        </is>
      </c>
      <c r="B7" s="6" t="n">
        <v>700372</v>
      </c>
      <c r="C7" s="4" t="inlineStr">
        <is>
          <t xml:space="preserve"> </t>
        </is>
      </c>
    </row>
    <row r="8">
      <c r="A8" s="4" t="inlineStr">
        <is>
          <t>Other liabilities</t>
        </is>
      </c>
      <c r="B8" s="5" t="n">
        <v>14863282</v>
      </c>
      <c r="C8" s="5" t="n">
        <v>82994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surance Receivables</t>
        </is>
      </c>
      <c r="B1" s="2" t="inlineStr">
        <is>
          <t>12 Months Ended</t>
        </is>
      </c>
    </row>
    <row r="2">
      <c r="B2" s="2" t="inlineStr">
        <is>
          <t>Dec. 31, 2019</t>
        </is>
      </c>
    </row>
    <row r="3">
      <c r="A3" s="3" t="inlineStr">
        <is>
          <t>Insurance revenue, amounts relating to changes in liability for remaining coverage [abstract]</t>
        </is>
      </c>
    </row>
    <row r="4">
      <c r="A4" s="4" t="inlineStr">
        <is>
          <t>INSURANCE RECEIVABLES</t>
        </is>
      </c>
      <c r="B4" s="4" t="inlineStr">
        <is>
          <t>4. INSURANCE
RECEIVABLES
2019 2018
USD USD
Receivables from insurance companies and intermediaries 119,368,563 114,341,269
Less: Expected credit losses on insurance receivables (6,393,719 ) (6,093,638 )
112,974,844 108,247,631 The
movement in the expected credit losses is as follows:
2019 2018
USD USD
Opening balance 6,093,638 5,621,514
Provision for the year 628,887 472,124
Write-offs (328,806 ) -
Ending balance 6,393,719 6,093,638 Insurance
receivables are non-interest bearing. The Group does not obtain collateral over insurance receivab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Unearned Commissions (Details) - USD ($)</t>
        </is>
      </c>
      <c r="B1" s="2" t="inlineStr">
        <is>
          <t>12 Months Ended</t>
        </is>
      </c>
    </row>
    <row r="2">
      <c r="B2" s="2" t="inlineStr">
        <is>
          <t>Dec. 31, 2019</t>
        </is>
      </c>
      <c r="C2" s="2" t="inlineStr">
        <is>
          <t>Dec. 31, 2018</t>
        </is>
      </c>
      <c r="D2" s="2" t="inlineStr">
        <is>
          <t>Dec. 31, 2017</t>
        </is>
      </c>
    </row>
    <row r="3">
      <c r="A3" s="3" t="inlineStr">
        <is>
          <t>Unearned Commissions [Abstract]</t>
        </is>
      </c>
    </row>
    <row r="4">
      <c r="A4" s="4" t="inlineStr">
        <is>
          <t>As at 1 January</t>
        </is>
      </c>
      <c r="B4" s="5" t="n">
        <v>8010384</v>
      </c>
      <c r="C4" s="5" t="n">
        <v>10354019</v>
      </c>
      <c r="D4" s="5" t="n">
        <v>8292099</v>
      </c>
    </row>
    <row r="5">
      <c r="A5" s="4" t="inlineStr">
        <is>
          <t>Commissions received</t>
        </is>
      </c>
      <c r="B5" s="6" t="n">
        <v>14829744</v>
      </c>
      <c r="C5" s="6" t="n">
        <v>14473519</v>
      </c>
      <c r="D5" s="6" t="n">
        <v>18771267</v>
      </c>
    </row>
    <row r="6">
      <c r="A6" s="4" t="inlineStr">
        <is>
          <t>Commissions earned</t>
        </is>
      </c>
      <c r="B6" s="6" t="n">
        <v>-13930139</v>
      </c>
      <c r="C6" s="6" t="n">
        <v>-16817154</v>
      </c>
      <c r="D6" s="6" t="n">
        <v>-16709347</v>
      </c>
    </row>
    <row r="7">
      <c r="A7" s="4" t="inlineStr">
        <is>
          <t>As at 31 December</t>
        </is>
      </c>
      <c r="B7" s="5" t="n">
        <v>8909989</v>
      </c>
      <c r="C7" s="5" t="n">
        <v>8010384</v>
      </c>
      <c r="D7" s="5" t="n">
        <v>103540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Equity (Details) - USD ($)</t>
        </is>
      </c>
      <c r="B1" s="2" t="inlineStr">
        <is>
          <t>Dec. 31, 2019</t>
        </is>
      </c>
      <c r="C1" s="2" t="inlineStr">
        <is>
          <t>Dec. 31, 2018</t>
        </is>
      </c>
    </row>
    <row r="2">
      <c r="A2" s="3" t="inlineStr">
        <is>
          <t>Equity [Abstract]</t>
        </is>
      </c>
    </row>
    <row r="3">
      <c r="A3" s="4" t="inlineStr">
        <is>
          <t>Authorized shares (par value of USD 1 each)</t>
        </is>
      </c>
      <c r="B3" s="5" t="n">
        <v>175000000</v>
      </c>
      <c r="C3" s="5" t="n">
        <v>175000000</v>
      </c>
    </row>
    <row r="4">
      <c r="A4" s="4" t="inlineStr">
        <is>
          <t>Issued shares</t>
        </is>
      </c>
      <c r="B4" s="5" t="n">
        <v>143375678</v>
      </c>
      <c r="C4" s="5" t="n">
        <v>14337567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1) - USD ($)</t>
        </is>
      </c>
      <c r="B1" s="2" t="inlineStr">
        <is>
          <t>12 Months Ended</t>
        </is>
      </c>
    </row>
    <row r="2">
      <c r="B2" s="2" t="inlineStr">
        <is>
          <t>Dec. 31, 2019</t>
        </is>
      </c>
      <c r="C2" s="2" t="inlineStr">
        <is>
          <t>Dec. 31, 2018</t>
        </is>
      </c>
      <c r="D2" s="2" t="inlineStr">
        <is>
          <t>Dec. 31, 2017</t>
        </is>
      </c>
    </row>
    <row r="3">
      <c r="A3" s="3" t="inlineStr">
        <is>
          <t>Equity [Abstract]</t>
        </is>
      </c>
    </row>
    <row r="4">
      <c r="A4" s="4" t="inlineStr">
        <is>
          <t>Balance at the beginning of the year</t>
        </is>
      </c>
      <c r="B4" s="5" t="n">
        <v>953704</v>
      </c>
      <c r="C4" s="5" t="n">
        <v>14208469</v>
      </c>
      <c r="D4" s="5" t="n">
        <v>9693936</v>
      </c>
    </row>
    <row r="5">
      <c r="A5" s="4" t="inlineStr">
        <is>
          <t>Impact of adopting IFRS 9</t>
        </is>
      </c>
      <c r="B5" s="4" t="inlineStr">
        <is>
          <t xml:space="preserve"> </t>
        </is>
      </c>
      <c r="C5" s="6" t="n">
        <v>-6680687</v>
      </c>
      <c r="D5" s="4" t="inlineStr">
        <is>
          <t xml:space="preserve"> </t>
        </is>
      </c>
    </row>
    <row r="6">
      <c r="A6" s="4" t="inlineStr">
        <is>
          <t>Net change in fair value reserve during the year for bonds at fair value through OCI</t>
        </is>
      </c>
      <c r="B6" s="6" t="n">
        <v>4208620</v>
      </c>
      <c r="C6" s="6" t="n">
        <v>-2706303</v>
      </c>
      <c r="D6" s="4" t="inlineStr">
        <is>
          <t xml:space="preserve"> </t>
        </is>
      </c>
    </row>
    <row r="7">
      <c r="A7" s="4" t="inlineStr">
        <is>
          <t>Net change in fair value reserve during the year for equities at fair value through OCI</t>
        </is>
      </c>
      <c r="B7" s="6" t="n">
        <v>-865646</v>
      </c>
      <c r="C7" s="6" t="n">
        <v>-3897678</v>
      </c>
      <c r="D7" s="4" t="inlineStr">
        <is>
          <t xml:space="preserve"> </t>
        </is>
      </c>
    </row>
    <row r="8">
      <c r="A8" s="4" t="inlineStr">
        <is>
          <t>Net change in fair value reserve during the year for available for sale investments</t>
        </is>
      </c>
      <c r="B8" s="4" t="inlineStr">
        <is>
          <t xml:space="preserve"> </t>
        </is>
      </c>
      <c r="C8" s="4" t="inlineStr">
        <is>
          <t xml:space="preserve"> </t>
        </is>
      </c>
      <c r="D8" s="6" t="n">
        <v>4514533</v>
      </c>
    </row>
    <row r="9">
      <c r="A9" s="4" t="inlineStr">
        <is>
          <t>ECL (release) charge transferred to income statement</t>
        </is>
      </c>
      <c r="B9" s="6" t="n">
        <v>-22764</v>
      </c>
      <c r="C9" s="6" t="n">
        <v>29903</v>
      </c>
      <c r="D9" s="4" t="inlineStr">
        <is>
          <t xml:space="preserve"> </t>
        </is>
      </c>
    </row>
    <row r="10">
      <c r="A10" s="4" t="inlineStr">
        <is>
          <t>Balance at the end of the year</t>
        </is>
      </c>
      <c r="B10" s="5" t="n">
        <v>4273914</v>
      </c>
      <c r="C10" s="5" t="n">
        <v>953704</v>
      </c>
      <c r="D10" s="5" t="n">
        <v>1420846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reasury Shares (Details) - Treasury Shares - shares</t>
        </is>
      </c>
      <c r="B1" s="2" t="inlineStr">
        <is>
          <t>12 Months Ended</t>
        </is>
      </c>
    </row>
    <row r="2">
      <c r="B2" s="2" t="inlineStr">
        <is>
          <t>Dec. 31, 2019</t>
        </is>
      </c>
      <c r="C2" s="2" t="inlineStr">
        <is>
          <t>Dec. 31, 2018</t>
        </is>
      </c>
    </row>
    <row r="3">
      <c r="A3" s="3" t="inlineStr">
        <is>
          <t>Statement Line Items [Line Items]</t>
        </is>
      </c>
    </row>
    <row r="4">
      <c r="A4" s="4" t="inlineStr">
        <is>
          <t>At 1 January</t>
        </is>
      </c>
      <c r="B4" s="6" t="n">
        <v>136375678</v>
      </c>
      <c r="C4" s="6" t="n">
        <v>143375678</v>
      </c>
    </row>
    <row r="5">
      <c r="A5" s="4" t="inlineStr">
        <is>
          <t>Treasury shares purchased during the year</t>
        </is>
      </c>
      <c r="B5" s="6" t="n">
        <v>-2350000</v>
      </c>
      <c r="C5" s="6" t="n">
        <v>-7000000</v>
      </c>
    </row>
    <row r="6">
      <c r="A6" s="4" t="inlineStr">
        <is>
          <t>At 31 December</t>
        </is>
      </c>
      <c r="B6" s="6" t="n">
        <v>134025678</v>
      </c>
      <c r="C6" s="6" t="n">
        <v>13637567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 width="14" customWidth="1" min="5" max="5"/>
  </cols>
  <sheetData>
    <row r="1">
      <c r="A1" s="1" t="inlineStr">
        <is>
          <t>Treasury Shares (Details Textual) - USD ($)</t>
        </is>
      </c>
      <c r="B1" s="2" t="inlineStr">
        <is>
          <t>1 Months Ended</t>
        </is>
      </c>
      <c r="C1" s="2" t="inlineStr">
        <is>
          <t>6 Months Ended</t>
        </is>
      </c>
      <c r="D1" s="2" t="inlineStr">
        <is>
          <t>12 Months Ended</t>
        </is>
      </c>
    </row>
    <row r="2">
      <c r="B2" s="2" t="inlineStr">
        <is>
          <t>Nov. 24, 2013</t>
        </is>
      </c>
      <c r="C2" s="2" t="inlineStr">
        <is>
          <t>Jun. 30, 2019</t>
        </is>
      </c>
      <c r="D2" s="2" t="inlineStr">
        <is>
          <t>Dec. 31, 2019</t>
        </is>
      </c>
      <c r="E2" s="2" t="inlineStr">
        <is>
          <t>Dec. 31, 2018</t>
        </is>
      </c>
    </row>
    <row r="3">
      <c r="A3" s="3" t="inlineStr">
        <is>
          <t>Treasury Shares (Textual)</t>
        </is>
      </c>
    </row>
    <row r="4">
      <c r="A4" s="4" t="inlineStr">
        <is>
          <t>Treasury shares, authorised</t>
        </is>
      </c>
      <c r="D4" s="6" t="n">
        <v>2350000</v>
      </c>
    </row>
    <row r="5">
      <c r="A5" s="4" t="inlineStr">
        <is>
          <t>Purchase of treasury shares</t>
        </is>
      </c>
      <c r="C5" s="5" t="n">
        <v>5052500</v>
      </c>
      <c r="D5" s="5" t="n">
        <v>5052500</v>
      </c>
      <c r="E5" s="5" t="n">
        <v>15050000</v>
      </c>
    </row>
    <row r="6">
      <c r="A6" s="4" t="inlineStr">
        <is>
          <t>Fair value of treasury shares</t>
        </is>
      </c>
      <c r="D6" s="5" t="n">
        <v>20102500</v>
      </c>
      <c r="E6" s="5" t="n">
        <v>15050000</v>
      </c>
    </row>
    <row r="7">
      <c r="A7" s="4" t="inlineStr">
        <is>
          <t>Percentage of treasury shares</t>
        </is>
      </c>
      <c r="B7" s="4" t="inlineStr">
        <is>
          <t>15.00%</t>
        </is>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Dividends Paid (Details) - USD ($)</t>
        </is>
      </c>
      <c r="B1" s="2" t="inlineStr">
        <is>
          <t>Mar. 09, 2017</t>
        </is>
      </c>
      <c r="C1" s="2" t="inlineStr">
        <is>
          <t>Aug. 22, 2019</t>
        </is>
      </c>
      <c r="D1" s="2" t="inlineStr">
        <is>
          <t>Mar. 21, 2019</t>
        </is>
      </c>
      <c r="E1" s="2" t="inlineStr">
        <is>
          <t>Aug. 16, 2018</t>
        </is>
      </c>
      <c r="F1" s="2" t="inlineStr">
        <is>
          <t>Aug. 16, 2017</t>
        </is>
      </c>
    </row>
    <row r="2">
      <c r="A2" s="3" t="inlineStr">
        <is>
          <t>Dividends Paid (Textual)</t>
        </is>
      </c>
    </row>
    <row r="3">
      <c r="A3" s="4" t="inlineStr">
        <is>
          <t>Dividend paid</t>
        </is>
      </c>
      <c r="B3" s="5" t="n">
        <v>5735027</v>
      </c>
      <c r="C3" s="5" t="n">
        <v>5361027</v>
      </c>
      <c r="D3" s="5" t="n">
        <v>5455027</v>
      </c>
      <c r="E3" s="5" t="n">
        <v>4091271</v>
      </c>
      <c r="F3" s="5" t="n">
        <v>5735027</v>
      </c>
    </row>
    <row r="4">
      <c r="A4" s="4" t="inlineStr">
        <is>
          <t>Dividend per share excluding treasury shares</t>
        </is>
      </c>
      <c r="C4" s="8" t="n">
        <v>0.04</v>
      </c>
      <c r="D4" s="8" t="n">
        <v>0.04</v>
      </c>
      <c r="E4" s="8" t="n">
        <v>0.03</v>
      </c>
    </row>
    <row r="5">
      <c r="A5" s="4" t="inlineStr">
        <is>
          <t>Dividend per share</t>
        </is>
      </c>
      <c r="B5" s="8" t="n">
        <v>0.04</v>
      </c>
      <c r="F5" s="8" t="n">
        <v>0.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Dec. 31, 2019</t>
        </is>
      </c>
      <c r="C2" s="2" t="inlineStr">
        <is>
          <t>Dec. 31, 2018</t>
        </is>
      </c>
      <c r="D2" s="2" t="inlineStr">
        <is>
          <t>Dec. 31, 2017</t>
        </is>
      </c>
    </row>
    <row r="3">
      <c r="A3" s="3" t="inlineStr">
        <is>
          <t>General and Administrative Expenses [Abstract]</t>
        </is>
      </c>
    </row>
    <row r="4">
      <c r="A4" s="4" t="inlineStr">
        <is>
          <t>Human resources expenses</t>
        </is>
      </c>
      <c r="B4" s="5" t="n">
        <v>26700229</v>
      </c>
      <c r="C4" s="5" t="n">
        <v>23448838</v>
      </c>
      <c r="D4" s="5" t="n">
        <v>21350467</v>
      </c>
    </row>
    <row r="5">
      <c r="A5" s="4" t="inlineStr">
        <is>
          <t>Business promotion, travel and entertainment</t>
        </is>
      </c>
      <c r="B5" s="6" t="n">
        <v>3339568</v>
      </c>
      <c r="C5" s="6" t="n">
        <v>3492472</v>
      </c>
      <c r="D5" s="6" t="n">
        <v>3002921</v>
      </c>
    </row>
    <row r="6">
      <c r="A6" s="4" t="inlineStr">
        <is>
          <t>Statutory, advisory and rating</t>
        </is>
      </c>
      <c r="B6" s="6" t="n">
        <v>3463139</v>
      </c>
      <c r="C6" s="6" t="n">
        <v>3040841</v>
      </c>
      <c r="D6" s="6" t="n">
        <v>1811372</v>
      </c>
    </row>
    <row r="7">
      <c r="A7" s="4" t="inlineStr">
        <is>
          <t>Information technology and software</t>
        </is>
      </c>
      <c r="B7" s="6" t="n">
        <v>1871641</v>
      </c>
      <c r="C7" s="6" t="n">
        <v>1838585</v>
      </c>
      <c r="D7" s="6" t="n">
        <v>1542740</v>
      </c>
    </row>
    <row r="8">
      <c r="A8" s="4" t="inlineStr">
        <is>
          <t>Office operation</t>
        </is>
      </c>
      <c r="B8" s="6" t="n">
        <v>1459670</v>
      </c>
      <c r="C8" s="6" t="n">
        <v>1783868</v>
      </c>
      <c r="D8" s="6" t="n">
        <v>1491240</v>
      </c>
    </row>
    <row r="9">
      <c r="A9" s="4" t="inlineStr">
        <is>
          <t>Depreciation and amortization (note 13)</t>
        </is>
      </c>
      <c r="B9" s="6" t="n">
        <v>1288407</v>
      </c>
      <c r="C9" s="6" t="n">
        <v>869140</v>
      </c>
      <c r="D9" s="6" t="n">
        <v>1022950</v>
      </c>
    </row>
    <row r="10">
      <c r="A10" s="4" t="inlineStr">
        <is>
          <t>Interest expense arising from lease liabilities (note 2)</t>
        </is>
      </c>
      <c r="B10" s="6" t="n">
        <v>108426</v>
      </c>
      <c r="C10" s="4" t="inlineStr">
        <is>
          <t xml:space="preserve"> </t>
        </is>
      </c>
      <c r="D10" s="4" t="inlineStr">
        <is>
          <t xml:space="preserve"> </t>
        </is>
      </c>
    </row>
    <row r="11">
      <c r="A11" s="4" t="inlineStr">
        <is>
          <t>Bank charges</t>
        </is>
      </c>
      <c r="B11" s="6" t="n">
        <v>136569</v>
      </c>
      <c r="C11" s="6" t="n">
        <v>153055</v>
      </c>
      <c r="D11" s="6" t="n">
        <v>129750</v>
      </c>
    </row>
    <row r="12">
      <c r="A12" s="4" t="inlineStr">
        <is>
          <t>Board of directors' expenses</t>
        </is>
      </c>
      <c r="B12" s="6" t="n">
        <v>898296</v>
      </c>
      <c r="C12" s="6" t="n">
        <v>724880</v>
      </c>
      <c r="D12" s="6" t="n">
        <v>551164</v>
      </c>
    </row>
    <row r="13">
      <c r="A13" s="4" t="inlineStr">
        <is>
          <t>General and administrative expenses</t>
        </is>
      </c>
      <c r="B13" s="5" t="n">
        <v>39265945</v>
      </c>
      <c r="C13" s="5" t="n">
        <v>35351679</v>
      </c>
      <c r="D13" s="5" t="n">
        <v>3090260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0" customWidth="1" min="1" max="1"/>
    <col width="80" customWidth="1" min="2" max="2"/>
    <col width="15" customWidth="1" min="3" max="3"/>
    <col width="13" customWidth="1" min="4" max="4"/>
    <col width="14" customWidth="1" min="5" max="5"/>
    <col width="13" customWidth="1" min="6" max="6"/>
    <col width="16" customWidth="1" min="7" max="7"/>
    <col width="14" customWidth="1" min="8" max="8"/>
    <col width="14" customWidth="1" min="9" max="9"/>
  </cols>
  <sheetData>
    <row r="1">
      <c r="A1" s="1" t="inlineStr">
        <is>
          <t>Net Investment Income (Details) - USD ($)</t>
        </is>
      </c>
      <c r="C1" s="2" t="inlineStr">
        <is>
          <t>6 Months Ended</t>
        </is>
      </c>
      <c r="G1" s="2" t="inlineStr">
        <is>
          <t>12 Months Ended</t>
        </is>
      </c>
    </row>
    <row r="2">
      <c r="C2" s="2" t="inlineStr">
        <is>
          <t>Jun. 30, 2020</t>
        </is>
      </c>
      <c r="E2" s="2" t="inlineStr">
        <is>
          <t>Jun. 30, 2019</t>
        </is>
      </c>
      <c r="G2" s="2" t="inlineStr">
        <is>
          <t>Dec. 31, 2019</t>
        </is>
      </c>
      <c r="H2" s="2" t="inlineStr">
        <is>
          <t>Dec. 31, 2018</t>
        </is>
      </c>
      <c r="I2" s="2" t="inlineStr">
        <is>
          <t>Dec. 31, 2017</t>
        </is>
      </c>
    </row>
    <row r="3">
      <c r="A3" s="3" t="inlineStr">
        <is>
          <t>Net Investment Income [Abstract]</t>
        </is>
      </c>
    </row>
    <row r="4">
      <c r="A4" s="4" t="inlineStr">
        <is>
          <t>Interest income</t>
        </is>
      </c>
      <c r="C4" s="5" t="n">
        <v>5411973</v>
      </c>
      <c r="E4" s="5" t="n">
        <v>5432395</v>
      </c>
      <c r="G4" s="5" t="n">
        <v>10866051</v>
      </c>
      <c r="H4" s="5" t="n">
        <v>9698069</v>
      </c>
      <c r="I4" s="5" t="n">
        <v>8632460</v>
      </c>
    </row>
    <row r="5">
      <c r="A5" s="4" t="inlineStr">
        <is>
          <t>Dividends from equities at FVTOCI</t>
        </is>
      </c>
      <c r="C5" s="6" t="n">
        <v>84445</v>
      </c>
      <c r="E5" s="6" t="n">
        <v>696640</v>
      </c>
      <c r="G5" s="6" t="n">
        <v>721240</v>
      </c>
      <c r="H5" s="6" t="n">
        <v>342800</v>
      </c>
      <c r="I5" s="4" t="inlineStr">
        <is>
          <t xml:space="preserve"> </t>
        </is>
      </c>
    </row>
    <row r="6">
      <c r="A6" s="4" t="inlineStr">
        <is>
          <t>Dividends from equities at FVTPL</t>
        </is>
      </c>
      <c r="C6" s="6" t="n">
        <v>356876</v>
      </c>
      <c r="E6" s="6" t="n">
        <v>290339</v>
      </c>
      <c r="G6" s="6" t="n">
        <v>391222</v>
      </c>
      <c r="H6" s="6" t="n">
        <v>701076</v>
      </c>
      <c r="I6" s="4" t="inlineStr">
        <is>
          <t xml:space="preserve"> </t>
        </is>
      </c>
    </row>
    <row r="7">
      <c r="A7" s="4" t="inlineStr">
        <is>
          <t>Dividends</t>
        </is>
      </c>
      <c r="G7" s="4" t="inlineStr">
        <is>
          <t xml:space="preserve"> </t>
        </is>
      </c>
      <c r="H7" s="4" t="inlineStr">
        <is>
          <t xml:space="preserve"> </t>
        </is>
      </c>
      <c r="I7" s="6" t="n">
        <v>1490607</v>
      </c>
    </row>
    <row r="8">
      <c r="A8" s="3" t="inlineStr">
        <is>
          <t>Realized gains and losses on investments</t>
        </is>
      </c>
    </row>
    <row r="9">
      <c r="A9" s="4" t="inlineStr">
        <is>
          <t>Net gain on sale of available-for-sale investments</t>
        </is>
      </c>
      <c r="G9" s="4" t="inlineStr">
        <is>
          <t xml:space="preserve"> </t>
        </is>
      </c>
      <c r="H9" s="4" t="inlineStr">
        <is>
          <t xml:space="preserve"> </t>
        </is>
      </c>
      <c r="I9" s="6" t="n">
        <v>3133556</v>
      </c>
    </row>
    <row r="10">
      <c r="A10" s="4" t="inlineStr">
        <is>
          <t>Realized loss on sale of bonds at FVTOCI</t>
        </is>
      </c>
      <c r="C10" s="6" t="n">
        <v>-113313</v>
      </c>
      <c r="E10" s="6" t="n">
        <v>-340783</v>
      </c>
      <c r="G10" s="6" t="n">
        <v>-628523</v>
      </c>
      <c r="H10" s="6" t="n">
        <v>-763569</v>
      </c>
      <c r="I10" s="4" t="inlineStr">
        <is>
          <t xml:space="preserve"> </t>
        </is>
      </c>
    </row>
    <row r="11">
      <c r="A11" s="4" t="inlineStr">
        <is>
          <t>Realized gain on sale of equities and mutual funds at FVTPL</t>
        </is>
      </c>
      <c r="C11" s="6" t="n">
        <v>1638446</v>
      </c>
      <c r="E11" s="6" t="n">
        <v>786242</v>
      </c>
      <c r="G11" s="6" t="n">
        <v>946952</v>
      </c>
      <c r="H11" s="6" t="n">
        <v>2048908</v>
      </c>
      <c r="I11" s="4" t="inlineStr">
        <is>
          <t xml:space="preserve"> </t>
        </is>
      </c>
    </row>
    <row r="12">
      <c r="A12" s="3" t="inlineStr">
        <is>
          <t>Unrealized gains and losses on investments</t>
        </is>
      </c>
    </row>
    <row r="13">
      <c r="A13" s="4" t="inlineStr">
        <is>
          <t>Fair value changes of held for trading investments</t>
        </is>
      </c>
      <c r="G13" s="4" t="inlineStr">
        <is>
          <t xml:space="preserve"> </t>
        </is>
      </c>
      <c r="H13" s="4" t="inlineStr">
        <is>
          <t xml:space="preserve"> </t>
        </is>
      </c>
      <c r="I13" s="6" t="n">
        <v>95582</v>
      </c>
    </row>
    <row r="14">
      <c r="A14" s="4" t="inlineStr">
        <is>
          <t>Unrealized (loss) gain on revaluation of financial assets at FVTPL</t>
        </is>
      </c>
      <c r="C14" s="6" t="n">
        <v>-2853821</v>
      </c>
      <c r="E14" s="6" t="n">
        <v>984002</v>
      </c>
      <c r="G14" s="6" t="n">
        <v>1590964</v>
      </c>
      <c r="H14" s="6" t="n">
        <v>-948802</v>
      </c>
      <c r="I14" s="4" t="inlineStr">
        <is>
          <t xml:space="preserve"> </t>
        </is>
      </c>
    </row>
    <row r="15">
      <c r="A15" s="3" t="inlineStr">
        <is>
          <t>Gains and losses from investment properties</t>
        </is>
      </c>
    </row>
    <row r="16">
      <c r="A16" s="4" t="inlineStr">
        <is>
          <t>Realized loss on sale of investment properties</t>
        </is>
      </c>
      <c r="C16" s="6" t="n">
        <v>-41047</v>
      </c>
      <c r="E16" s="4" t="inlineStr">
        <is>
          <t xml:space="preserve"> </t>
        </is>
      </c>
      <c r="G16" s="6" t="n">
        <v>678516</v>
      </c>
      <c r="H16" s="4" t="inlineStr">
        <is>
          <t xml:space="preserve"> </t>
        </is>
      </c>
      <c r="I16" s="4" t="inlineStr">
        <is>
          <t xml:space="preserve"> </t>
        </is>
      </c>
    </row>
    <row r="17">
      <c r="A17" s="4" t="inlineStr">
        <is>
          <t>Fair value (loss) gain on investment properties (note 12)</t>
        </is>
      </c>
      <c r="C17" s="6" t="n">
        <v>-723801</v>
      </c>
      <c r="D17" s="4" t="inlineStr">
        <is>
          <t>[1]</t>
        </is>
      </c>
      <c r="E17" s="4" t="inlineStr">
        <is>
          <t xml:space="preserve"> </t>
        </is>
      </c>
      <c r="F17" s="4" t="inlineStr">
        <is>
          <t>[1]</t>
        </is>
      </c>
      <c r="G17" s="6" t="n">
        <v>-304482</v>
      </c>
      <c r="H17" s="6" t="n">
        <v>93934</v>
      </c>
      <c r="I17" s="6" t="n">
        <v>18148</v>
      </c>
    </row>
    <row r="18">
      <c r="A18" s="4" t="inlineStr">
        <is>
          <t>Rental income</t>
        </is>
      </c>
      <c r="C18" s="6" t="n">
        <v>83971</v>
      </c>
      <c r="E18" s="6" t="n">
        <v>99283</v>
      </c>
      <c r="G18" s="6" t="n">
        <v>203076</v>
      </c>
      <c r="H18" s="6" t="n">
        <v>606862</v>
      </c>
      <c r="I18" s="6" t="n">
        <v>1007983</v>
      </c>
    </row>
    <row r="19">
      <c r="A19" s="3" t="inlineStr">
        <is>
          <t>Impairment and expected credit losses on investments</t>
        </is>
      </c>
    </row>
    <row r="20">
      <c r="A20" s="4" t="inlineStr">
        <is>
          <t>Impairment on available for sale investments</t>
        </is>
      </c>
      <c r="G20" s="4" t="inlineStr">
        <is>
          <t xml:space="preserve"> </t>
        </is>
      </c>
      <c r="H20" s="4" t="inlineStr">
        <is>
          <t xml:space="preserve"> </t>
        </is>
      </c>
      <c r="I20" s="6" t="n">
        <v>-71863</v>
      </c>
    </row>
    <row r="21">
      <c r="A21" s="3" t="inlineStr">
        <is>
          <t>Expected credit losses on investments</t>
        </is>
      </c>
    </row>
    <row r="22">
      <c r="A22" s="4" t="inlineStr">
        <is>
          <t>Expected credit loss on financial assets at FVOCI</t>
        </is>
      </c>
      <c r="C22" s="6" t="n">
        <v>-64697</v>
      </c>
      <c r="D22" s="4" t="inlineStr">
        <is>
          <t>[2]</t>
        </is>
      </c>
      <c r="E22" s="4" t="inlineStr">
        <is>
          <t xml:space="preserve"> </t>
        </is>
      </c>
      <c r="F22" s="4" t="inlineStr">
        <is>
          <t>[2]</t>
        </is>
      </c>
      <c r="G22" s="6" t="n">
        <v>22764</v>
      </c>
      <c r="H22" s="6" t="n">
        <v>-29903</v>
      </c>
      <c r="I22" s="4" t="inlineStr">
        <is>
          <t xml:space="preserve"> </t>
        </is>
      </c>
    </row>
    <row r="23">
      <c r="A23" s="4" t="inlineStr">
        <is>
          <t>Expected credit loss on financial assets at amortized cost</t>
        </is>
      </c>
      <c r="B23" s="4" t="inlineStr">
        <is>
          <t>[2]</t>
        </is>
      </c>
      <c r="C23" s="6" t="n">
        <v>-515</v>
      </c>
      <c r="E23" s="4" t="inlineStr">
        <is>
          <t xml:space="preserve"> </t>
        </is>
      </c>
    </row>
    <row r="24">
      <c r="A24" s="4" t="inlineStr">
        <is>
          <t>Release of expected credit loss on financial assets at amortized cost</t>
        </is>
      </c>
      <c r="G24" s="6" t="n">
        <v>12827</v>
      </c>
      <c r="H24" s="6" t="n">
        <v>6248</v>
      </c>
      <c r="I24" s="4" t="inlineStr">
        <is>
          <t xml:space="preserve"> </t>
        </is>
      </c>
    </row>
    <row r="25">
      <c r="A25" s="4" t="inlineStr">
        <is>
          <t>Investments custodian fees and other investments expenses</t>
        </is>
      </c>
      <c r="C25" s="6" t="n">
        <v>-726143</v>
      </c>
      <c r="E25" s="6" t="n">
        <v>-655866</v>
      </c>
      <c r="G25" s="6" t="n">
        <v>-1126531</v>
      </c>
      <c r="H25" s="6" t="n">
        <v>-1445327</v>
      </c>
      <c r="I25" s="6" t="n">
        <v>-1741631</v>
      </c>
    </row>
    <row r="26">
      <c r="A26" s="4" t="inlineStr">
        <is>
          <t>Net Investment income</t>
        </is>
      </c>
      <c r="C26" s="5" t="n">
        <v>3052374</v>
      </c>
      <c r="E26" s="5" t="n">
        <v>7292252</v>
      </c>
      <c r="G26" s="5" t="n">
        <v>13374076</v>
      </c>
      <c r="H26" s="5" t="n">
        <v>10310296</v>
      </c>
      <c r="I26" s="5" t="n">
        <v>12564842</v>
      </c>
    </row>
    <row r="27"/>
    <row r="28">
      <c r="A28" s="4" t="inlineStr">
        <is>
          <t>[1]</t>
        </is>
      </c>
      <c r="B28" s="4" t="inlineStr">
        <is>
          <t>As at 30 June 2019, management was of the opinion that the fair value of the investment properties carrying amount at that date approximates the fair valuation performed on 31 December 2018, therefore no fair value adjustments were recorded for the six months ended 30 June 2019.</t>
        </is>
      </c>
    </row>
    <row r="29">
      <c r="A29" s="4" t="inlineStr">
        <is>
          <t>[2]</t>
        </is>
      </c>
      <c r="B29" s="4" t="inlineStr">
        <is>
          <t>As at 30 June 2019, the amount of the provision for expected credit loss was approximating the provision amount on 31 December 2018, therefore no expected credit loss was recorded for the six months ended 30 June 2019.</t>
        </is>
      </c>
    </row>
  </sheetData>
  <mergeCells count="8">
    <mergeCell ref="A1:B2"/>
    <mergeCell ref="C1:F1"/>
    <mergeCell ref="G1:I1"/>
    <mergeCell ref="C2:D2"/>
    <mergeCell ref="E2:F2"/>
    <mergeCell ref="A27:H27"/>
    <mergeCell ref="B28:H28"/>
    <mergeCell ref="B29:H2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Other Revenues (Expenses)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Other revenues:</t>
        </is>
      </c>
    </row>
    <row r="4">
      <c r="A4" s="4" t="inlineStr">
        <is>
          <t>Chartered flights revenue</t>
        </is>
      </c>
      <c r="D4" s="5" t="n">
        <v>1428265</v>
      </c>
      <c r="E4" s="5" t="n">
        <v>902750</v>
      </c>
      <c r="F4" s="5" t="n">
        <v>837712</v>
      </c>
    </row>
    <row r="5">
      <c r="A5" s="4" t="inlineStr">
        <is>
          <t>Others</t>
        </is>
      </c>
      <c r="D5" s="4" t="inlineStr">
        <is>
          <t xml:space="preserve"> </t>
        </is>
      </c>
      <c r="E5" s="4" t="inlineStr">
        <is>
          <t xml:space="preserve"> </t>
        </is>
      </c>
      <c r="F5" s="6" t="n">
        <v>18828</v>
      </c>
    </row>
    <row r="6">
      <c r="A6" s="4" t="inlineStr">
        <is>
          <t>Other revenues</t>
        </is>
      </c>
      <c r="B6" s="5" t="n">
        <v>117174</v>
      </c>
      <c r="C6" s="5" t="n">
        <v>900161</v>
      </c>
      <c r="D6" s="6" t="n">
        <v>1428265</v>
      </c>
      <c r="E6" s="6" t="n">
        <v>902750</v>
      </c>
      <c r="F6" s="6" t="n">
        <v>856540</v>
      </c>
    </row>
    <row r="7">
      <c r="A7" s="3" t="inlineStr">
        <is>
          <t>Other expenses:</t>
        </is>
      </c>
    </row>
    <row r="8">
      <c r="A8" s="4" t="inlineStr">
        <is>
          <t>Aircraft operational cost</t>
        </is>
      </c>
      <c r="D8" s="6" t="n">
        <v>-1574171</v>
      </c>
      <c r="E8" s="6" t="n">
        <v>-1095461</v>
      </c>
      <c r="F8" s="6" t="n">
        <v>-1003858</v>
      </c>
    </row>
    <row r="9">
      <c r="A9" s="4" t="inlineStr">
        <is>
          <t>Aircraft depreciation expense (note 13)</t>
        </is>
      </c>
      <c r="D9" s="6" t="n">
        <v>-594496</v>
      </c>
      <c r="E9" s="6" t="n">
        <v>-490820</v>
      </c>
      <c r="F9" s="6" t="n">
        <v>-462184</v>
      </c>
    </row>
    <row r="10">
      <c r="A10" s="4" t="inlineStr">
        <is>
          <t>Loss on disposal of property, premises and equipment</t>
        </is>
      </c>
      <c r="D10" s="6" t="n">
        <v>-25999</v>
      </c>
      <c r="E10" s="4" t="inlineStr">
        <is>
          <t xml:space="preserve"> </t>
        </is>
      </c>
      <c r="F10" s="4" t="inlineStr">
        <is>
          <t xml:space="preserve"> </t>
        </is>
      </c>
    </row>
    <row r="11">
      <c r="A11" s="4" t="inlineStr">
        <is>
          <t>Other expenses</t>
        </is>
      </c>
      <c r="B11" s="5" t="n">
        <v>-605463</v>
      </c>
      <c r="C11" s="5" t="n">
        <v>-1215431</v>
      </c>
      <c r="D11" s="5" t="n">
        <v>-2194666</v>
      </c>
      <c r="E11" s="5" t="n">
        <v>-1586281</v>
      </c>
      <c r="F11" s="5" t="n">
        <v>-1466042</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Listing Transaction Costs (Details)</t>
        </is>
      </c>
      <c r="B1" s="2" t="inlineStr">
        <is>
          <t>12 Months Ended</t>
        </is>
      </c>
    </row>
    <row r="2">
      <c r="B2" s="2" t="inlineStr">
        <is>
          <t>Dec. 31, 2019USD ($)</t>
        </is>
      </c>
    </row>
    <row r="3">
      <c r="A3" s="3" t="inlineStr">
        <is>
          <t>Listing Transaction Costs (Textual)</t>
        </is>
      </c>
    </row>
    <row r="4">
      <c r="A4" s="4" t="inlineStr">
        <is>
          <t>Listing transaction costs</t>
        </is>
      </c>
      <c r="B4" s="5" t="n">
        <v>483197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0</t>
        </is>
      </c>
      <c r="C2" s="2" t="inlineStr">
        <is>
          <t>Dec. 31, 2019</t>
        </is>
      </c>
    </row>
    <row r="3">
      <c r="A3" s="3" t="inlineStr">
        <is>
          <t>Investments [Abstract]</t>
        </is>
      </c>
    </row>
    <row r="4">
      <c r="A4" s="4" t="inlineStr">
        <is>
          <t>INVESTMENTS</t>
        </is>
      </c>
      <c r="B4" s="4" t="inlineStr">
        <is>
          <t>4. INVESTMENTS
30
June 2020
Amortized
Cost Fair
value through other comprehensive income Fair
value through statement of income Total
USD USD USD USD
Unquoted bonds* 3,197,915 - - 3,197,915
Quoted bonds - 287,971,277 - 287,971,277
Quoted funds and alternative investments - - 8,050,573 8,050,573
Quoted equities - 12,571,665 11,103,608 23,675,273
Unquoted equities ** - 6,950,226 - 6,950,226
Expected credit losses and impairment (268,138 ) - - (268,138 )
2,929,777 307,493,168 19,154,181 329,577,126
31 December 2019
Amortized Cost Fair value through other
comprehensive income Fair value through statement
of income Total
USD USD USD USD
Unquoted bonds* 3,235,896 - - 3,235,896
Quoted bonds - 208,525,361 - 208,525,361
Quoted funds and alternative investments - - 8,261,033 8,261,033
Quoted equities - 14,628,558 13,544,542 28,173,100
Unquoted equities ** - 5,794,187 - 5,794,187
Expected credit losses and impairment* (267,623 ) - - (267,623 )
2,968,273 228,948,106 21,805,575 253,721,954 The movement on the expected credit losses and impairment
provision for the bonds at amortized cost is as follows:
30
June 31 December
USD USD
Opening balance 267,623 280,450
Charge (release) of provision for investment in debt securities 515 (12,827 )
Ending balance 268,138 267,623
* The Group has an investment in an
unquoted bond denominated in JOD (USD pegged currency) issued by 'Specialized Investment
Compound Co.' a local company based in Jordan with a maturity date of 22nd February
2016. Said company is currently under liquidation, due to which 85% of original bond
holdings with nominal value amounted to USD 1,235,543 were not paid on that maturity
date. These bonds
are backed up by collateral in the form of real estate properties. The fair value of the collateral is USD 1,674,861 based on
the latest market valuation report provided by the bond custodian in 2018. However, the Group management has provided USD 250,000
to cover any potential impairment in the value of the collateral held against said investment.
** The Group has
two unquoted equity investments under level 3 designated at fair value through OCI valued
at USD 6,503,826 (31 December 2019: USD 5,261,387) and USD 446,400 (31 December 2019:
USD 532,800). As at 30 June 2020 and 31 December 2019, the Group has measured the fair
value of the unquoted investments by adopting a market valuation approach namely 'multiples-based
valuation' whereby earnings-based multiples of comparable companies were considered
for the valuation. There are no active markets for these investments and the Group intends
to hold them for the long term. The table below shows the sensitivity
of the fair value of Level 3 assets to changes in unobservable inputs to a reasonable alternative for the six months periods ended
30 June 2020 and 30 June 2019:
% Positive impact Negative impact Valuation variables
USD USD
30 June 2020 +/-
10 572,272 (508,811 ) Market multiples applied to a range of financial performance measures***
30 June 2019 +/- 10 598,808 (598,808 ) Price of most recent sale transaction
*** As at 30 June
2020, the fair value measurement of the unquoted equity investment valued at USD 6,503,826
was based on a combination of valuation multiples, with greater weight given to price
to book value multiple. This has implied an equity value range of USD 5,997,813 to USD
6,997,327.</t>
        </is>
      </c>
      <c r="C4" s="4" t="inlineStr">
        <is>
          <t>5. INVESTMENTS The
details of the Group's financial investments for the years 2019 and 2018 are as follows:
31 December 2019
Amortized Fair value Fair value Total
USD USD USD USD
Unquoted bonds* 3,235,896 - - 3,235,896
Quoted bonds - 208,525,361 - 208,525,361
Quoted funds and alternative investments - - 8,261,033 8,261,033
Quoted equities - 14,628,558 13,544,542 28,173,100
Unquoted equities** - 5,794,187 - 5,794,187
Expected credit losses and impairment (267,623 ) - - (267,623 )
2,968,273 228,948,106 21,805,575 253,721,954
31 December 2018
Amortized Fair value Fair value Total
USD USD USD USD
Unquoted bonds* 3,737,287 - - 3,737,287
Quoted bonds - 162,161,914 - 162,161,914
Quoted funds and alternative investments - - 8,383,593 8,383,593
Quoted equities - 15,320,310 5,594,070 20,914,380
Unquoted equities** - 5,988,087 - 5,988,087
Expected credit losses and impairment (280,450 ) - - (280,450 )
3,456,837 183,470,311 13,977,663 200,904,811 The
movement on the expected credit losses and impairment provision for the bonds at amortized cost is as follows:
2019 2018
USD USD
Opening balance 280,450 286,698
Release of provision for investment in debt securities (12,827 ) (6,248 )
Ending balance 267,623 280,450 The
reversal of allowance for bonds at FVTOCI for the year 2019 of USD 22,764 (note 22) does not change the carrying amount of these
investments (which are measured at fair value but gives rise to an equal and opposite gain in OCI).
* The Group has an investment in an unquoted bond denominated in JOD (USD pegged currency) issued
by 'Specialized Investment Compound Co.' a local company based in Jordan with a maturity date of 22nd February 2016.
Said company is currently under liquidation, due to which 85% of original bond holdings with nominal value amounted to USD 1,235,543
were not paid on that maturity date. These bonds are backed up by
collateral in the form of real estate properties. However, the Group management has provided USD 250,000 to cover any potential
impairment in the value of the collateral held against said investment.
** The Group has two unquoted equity investments under level 3 designated at fair value through
OCI valued at USD 5,261,387 (2018: USD 5,263,777) and USD 532,800 (2018: USD 724,310). As at 31 December 2018, the fair value
of the unquoted equities was recorded by adopting a market approach using the price of the most recent sale transaction as a
basis to arrive at a value of these investments. As at 31 December 2019, there was no information available about recent sale
transactions. Accordingly, the Group has used an alternative valuation technique called 'multiples-based
valuation' whereby earnings-based multiples of comparable companies as at 31 December 2019 were considered for the
valuation. There are no active markets for these investments and the Group intends to hold them for the long term. The table below shows the sensitivity of the fair value of Level
3 financial assets as at 31 December 2019 and 2018:
% Positive impact Negative impact Valuation variables
USD USD
2019 +/- 10 573,974 (573,974 ) Market multiples applied to a range of financial performance measures ***
2018 +/- 10 598,808 (598,808 ) Price of most recent sale transaction
*** As at 31 December 2019, the fair value measurement of
the unquoted equity investment valued at USD 5,261,387 was based on a combination of valuation multiples, with greater weight
given to price to book value multiple. This has implied an equity value range of USD 5,110,200 to USD 5,561,10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1" customWidth="1" min="2" max="2"/>
  </cols>
  <sheetData>
    <row r="1">
      <c r="A1" s="1" t="inlineStr">
        <is>
          <t>Commitments and Contingencies (Details)</t>
        </is>
      </c>
      <c r="B1" s="2" t="inlineStr">
        <is>
          <t>12 Months Ended</t>
        </is>
      </c>
    </row>
    <row r="2">
      <c r="B2" s="2" t="inlineStr">
        <is>
          <t>Dec. 31, 2018USD ($)</t>
        </is>
      </c>
    </row>
    <row r="3">
      <c r="A3" s="3" t="inlineStr">
        <is>
          <t>Statement Line Items [Line Items]</t>
        </is>
      </c>
    </row>
    <row r="4">
      <c r="A4" s="4" t="inlineStr">
        <is>
          <t>Operating lease commitments</t>
        </is>
      </c>
      <c r="B4" s="5" t="n">
        <v>1994122</v>
      </c>
    </row>
    <row r="5">
      <c r="A5" s="4" t="inlineStr">
        <is>
          <t>Within one year [Member]</t>
        </is>
      </c>
    </row>
    <row r="6">
      <c r="A6" s="3" t="inlineStr">
        <is>
          <t>Statement Line Items [Line Items]</t>
        </is>
      </c>
    </row>
    <row r="7">
      <c r="A7" s="4" t="inlineStr">
        <is>
          <t>Operating lease commitments</t>
        </is>
      </c>
      <c r="B7" s="6" t="n">
        <v>636600</v>
      </c>
    </row>
    <row r="8">
      <c r="A8" s="4" t="inlineStr">
        <is>
          <t>More than one year to three years [Member]</t>
        </is>
      </c>
    </row>
    <row r="9">
      <c r="A9" s="3" t="inlineStr">
        <is>
          <t>Statement Line Items [Line Items]</t>
        </is>
      </c>
    </row>
    <row r="10">
      <c r="A10" s="4" t="inlineStr">
        <is>
          <t>Operating lease commitments</t>
        </is>
      </c>
      <c r="B10" s="6" t="n">
        <v>1077509</v>
      </c>
    </row>
    <row r="11">
      <c r="A11" s="4" t="inlineStr">
        <is>
          <t>More than three years to five years [Member]</t>
        </is>
      </c>
    </row>
    <row r="12">
      <c r="A12" s="3" t="inlineStr">
        <is>
          <t>Statement Line Items [Line Items]</t>
        </is>
      </c>
    </row>
    <row r="13">
      <c r="A13" s="4" t="inlineStr">
        <is>
          <t>Operating lease commitments</t>
        </is>
      </c>
      <c r="B13" s="6" t="n">
        <v>280013</v>
      </c>
    </row>
    <row r="14">
      <c r="A14" s="4" t="inlineStr">
        <is>
          <t>More than five years [Member]</t>
        </is>
      </c>
    </row>
    <row r="15">
      <c r="A15" s="3" t="inlineStr">
        <is>
          <t>Statement Line Items [Line Items]</t>
        </is>
      </c>
    </row>
    <row r="16">
      <c r="A16" s="4" t="inlineStr">
        <is>
          <t>Operating lease commitments</t>
        </is>
      </c>
      <c r="B1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4" customWidth="1" min="6" max="6"/>
  </cols>
  <sheetData>
    <row r="1">
      <c r="A1" s="1" t="inlineStr">
        <is>
          <t>Commitments and Contingencies (Details Textual)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ommitments and Contingencies (Textual)</t>
        </is>
      </c>
    </row>
    <row r="4">
      <c r="A4" s="4" t="inlineStr">
        <is>
          <t>Letters of credit</t>
        </is>
      </c>
      <c r="B4" s="5" t="n">
        <v>7993798</v>
      </c>
      <c r="D4" s="5" t="n">
        <v>7993798</v>
      </c>
      <c r="E4" s="5" t="n">
        <v>7335896</v>
      </c>
    </row>
    <row r="5">
      <c r="A5" s="4" t="inlineStr">
        <is>
          <t>Letter of guarantee</t>
        </is>
      </c>
      <c r="B5" s="6" t="n">
        <v>299479</v>
      </c>
      <c r="D5" s="5" t="n">
        <v>318780</v>
      </c>
      <c r="E5" s="6" t="n">
        <v>307936</v>
      </c>
    </row>
    <row r="6">
      <c r="A6" s="4" t="inlineStr">
        <is>
          <t>Description of operating lease contracts</t>
        </is>
      </c>
      <c r="D6" s="4" t="inlineStr">
        <is>
          <t xml:space="preserve">The Group has entered into operating leases for its offices in the United Kingdom and the United Arab of Emirates and Malaysia, with lease obligations between one and seven years. </t>
        </is>
      </c>
    </row>
    <row r="7">
      <c r="A7" s="4" t="inlineStr">
        <is>
          <t>Payment of litigation</t>
        </is>
      </c>
      <c r="B7" s="6" t="n">
        <v>5700000</v>
      </c>
      <c r="D7" s="5" t="n">
        <v>5700000</v>
      </c>
    </row>
    <row r="8">
      <c r="A8" s="4" t="inlineStr">
        <is>
          <t>Litigation amount recover from reinsurers</t>
        </is>
      </c>
      <c r="B8" s="6" t="n">
        <v>12800000</v>
      </c>
      <c r="D8" s="6" t="n">
        <v>6900000</v>
      </c>
    </row>
    <row r="9">
      <c r="A9" s="4" t="inlineStr">
        <is>
          <t>Premiums paid to reinsurers</t>
        </is>
      </c>
      <c r="B9" s="6" t="n">
        <v>34100000</v>
      </c>
      <c r="D9" s="6" t="n">
        <v>33200000</v>
      </c>
    </row>
    <row r="10">
      <c r="A10" s="4" t="inlineStr">
        <is>
          <t>Claims paid by reinsurers</t>
        </is>
      </c>
      <c r="B10" s="6" t="n">
        <v>636211</v>
      </c>
      <c r="C10" s="5" t="n">
        <v>-4394249</v>
      </c>
      <c r="D10" s="6" t="n">
        <v>11352958</v>
      </c>
      <c r="E10" s="5" t="n">
        <v>-973363</v>
      </c>
      <c r="F10" s="5" t="n">
        <v>-43526311</v>
      </c>
    </row>
    <row r="11">
      <c r="A11" s="4" t="inlineStr">
        <is>
          <t>Claims due from reinsurers</t>
        </is>
      </c>
      <c r="B11" s="5" t="n">
        <v>12800000</v>
      </c>
      <c r="D11" s="5" t="n">
        <v>6900000</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lated Parties (Details) - USD ($)</t>
        </is>
      </c>
      <c r="B1" s="2" t="inlineStr">
        <is>
          <t>Dec. 31, 2019</t>
        </is>
      </c>
      <c r="C1" s="2" t="inlineStr">
        <is>
          <t>Dec. 31, 2018</t>
        </is>
      </c>
      <c r="D1" s="2" t="inlineStr">
        <is>
          <t>Dec. 31, 2017</t>
        </is>
      </c>
    </row>
    <row r="2">
      <c r="A2" s="3" t="inlineStr">
        <is>
          <t>Related Parties [Abstract]</t>
        </is>
      </c>
    </row>
    <row r="3">
      <c r="A3" s="4" t="inlineStr">
        <is>
          <t>Agency fees due to International General Insurance Underwriting</t>
        </is>
      </c>
      <c r="B3" s="5" t="n">
        <v>20315915</v>
      </c>
      <c r="C3" s="5" t="n">
        <v>17394592</v>
      </c>
      <c r="D3" s="5" t="n">
        <v>15692409</v>
      </c>
    </row>
    <row r="4">
      <c r="A4" s="4" t="inlineStr">
        <is>
          <t>Costs recharged back to International General Insurance Underwriting</t>
        </is>
      </c>
      <c r="B4" s="5" t="n">
        <v>21329250</v>
      </c>
      <c r="C4" s="5" t="n">
        <v>18856943</v>
      </c>
      <c r="D4" s="5" t="n">
        <v>1667858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Textual)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Statement Line Items [Line Items]</t>
        </is>
      </c>
    </row>
    <row r="4">
      <c r="A4" s="4" t="inlineStr">
        <is>
          <t>Salaries and benefits</t>
        </is>
      </c>
      <c r="B4" s="5" t="n">
        <v>4749342</v>
      </c>
      <c r="C4" s="5" t="n">
        <v>3568771</v>
      </c>
      <c r="D4" s="5" t="n">
        <v>10164201</v>
      </c>
      <c r="E4" s="5" t="n">
        <v>10072656</v>
      </c>
      <c r="F4" s="5" t="n">
        <v>8379883</v>
      </c>
    </row>
    <row r="5">
      <c r="A5" s="4" t="inlineStr">
        <is>
          <t>Personnel compensation amount</t>
        </is>
      </c>
      <c r="B5" s="6" t="n">
        <v>1072764</v>
      </c>
      <c r="C5" s="4" t="inlineStr">
        <is>
          <t xml:space="preserve"> </t>
        </is>
      </c>
      <c r="D5" s="6" t="n">
        <v>565960</v>
      </c>
      <c r="E5" s="6" t="n">
        <v>423547</v>
      </c>
      <c r="F5" s="6" t="n">
        <v>318076</v>
      </c>
    </row>
    <row r="6">
      <c r="A6" s="4" t="inlineStr">
        <is>
          <t>General and administrative expenses</t>
        </is>
      </c>
      <c r="D6" s="6" t="n">
        <v>381909</v>
      </c>
      <c r="E6" s="6" t="n">
        <v>211058</v>
      </c>
      <c r="F6" s="6" t="n">
        <v>211739</v>
      </c>
    </row>
    <row r="7">
      <c r="A7" s="4" t="inlineStr">
        <is>
          <t>Aircraft management fees</t>
        </is>
      </c>
      <c r="B7" s="6" t="n">
        <v>52189</v>
      </c>
      <c r="C7" s="6" t="n">
        <v>118204</v>
      </c>
      <c r="D7" s="5" t="n">
        <v>84000</v>
      </c>
      <c r="E7" s="6" t="n">
        <v>84000</v>
      </c>
      <c r="F7" s="6" t="n">
        <v>168221</v>
      </c>
    </row>
    <row r="8">
      <c r="A8" s="4" t="inlineStr">
        <is>
          <t>Treasury shares</t>
        </is>
      </c>
      <c r="D8" s="6" t="n">
        <v>2350000</v>
      </c>
    </row>
    <row r="9">
      <c r="A9" s="4" t="inlineStr">
        <is>
          <t>Treasury shares, purchase amount</t>
        </is>
      </c>
      <c r="B9" s="4" t="inlineStr">
        <is>
          <t xml:space="preserve"> </t>
        </is>
      </c>
      <c r="D9" s="5" t="n">
        <v>20102500</v>
      </c>
      <c r="E9" s="6" t="n">
        <v>15050000</v>
      </c>
      <c r="F9" s="4" t="inlineStr">
        <is>
          <t xml:space="preserve"> </t>
        </is>
      </c>
    </row>
    <row r="10">
      <c r="A10" s="4" t="inlineStr">
        <is>
          <t>Purchase of treasury shares</t>
        </is>
      </c>
      <c r="D10" s="6" t="n">
        <v>5052500</v>
      </c>
    </row>
    <row r="11">
      <c r="A11" s="4" t="inlineStr">
        <is>
          <t>Investment properties amount</t>
        </is>
      </c>
      <c r="B11" s="6" t="n">
        <v>4188666</v>
      </c>
      <c r="C11" s="6" t="n">
        <v>5649008</v>
      </c>
      <c r="D11" s="6" t="n">
        <v>5649008</v>
      </c>
      <c r="E11" s="6" t="n">
        <v>10342737</v>
      </c>
    </row>
    <row r="12">
      <c r="A12" s="4" t="inlineStr">
        <is>
          <t>Balances due</t>
        </is>
      </c>
      <c r="B12" s="6" t="n">
        <v>83699</v>
      </c>
      <c r="C12" s="5" t="n">
        <v>92772</v>
      </c>
      <c r="D12" s="6" t="n">
        <v>92772</v>
      </c>
      <c r="E12" s="6" t="n">
        <v>465550</v>
      </c>
    </row>
    <row r="13">
      <c r="A13" s="4" t="inlineStr">
        <is>
          <t>Amount payable</t>
        </is>
      </c>
      <c r="D13" s="6" t="n">
        <v>5000000</v>
      </c>
    </row>
    <row r="14">
      <c r="A14" s="4" t="inlineStr">
        <is>
          <t>Listing transaction costs</t>
        </is>
      </c>
      <c r="D14" s="5" t="n">
        <v>1855461</v>
      </c>
    </row>
    <row r="15">
      <c r="A15" s="4" t="inlineStr">
        <is>
          <t>Percentage of vesting</t>
        </is>
      </c>
      <c r="D15" s="4" t="inlineStr">
        <is>
          <t>20.00%</t>
        </is>
      </c>
    </row>
    <row r="16">
      <c r="A16" s="4" t="inlineStr">
        <is>
          <t>Arab Wings Co [Member]</t>
        </is>
      </c>
    </row>
    <row r="17">
      <c r="A17" s="3" t="inlineStr">
        <is>
          <t>Statement Line Items [Line Items]</t>
        </is>
      </c>
    </row>
    <row r="18">
      <c r="A18" s="4" t="inlineStr">
        <is>
          <t>Amount payable</t>
        </is>
      </c>
      <c r="B18" s="5" t="n">
        <v>31370</v>
      </c>
      <c r="D18" s="5" t="n">
        <v>196214</v>
      </c>
    </row>
    <row r="19">
      <c r="A19" s="4" t="inlineStr">
        <is>
          <t>Amount receivable</t>
        </is>
      </c>
      <c r="E19" s="5" t="n">
        <v>111227</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ation (Details) - USD ($)</t>
        </is>
      </c>
      <c r="B1" s="2" t="inlineStr">
        <is>
          <t>12 Months Ended</t>
        </is>
      </c>
    </row>
    <row r="2">
      <c r="B2" s="2" t="inlineStr">
        <is>
          <t>Dec. 31, 2019</t>
        </is>
      </c>
      <c r="C2" s="2" t="inlineStr">
        <is>
          <t>Dec. 31, 2018</t>
        </is>
      </c>
      <c r="D2" s="2" t="inlineStr">
        <is>
          <t>Dec. 31, 2017</t>
        </is>
      </c>
    </row>
    <row r="3">
      <c r="A3" s="3" t="inlineStr">
        <is>
          <t>Current income tax:</t>
        </is>
      </c>
    </row>
    <row r="4">
      <c r="A4" s="4" t="inlineStr">
        <is>
          <t>Current income tax charge</t>
        </is>
      </c>
      <c r="B4" s="5" t="n">
        <v>704258</v>
      </c>
      <c r="C4" s="5" t="n">
        <v>9275</v>
      </c>
      <c r="D4" s="5" t="n">
        <v>4946</v>
      </c>
    </row>
    <row r="5">
      <c r="A5" s="4" t="inlineStr">
        <is>
          <t>Adjustments in respect of current income tax of prior years</t>
        </is>
      </c>
      <c r="B5" s="4" t="inlineStr">
        <is>
          <t xml:space="preserve"> </t>
        </is>
      </c>
      <c r="C5" s="6" t="n">
        <v>47182</v>
      </c>
      <c r="D5" s="6" t="n">
        <v>-60906</v>
      </c>
    </row>
    <row r="6">
      <c r="A6" s="3" t="inlineStr">
        <is>
          <t>Deferred tax:</t>
        </is>
      </c>
    </row>
    <row r="7">
      <c r="A7" s="4" t="inlineStr">
        <is>
          <t>Origination and reversal of temporary differences</t>
        </is>
      </c>
      <c r="B7" s="6" t="n">
        <v>1246525</v>
      </c>
      <c r="C7" s="6" t="n">
        <v>8181</v>
      </c>
      <c r="D7" s="6" t="n">
        <v>-154715</v>
      </c>
    </row>
    <row r="8">
      <c r="A8" s="4" t="inlineStr">
        <is>
          <t>Effect of tax rate change</t>
        </is>
      </c>
      <c r="B8" s="6" t="n">
        <v>-131459</v>
      </c>
      <c r="C8" s="6" t="n">
        <v>-861</v>
      </c>
      <c r="D8" s="6" t="n">
        <v>116864</v>
      </c>
    </row>
    <row r="9">
      <c r="A9" s="4" t="inlineStr">
        <is>
          <t>Adjustment in respect of prior years</t>
        </is>
      </c>
      <c r="B9" s="6" t="n">
        <v>-131741</v>
      </c>
      <c r="C9" s="6" t="n">
        <v>-1536</v>
      </c>
      <c r="D9" s="6" t="n">
        <v>79389</v>
      </c>
    </row>
    <row r="10">
      <c r="A10" s="4" t="inlineStr">
        <is>
          <t>Income tax (charge)/credit for the year</t>
        </is>
      </c>
      <c r="B10" s="5" t="n">
        <v>1687583</v>
      </c>
      <c r="C10" s="5" t="n">
        <v>62241</v>
      </c>
      <c r="D10" s="5" t="n">
        <v>-1442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Details 1) - USD ($)</t>
        </is>
      </c>
      <c r="B1" s="2" t="inlineStr">
        <is>
          <t>12 Months Ended</t>
        </is>
      </c>
    </row>
    <row r="2">
      <c r="B2" s="2" t="inlineStr">
        <is>
          <t>Dec. 31, 2019</t>
        </is>
      </c>
      <c r="C2" s="2" t="inlineStr">
        <is>
          <t>Dec. 31, 2018</t>
        </is>
      </c>
      <c r="D2" s="2" t="inlineStr">
        <is>
          <t>Dec. 31, 2017</t>
        </is>
      </c>
    </row>
    <row r="3">
      <c r="A3" s="3" t="inlineStr">
        <is>
          <t>Taxation [Abstract]</t>
        </is>
      </c>
    </row>
    <row r="4">
      <c r="A4" s="4" t="inlineStr">
        <is>
          <t>Income tax expense for IGI Labuan - current year</t>
        </is>
      </c>
      <c r="B4" s="4" t="inlineStr">
        <is>
          <t xml:space="preserve"> </t>
        </is>
      </c>
      <c r="C4" s="5" t="n">
        <v>5063</v>
      </c>
      <c r="D4" s="5" t="n">
        <v>4946</v>
      </c>
    </row>
    <row r="5">
      <c r="A5" s="4" t="inlineStr">
        <is>
          <t>Corporate tax for IGI Casablanca (Representative Office) - current year</t>
        </is>
      </c>
      <c r="B5" s="6" t="n">
        <v>3885</v>
      </c>
      <c r="C5" s="6" t="n">
        <v>4212</v>
      </c>
      <c r="D5" s="4" t="inlineStr">
        <is>
          <t xml:space="preserve"> </t>
        </is>
      </c>
    </row>
    <row r="6">
      <c r="A6" s="4" t="inlineStr">
        <is>
          <t>Corporate tax for IGI Casablanca (Representative Office) - prior years</t>
        </is>
      </c>
      <c r="B6" s="4" t="inlineStr">
        <is>
          <t xml:space="preserve"> </t>
        </is>
      </c>
      <c r="C6" s="6" t="n">
        <v>4212</v>
      </c>
      <c r="D6" s="4" t="inlineStr">
        <is>
          <t xml:space="preserve"> </t>
        </is>
      </c>
    </row>
    <row r="7">
      <c r="A7" s="4" t="inlineStr">
        <is>
          <t>Income tax expense for IGI UK - current year</t>
        </is>
      </c>
      <c r="B7" s="6" t="n">
        <v>700373</v>
      </c>
      <c r="C7" s="4" t="inlineStr">
        <is>
          <t xml:space="preserve"> </t>
        </is>
      </c>
      <c r="D7" s="6" t="n">
        <v>-60906</v>
      </c>
    </row>
    <row r="8">
      <c r="A8" s="4" t="inlineStr">
        <is>
          <t>Income tax expense for IGI Underwriting - prior years</t>
        </is>
      </c>
      <c r="B8" s="4" t="inlineStr">
        <is>
          <t xml:space="preserve"> </t>
        </is>
      </c>
      <c r="C8" s="6" t="n">
        <v>42970</v>
      </c>
      <c r="D8" s="4" t="inlineStr">
        <is>
          <t xml:space="preserve"> </t>
        </is>
      </c>
    </row>
    <row r="9">
      <c r="A9" s="4" t="inlineStr">
        <is>
          <t>Addition (amortization) of deferred tax assets for IGI UK</t>
        </is>
      </c>
      <c r="B9" s="6" t="n">
        <v>983325</v>
      </c>
      <c r="C9" s="6" t="n">
        <v>5784</v>
      </c>
      <c r="D9" s="6" t="n">
        <v>41538</v>
      </c>
    </row>
    <row r="10">
      <c r="A10" s="4" t="inlineStr">
        <is>
          <t>Income tax charge/(credit) for the year</t>
        </is>
      </c>
      <c r="B10" s="5" t="n">
        <v>1687583</v>
      </c>
      <c r="C10" s="5" t="n">
        <v>62241</v>
      </c>
      <c r="D10" s="5" t="n">
        <v>-144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ation (Details 2)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Taxation [Abstract]</t>
        </is>
      </c>
    </row>
    <row r="4">
      <c r="A4" s="4" t="inlineStr">
        <is>
          <t>The Group profit before tax</t>
        </is>
      </c>
      <c r="B4" s="5" t="n">
        <v>11592454</v>
      </c>
      <c r="C4" s="5" t="n">
        <v>15094205</v>
      </c>
      <c r="D4" s="5" t="n">
        <v>25252982</v>
      </c>
      <c r="E4" s="5" t="n">
        <v>25603944</v>
      </c>
      <c r="F4" s="5" t="n">
        <v>7016918</v>
      </c>
    </row>
    <row r="5">
      <c r="A5" s="4" t="inlineStr">
        <is>
          <t>Less: Profit related to non-taxable subsidiaries</t>
        </is>
      </c>
      <c r="D5" s="6" t="n">
        <v>-15379870</v>
      </c>
      <c r="E5" s="6" t="n">
        <v>-26486855</v>
      </c>
      <c r="F5" s="6" t="n">
        <v>-8124461</v>
      </c>
    </row>
    <row r="6">
      <c r="A6" s="4" t="inlineStr">
        <is>
          <t>Profit (Loss) before tax for IGI UK and North Star Underwriting Limited - entities subject to corporate taxation</t>
        </is>
      </c>
      <c r="D6" s="6" t="n">
        <v>9873112</v>
      </c>
      <c r="E6" s="6" t="n">
        <v>-882911</v>
      </c>
      <c r="F6" s="6" t="n">
        <v>-1107543</v>
      </c>
    </row>
    <row r="7">
      <c r="A7" s="4" t="inlineStr">
        <is>
          <t>Profit (Loss) multiplied by the standard rate of tax in the UK of 19% (2018:19%)</t>
        </is>
      </c>
      <c r="D7" s="6" t="n">
        <v>1875891</v>
      </c>
      <c r="E7" s="6" t="n">
        <v>-167753</v>
      </c>
      <c r="F7" s="6" t="n">
        <v>-213202</v>
      </c>
    </row>
    <row r="8">
      <c r="A8" s="4" t="inlineStr">
        <is>
          <t>Net disallowed expenditure</t>
        </is>
      </c>
      <c r="D8" s="6" t="n">
        <v>50177</v>
      </c>
      <c r="E8" s="6" t="n">
        <v>180847</v>
      </c>
      <c r="F8" s="6" t="n">
        <v>42350</v>
      </c>
    </row>
    <row r="9">
      <c r="A9" s="4" t="inlineStr">
        <is>
          <t>Fixed asset temporary differences not recognized for deferred tax</t>
        </is>
      </c>
      <c r="D9" s="6" t="n">
        <v>17782</v>
      </c>
      <c r="E9" s="6" t="n">
        <v>-10827</v>
      </c>
      <c r="F9" s="6" t="n">
        <v>-5796</v>
      </c>
    </row>
    <row r="10">
      <c r="A10" s="4" t="inlineStr">
        <is>
          <t>Other temporary differences not recognized for deferred tax</t>
        </is>
      </c>
      <c r="D10" s="6" t="n">
        <v>2902</v>
      </c>
      <c r="E10" s="6" t="n">
        <v>5914</v>
      </c>
      <c r="F10" s="6" t="n">
        <v>21933</v>
      </c>
    </row>
    <row r="11">
      <c r="A11" s="4" t="inlineStr">
        <is>
          <t>Adjustment in respect of prior years</t>
        </is>
      </c>
      <c r="D11" s="6" t="n">
        <v>-131527</v>
      </c>
      <c r="E11" s="6" t="n">
        <v>45646</v>
      </c>
      <c r="F11" s="6" t="n">
        <v>18483</v>
      </c>
    </row>
    <row r="12">
      <c r="A12" s="4" t="inlineStr">
        <is>
          <t>IGI Labuan and IGI Casablanca current year tax charges</t>
        </is>
      </c>
      <c r="D12" s="6" t="n">
        <v>3817</v>
      </c>
      <c r="E12" s="6" t="n">
        <v>9275</v>
      </c>
      <c r="F12" s="6" t="n">
        <v>4946</v>
      </c>
    </row>
    <row r="13">
      <c r="A13" s="4" t="inlineStr">
        <is>
          <t>Effect of rate change to 17%</t>
        </is>
      </c>
      <c r="D13" s="6" t="n">
        <v>-131459</v>
      </c>
      <c r="E13" s="6" t="n">
        <v>-861</v>
      </c>
      <c r="F13" s="6" t="n">
        <v>116864</v>
      </c>
    </row>
    <row r="14">
      <c r="A14" s="4" t="inlineStr">
        <is>
          <t>Income tax charge/(credit) for the year</t>
        </is>
      </c>
      <c r="D14" s="5" t="n">
        <v>1687583</v>
      </c>
      <c r="E14" s="5" t="n">
        <v>62241</v>
      </c>
      <c r="F14" s="5" t="n">
        <v>-14422</v>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Taxation (Details 3) - USD ($)</t>
        </is>
      </c>
      <c r="B1" s="2" t="inlineStr">
        <is>
          <t>Dec. 31, 2019</t>
        </is>
      </c>
      <c r="C1" s="2" t="inlineStr">
        <is>
          <t>Dec. 31, 2018</t>
        </is>
      </c>
    </row>
    <row r="2">
      <c r="A2" s="3" t="inlineStr">
        <is>
          <t>Taxation [Abstract]</t>
        </is>
      </c>
    </row>
    <row r="3">
      <c r="A3" s="4" t="inlineStr">
        <is>
          <t>Balance at start of the year</t>
        </is>
      </c>
      <c r="B3" s="5" t="n">
        <v>638841</v>
      </c>
      <c r="C3" s="5" t="n">
        <v>644625</v>
      </c>
    </row>
    <row r="4">
      <c r="A4" s="4" t="inlineStr">
        <is>
          <t>Deferred tax prior year adjustment</t>
        </is>
      </c>
      <c r="B4" s="6" t="n">
        <v>131741</v>
      </c>
      <c r="C4" s="6" t="n">
        <v>1536</v>
      </c>
    </row>
    <row r="5">
      <c r="A5" s="4" t="inlineStr">
        <is>
          <t>Arising in year</t>
        </is>
      </c>
      <c r="B5" s="6" t="n">
        <v>-1246525</v>
      </c>
      <c r="C5" s="6" t="n">
        <v>-8181</v>
      </c>
    </row>
    <row r="6">
      <c r="A6" s="4" t="inlineStr">
        <is>
          <t>Effect of rate change to 17%</t>
        </is>
      </c>
      <c r="B6" s="6" t="n">
        <v>131459</v>
      </c>
      <c r="C6" s="6" t="n">
        <v>861</v>
      </c>
    </row>
    <row r="7">
      <c r="A7" s="4" t="inlineStr">
        <is>
          <t>Others</t>
        </is>
      </c>
      <c r="B7" s="6" t="n">
        <v>-2340</v>
      </c>
      <c r="C7" s="4" t="inlineStr">
        <is>
          <t xml:space="preserve"> </t>
        </is>
      </c>
    </row>
    <row r="8">
      <c r="A8" s="4" t="inlineStr">
        <is>
          <t>Ending balance</t>
        </is>
      </c>
      <c r="B8" s="5" t="n">
        <v>-346824</v>
      </c>
      <c r="C8" s="5" t="n">
        <v>63884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Taxation (Details Textual) - USD ($)</t>
        </is>
      </c>
      <c r="B1" s="2" t="inlineStr">
        <is>
          <t>12 Months Ended</t>
        </is>
      </c>
    </row>
    <row r="2">
      <c r="B2" s="2" t="inlineStr">
        <is>
          <t>Dec. 31, 2019</t>
        </is>
      </c>
      <c r="C2" s="2" t="inlineStr">
        <is>
          <t>Dec. 31, 2018</t>
        </is>
      </c>
    </row>
    <row r="3">
      <c r="A3" s="3" t="inlineStr">
        <is>
          <t>Taxation (Textual)</t>
        </is>
      </c>
    </row>
    <row r="4">
      <c r="A4" s="4" t="inlineStr">
        <is>
          <t>Taxation, description</t>
        </is>
      </c>
      <c r="B4" s="4" t="inlineStr">
        <is>
          <t>Effective 1 January 2019, the Labuan Business Activity Tax Law has been revised and accordingly, Labuan registered entities can no longer elect to pay the RM20,000 flat tax rate and instead are subject to 3% tax on the audited net profits. In 2019, IGI Labuan has recorded a net loss, and as a result no income tax has been accrued for the year. In 2018 and 2017, IGI Labuan elected to pay a fixed income tax of RM20,000 equivalent to USD 5,063 (2017: USD 4,946) based on the old prevailing tax law applicable to that financial year.</t>
        </is>
      </c>
    </row>
    <row r="5">
      <c r="A5" s="4" t="inlineStr">
        <is>
          <t>Tax rate percentage</t>
        </is>
      </c>
      <c r="B5" s="4" t="inlineStr">
        <is>
          <t>10.00%</t>
        </is>
      </c>
    </row>
    <row r="6">
      <c r="A6" s="4" t="inlineStr">
        <is>
          <t>Operating cost percentage</t>
        </is>
      </c>
      <c r="B6" s="4" t="inlineStr">
        <is>
          <t>5.00%</t>
        </is>
      </c>
    </row>
    <row r="7">
      <c r="A7" s="4" t="inlineStr">
        <is>
          <t>Loss multiplied by the standard rate of tax in UK</t>
        </is>
      </c>
      <c r="B7" s="4" t="inlineStr">
        <is>
          <t>19.00%</t>
        </is>
      </c>
      <c r="C7" s="4" t="inlineStr">
        <is>
          <t>19.00%</t>
        </is>
      </c>
    </row>
    <row r="8">
      <c r="A8" s="4" t="inlineStr">
        <is>
          <t>Effect of rate change</t>
        </is>
      </c>
      <c r="B8" s="4" t="inlineStr">
        <is>
          <t>17.00%</t>
        </is>
      </c>
    </row>
    <row r="9">
      <c r="A9" s="4" t="inlineStr">
        <is>
          <t>Deferred tax assets amount</t>
        </is>
      </c>
      <c r="B9" s="5" t="n">
        <v>346824</v>
      </c>
      <c r="C9" s="5" t="n">
        <v>63884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Risk Management (Details) - USD ($)</t>
        </is>
      </c>
      <c r="B1" s="2" t="inlineStr">
        <is>
          <t>12 Months Ended</t>
        </is>
      </c>
    </row>
    <row r="2">
      <c r="B2" s="2" t="inlineStr">
        <is>
          <t>Dec. 31, 2019</t>
        </is>
      </c>
      <c r="C2" s="2" t="inlineStr">
        <is>
          <t>Dec. 31, 2018</t>
        </is>
      </c>
      <c r="D2" s="2" t="inlineStr">
        <is>
          <t>Dec. 31, 2017</t>
        </is>
      </c>
    </row>
    <row r="3">
      <c r="A3" s="3" t="inlineStr">
        <is>
          <t>Statement Line Items [Line Items]</t>
        </is>
      </c>
    </row>
    <row r="4">
      <c r="A4" s="4" t="inlineStr">
        <is>
          <t>Gross written premiums</t>
        </is>
      </c>
      <c r="B4" s="5" t="n">
        <v>349291905</v>
      </c>
      <c r="C4" s="5" t="n">
        <v>301618486</v>
      </c>
      <c r="D4" s="5" t="n">
        <v>275102191</v>
      </c>
    </row>
    <row r="5">
      <c r="A5" s="4" t="inlineStr">
        <is>
          <t>Africa [Member]</t>
        </is>
      </c>
    </row>
    <row r="6">
      <c r="A6" s="3" t="inlineStr">
        <is>
          <t>Statement Line Items [Line Items]</t>
        </is>
      </c>
    </row>
    <row r="7">
      <c r="A7" s="4" t="inlineStr">
        <is>
          <t>Gross written premiums</t>
        </is>
      </c>
      <c r="B7" s="5" t="n">
        <v>16492171</v>
      </c>
      <c r="C7" s="5" t="n">
        <v>13601315</v>
      </c>
      <c r="D7" s="5" t="n">
        <v>14797102</v>
      </c>
    </row>
    <row r="8">
      <c r="A8" s="4" t="inlineStr">
        <is>
          <t>Concentration of percentage</t>
        </is>
      </c>
      <c r="B8" s="4" t="inlineStr">
        <is>
          <t>5.00%</t>
        </is>
      </c>
      <c r="C8" s="4" t="inlineStr">
        <is>
          <t>5.00%</t>
        </is>
      </c>
      <c r="D8" s="4" t="inlineStr">
        <is>
          <t>5.00%</t>
        </is>
      </c>
    </row>
    <row r="9">
      <c r="A9" s="4" t="inlineStr">
        <is>
          <t>Asia [Member]</t>
        </is>
      </c>
    </row>
    <row r="10">
      <c r="A10" s="3" t="inlineStr">
        <is>
          <t>Statement Line Items [Line Items]</t>
        </is>
      </c>
    </row>
    <row r="11">
      <c r="A11" s="4" t="inlineStr">
        <is>
          <t>Gross written premiums</t>
        </is>
      </c>
      <c r="B11" s="5" t="n">
        <v>32809456</v>
      </c>
      <c r="C11" s="5" t="n">
        <v>27841670</v>
      </c>
      <c r="D11" s="5" t="n">
        <v>33939858</v>
      </c>
    </row>
    <row r="12">
      <c r="A12" s="4" t="inlineStr">
        <is>
          <t>Concentration of percentage</t>
        </is>
      </c>
      <c r="B12" s="4" t="inlineStr">
        <is>
          <t>9.00%</t>
        </is>
      </c>
      <c r="C12" s="4" t="inlineStr">
        <is>
          <t>9.00%</t>
        </is>
      </c>
      <c r="D12" s="4" t="inlineStr">
        <is>
          <t>12.00%</t>
        </is>
      </c>
    </row>
    <row r="13">
      <c r="A13" s="4" t="inlineStr">
        <is>
          <t>Australasia [Member]</t>
        </is>
      </c>
    </row>
    <row r="14">
      <c r="A14" s="3" t="inlineStr">
        <is>
          <t>Statement Line Items [Line Items]</t>
        </is>
      </c>
    </row>
    <row r="15">
      <c r="A15" s="4" t="inlineStr">
        <is>
          <t>Gross written premiums</t>
        </is>
      </c>
      <c r="B15" s="5" t="n">
        <v>15185489</v>
      </c>
      <c r="C15" s="5" t="n">
        <v>12636310</v>
      </c>
      <c r="D15" s="5" t="n">
        <v>8410387</v>
      </c>
    </row>
    <row r="16">
      <c r="A16" s="4" t="inlineStr">
        <is>
          <t>Concentration of percentage</t>
        </is>
      </c>
      <c r="B16" s="4" t="inlineStr">
        <is>
          <t>4.00%</t>
        </is>
      </c>
      <c r="C16" s="4" t="inlineStr">
        <is>
          <t>4.00%</t>
        </is>
      </c>
      <c r="D16" s="4" t="inlineStr">
        <is>
          <t>3.00%</t>
        </is>
      </c>
    </row>
    <row r="17">
      <c r="A17" s="4" t="inlineStr">
        <is>
          <t>Caribbean Islands [Member]</t>
        </is>
      </c>
    </row>
    <row r="18">
      <c r="A18" s="3" t="inlineStr">
        <is>
          <t>Statement Line Items [Line Items]</t>
        </is>
      </c>
    </row>
    <row r="19">
      <c r="A19" s="4" t="inlineStr">
        <is>
          <t>Gross written premiums</t>
        </is>
      </c>
      <c r="B19" s="5" t="n">
        <v>8334322</v>
      </c>
      <c r="C19" s="5" t="n">
        <v>15098606</v>
      </c>
      <c r="D19" s="5" t="n">
        <v>10514780</v>
      </c>
    </row>
    <row r="20">
      <c r="A20" s="4" t="inlineStr">
        <is>
          <t>Concentration of percentage</t>
        </is>
      </c>
      <c r="B20" s="4" t="inlineStr">
        <is>
          <t>2.00%</t>
        </is>
      </c>
      <c r="C20" s="4" t="inlineStr">
        <is>
          <t>5.00%</t>
        </is>
      </c>
      <c r="D20" s="4" t="inlineStr">
        <is>
          <t>4.00%</t>
        </is>
      </c>
    </row>
    <row r="21">
      <c r="A21" s="4" t="inlineStr">
        <is>
          <t>Central America [Member]</t>
        </is>
      </c>
    </row>
    <row r="22">
      <c r="A22" s="3" t="inlineStr">
        <is>
          <t>Statement Line Items [Line Items]</t>
        </is>
      </c>
    </row>
    <row r="23">
      <c r="A23" s="4" t="inlineStr">
        <is>
          <t>Gross written premiums</t>
        </is>
      </c>
      <c r="B23" s="5" t="n">
        <v>37731495</v>
      </c>
      <c r="C23" s="5" t="n">
        <v>26696686</v>
      </c>
      <c r="D23" s="5" t="n">
        <v>35560075</v>
      </c>
    </row>
    <row r="24">
      <c r="A24" s="4" t="inlineStr">
        <is>
          <t>Concentration of percentage</t>
        </is>
      </c>
      <c r="B24" s="4" t="inlineStr">
        <is>
          <t>11.00%</t>
        </is>
      </c>
      <c r="C24" s="4" t="inlineStr">
        <is>
          <t>9.00%</t>
        </is>
      </c>
      <c r="D24" s="4" t="inlineStr">
        <is>
          <t>13.00%</t>
        </is>
      </c>
    </row>
    <row r="25">
      <c r="A25" s="4" t="inlineStr">
        <is>
          <t>Europe [Member]</t>
        </is>
      </c>
    </row>
    <row r="26">
      <c r="A26" s="3" t="inlineStr">
        <is>
          <t>Statement Line Items [Line Items]</t>
        </is>
      </c>
    </row>
    <row r="27">
      <c r="A27" s="4" t="inlineStr">
        <is>
          <t>Gross written premiums</t>
        </is>
      </c>
      <c r="B27" s="5" t="n">
        <v>37327933</v>
      </c>
      <c r="C27" s="5" t="n">
        <v>34470850</v>
      </c>
      <c r="D27" s="5" t="n">
        <v>32179912</v>
      </c>
    </row>
    <row r="28">
      <c r="A28" s="4" t="inlineStr">
        <is>
          <t>Concentration of percentage</t>
        </is>
      </c>
      <c r="B28" s="4" t="inlineStr">
        <is>
          <t>11.00%</t>
        </is>
      </c>
      <c r="C28" s="4" t="inlineStr">
        <is>
          <t>11.00%</t>
        </is>
      </c>
      <c r="D28" s="4" t="inlineStr">
        <is>
          <t>12.00%</t>
        </is>
      </c>
    </row>
    <row r="29">
      <c r="A29" s="4" t="inlineStr">
        <is>
          <t>Middle East [Member]</t>
        </is>
      </c>
    </row>
    <row r="30">
      <c r="A30" s="3" t="inlineStr">
        <is>
          <t>Statement Line Items [Line Items]</t>
        </is>
      </c>
    </row>
    <row r="31">
      <c r="A31" s="4" t="inlineStr">
        <is>
          <t>Gross written premiums</t>
        </is>
      </c>
      <c r="B31" s="5" t="n">
        <v>36883039</v>
      </c>
      <c r="C31" s="5" t="n">
        <v>32381500</v>
      </c>
      <c r="D31" s="5" t="n">
        <v>36116774</v>
      </c>
    </row>
    <row r="32">
      <c r="A32" s="4" t="inlineStr">
        <is>
          <t>Concentration of percentage</t>
        </is>
      </c>
      <c r="B32" s="4" t="inlineStr">
        <is>
          <t>11.00%</t>
        </is>
      </c>
      <c r="C32" s="4" t="inlineStr">
        <is>
          <t>11.00%</t>
        </is>
      </c>
      <c r="D32" s="4" t="inlineStr">
        <is>
          <t>13.00%</t>
        </is>
      </c>
    </row>
    <row r="33">
      <c r="A33" s="4" t="inlineStr">
        <is>
          <t>North America [Member]</t>
        </is>
      </c>
    </row>
    <row r="34">
      <c r="A34" s="3" t="inlineStr">
        <is>
          <t>Statement Line Items [Line Items]</t>
        </is>
      </c>
    </row>
    <row r="35">
      <c r="A35" s="4" t="inlineStr">
        <is>
          <t>Gross written premiums</t>
        </is>
      </c>
      <c r="B35" s="5" t="n">
        <v>4281472</v>
      </c>
      <c r="C35" s="5" t="n">
        <v>859731</v>
      </c>
      <c r="D35" s="5" t="n">
        <v>1038139</v>
      </c>
    </row>
    <row r="36">
      <c r="A36" s="4" t="inlineStr">
        <is>
          <t>Concentration of percentage</t>
        </is>
      </c>
      <c r="B36" s="4" t="inlineStr">
        <is>
          <t>1.00%</t>
        </is>
      </c>
      <c r="C36" s="4" t="inlineStr">
        <is>
          <t>0.00%</t>
        </is>
      </c>
      <c r="D36" s="4" t="inlineStr">
        <is>
          <t>1.00%</t>
        </is>
      </c>
    </row>
    <row r="37">
      <c r="A37" s="4" t="inlineStr">
        <is>
          <t>South America [Member]</t>
        </is>
      </c>
    </row>
    <row r="38">
      <c r="A38" s="3" t="inlineStr">
        <is>
          <t>Statement Line Items [Line Items]</t>
        </is>
      </c>
    </row>
    <row r="39">
      <c r="A39" s="4" t="inlineStr">
        <is>
          <t>Gross written premiums</t>
        </is>
      </c>
      <c r="B39" s="5" t="n">
        <v>11050657</v>
      </c>
      <c r="C39" s="5" t="n">
        <v>26356474</v>
      </c>
      <c r="D39" s="5" t="n">
        <v>33380259</v>
      </c>
    </row>
    <row r="40">
      <c r="A40" s="4" t="inlineStr">
        <is>
          <t>Concentration of percentage</t>
        </is>
      </c>
      <c r="B40" s="4" t="inlineStr">
        <is>
          <t>3.00%</t>
        </is>
      </c>
      <c r="C40" s="4" t="inlineStr">
        <is>
          <t>9.00%</t>
        </is>
      </c>
      <c r="D40" s="4" t="inlineStr">
        <is>
          <t>12.00%</t>
        </is>
      </c>
    </row>
    <row r="41">
      <c r="A41" s="4" t="inlineStr">
        <is>
          <t>UK [Member]</t>
        </is>
      </c>
    </row>
    <row r="42">
      <c r="A42" s="3" t="inlineStr">
        <is>
          <t>Statement Line Items [Line Items]</t>
        </is>
      </c>
    </row>
    <row r="43">
      <c r="A43" s="4" t="inlineStr">
        <is>
          <t>Gross written premiums</t>
        </is>
      </c>
      <c r="B43" s="5" t="n">
        <v>115863288</v>
      </c>
      <c r="C43" s="5" t="n">
        <v>76717981</v>
      </c>
      <c r="D43" s="5" t="n">
        <v>42887109</v>
      </c>
    </row>
    <row r="44">
      <c r="A44" s="4" t="inlineStr">
        <is>
          <t>Concentration of percentage</t>
        </is>
      </c>
      <c r="B44" s="4" t="inlineStr">
        <is>
          <t>33.00%</t>
        </is>
      </c>
      <c r="C44" s="4" t="inlineStr">
        <is>
          <t>25.00%</t>
        </is>
      </c>
      <c r="D44" s="4" t="inlineStr">
        <is>
          <t>15.00%</t>
        </is>
      </c>
    </row>
    <row r="45">
      <c r="A45" s="4" t="inlineStr">
        <is>
          <t>Worldwide [Member]</t>
        </is>
      </c>
    </row>
    <row r="46">
      <c r="A46" s="3" t="inlineStr">
        <is>
          <t>Statement Line Items [Line Items]</t>
        </is>
      </c>
    </row>
    <row r="47">
      <c r="A47" s="4" t="inlineStr">
        <is>
          <t>Gross written premiums</t>
        </is>
      </c>
      <c r="B47" s="5" t="n">
        <v>33332583</v>
      </c>
      <c r="C47" s="5" t="n">
        <v>34957363</v>
      </c>
      <c r="D47" s="5" t="n">
        <v>26277796</v>
      </c>
    </row>
    <row r="48">
      <c r="A48" s="4" t="inlineStr">
        <is>
          <t>Concentration of percentage</t>
        </is>
      </c>
      <c r="B48" s="4" t="inlineStr">
        <is>
          <t>10.00%</t>
        </is>
      </c>
      <c r="C48" s="4" t="inlineStr">
        <is>
          <t>12.00%</t>
        </is>
      </c>
      <c r="D48" s="4" t="inlineStr">
        <is>
          <t>10.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vestments in Associates</t>
        </is>
      </c>
      <c r="B1" s="2" t="inlineStr">
        <is>
          <t>6 Months Ended</t>
        </is>
      </c>
      <c r="C1" s="2" t="inlineStr">
        <is>
          <t>12 Months Ended</t>
        </is>
      </c>
    </row>
    <row r="2">
      <c r="B2" s="2" t="inlineStr">
        <is>
          <t>Jun. 30, 2020</t>
        </is>
      </c>
      <c r="C2" s="2" t="inlineStr">
        <is>
          <t>Dec. 31, 2019</t>
        </is>
      </c>
    </row>
    <row r="3">
      <c r="A3" s="3" t="inlineStr">
        <is>
          <t>Investments In Associates</t>
        </is>
      </c>
    </row>
    <row r="4">
      <c r="A4" s="4" t="inlineStr">
        <is>
          <t>INVESTMENTS IN ASSOCIATES</t>
        </is>
      </c>
      <c r="B4" s="4" t="inlineStr">
        <is>
          <t>5. INVESTMENTS IN ASSOCIATES The Group holds 32.7% equity ownership
interest in companies registered in Lebanon as shown below, the investments in associated companies are accounted for using the
equity method:
Country of Ownership
incorporation 2020 2019
Star Rock SAL Lebanon Lebanon 32.7 % 32.7 %
Sina SAL Lebanon Lebanon 32.7 % 32.7 %
Silver Rock SAL Lebanon Lebanon 32.7 % 32.7 %
Golden Rock SAL Lebanon Lebanon 32.7 % 32.7 % Movement on investments in associates is as follows:
30
June 31 December
USD USD
Opening balance 13,061,674 13,437,778
Share of associated companies' financial results 253 (6,393 )
Investment properties fair value adjustment (689,246 ) (495,736 )
Reversal of (provision) for contingent liabilities 250,000 126,025
Share of profit or loss from associates (438,993 ) (376,104 )
12,622,681 13,061,674 The
associates' main business is investing in investment properties. The investment properties of the associates are stated
at fair value to bring the associated companies accounting policies in line with the Group's. The fair value of the investment
properties has been determined by management and in doing so has considered valuation performed by third party specialist.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unit
of comparison applied by the Group is the price per square meter (sqm) which represents the significant unobservable input used
in the valuation process. All
the investment properties generated rental income during the current period and the prior years The sensitivity of the Group's
interim condensed statement of income for the six months periods ended 30 June 2020 and
30 June 2019 to the change in the price used for the valuation of the investment properties owned by
the associates was as follows:
% Impact
on statement of income for the increase in price per square meter Impact
on statement of income for the decrease in price per square meter
USD USD
30 June 2020 +/-
20 2,756,984 (2,756,984 )
30 June 2019 +/- 20 3,609,638 (3,609,638 )</t>
        </is>
      </c>
      <c r="C4" s="4" t="inlineStr">
        <is>
          <t>6. INVESTMENTS IN ASSOCIATES The Group holds 32.7% equity ownership
interest in companies registered in Lebanon as shown below, the investments in associated companies are accounted for using the
equity method:
Country of Ownership
2019 2018
Star Rock SAL Lebanon Lebanon 32.7 % 32.7 %
Sina SAL Lebanon Lebanon 32.7 % 32.7 %
Silver Rock SAL Lebanon Lebanon 32.7 % 32.7 %
Golden Rock SAL Lebanon Lebanon 32.7 % 32.7 % Movement on investments in associates is as follows:
2019 2018
USD USD
Opening balance 13,437,778 14,323,451
Share of associated companies' financial results (6,393 ) 36,917
Investment properties fair value adjustment (495,736 ) (838,748 )
Reversal of (provision for) contingent liabilities 126,025 (83,842 )
Share of profit or loss from associates (376,104 ) (885,673 )
13,061,674 13,437,778 The
following tables include summarized information of the Group's investments in associates for each year presented: This information is presented on a 100%
basis and reflects adjustments made by the Group to the associated companies own results in applying the equity method of accounting.
Adjustments to the carrying amount are recognized for changes in the Group's proportionate interest in the associates arising
from changes in the associate's equity that have not been recognized in the associate's profit or loss. Changes include
those arising from the revaluation of investment properties of the associates and provisions related to the income tax and social
security contingencies that may arise on the associates.
2019
Star Rock Sina SAL Silver Rock Golden Rock Total
USD USD USD USD USD
Current assets 62,359 49,224 61,267 779,871 952,721
Non-current assets 4,970,390 3,782,149 5,405,404 33,355,443 47,513,386
Current liabilities (1,790,847 ) (2,208,931 ) (380,714 ) (2,606,518 ) (6,987,010 )
Non-current liabilities (136,081 ) (162,034 ) (89,747 ) (1,147,277 ) (1,535,139 )
Net assets 3,105,821 1,460,408 4,996,210 30,381,519 39,943,958
The Group's share of net assets 1,015,603 477,553 1,633,761 9,934,757 13,061,674
2018
Star Rock SAL Sina SAL Silver Rock Golden Rock Total
USD USD USD USD USD
Current assets 44,491 46,225 116,287 587,531 794,534
Non-current assets 5,205,244 3,926,427 5,610,302 34,766,783 49,508,756
Current liabilities (1,801,066 ) (2,247,373 ) (488,925 ) (2,751,274 ) (7,288,638 )
Non-current liabilities (135,934 ) (149,515 ) (143,677 ) (1,491,409 ) (1,920,535 )
Net assets 3,312,735 1,575,764 5,093,987 31,111,631 41,094,117
The Group's share of net assets 1,083,265 515,275 1,665,735 10,173,503 13,437,778 The following table includes summarized
information of the Group's share of (loss) profit from associates for years 2019, 2018 and 2017.
2019
Star Rock Sina SAL Silver Rock Golden Rock Total
Associates' revenues and results: USD USD USD USD USD
Revenues 72,371 61,420 111,728 1,038,366 1,283,885
Net (loss) (206,916 ) (115,357 ) (97,781 ) (730,110 ) (1,150,164 )
The Group's share of (loss) (67,662 ) (37,722 ) (31,974 ) (238,746 ) (376,104 )
2018
Associates' revenues and results: USD USD USD USD USD
Revenues 134,676 68,601 166,061 1,165,729 1,535,067
Net (loss) (245,495 ) (240,228 ) (236,524 ) (1,986,234 ) (2,708,481 )
The Group's share of (loss) (80,277 ) (78,555 ) (77,343 ) (649,498 ) (885,673 )
2017
Associates' revenues and results: USD USD USD USD USD
Revenues 90,006 52,803 147,976 1,195,217 1,486,002
Net profit 408,161 174,977 196,769 2,254,396 3,034,303
The Group's share of profit 133,469 57,217 64,344 737,188 992,218 The associates' main business is
investing in investment properties. The investment properties of the associates are stated at fair value to bring the associated
companies accounting policies in line with the Group's. The fair value of the investment properties has been determined by
management and in doing so has considered valuation performed by third party specialist.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unit of comparison applied by the Group is the price per
square meter (sqm) which represents the significant unobservable input used in the valuation process. All the investment properties generated
rental income during the current year and the prior y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Risk Management (Details 1) - USD ($)</t>
        </is>
      </c>
      <c r="B1" s="2" t="inlineStr">
        <is>
          <t>12 Months Ended</t>
        </is>
      </c>
    </row>
    <row r="2">
      <c r="B2" s="2" t="inlineStr">
        <is>
          <t>Dec. 31, 2019</t>
        </is>
      </c>
      <c r="C2" s="2" t="inlineStr">
        <is>
          <t>Dec. 31, 2018</t>
        </is>
      </c>
      <c r="D2" s="2" t="inlineStr">
        <is>
          <t>Dec. 31, 2017</t>
        </is>
      </c>
    </row>
    <row r="3">
      <c r="A3" s="3" t="inlineStr">
        <is>
          <t>Statement Line Items [Line Items]</t>
        </is>
      </c>
    </row>
    <row r="4">
      <c r="A4" s="4" t="inlineStr">
        <is>
          <t>Gross witten premiums</t>
        </is>
      </c>
      <c r="B4" s="5" t="n">
        <v>349291905</v>
      </c>
      <c r="C4" s="5" t="n">
        <v>301618486</v>
      </c>
      <c r="D4" s="5" t="n">
        <v>275102191</v>
      </c>
    </row>
    <row r="5">
      <c r="A5" s="4" t="inlineStr">
        <is>
          <t>Energy [Member]</t>
        </is>
      </c>
    </row>
    <row r="6">
      <c r="A6" s="3" t="inlineStr">
        <is>
          <t>Statement Line Items [Line Items]</t>
        </is>
      </c>
    </row>
    <row r="7">
      <c r="A7" s="4" t="inlineStr">
        <is>
          <t>Gross witten premiums</t>
        </is>
      </c>
      <c r="B7" s="5" t="n">
        <v>72109574</v>
      </c>
      <c r="C7" s="5" t="n">
        <v>81377114</v>
      </c>
      <c r="D7" s="5" t="n">
        <v>87937007</v>
      </c>
    </row>
    <row r="8">
      <c r="A8" s="4" t="inlineStr">
        <is>
          <t>Concentration Percentage</t>
        </is>
      </c>
      <c r="B8" s="4" t="inlineStr">
        <is>
          <t>21.00%</t>
        </is>
      </c>
      <c r="C8" s="4" t="inlineStr">
        <is>
          <t>27.00%</t>
        </is>
      </c>
      <c r="D8" s="4" t="inlineStr">
        <is>
          <t>34.00%</t>
        </is>
      </c>
    </row>
    <row r="9">
      <c r="A9" s="4" t="inlineStr">
        <is>
          <t>Property [Member]</t>
        </is>
      </c>
    </row>
    <row r="10">
      <c r="A10" s="3" t="inlineStr">
        <is>
          <t>Statement Line Items [Line Items]</t>
        </is>
      </c>
    </row>
    <row r="11">
      <c r="A11" s="4" t="inlineStr">
        <is>
          <t>Gross witten premiums</t>
        </is>
      </c>
      <c r="B11" s="5" t="n">
        <v>46137090</v>
      </c>
      <c r="C11" s="5" t="n">
        <v>43785498</v>
      </c>
      <c r="D11" s="5" t="n">
        <v>53738771</v>
      </c>
    </row>
    <row r="12">
      <c r="A12" s="4" t="inlineStr">
        <is>
          <t>Concentration Percentage</t>
        </is>
      </c>
      <c r="B12" s="4" t="inlineStr">
        <is>
          <t>13.00%</t>
        </is>
      </c>
      <c r="C12" s="4" t="inlineStr">
        <is>
          <t>15.00%</t>
        </is>
      </c>
      <c r="D12" s="4" t="inlineStr">
        <is>
          <t>18.00%</t>
        </is>
      </c>
    </row>
    <row r="13">
      <c r="A13" s="4" t="inlineStr">
        <is>
          <t>Ports &amp; Terminals [Member]</t>
        </is>
      </c>
    </row>
    <row r="14">
      <c r="A14" s="3" t="inlineStr">
        <is>
          <t>Statement Line Items [Line Items]</t>
        </is>
      </c>
    </row>
    <row r="15">
      <c r="A15" s="4" t="inlineStr">
        <is>
          <t>Gross witten premiums</t>
        </is>
      </c>
      <c r="B15" s="5" t="n">
        <v>22360519</v>
      </c>
      <c r="C15" s="5" t="n">
        <v>19079843</v>
      </c>
      <c r="D15" s="5" t="n">
        <v>17263245</v>
      </c>
    </row>
    <row r="16">
      <c r="A16" s="4" t="inlineStr">
        <is>
          <t>Concentration Percentage</t>
        </is>
      </c>
      <c r="B16" s="4" t="inlineStr">
        <is>
          <t>6.00%</t>
        </is>
      </c>
      <c r="C16" s="4" t="inlineStr">
        <is>
          <t>6.00%</t>
        </is>
      </c>
      <c r="D16" s="4" t="inlineStr">
        <is>
          <t>8.00%</t>
        </is>
      </c>
    </row>
    <row r="17">
      <c r="A17" s="4" t="inlineStr">
        <is>
          <t>Casualty [Member]</t>
        </is>
      </c>
    </row>
    <row r="18">
      <c r="A18" s="3" t="inlineStr">
        <is>
          <t>Statement Line Items [Line Items]</t>
        </is>
      </c>
    </row>
    <row r="19">
      <c r="A19" s="4" t="inlineStr">
        <is>
          <t>Gross witten premiums</t>
        </is>
      </c>
      <c r="B19" s="5" t="n">
        <v>115890373</v>
      </c>
      <c r="C19" s="5" t="n">
        <v>73665448</v>
      </c>
      <c r="D19" s="5" t="n">
        <v>43119887</v>
      </c>
    </row>
    <row r="20">
      <c r="A20" s="4" t="inlineStr">
        <is>
          <t>Concentration Percentage</t>
        </is>
      </c>
      <c r="B20" s="4" t="inlineStr">
        <is>
          <t>33.00%</t>
        </is>
      </c>
      <c r="C20" s="4" t="inlineStr">
        <is>
          <t>24.00%</t>
        </is>
      </c>
      <c r="D20" s="4" t="inlineStr">
        <is>
          <t>9.00%</t>
        </is>
      </c>
    </row>
    <row r="21">
      <c r="A21" s="4" t="inlineStr">
        <is>
          <t>Political Violance [Member]</t>
        </is>
      </c>
    </row>
    <row r="22">
      <c r="A22" s="3" t="inlineStr">
        <is>
          <t>Statement Line Items [Line Items]</t>
        </is>
      </c>
    </row>
    <row r="23">
      <c r="A23" s="4" t="inlineStr">
        <is>
          <t>Gross witten premiums</t>
        </is>
      </c>
      <c r="B23" s="5" t="n">
        <v>8296949</v>
      </c>
      <c r="C23" s="5" t="n">
        <v>11406211</v>
      </c>
      <c r="D23" s="5" t="n">
        <v>9730839</v>
      </c>
    </row>
    <row r="24">
      <c r="A24" s="4" t="inlineStr">
        <is>
          <t>Concentration Percentage</t>
        </is>
      </c>
      <c r="B24" s="4" t="inlineStr">
        <is>
          <t>2.00%</t>
        </is>
      </c>
      <c r="C24" s="4" t="inlineStr">
        <is>
          <t>4.00%</t>
        </is>
      </c>
      <c r="D24" s="4" t="inlineStr">
        <is>
          <t>7.00%</t>
        </is>
      </c>
    </row>
    <row r="25">
      <c r="A25" s="4" t="inlineStr">
        <is>
          <t>Financial [Member]</t>
        </is>
      </c>
    </row>
    <row r="26">
      <c r="A26" s="3" t="inlineStr">
        <is>
          <t>Statement Line Items [Line Items]</t>
        </is>
      </c>
    </row>
    <row r="27">
      <c r="A27" s="4" t="inlineStr">
        <is>
          <t>Gross witten premiums</t>
        </is>
      </c>
      <c r="B27" s="5" t="n">
        <v>23181037</v>
      </c>
      <c r="C27" s="5" t="n">
        <v>16147579</v>
      </c>
      <c r="D27" s="5" t="n">
        <v>14271496</v>
      </c>
    </row>
    <row r="28">
      <c r="A28" s="4" t="inlineStr">
        <is>
          <t>Concentration Percentage</t>
        </is>
      </c>
      <c r="B28" s="4" t="inlineStr">
        <is>
          <t>7.00%</t>
        </is>
      </c>
      <c r="C28" s="4" t="inlineStr">
        <is>
          <t>5.00%</t>
        </is>
      </c>
      <c r="D28" s="4" t="inlineStr">
        <is>
          <t>5.00%</t>
        </is>
      </c>
    </row>
    <row r="29">
      <c r="A29" s="4" t="inlineStr">
        <is>
          <t>Reinsurance [Member]</t>
        </is>
      </c>
    </row>
    <row r="30">
      <c r="A30" s="3" t="inlineStr">
        <is>
          <t>Statement Line Items [Line Items]</t>
        </is>
      </c>
    </row>
    <row r="31">
      <c r="A31" s="4" t="inlineStr">
        <is>
          <t>Gross witten premiums</t>
        </is>
      </c>
      <c r="B31" s="5" t="n">
        <v>17985942</v>
      </c>
      <c r="C31" s="5" t="n">
        <v>17819553</v>
      </c>
      <c r="D31" s="5" t="n">
        <v>17652460</v>
      </c>
    </row>
    <row r="32">
      <c r="A32" s="4" t="inlineStr">
        <is>
          <t>Concentration Percentage</t>
        </is>
      </c>
      <c r="B32" s="4" t="inlineStr">
        <is>
          <t>5.00%</t>
        </is>
      </c>
      <c r="C32" s="4" t="inlineStr">
        <is>
          <t>6.00%</t>
        </is>
      </c>
      <c r="D32" s="4" t="inlineStr">
        <is>
          <t>5.00%</t>
        </is>
      </c>
    </row>
    <row r="33">
      <c r="A33" s="4" t="inlineStr">
        <is>
          <t>Engineering [Member]</t>
        </is>
      </c>
    </row>
    <row r="34">
      <c r="A34" s="3" t="inlineStr">
        <is>
          <t>Statement Line Items [Line Items]</t>
        </is>
      </c>
    </row>
    <row r="35">
      <c r="A35" s="4" t="inlineStr">
        <is>
          <t>Gross witten premiums</t>
        </is>
      </c>
      <c r="B35" s="5" t="n">
        <v>20703708</v>
      </c>
      <c r="C35" s="5" t="n">
        <v>18194161</v>
      </c>
      <c r="D35" s="5" t="n">
        <v>10375952</v>
      </c>
    </row>
    <row r="36">
      <c r="A36" s="4" t="inlineStr">
        <is>
          <t>Concentration Percentage</t>
        </is>
      </c>
      <c r="B36" s="4" t="inlineStr">
        <is>
          <t>6.00%</t>
        </is>
      </c>
      <c r="C36" s="4" t="inlineStr">
        <is>
          <t>6.00%</t>
        </is>
      </c>
      <c r="D36" s="4" t="inlineStr">
        <is>
          <t>6.00%</t>
        </is>
      </c>
    </row>
    <row r="37">
      <c r="A37" s="4" t="inlineStr">
        <is>
          <t>Aviation [Member]</t>
        </is>
      </c>
    </row>
    <row r="38">
      <c r="A38" s="3" t="inlineStr">
        <is>
          <t>Statement Line Items [Line Items]</t>
        </is>
      </c>
    </row>
    <row r="39">
      <c r="A39" s="4" t="inlineStr">
        <is>
          <t>Gross witten premiums</t>
        </is>
      </c>
      <c r="B39" s="5" t="n">
        <v>19182776</v>
      </c>
      <c r="C39" s="5" t="n">
        <v>17996462</v>
      </c>
      <c r="D39" s="5" t="n">
        <v>18998073</v>
      </c>
    </row>
    <row r="40">
      <c r="A40" s="4" t="inlineStr">
        <is>
          <t>Concentration Percentage</t>
        </is>
      </c>
      <c r="B40" s="4" t="inlineStr">
        <is>
          <t>6.00%</t>
        </is>
      </c>
      <c r="C40" s="4" t="inlineStr">
        <is>
          <t>6.00%</t>
        </is>
      </c>
      <c r="D40" s="4" t="inlineStr">
        <is>
          <t>7.00%</t>
        </is>
      </c>
    </row>
    <row r="41">
      <c r="A41" s="4" t="inlineStr">
        <is>
          <t>Marine Liability [Member]</t>
        </is>
      </c>
    </row>
    <row r="42">
      <c r="A42" s="3" t="inlineStr">
        <is>
          <t>Statement Line Items [Line Items]</t>
        </is>
      </c>
    </row>
    <row r="43">
      <c r="A43" s="4" t="inlineStr">
        <is>
          <t>Gross witten premiums</t>
        </is>
      </c>
      <c r="B43" s="5" t="n">
        <v>3443937</v>
      </c>
      <c r="C43" s="5" t="n">
        <v>2146617</v>
      </c>
      <c r="D43" s="5" t="n">
        <v>2014461</v>
      </c>
    </row>
    <row r="44">
      <c r="A44" s="4" t="inlineStr">
        <is>
          <t>Concentration Percentage</t>
        </is>
      </c>
      <c r="B44" s="4" t="inlineStr">
        <is>
          <t>1.00%</t>
        </is>
      </c>
      <c r="C44" s="4" t="inlineStr">
        <is>
          <t>1.00%</t>
        </is>
      </c>
      <c r="D44" s="4" t="inlineStr">
        <is>
          <t>1.0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isk Management (Details 2) - USD ($)</t>
        </is>
      </c>
      <c r="B1" s="2" t="inlineStr">
        <is>
          <t>12 Months Ended</t>
        </is>
      </c>
    </row>
    <row r="2">
      <c r="B2" s="2" t="inlineStr">
        <is>
          <t>Dec. 31, 2019</t>
        </is>
      </c>
      <c r="C2" s="2" t="inlineStr">
        <is>
          <t>Dec. 31, 2018</t>
        </is>
      </c>
    </row>
    <row r="3">
      <c r="A3" s="4" t="inlineStr">
        <is>
          <t>7.5% [Member]</t>
        </is>
      </c>
    </row>
    <row r="4">
      <c r="A4" s="3" t="inlineStr">
        <is>
          <t>Statement Line Items [Line Items]</t>
        </is>
      </c>
    </row>
    <row r="5">
      <c r="A5" s="4" t="inlineStr">
        <is>
          <t>Gross Loss Sensitivity Factor</t>
        </is>
      </c>
      <c r="B5" s="4" t="inlineStr">
        <is>
          <t>7.50%</t>
        </is>
      </c>
      <c r="C5" s="4" t="inlineStr">
        <is>
          <t>7.50%</t>
        </is>
      </c>
    </row>
    <row r="6">
      <c r="A6" s="4" t="inlineStr">
        <is>
          <t>Impact of increase on gross outstanding claims</t>
        </is>
      </c>
      <c r="B6" s="5" t="n">
        <v>30978898</v>
      </c>
      <c r="C6" s="5" t="n">
        <v>28828488</v>
      </c>
    </row>
    <row r="7">
      <c r="A7" s="4" t="inlineStr">
        <is>
          <t>Impact of decrease on gross outstanding claims</t>
        </is>
      </c>
      <c r="B7" s="6" t="n">
        <v>-30978898</v>
      </c>
      <c r="C7" s="6" t="n">
        <v>-28828488</v>
      </c>
    </row>
    <row r="8">
      <c r="A8" s="4" t="inlineStr">
        <is>
          <t>Impact of increase on net outstanding claims</t>
        </is>
      </c>
      <c r="B8" s="6" t="n">
        <v>18541702</v>
      </c>
      <c r="C8" s="6" t="n">
        <v>15297751</v>
      </c>
    </row>
    <row r="9">
      <c r="A9" s="4" t="inlineStr">
        <is>
          <t>Impact of decrease on net outstanding claims</t>
        </is>
      </c>
      <c r="B9" s="6" t="n">
        <v>-18539427</v>
      </c>
      <c r="C9" s="6" t="n">
        <v>-15295476</v>
      </c>
    </row>
    <row r="10">
      <c r="A10" s="4" t="inlineStr">
        <is>
          <t>Impact of increase on profit before tax</t>
        </is>
      </c>
      <c r="B10" s="6" t="n">
        <v>-18541702</v>
      </c>
      <c r="C10" s="6" t="n">
        <v>-15297751</v>
      </c>
    </row>
    <row r="11">
      <c r="A11" s="4" t="inlineStr">
        <is>
          <t>Impact of decrease on profit before tax</t>
        </is>
      </c>
      <c r="B11" s="5" t="n">
        <v>18539427</v>
      </c>
      <c r="C11" s="5" t="n">
        <v>15295476</v>
      </c>
    </row>
    <row r="12">
      <c r="A12" s="4" t="inlineStr">
        <is>
          <t>5.0% [Member]</t>
        </is>
      </c>
    </row>
    <row r="13">
      <c r="A13" s="3" t="inlineStr">
        <is>
          <t>Statement Line Items [Line Items]</t>
        </is>
      </c>
    </row>
    <row r="14">
      <c r="A14" s="4" t="inlineStr">
        <is>
          <t>Gross Loss Sensitivity Factor</t>
        </is>
      </c>
      <c r="B14" s="4" t="inlineStr">
        <is>
          <t>5.00%</t>
        </is>
      </c>
      <c r="C14" s="4" t="inlineStr">
        <is>
          <t>5.00%</t>
        </is>
      </c>
    </row>
    <row r="15">
      <c r="A15" s="4" t="inlineStr">
        <is>
          <t>Impact of increase on gross outstanding claims</t>
        </is>
      </c>
      <c r="B15" s="5" t="n">
        <v>20652599</v>
      </c>
      <c r="C15" s="5" t="n">
        <v>19218992</v>
      </c>
    </row>
    <row r="16">
      <c r="A16" s="4" t="inlineStr">
        <is>
          <t>Impact of decrease on gross outstanding claims</t>
        </is>
      </c>
      <c r="B16" s="6" t="n">
        <v>-20652599</v>
      </c>
      <c r="C16" s="6" t="n">
        <v>-19218992</v>
      </c>
    </row>
    <row r="17">
      <c r="A17" s="4" t="inlineStr">
        <is>
          <t>Impact of increase on net outstanding claims</t>
        </is>
      </c>
      <c r="B17" s="6" t="n">
        <v>12361514</v>
      </c>
      <c r="C17" s="6" t="n">
        <v>10198880</v>
      </c>
    </row>
    <row r="18">
      <c r="A18" s="4" t="inlineStr">
        <is>
          <t>Impact of decrease on net outstanding claims</t>
        </is>
      </c>
      <c r="B18" s="6" t="n">
        <v>-12359238</v>
      </c>
      <c r="C18" s="6" t="n">
        <v>-10196605</v>
      </c>
    </row>
    <row r="19">
      <c r="A19" s="4" t="inlineStr">
        <is>
          <t>Impact of increase on profit before tax</t>
        </is>
      </c>
      <c r="B19" s="6" t="n">
        <v>-12361514</v>
      </c>
      <c r="C19" s="6" t="n">
        <v>-10198880</v>
      </c>
    </row>
    <row r="20">
      <c r="A20" s="4" t="inlineStr">
        <is>
          <t>Impact of decrease on profit before tax</t>
        </is>
      </c>
      <c r="B20" s="5" t="n">
        <v>12359238</v>
      </c>
      <c r="C20" s="5" t="n">
        <v>1019660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3) - USD ($)</t>
        </is>
      </c>
      <c r="B1" s="2" t="inlineStr">
        <is>
          <t>Dec. 31, 2019</t>
        </is>
      </c>
      <c r="C1" s="2" t="inlineStr">
        <is>
          <t>Dec. 31, 2018</t>
        </is>
      </c>
    </row>
    <row r="2">
      <c r="A2" s="3" t="inlineStr">
        <is>
          <t>Statement Line Items [Line Items]</t>
        </is>
      </c>
    </row>
    <row r="3">
      <c r="A3" s="4" t="inlineStr">
        <is>
          <t>Financial assets at FVTPL</t>
        </is>
      </c>
      <c r="B3" s="5" t="n">
        <v>21805575</v>
      </c>
      <c r="C3" s="5" t="n">
        <v>13977663</v>
      </c>
    </row>
    <row r="4">
      <c r="A4" s="4" t="inlineStr">
        <is>
          <t>Financial assets at FVOCI</t>
        </is>
      </c>
      <c r="B4" s="6" t="n">
        <v>228948106</v>
      </c>
      <c r="C4" s="6" t="n">
        <v>183470311</v>
      </c>
    </row>
    <row r="5">
      <c r="A5" s="4" t="inlineStr">
        <is>
          <t>Financial assets at amortized cost</t>
        </is>
      </c>
      <c r="B5" s="6" t="n">
        <v>2968273</v>
      </c>
      <c r="C5" s="6" t="n">
        <v>3456837</v>
      </c>
    </row>
    <row r="6">
      <c r="A6" s="4" t="inlineStr">
        <is>
          <t>Cash, bank balances and term deposits</t>
        </is>
      </c>
      <c r="B6" s="6" t="n">
        <v>312213087</v>
      </c>
      <c r="C6" s="6" t="n">
        <v>260059595</v>
      </c>
    </row>
    <row r="7">
      <c r="A7" s="4" t="inlineStr">
        <is>
          <t>Total financial assets</t>
        </is>
      </c>
      <c r="B7" s="5" t="n">
        <v>565935041</v>
      </c>
      <c r="C7" s="5" t="n">
        <v>460964406</v>
      </c>
    </row>
    <row r="8">
      <c r="A8" s="4" t="inlineStr">
        <is>
          <t>Effective Interest Rate on interest bearing assets, financial assets at FVTPL</t>
        </is>
      </c>
      <c r="B8" s="4" t="inlineStr">
        <is>
          <t xml:space="preserve"> </t>
        </is>
      </c>
      <c r="C8" s="4" t="inlineStr">
        <is>
          <t xml:space="preserve"> </t>
        </is>
      </c>
    </row>
    <row r="9">
      <c r="A9" s="4" t="inlineStr">
        <is>
          <t>Effective Interest Rate on interest bearing assets, financial assets at FVOCI</t>
        </is>
      </c>
      <c r="B9" s="4" t="inlineStr">
        <is>
          <t>2.86%</t>
        </is>
      </c>
      <c r="C9" s="4" t="inlineStr">
        <is>
          <t>2.92%</t>
        </is>
      </c>
    </row>
    <row r="10">
      <c r="A10" s="4" t="inlineStr">
        <is>
          <t>Effective Interest Rate on interest bearing assets, financial assets at amortized cost</t>
        </is>
      </c>
      <c r="B10" s="4" t="inlineStr">
        <is>
          <t>5.83%</t>
        </is>
      </c>
      <c r="C10" s="4" t="inlineStr">
        <is>
          <t>5.72%</t>
        </is>
      </c>
    </row>
    <row r="11">
      <c r="A11" s="4" t="inlineStr">
        <is>
          <t>Effective Interest Rate on interest bearing assets, cash, bank balances and term deposits</t>
        </is>
      </c>
      <c r="B11" s="4" t="inlineStr">
        <is>
          <t>1.89%</t>
        </is>
      </c>
      <c r="C11" s="4" t="inlineStr">
        <is>
          <t>1.88%</t>
        </is>
      </c>
    </row>
    <row r="12">
      <c r="A12" s="4" t="inlineStr">
        <is>
          <t>Less than 1 year [Member]</t>
        </is>
      </c>
    </row>
    <row r="13">
      <c r="A13" s="3" t="inlineStr">
        <is>
          <t>Statement Line Items [Line Items]</t>
        </is>
      </c>
    </row>
    <row r="14">
      <c r="A14" s="4" t="inlineStr">
        <is>
          <t>Financial assets at FVTPL</t>
        </is>
      </c>
      <c r="B14" s="4" t="inlineStr">
        <is>
          <t xml:space="preserve"> </t>
        </is>
      </c>
      <c r="C14" s="4" t="inlineStr">
        <is>
          <t xml:space="preserve"> </t>
        </is>
      </c>
    </row>
    <row r="15">
      <c r="A15" s="4" t="inlineStr">
        <is>
          <t>Financial assets at FVOCI</t>
        </is>
      </c>
      <c r="B15" s="6" t="n">
        <v>55678030</v>
      </c>
      <c r="C15" s="6" t="n">
        <v>50095407</v>
      </c>
    </row>
    <row r="16">
      <c r="A16" s="4" t="inlineStr">
        <is>
          <t>Financial assets at amortized cost</t>
        </is>
      </c>
      <c r="B16" s="6" t="n">
        <v>2968273</v>
      </c>
      <c r="C16" s="6" t="n">
        <v>3456837</v>
      </c>
    </row>
    <row r="17">
      <c r="A17" s="4" t="inlineStr">
        <is>
          <t>Cash, bank balances and term deposits</t>
        </is>
      </c>
      <c r="B17" s="6" t="n">
        <v>312213087</v>
      </c>
      <c r="C17" s="6" t="n">
        <v>260059595</v>
      </c>
    </row>
    <row r="18">
      <c r="A18" s="4" t="inlineStr">
        <is>
          <t>Total financial assets</t>
        </is>
      </c>
      <c r="B18" s="6" t="n">
        <v>370859390</v>
      </c>
      <c r="C18" s="6" t="n">
        <v>313611839</v>
      </c>
    </row>
    <row r="19">
      <c r="A19" s="4" t="inlineStr">
        <is>
          <t>1 to 5 years [Member]</t>
        </is>
      </c>
    </row>
    <row r="20">
      <c r="A20" s="3" t="inlineStr">
        <is>
          <t>Statement Line Items [Line Items]</t>
        </is>
      </c>
    </row>
    <row r="21">
      <c r="A21" s="4" t="inlineStr">
        <is>
          <t>Financial assets at FVTPL</t>
        </is>
      </c>
      <c r="B21" s="4" t="inlineStr">
        <is>
          <t xml:space="preserve"> </t>
        </is>
      </c>
      <c r="C21" s="4" t="inlineStr">
        <is>
          <t xml:space="preserve"> </t>
        </is>
      </c>
    </row>
    <row r="22">
      <c r="A22" s="4" t="inlineStr">
        <is>
          <t>Financial assets at FVOCI</t>
        </is>
      </c>
      <c r="B22" s="6" t="n">
        <v>148657894</v>
      </c>
      <c r="C22" s="6" t="n">
        <v>108481889</v>
      </c>
    </row>
    <row r="23">
      <c r="A23" s="4" t="inlineStr">
        <is>
          <t>Financial assets at amortized cost</t>
        </is>
      </c>
      <c r="B23" s="4" t="inlineStr">
        <is>
          <t xml:space="preserve"> </t>
        </is>
      </c>
      <c r="C23" s="4" t="inlineStr">
        <is>
          <t xml:space="preserve"> </t>
        </is>
      </c>
    </row>
    <row r="24">
      <c r="A24" s="4" t="inlineStr">
        <is>
          <t>Cash, bank balances and term deposits</t>
        </is>
      </c>
      <c r="B24" s="4" t="inlineStr">
        <is>
          <t xml:space="preserve"> </t>
        </is>
      </c>
      <c r="C24" s="4" t="inlineStr">
        <is>
          <t xml:space="preserve"> </t>
        </is>
      </c>
    </row>
    <row r="25">
      <c r="A25" s="4" t="inlineStr">
        <is>
          <t>Total financial assets</t>
        </is>
      </c>
      <c r="B25" s="6" t="n">
        <v>148657894</v>
      </c>
      <c r="C25" s="6" t="n">
        <v>108481889</v>
      </c>
    </row>
    <row r="26">
      <c r="A26" s="4" t="inlineStr">
        <is>
          <t>More than 5 years [Member]</t>
        </is>
      </c>
    </row>
    <row r="27">
      <c r="A27" s="3" t="inlineStr">
        <is>
          <t>Statement Line Items [Line Items]</t>
        </is>
      </c>
    </row>
    <row r="28">
      <c r="A28" s="4" t="inlineStr">
        <is>
          <t>Financial assets at FVTPL</t>
        </is>
      </c>
      <c r="B28" s="4" t="inlineStr">
        <is>
          <t xml:space="preserve"> </t>
        </is>
      </c>
      <c r="C28" s="4" t="inlineStr">
        <is>
          <t xml:space="preserve"> </t>
        </is>
      </c>
    </row>
    <row r="29">
      <c r="A29" s="4" t="inlineStr">
        <is>
          <t>Financial assets at FVOCI</t>
        </is>
      </c>
      <c r="B29" s="6" t="n">
        <v>4189437</v>
      </c>
      <c r="C29" s="6" t="n">
        <v>3584618</v>
      </c>
    </row>
    <row r="30">
      <c r="A30" s="4" t="inlineStr">
        <is>
          <t>Financial assets at amortized cost</t>
        </is>
      </c>
      <c r="B30" s="4" t="inlineStr">
        <is>
          <t xml:space="preserve"> </t>
        </is>
      </c>
      <c r="C30" s="4" t="inlineStr">
        <is>
          <t xml:space="preserve"> </t>
        </is>
      </c>
    </row>
    <row r="31">
      <c r="A31" s="4" t="inlineStr">
        <is>
          <t>Cash, bank balances and term deposits</t>
        </is>
      </c>
      <c r="B31" s="4" t="inlineStr">
        <is>
          <t xml:space="preserve"> </t>
        </is>
      </c>
      <c r="C31" s="4" t="inlineStr">
        <is>
          <t xml:space="preserve"> </t>
        </is>
      </c>
    </row>
    <row r="32">
      <c r="A32" s="4" t="inlineStr">
        <is>
          <t>Total financial assets</t>
        </is>
      </c>
      <c r="B32" s="6" t="n">
        <v>4189437</v>
      </c>
      <c r="C32" s="6" t="n">
        <v>3584618</v>
      </c>
    </row>
    <row r="33">
      <c r="A33" s="4" t="inlineStr">
        <is>
          <t>Non-interest-bearing items [Member]</t>
        </is>
      </c>
    </row>
    <row r="34">
      <c r="A34" s="3" t="inlineStr">
        <is>
          <t>Statement Line Items [Line Items]</t>
        </is>
      </c>
    </row>
    <row r="35">
      <c r="A35" s="4" t="inlineStr">
        <is>
          <t>Financial assets at FVTPL</t>
        </is>
      </c>
      <c r="B35" s="6" t="n">
        <v>21805575</v>
      </c>
      <c r="C35" s="6" t="n">
        <v>13977663</v>
      </c>
    </row>
    <row r="36">
      <c r="A36" s="4" t="inlineStr">
        <is>
          <t>Financial assets at FVOCI</t>
        </is>
      </c>
      <c r="B36" s="6" t="n">
        <v>20422745</v>
      </c>
      <c r="C36" s="6" t="n">
        <v>21308397</v>
      </c>
    </row>
    <row r="37">
      <c r="A37" s="4" t="inlineStr">
        <is>
          <t>Financial assets at amortized cost</t>
        </is>
      </c>
      <c r="B37" s="4" t="inlineStr">
        <is>
          <t xml:space="preserve"> </t>
        </is>
      </c>
      <c r="C37" s="4" t="inlineStr">
        <is>
          <t xml:space="preserve"> </t>
        </is>
      </c>
    </row>
    <row r="38">
      <c r="A38" s="4" t="inlineStr">
        <is>
          <t>Cash, bank balances and term deposits</t>
        </is>
      </c>
      <c r="B38" s="4" t="inlineStr">
        <is>
          <t xml:space="preserve"> </t>
        </is>
      </c>
      <c r="C38" s="4" t="inlineStr">
        <is>
          <t xml:space="preserve"> </t>
        </is>
      </c>
    </row>
    <row r="39">
      <c r="A39" s="4" t="inlineStr">
        <is>
          <t>Total financial assets</t>
        </is>
      </c>
      <c r="B39" s="5" t="n">
        <v>42228320</v>
      </c>
      <c r="C39" s="5" t="n">
        <v>3528606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32" customWidth="1" min="2" max="2"/>
    <col width="32" customWidth="1" min="3" max="3"/>
  </cols>
  <sheetData>
    <row r="1">
      <c r="A1" s="1" t="inlineStr">
        <is>
          <t>Risk Management (Details 4)</t>
        </is>
      </c>
      <c r="B1" s="2" t="inlineStr">
        <is>
          <t>12 Months Ended</t>
        </is>
      </c>
    </row>
    <row r="2">
      <c r="B2" s="2" t="inlineStr">
        <is>
          <t>Dec. 31, 2019USD ($)BasisPoints</t>
        </is>
      </c>
      <c r="C2" s="2" t="inlineStr">
        <is>
          <t>Dec. 31, 2018USD ($)BasisPoints</t>
        </is>
      </c>
    </row>
    <row r="3">
      <c r="A3" s="4" t="inlineStr">
        <is>
          <t>Financial Liabilities [Member]</t>
        </is>
      </c>
    </row>
    <row r="4">
      <c r="A4" s="3" t="inlineStr">
        <is>
          <t>Statement Line Items [Line Items]</t>
        </is>
      </c>
    </row>
    <row r="5">
      <c r="A5" s="4" t="inlineStr">
        <is>
          <t>Decrease in basis points | BasisPoints</t>
        </is>
      </c>
      <c r="B5" s="6" t="n">
        <v>-50</v>
      </c>
      <c r="C5" s="6" t="n">
        <v>-50</v>
      </c>
    </row>
    <row r="6">
      <c r="A6" s="4" t="inlineStr">
        <is>
          <t>Effective on profit for the year | $</t>
        </is>
      </c>
      <c r="B6" s="5" t="n">
        <v>-1779697</v>
      </c>
      <c r="C6" s="5" t="n">
        <v>-1331000</v>
      </c>
    </row>
    <row r="7">
      <c r="A7" s="4" t="inlineStr">
        <is>
          <t>Financial Assets [Member]</t>
        </is>
      </c>
    </row>
    <row r="8">
      <c r="A8" s="3" t="inlineStr">
        <is>
          <t>Statement Line Items [Line Items]</t>
        </is>
      </c>
    </row>
    <row r="9">
      <c r="A9" s="4" t="inlineStr">
        <is>
          <t>Decrease in basis points | BasisPoints</t>
        </is>
      </c>
      <c r="B9" s="6" t="n">
        <v>-25</v>
      </c>
      <c r="C9" s="6" t="n">
        <v>-25</v>
      </c>
    </row>
    <row r="10">
      <c r="A10" s="4" t="inlineStr">
        <is>
          <t>Effective on profit for the year | $</t>
        </is>
      </c>
      <c r="B10" s="5" t="n">
        <v>-889848</v>
      </c>
      <c r="C10" s="5" t="n">
        <v>-6655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isk Management (Details 5) - USD ($)</t>
        </is>
      </c>
      <c r="B1" s="2" t="inlineStr">
        <is>
          <t>12 Months Ended</t>
        </is>
      </c>
    </row>
    <row r="2">
      <c r="B2" s="2" t="inlineStr">
        <is>
          <t>Dec. 31, 2019</t>
        </is>
      </c>
      <c r="C2" s="2" t="inlineStr">
        <is>
          <t>Dec. 31, 2018</t>
        </is>
      </c>
    </row>
    <row r="3">
      <c r="A3" s="4" t="inlineStr">
        <is>
          <t>EUR [Member]</t>
        </is>
      </c>
    </row>
    <row r="4">
      <c r="A4" s="3" t="inlineStr">
        <is>
          <t>Statement Line Items [Line Items]</t>
        </is>
      </c>
    </row>
    <row r="5">
      <c r="A5" s="4" t="inlineStr">
        <is>
          <t>Changes in currency rate to USD</t>
        </is>
      </c>
      <c r="B5" s="4" t="inlineStr">
        <is>
          <t>+5</t>
        </is>
      </c>
      <c r="C5" s="4" t="inlineStr">
        <is>
          <t>+5</t>
        </is>
      </c>
    </row>
    <row r="6">
      <c r="A6" s="4" t="inlineStr">
        <is>
          <t>Effective on profit before tax</t>
        </is>
      </c>
      <c r="B6" s="5" t="n">
        <v>387893</v>
      </c>
      <c r="C6" s="5" t="n">
        <v>65440</v>
      </c>
    </row>
    <row r="7">
      <c r="A7" s="4" t="inlineStr">
        <is>
          <t>GBP [Member]</t>
        </is>
      </c>
    </row>
    <row r="8">
      <c r="A8" s="3" t="inlineStr">
        <is>
          <t>Statement Line Items [Line Items]</t>
        </is>
      </c>
    </row>
    <row r="9">
      <c r="A9" s="4" t="inlineStr">
        <is>
          <t>Changes in currency rate to USD</t>
        </is>
      </c>
      <c r="B9" s="4" t="inlineStr">
        <is>
          <t>+5</t>
        </is>
      </c>
      <c r="C9" s="4" t="inlineStr">
        <is>
          <t>+5</t>
        </is>
      </c>
    </row>
    <row r="10">
      <c r="A10" s="4" t="inlineStr">
        <is>
          <t>Effective on profit before tax</t>
        </is>
      </c>
      <c r="B10" s="5" t="n">
        <v>4294764</v>
      </c>
      <c r="C10" s="5" t="n">
        <v>185740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Risk Management (Details 6) - USD ($)</t>
        </is>
      </c>
      <c r="B1" s="2" t="inlineStr">
        <is>
          <t>Dec. 31, 2019</t>
        </is>
      </c>
      <c r="C1" s="2" t="inlineStr">
        <is>
          <t>Dec. 31, 2018</t>
        </is>
      </c>
    </row>
    <row r="2">
      <c r="A2" s="3" t="inlineStr">
        <is>
          <t>Statement Line Items [Line Items]</t>
        </is>
      </c>
    </row>
    <row r="3">
      <c r="A3" s="4" t="inlineStr">
        <is>
          <t>FVOCI - debts securities</t>
        </is>
      </c>
      <c r="B3" s="5" t="n">
        <v>208525361</v>
      </c>
      <c r="C3" s="5" t="n">
        <v>162161914</v>
      </c>
    </row>
    <row r="4">
      <c r="A4" s="4" t="inlineStr">
        <is>
          <t>Financial Assets at amortized cost</t>
        </is>
      </c>
      <c r="B4" s="6" t="n">
        <v>2968273</v>
      </c>
      <c r="C4" s="6" t="n">
        <v>3456837</v>
      </c>
    </row>
    <row r="5">
      <c r="A5" s="4" t="inlineStr">
        <is>
          <t>Insurance receivables</t>
        </is>
      </c>
      <c r="B5" s="6" t="n">
        <v>112974844</v>
      </c>
      <c r="C5" s="6" t="n">
        <v>108247631</v>
      </c>
    </row>
    <row r="6">
      <c r="A6" s="4" t="inlineStr">
        <is>
          <t>Reinsurance share of outstanding claims</t>
        </is>
      </c>
      <c r="B6" s="6" t="n">
        <v>176212424</v>
      </c>
      <c r="C6" s="6" t="n">
        <v>187565382</v>
      </c>
    </row>
    <row r="7">
      <c r="A7" s="4" t="inlineStr">
        <is>
          <t>Deferred excess of loss premiums</t>
        </is>
      </c>
      <c r="B7" s="6" t="n">
        <v>15172707</v>
      </c>
      <c r="C7" s="6" t="n">
        <v>12448671</v>
      </c>
    </row>
    <row r="8">
      <c r="A8" s="4" t="inlineStr">
        <is>
          <t>Cash, bank balances and term deposits</t>
        </is>
      </c>
      <c r="B8" s="6" t="n">
        <v>312213087</v>
      </c>
      <c r="C8" s="6" t="n">
        <v>260059595</v>
      </c>
    </row>
    <row r="9">
      <c r="A9" s="4" t="inlineStr">
        <is>
          <t>Total</t>
        </is>
      </c>
      <c r="B9" s="6" t="n">
        <v>828066696</v>
      </c>
      <c r="C9" s="6" t="n">
        <v>733940030</v>
      </c>
    </row>
    <row r="10">
      <c r="A10" s="4" t="inlineStr">
        <is>
          <t>Investment grade [Member]</t>
        </is>
      </c>
    </row>
    <row r="11">
      <c r="A11" s="3" t="inlineStr">
        <is>
          <t>Statement Line Items [Line Items]</t>
        </is>
      </c>
    </row>
    <row r="12">
      <c r="A12" s="4" t="inlineStr">
        <is>
          <t>FVOCI - debts securities</t>
        </is>
      </c>
      <c r="B12" s="6" t="n">
        <v>206996681</v>
      </c>
      <c r="C12" s="6" t="n">
        <v>158945525</v>
      </c>
    </row>
    <row r="13">
      <c r="A13" s="4" t="inlineStr">
        <is>
          <t>Financial Assets at amortized cost</t>
        </is>
      </c>
      <c r="B13" s="4" t="inlineStr">
        <is>
          <t xml:space="preserve"> </t>
        </is>
      </c>
      <c r="C13" s="4" t="inlineStr">
        <is>
          <t xml:space="preserve"> </t>
        </is>
      </c>
    </row>
    <row r="14">
      <c r="A14" s="4" t="inlineStr">
        <is>
          <t>Insurance receivables</t>
        </is>
      </c>
      <c r="B14" s="4" t="inlineStr">
        <is>
          <t xml:space="preserve"> </t>
        </is>
      </c>
      <c r="C14" s="4" t="inlineStr">
        <is>
          <t xml:space="preserve"> </t>
        </is>
      </c>
    </row>
    <row r="15">
      <c r="A15" s="4" t="inlineStr">
        <is>
          <t>Reinsurance share of outstanding claims</t>
        </is>
      </c>
      <c r="B15" s="6" t="n">
        <v>175446814</v>
      </c>
      <c r="C15" s="6" t="n">
        <v>186061539</v>
      </c>
    </row>
    <row r="16">
      <c r="A16" s="4" t="inlineStr">
        <is>
          <t>Deferred excess of loss premiums</t>
        </is>
      </c>
      <c r="B16" s="4" t="inlineStr">
        <is>
          <t xml:space="preserve"> </t>
        </is>
      </c>
      <c r="C16" s="4" t="inlineStr">
        <is>
          <t xml:space="preserve"> </t>
        </is>
      </c>
    </row>
    <row r="17">
      <c r="A17" s="4" t="inlineStr">
        <is>
          <t>Cash, bank balances and term deposits</t>
        </is>
      </c>
      <c r="B17" s="6" t="n">
        <v>248057682</v>
      </c>
      <c r="C17" s="6" t="n">
        <v>184747414</v>
      </c>
    </row>
    <row r="18">
      <c r="A18" s="4" t="inlineStr">
        <is>
          <t>Total</t>
        </is>
      </c>
      <c r="B18" s="6" t="n">
        <v>630501177</v>
      </c>
      <c r="C18" s="6" t="n">
        <v>529754478</v>
      </c>
    </row>
    <row r="19">
      <c r="A19" s="4" t="inlineStr">
        <is>
          <t>Non-investment grade (satisfactory) [Member]</t>
        </is>
      </c>
    </row>
    <row r="20">
      <c r="A20" s="3" t="inlineStr">
        <is>
          <t>Statement Line Items [Line Items]</t>
        </is>
      </c>
    </row>
    <row r="21">
      <c r="A21" s="4" t="inlineStr">
        <is>
          <t>FVOCI - debts securities</t>
        </is>
      </c>
      <c r="B21" s="6" t="n">
        <v>1528680</v>
      </c>
      <c r="C21" s="6" t="n">
        <v>3216389</v>
      </c>
    </row>
    <row r="22">
      <c r="A22" s="4" t="inlineStr">
        <is>
          <t>Financial Assets at amortized cost</t>
        </is>
      </c>
      <c r="B22" s="6" t="n">
        <v>1982377</v>
      </c>
      <c r="C22" s="6" t="n">
        <v>2469549</v>
      </c>
    </row>
    <row r="23">
      <c r="A23" s="4" t="inlineStr">
        <is>
          <t>Insurance receivables</t>
        </is>
      </c>
      <c r="B23" s="6" t="n">
        <v>65835667</v>
      </c>
      <c r="C23" s="6" t="n">
        <v>60880815</v>
      </c>
    </row>
    <row r="24">
      <c r="A24" s="4" t="inlineStr">
        <is>
          <t>Reinsurance share of outstanding claims</t>
        </is>
      </c>
      <c r="B24" s="6" t="n">
        <v>765610</v>
      </c>
      <c r="C24" s="6" t="n">
        <v>1503843</v>
      </c>
    </row>
    <row r="25">
      <c r="A25" s="4" t="inlineStr">
        <is>
          <t>Deferred excess of loss premiums</t>
        </is>
      </c>
      <c r="B25" s="6" t="n">
        <v>15172707</v>
      </c>
      <c r="C25" s="6" t="n">
        <v>12448671</v>
      </c>
    </row>
    <row r="26">
      <c r="A26" s="4" t="inlineStr">
        <is>
          <t>Cash, bank balances and term deposits</t>
        </is>
      </c>
      <c r="B26" s="6" t="n">
        <v>64155405</v>
      </c>
      <c r="C26" s="6" t="n">
        <v>75312181</v>
      </c>
    </row>
    <row r="27">
      <c r="A27" s="4" t="inlineStr">
        <is>
          <t>Total</t>
        </is>
      </c>
      <c r="B27" s="6" t="n">
        <v>149440446</v>
      </c>
      <c r="C27" s="6" t="n">
        <v>155831448</v>
      </c>
    </row>
    <row r="28">
      <c r="A28" s="4" t="inlineStr">
        <is>
          <t>In course of collection [Member]</t>
        </is>
      </c>
    </row>
    <row r="29">
      <c r="A29" s="3" t="inlineStr">
        <is>
          <t>Statement Line Items [Line Items]</t>
        </is>
      </c>
    </row>
    <row r="30">
      <c r="A30" s="4" t="inlineStr">
        <is>
          <t>FVOCI - debts securities</t>
        </is>
      </c>
      <c r="B30" s="4" t="inlineStr">
        <is>
          <t xml:space="preserve"> </t>
        </is>
      </c>
      <c r="C30" s="4" t="inlineStr">
        <is>
          <t xml:space="preserve"> </t>
        </is>
      </c>
    </row>
    <row r="31">
      <c r="A31" s="4" t="inlineStr">
        <is>
          <t>Financial Assets at amortized cost</t>
        </is>
      </c>
      <c r="B31" s="6" t="n">
        <v>985896</v>
      </c>
      <c r="C31" s="6" t="n">
        <v>987288</v>
      </c>
    </row>
    <row r="32">
      <c r="A32" s="4" t="inlineStr">
        <is>
          <t>Insurance receivables</t>
        </is>
      </c>
      <c r="B32" s="6" t="n">
        <v>47139177</v>
      </c>
      <c r="C32" s="6" t="n">
        <v>47366816</v>
      </c>
    </row>
    <row r="33">
      <c r="A33" s="4" t="inlineStr">
        <is>
          <t>Reinsurance share of outstanding claims</t>
        </is>
      </c>
      <c r="B33" s="4" t="inlineStr">
        <is>
          <t xml:space="preserve"> </t>
        </is>
      </c>
      <c r="C33" s="4" t="inlineStr">
        <is>
          <t xml:space="preserve"> </t>
        </is>
      </c>
    </row>
    <row r="34">
      <c r="A34" s="4" t="inlineStr">
        <is>
          <t>Deferred excess of loss premiums</t>
        </is>
      </c>
      <c r="B34" s="4" t="inlineStr">
        <is>
          <t xml:space="preserve"> </t>
        </is>
      </c>
      <c r="C34" s="4" t="inlineStr">
        <is>
          <t xml:space="preserve"> </t>
        </is>
      </c>
    </row>
    <row r="35">
      <c r="A35" s="4" t="inlineStr">
        <is>
          <t>Cash, bank balances and term deposits</t>
        </is>
      </c>
      <c r="B35" s="4" t="inlineStr">
        <is>
          <t xml:space="preserve"> </t>
        </is>
      </c>
      <c r="C35" s="4" t="inlineStr">
        <is>
          <t xml:space="preserve"> </t>
        </is>
      </c>
    </row>
    <row r="36">
      <c r="A36" s="4" t="inlineStr">
        <is>
          <t>Total</t>
        </is>
      </c>
      <c r="B36" s="5" t="n">
        <v>48125073</v>
      </c>
      <c r="C36" s="5" t="n">
        <v>4835410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Risk Management (Details 7) - USD ($)</t>
        </is>
      </c>
      <c r="C1" s="2" t="inlineStr">
        <is>
          <t>Jun. 30, 2020</t>
        </is>
      </c>
      <c r="D1" s="2" t="inlineStr">
        <is>
          <t>Dec. 31, 2019</t>
        </is>
      </c>
      <c r="E1" s="2" t="inlineStr">
        <is>
          <t>Dec. 31, 2018</t>
        </is>
      </c>
    </row>
    <row r="2">
      <c r="A2" s="3" t="inlineStr">
        <is>
          <t>Disclosure of credit risk exposure [line items]</t>
        </is>
      </c>
    </row>
    <row r="3">
      <c r="A3" s="4" t="inlineStr">
        <is>
          <t>Unquoted bonds</t>
        </is>
      </c>
      <c r="B3" s="4" t="inlineStr">
        <is>
          <t>[1]</t>
        </is>
      </c>
      <c r="C3" s="5" t="n">
        <v>3197915</v>
      </c>
      <c r="D3" s="5" t="n">
        <v>3235896</v>
      </c>
      <c r="E3" s="5" t="n">
        <v>3737287</v>
      </c>
    </row>
    <row r="4">
      <c r="A4" s="4" t="inlineStr">
        <is>
          <t>AAA Rating Grade [Member]</t>
        </is>
      </c>
    </row>
    <row r="5">
      <c r="A5" s="3" t="inlineStr">
        <is>
          <t>Disclosure of credit risk exposure [line items]</t>
        </is>
      </c>
    </row>
    <row r="6">
      <c r="A6" s="4" t="inlineStr">
        <is>
          <t>Bonds</t>
        </is>
      </c>
      <c r="D6" s="6" t="n">
        <v>44953920</v>
      </c>
      <c r="E6" s="6" t="n">
        <v>2353731</v>
      </c>
    </row>
    <row r="7">
      <c r="A7" s="4" t="inlineStr">
        <is>
          <t>Unquoted bonds</t>
        </is>
      </c>
      <c r="D7" s="4" t="inlineStr">
        <is>
          <t xml:space="preserve"> </t>
        </is>
      </c>
      <c r="E7" s="4" t="inlineStr">
        <is>
          <t xml:space="preserve"> </t>
        </is>
      </c>
    </row>
    <row r="8">
      <c r="A8" s="4" t="inlineStr">
        <is>
          <t>Total</t>
        </is>
      </c>
      <c r="D8" s="6" t="n">
        <v>44953920</v>
      </c>
      <c r="E8" s="6" t="n">
        <v>2353731</v>
      </c>
    </row>
    <row r="9">
      <c r="A9" s="4" t="inlineStr">
        <is>
          <t>AA+ Rating Grade [Member]</t>
        </is>
      </c>
    </row>
    <row r="10">
      <c r="A10" s="3" t="inlineStr">
        <is>
          <t>Disclosure of credit risk exposure [line items]</t>
        </is>
      </c>
    </row>
    <row r="11">
      <c r="A11" s="4" t="inlineStr">
        <is>
          <t>Bonds</t>
        </is>
      </c>
      <c r="D11" s="6" t="n">
        <v>4610576</v>
      </c>
      <c r="E11" s="6" t="n">
        <v>4771755</v>
      </c>
    </row>
    <row r="12">
      <c r="A12" s="4" t="inlineStr">
        <is>
          <t>Unquoted bonds</t>
        </is>
      </c>
      <c r="D12" s="4" t="inlineStr">
        <is>
          <t xml:space="preserve"> </t>
        </is>
      </c>
      <c r="E12" s="4" t="inlineStr">
        <is>
          <t xml:space="preserve"> </t>
        </is>
      </c>
    </row>
    <row r="13">
      <c r="A13" s="4" t="inlineStr">
        <is>
          <t>Total</t>
        </is>
      </c>
      <c r="D13" s="6" t="n">
        <v>4610576</v>
      </c>
      <c r="E13" s="6" t="n">
        <v>4771755</v>
      </c>
    </row>
    <row r="14">
      <c r="A14" s="4" t="inlineStr">
        <is>
          <t>AA Rating Grade [Member]</t>
        </is>
      </c>
    </row>
    <row r="15">
      <c r="A15" s="3" t="inlineStr">
        <is>
          <t>Disclosure of credit risk exposure [line items]</t>
        </is>
      </c>
    </row>
    <row r="16">
      <c r="A16" s="4" t="inlineStr">
        <is>
          <t>Bonds</t>
        </is>
      </c>
      <c r="D16" s="6" t="n">
        <v>2926031</v>
      </c>
      <c r="E16" s="6" t="n">
        <v>7124087</v>
      </c>
    </row>
    <row r="17">
      <c r="A17" s="4" t="inlineStr">
        <is>
          <t>Unquoted bonds</t>
        </is>
      </c>
      <c r="D17" s="4" t="inlineStr">
        <is>
          <t xml:space="preserve"> </t>
        </is>
      </c>
      <c r="E17" s="4" t="inlineStr">
        <is>
          <t xml:space="preserve"> </t>
        </is>
      </c>
    </row>
    <row r="18">
      <c r="A18" s="4" t="inlineStr">
        <is>
          <t>Total</t>
        </is>
      </c>
      <c r="D18" s="6" t="n">
        <v>2926031</v>
      </c>
      <c r="E18" s="6" t="n">
        <v>7124087</v>
      </c>
    </row>
    <row r="19">
      <c r="A19" s="4" t="inlineStr">
        <is>
          <t>Aa2 Rating Grade [Member]</t>
        </is>
      </c>
    </row>
    <row r="20">
      <c r="A20" s="3" t="inlineStr">
        <is>
          <t>Disclosure of credit risk exposure [line items]</t>
        </is>
      </c>
    </row>
    <row r="21">
      <c r="A21" s="4" t="inlineStr">
        <is>
          <t>Bonds</t>
        </is>
      </c>
      <c r="D21" s="6" t="n">
        <v>7530619</v>
      </c>
      <c r="E21" s="6" t="n">
        <v>7876959</v>
      </c>
    </row>
    <row r="22">
      <c r="A22" s="4" t="inlineStr">
        <is>
          <t>Unquoted bonds</t>
        </is>
      </c>
      <c r="D22" s="4" t="inlineStr">
        <is>
          <t xml:space="preserve"> </t>
        </is>
      </c>
      <c r="E22" s="4" t="inlineStr">
        <is>
          <t xml:space="preserve"> </t>
        </is>
      </c>
    </row>
    <row r="23">
      <c r="A23" s="4" t="inlineStr">
        <is>
          <t>Total</t>
        </is>
      </c>
      <c r="D23" s="6" t="n">
        <v>7530619</v>
      </c>
      <c r="E23" s="6" t="n">
        <v>7876959</v>
      </c>
    </row>
    <row r="24">
      <c r="A24" s="4" t="inlineStr">
        <is>
          <t>AA- Rating Grade [Member]</t>
        </is>
      </c>
    </row>
    <row r="25">
      <c r="A25" s="3" t="inlineStr">
        <is>
          <t>Disclosure of credit risk exposure [line items]</t>
        </is>
      </c>
    </row>
    <row r="26">
      <c r="A26" s="4" t="inlineStr">
        <is>
          <t>Bonds</t>
        </is>
      </c>
      <c r="D26" s="6" t="n">
        <v>9408620</v>
      </c>
      <c r="E26" s="6" t="n">
        <v>17408093</v>
      </c>
    </row>
    <row r="27">
      <c r="A27" s="4" t="inlineStr">
        <is>
          <t>Unquoted bonds</t>
        </is>
      </c>
      <c r="D27" s="4" t="inlineStr">
        <is>
          <t xml:space="preserve"> </t>
        </is>
      </c>
      <c r="E27" s="4" t="inlineStr">
        <is>
          <t xml:space="preserve"> </t>
        </is>
      </c>
    </row>
    <row r="28">
      <c r="A28" s="4" t="inlineStr">
        <is>
          <t>Total</t>
        </is>
      </c>
      <c r="D28" s="6" t="n">
        <v>9408620</v>
      </c>
      <c r="E28" s="6" t="n">
        <v>17408093</v>
      </c>
    </row>
    <row r="29">
      <c r="A29" s="4" t="inlineStr">
        <is>
          <t>Aa3 Rating Grade [Member]</t>
        </is>
      </c>
    </row>
    <row r="30">
      <c r="A30" s="3" t="inlineStr">
        <is>
          <t>Disclosure of credit risk exposure [line items]</t>
        </is>
      </c>
    </row>
    <row r="31">
      <c r="A31" s="4" t="inlineStr">
        <is>
          <t>Bonds</t>
        </is>
      </c>
      <c r="D31" s="6" t="n">
        <v>2394194</v>
      </c>
      <c r="E31" s="6" t="n">
        <v>5527355</v>
      </c>
    </row>
    <row r="32">
      <c r="A32" s="4" t="inlineStr">
        <is>
          <t>Unquoted bonds</t>
        </is>
      </c>
      <c r="D32" s="4" t="inlineStr">
        <is>
          <t xml:space="preserve"> </t>
        </is>
      </c>
      <c r="E32" s="4" t="inlineStr">
        <is>
          <t xml:space="preserve"> </t>
        </is>
      </c>
    </row>
    <row r="33">
      <c r="A33" s="4" t="inlineStr">
        <is>
          <t>Total</t>
        </is>
      </c>
      <c r="D33" s="6" t="n">
        <v>2394194</v>
      </c>
      <c r="E33" s="6" t="n">
        <v>5527355</v>
      </c>
    </row>
    <row r="34">
      <c r="A34" s="4" t="inlineStr">
        <is>
          <t>A+ Rating Grade [Member]</t>
        </is>
      </c>
    </row>
    <row r="35">
      <c r="A35" s="3" t="inlineStr">
        <is>
          <t>Disclosure of credit risk exposure [line items]</t>
        </is>
      </c>
    </row>
    <row r="36">
      <c r="A36" s="4" t="inlineStr">
        <is>
          <t>Bonds</t>
        </is>
      </c>
      <c r="D36" s="6" t="n">
        <v>18340787</v>
      </c>
      <c r="E36" s="6" t="n">
        <v>15840316</v>
      </c>
    </row>
    <row r="37">
      <c r="A37" s="4" t="inlineStr">
        <is>
          <t>Unquoted bonds</t>
        </is>
      </c>
      <c r="D37" s="4" t="inlineStr">
        <is>
          <t xml:space="preserve"> </t>
        </is>
      </c>
      <c r="E37" s="4" t="inlineStr">
        <is>
          <t xml:space="preserve"> </t>
        </is>
      </c>
    </row>
    <row r="38">
      <c r="A38" s="4" t="inlineStr">
        <is>
          <t>Total</t>
        </is>
      </c>
      <c r="D38" s="6" t="n">
        <v>18340787</v>
      </c>
      <c r="E38" s="6" t="n">
        <v>15840316</v>
      </c>
    </row>
    <row r="39">
      <c r="A39" s="4" t="inlineStr">
        <is>
          <t>A1 Rating Grade [Member]</t>
        </is>
      </c>
    </row>
    <row r="40">
      <c r="A40" s="3" t="inlineStr">
        <is>
          <t>Disclosure of credit risk exposure [line items]</t>
        </is>
      </c>
    </row>
    <row r="41">
      <c r="A41" s="4" t="inlineStr">
        <is>
          <t>Bonds</t>
        </is>
      </c>
      <c r="D41" s="6" t="n">
        <v>1514025</v>
      </c>
      <c r="E41" s="6" t="n">
        <v>12009630</v>
      </c>
    </row>
    <row r="42">
      <c r="A42" s="4" t="inlineStr">
        <is>
          <t>Unquoted bonds</t>
        </is>
      </c>
      <c r="D42" s="4" t="inlineStr">
        <is>
          <t xml:space="preserve"> </t>
        </is>
      </c>
      <c r="E42" s="4" t="inlineStr">
        <is>
          <t xml:space="preserve"> </t>
        </is>
      </c>
    </row>
    <row r="43">
      <c r="A43" s="4" t="inlineStr">
        <is>
          <t>Total</t>
        </is>
      </c>
      <c r="D43" s="6" t="n">
        <v>1514025</v>
      </c>
      <c r="E43" s="6" t="n">
        <v>12009630</v>
      </c>
    </row>
    <row r="44">
      <c r="A44" s="4" t="inlineStr">
        <is>
          <t>A Rating Grade [Member]</t>
        </is>
      </c>
    </row>
    <row r="45">
      <c r="A45" s="3" t="inlineStr">
        <is>
          <t>Disclosure of credit risk exposure [line items]</t>
        </is>
      </c>
    </row>
    <row r="46">
      <c r="A46" s="4" t="inlineStr">
        <is>
          <t>Bonds</t>
        </is>
      </c>
      <c r="D46" s="6" t="n">
        <v>28935441</v>
      </c>
      <c r="E46" s="6" t="n">
        <v>19653276</v>
      </c>
    </row>
    <row r="47">
      <c r="A47" s="4" t="inlineStr">
        <is>
          <t>Unquoted bonds</t>
        </is>
      </c>
      <c r="D47" s="4" t="inlineStr">
        <is>
          <t xml:space="preserve"> </t>
        </is>
      </c>
      <c r="E47" s="4" t="inlineStr">
        <is>
          <t xml:space="preserve"> </t>
        </is>
      </c>
    </row>
    <row r="48">
      <c r="A48" s="4" t="inlineStr">
        <is>
          <t>Total</t>
        </is>
      </c>
      <c r="D48" s="6" t="n">
        <v>28935441</v>
      </c>
      <c r="E48" s="6" t="n">
        <v>19653276</v>
      </c>
    </row>
    <row r="49">
      <c r="A49" s="4" t="inlineStr">
        <is>
          <t>A2 Rating Grade [Member]</t>
        </is>
      </c>
    </row>
    <row r="50">
      <c r="A50" s="3" t="inlineStr">
        <is>
          <t>Disclosure of credit risk exposure [line items]</t>
        </is>
      </c>
    </row>
    <row r="51">
      <c r="A51" s="4" t="inlineStr">
        <is>
          <t>Bonds</t>
        </is>
      </c>
      <c r="D51" s="6" t="n">
        <v>5435133</v>
      </c>
      <c r="E51" s="6" t="n">
        <v>9512157</v>
      </c>
    </row>
    <row r="52">
      <c r="A52" s="4" t="inlineStr">
        <is>
          <t>Unquoted bonds</t>
        </is>
      </c>
      <c r="D52" s="4" t="inlineStr">
        <is>
          <t xml:space="preserve"> </t>
        </is>
      </c>
      <c r="E52" s="4" t="inlineStr">
        <is>
          <t xml:space="preserve"> </t>
        </is>
      </c>
    </row>
    <row r="53">
      <c r="A53" s="4" t="inlineStr">
        <is>
          <t>Total</t>
        </is>
      </c>
      <c r="D53" s="6" t="n">
        <v>5435133</v>
      </c>
      <c r="E53" s="6" t="n">
        <v>9512157</v>
      </c>
    </row>
    <row r="54">
      <c r="A54" s="4" t="inlineStr">
        <is>
          <t>A- Rating Grade [Member]</t>
        </is>
      </c>
    </row>
    <row r="55">
      <c r="A55" s="3" t="inlineStr">
        <is>
          <t>Disclosure of credit risk exposure [line items]</t>
        </is>
      </c>
    </row>
    <row r="56">
      <c r="A56" s="4" t="inlineStr">
        <is>
          <t>Bonds</t>
        </is>
      </c>
      <c r="D56" s="6" t="n">
        <v>32466296</v>
      </c>
      <c r="E56" s="6" t="n">
        <v>11914322</v>
      </c>
    </row>
    <row r="57">
      <c r="A57" s="4" t="inlineStr">
        <is>
          <t>Unquoted bonds</t>
        </is>
      </c>
      <c r="D57" s="4" t="inlineStr">
        <is>
          <t xml:space="preserve"> </t>
        </is>
      </c>
      <c r="E57" s="4" t="inlineStr">
        <is>
          <t xml:space="preserve"> </t>
        </is>
      </c>
    </row>
    <row r="58">
      <c r="A58" s="4" t="inlineStr">
        <is>
          <t>Total</t>
        </is>
      </c>
      <c r="D58" s="6" t="n">
        <v>32466296</v>
      </c>
      <c r="E58" s="6" t="n">
        <v>11914322</v>
      </c>
    </row>
    <row r="59">
      <c r="A59" s="4" t="inlineStr">
        <is>
          <t>A3 Rating Grade [Member]</t>
        </is>
      </c>
    </row>
    <row r="60">
      <c r="A60" s="3" t="inlineStr">
        <is>
          <t>Disclosure of credit risk exposure [line items]</t>
        </is>
      </c>
    </row>
    <row r="61">
      <c r="A61" s="4" t="inlineStr">
        <is>
          <t>Bonds</t>
        </is>
      </c>
      <c r="D61" s="6" t="n">
        <v>8975157</v>
      </c>
      <c r="E61" s="6" t="n">
        <v>10679082</v>
      </c>
    </row>
    <row r="62">
      <c r="A62" s="4" t="inlineStr">
        <is>
          <t>Unquoted bonds</t>
        </is>
      </c>
      <c r="D62" s="4" t="inlineStr">
        <is>
          <t xml:space="preserve"> </t>
        </is>
      </c>
      <c r="E62" s="4" t="inlineStr">
        <is>
          <t xml:space="preserve"> </t>
        </is>
      </c>
    </row>
    <row r="63">
      <c r="A63" s="4" t="inlineStr">
        <is>
          <t>Total</t>
        </is>
      </c>
      <c r="D63" s="6" t="n">
        <v>8975157</v>
      </c>
      <c r="E63" s="6" t="n">
        <v>10679082</v>
      </c>
    </row>
    <row r="64">
      <c r="A64" s="4" t="inlineStr">
        <is>
          <t>BBB+ Rating Grade [Member]</t>
        </is>
      </c>
    </row>
    <row r="65">
      <c r="A65" s="3" t="inlineStr">
        <is>
          <t>Disclosure of credit risk exposure [line items]</t>
        </is>
      </c>
    </row>
    <row r="66">
      <c r="A66" s="4" t="inlineStr">
        <is>
          <t>Bonds</t>
        </is>
      </c>
      <c r="D66" s="6" t="n">
        <v>16038586</v>
      </c>
      <c r="E66" s="6" t="n">
        <v>13216017</v>
      </c>
    </row>
    <row r="67">
      <c r="A67" s="4" t="inlineStr">
        <is>
          <t>Unquoted bonds</t>
        </is>
      </c>
      <c r="D67" s="4" t="inlineStr">
        <is>
          <t xml:space="preserve"> </t>
        </is>
      </c>
      <c r="E67" s="4" t="inlineStr">
        <is>
          <t xml:space="preserve"> </t>
        </is>
      </c>
    </row>
    <row r="68">
      <c r="A68" s="4" t="inlineStr">
        <is>
          <t>Total</t>
        </is>
      </c>
      <c r="D68" s="6" t="n">
        <v>16038586</v>
      </c>
      <c r="E68" s="6" t="n">
        <v>13216017</v>
      </c>
    </row>
    <row r="69">
      <c r="A69" s="4" t="inlineStr">
        <is>
          <t>BBB Rating Grade [Member]</t>
        </is>
      </c>
    </row>
    <row r="70">
      <c r="A70" s="3" t="inlineStr">
        <is>
          <t>Disclosure of credit risk exposure [line items]</t>
        </is>
      </c>
    </row>
    <row r="71">
      <c r="A71" s="4" t="inlineStr">
        <is>
          <t>Bonds</t>
        </is>
      </c>
      <c r="D71" s="6" t="n">
        <v>14521672</v>
      </c>
      <c r="E71" s="6" t="n">
        <v>14273503</v>
      </c>
    </row>
    <row r="72">
      <c r="A72" s="4" t="inlineStr">
        <is>
          <t>Unquoted bonds</t>
        </is>
      </c>
      <c r="D72" s="4" t="inlineStr">
        <is>
          <t xml:space="preserve"> </t>
        </is>
      </c>
      <c r="E72" s="4" t="inlineStr">
        <is>
          <t xml:space="preserve"> </t>
        </is>
      </c>
    </row>
    <row r="73">
      <c r="A73" s="4" t="inlineStr">
        <is>
          <t>Total</t>
        </is>
      </c>
      <c r="D73" s="6" t="n">
        <v>14521672</v>
      </c>
      <c r="E73" s="6" t="n">
        <v>14273503</v>
      </c>
    </row>
    <row r="74">
      <c r="A74" s="4" t="inlineStr">
        <is>
          <t>Baa2 Rating Grade [Member]</t>
        </is>
      </c>
    </row>
    <row r="75">
      <c r="A75" s="3" t="inlineStr">
        <is>
          <t>Disclosure of credit risk exposure [line items]</t>
        </is>
      </c>
    </row>
    <row r="76">
      <c r="A76" s="4" t="inlineStr">
        <is>
          <t>Bonds</t>
        </is>
      </c>
      <c r="D76" s="6" t="n">
        <v>1396365</v>
      </c>
      <c r="E76" s="6" t="n">
        <v>1385487</v>
      </c>
    </row>
    <row r="77">
      <c r="A77" s="4" t="inlineStr">
        <is>
          <t>Unquoted bonds</t>
        </is>
      </c>
      <c r="D77" s="4" t="inlineStr">
        <is>
          <t xml:space="preserve"> </t>
        </is>
      </c>
      <c r="E77" s="4" t="inlineStr">
        <is>
          <t xml:space="preserve"> </t>
        </is>
      </c>
    </row>
    <row r="78">
      <c r="A78" s="4" t="inlineStr">
        <is>
          <t>Total</t>
        </is>
      </c>
      <c r="D78" s="6" t="n">
        <v>1396365</v>
      </c>
      <c r="E78" s="6" t="n">
        <v>1385487</v>
      </c>
    </row>
    <row r="79">
      <c r="A79" s="4" t="inlineStr">
        <is>
          <t>BBB- Rating Grade [Member]</t>
        </is>
      </c>
    </row>
    <row r="80">
      <c r="A80" s="3" t="inlineStr">
        <is>
          <t>Disclosure of credit risk exposure [line items]</t>
        </is>
      </c>
    </row>
    <row r="81">
      <c r="A81" s="4" t="inlineStr">
        <is>
          <t>Bonds</t>
        </is>
      </c>
      <c r="D81" s="6" t="n">
        <v>7333329</v>
      </c>
      <c r="E81" s="6" t="n">
        <v>2899954</v>
      </c>
    </row>
    <row r="82">
      <c r="A82" s="4" t="inlineStr">
        <is>
          <t>Unquoted bonds</t>
        </is>
      </c>
      <c r="D82" s="4" t="inlineStr">
        <is>
          <t xml:space="preserve"> </t>
        </is>
      </c>
      <c r="E82" s="4" t="inlineStr">
        <is>
          <t xml:space="preserve"> </t>
        </is>
      </c>
    </row>
    <row r="83">
      <c r="A83" s="4" t="inlineStr">
        <is>
          <t>Total</t>
        </is>
      </c>
      <c r="D83" s="6" t="n">
        <v>7333329</v>
      </c>
      <c r="E83" s="6" t="n">
        <v>2899954</v>
      </c>
    </row>
    <row r="84">
      <c r="A84" s="4" t="inlineStr">
        <is>
          <t>BB- Rating Grade [Member]</t>
        </is>
      </c>
    </row>
    <row r="85">
      <c r="A85" s="3" t="inlineStr">
        <is>
          <t>Disclosure of credit risk exposure [line items]</t>
        </is>
      </c>
    </row>
    <row r="86">
      <c r="A86" s="4" t="inlineStr">
        <is>
          <t>Bonds</t>
        </is>
      </c>
      <c r="D86" s="6" t="n">
        <v>215930</v>
      </c>
      <c r="E86" s="6" t="n">
        <v>203749</v>
      </c>
    </row>
    <row r="87">
      <c r="A87" s="4" t="inlineStr">
        <is>
          <t>Unquoted bonds</t>
        </is>
      </c>
      <c r="D87" s="4" t="inlineStr">
        <is>
          <t xml:space="preserve"> </t>
        </is>
      </c>
      <c r="E87" s="4" t="inlineStr">
        <is>
          <t xml:space="preserve"> </t>
        </is>
      </c>
    </row>
    <row r="88">
      <c r="A88" s="4" t="inlineStr">
        <is>
          <t>Total</t>
        </is>
      </c>
      <c r="D88" s="6" t="n">
        <v>215930</v>
      </c>
      <c r="E88" s="6" t="n">
        <v>203749</v>
      </c>
    </row>
    <row r="89">
      <c r="A89" s="4" t="inlineStr">
        <is>
          <t>Not Rated Grade [Member]</t>
        </is>
      </c>
    </row>
    <row r="90">
      <c r="A90" s="3" t="inlineStr">
        <is>
          <t>Disclosure of credit risk exposure [line items]</t>
        </is>
      </c>
    </row>
    <row r="91">
      <c r="A91" s="4" t="inlineStr">
        <is>
          <t>Bonds</t>
        </is>
      </c>
      <c r="D91" s="6" t="n">
        <v>1528680</v>
      </c>
      <c r="E91" s="6" t="n">
        <v>3012640</v>
      </c>
    </row>
    <row r="92">
      <c r="A92" s="4" t="inlineStr">
        <is>
          <t>Unquoted bonds</t>
        </is>
      </c>
      <c r="D92" s="6" t="n">
        <v>2968273</v>
      </c>
      <c r="E92" s="6" t="n">
        <v>3456837</v>
      </c>
    </row>
    <row r="93">
      <c r="A93" s="4" t="inlineStr">
        <is>
          <t>Total</t>
        </is>
      </c>
      <c r="D93" s="6" t="n">
        <v>4496953</v>
      </c>
      <c r="E93" s="6" t="n">
        <v>6469477</v>
      </c>
    </row>
    <row r="94">
      <c r="A94" s="4" t="inlineStr">
        <is>
          <t>Total Rating Grade [Member]</t>
        </is>
      </c>
    </row>
    <row r="95">
      <c r="A95" s="3" t="inlineStr">
        <is>
          <t>Disclosure of credit risk exposure [line items]</t>
        </is>
      </c>
    </row>
    <row r="96">
      <c r="A96" s="4" t="inlineStr">
        <is>
          <t>Bonds</t>
        </is>
      </c>
      <c r="D96" s="6" t="n">
        <v>208525361</v>
      </c>
      <c r="E96" s="6" t="n">
        <v>162161914</v>
      </c>
    </row>
    <row r="97">
      <c r="A97" s="4" t="inlineStr">
        <is>
          <t>Unquoted bonds</t>
        </is>
      </c>
      <c r="D97" s="6" t="n">
        <v>2968273</v>
      </c>
      <c r="E97" s="6" t="n">
        <v>3456837</v>
      </c>
    </row>
    <row r="98">
      <c r="A98" s="4" t="inlineStr">
        <is>
          <t>Total</t>
        </is>
      </c>
      <c r="D98" s="5" t="n">
        <v>211493634</v>
      </c>
      <c r="E98" s="6" t="n">
        <v>165618751</v>
      </c>
    </row>
    <row r="99">
      <c r="A99" s="4" t="inlineStr">
        <is>
          <t>Aa1 Rating Grade [Member]</t>
        </is>
      </c>
    </row>
    <row r="100">
      <c r="A100" s="3" t="inlineStr">
        <is>
          <t>Disclosure of credit risk exposure [line items]</t>
        </is>
      </c>
    </row>
    <row r="101">
      <c r="A101" s="4" t="inlineStr">
        <is>
          <t>Bonds</t>
        </is>
      </c>
      <c r="E101" s="6" t="n">
        <v>755556</v>
      </c>
    </row>
    <row r="102">
      <c r="A102" s="4" t="inlineStr">
        <is>
          <t>Unquoted bonds</t>
        </is>
      </c>
      <c r="E102" s="4" t="inlineStr">
        <is>
          <t xml:space="preserve"> </t>
        </is>
      </c>
    </row>
    <row r="103">
      <c r="A103" s="4" t="inlineStr">
        <is>
          <t>Total</t>
        </is>
      </c>
      <c r="E103" s="6" t="n">
        <v>755556</v>
      </c>
    </row>
    <row r="104">
      <c r="A104" s="4" t="inlineStr">
        <is>
          <t>Baa1 Rating Grade [Member]</t>
        </is>
      </c>
    </row>
    <row r="105">
      <c r="A105" s="3" t="inlineStr">
        <is>
          <t>Disclosure of credit risk exposure [line items]</t>
        </is>
      </c>
    </row>
    <row r="106">
      <c r="A106" s="4" t="inlineStr">
        <is>
          <t>Bonds</t>
        </is>
      </c>
      <c r="E106" s="6" t="n">
        <v>1744245</v>
      </c>
    </row>
    <row r="107">
      <c r="A107" s="4" t="inlineStr">
        <is>
          <t>Unquoted bonds</t>
        </is>
      </c>
      <c r="E107" s="4" t="inlineStr">
        <is>
          <t xml:space="preserve"> </t>
        </is>
      </c>
    </row>
    <row r="108">
      <c r="A108" s="4" t="inlineStr">
        <is>
          <t>Total</t>
        </is>
      </c>
      <c r="E108" s="5" t="n">
        <v>1744245</v>
      </c>
    </row>
    <row r="109"/>
    <row r="110">
      <c r="A110" s="4" t="inlineStr">
        <is>
          <t>[1]</t>
        </is>
      </c>
      <c r="B110" s="4" t="inlineStr">
        <is>
          <t>The Group has an investment in an unquoted bond denominated in JOD (USD pegged currency) issued by 'Specialized Investment Compound Co.' a local company based in Jordan with a maturity date of 22nd February 2016. Said company is currently under liquidation, due to which 85% of original bond holdings with nominal value amounted to USD 1,235,543 were not paid on that maturity date.</t>
        </is>
      </c>
    </row>
  </sheetData>
  <mergeCells count="3">
    <mergeCell ref="A1:B1"/>
    <mergeCell ref="A109:D109"/>
    <mergeCell ref="B110:D11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isk Management (Details 8) - USD ($)</t>
        </is>
      </c>
      <c r="B1" s="2" t="inlineStr">
        <is>
          <t>Dec. 31, 2019</t>
        </is>
      </c>
      <c r="C1" s="2" t="inlineStr">
        <is>
          <t>Dec. 31, 2018</t>
        </is>
      </c>
    </row>
    <row r="2">
      <c r="A2" s="4" t="inlineStr">
        <is>
          <t>Australia [Member]</t>
        </is>
      </c>
    </row>
    <row r="3">
      <c r="A3" s="3" t="inlineStr">
        <is>
          <t>Disclosure of credit risk exposure [line items]</t>
        </is>
      </c>
    </row>
    <row r="4">
      <c r="A4" s="4" t="inlineStr">
        <is>
          <t>Total bonds and debt</t>
        </is>
      </c>
      <c r="B4" s="5" t="n">
        <v>1053150</v>
      </c>
      <c r="C4" s="5" t="n">
        <v>3207541</v>
      </c>
    </row>
    <row r="5">
      <c r="A5" s="4" t="inlineStr">
        <is>
          <t>Bahrain [Member]</t>
        </is>
      </c>
    </row>
    <row r="6">
      <c r="A6" s="3" t="inlineStr">
        <is>
          <t>Disclosure of credit risk exposure [line items]</t>
        </is>
      </c>
    </row>
    <row r="7">
      <c r="A7" s="4" t="inlineStr">
        <is>
          <t>Total bonds and debt</t>
        </is>
      </c>
      <c r="B7" s="6" t="n">
        <v>215930</v>
      </c>
      <c r="C7" s="6" t="n">
        <v>203750</v>
      </c>
    </row>
    <row r="8">
      <c r="A8" s="4" t="inlineStr">
        <is>
          <t>Bermuda [Member]</t>
        </is>
      </c>
    </row>
    <row r="9">
      <c r="A9" s="3" t="inlineStr">
        <is>
          <t>Disclosure of credit risk exposure [line items]</t>
        </is>
      </c>
    </row>
    <row r="10">
      <c r="A10" s="4" t="inlineStr">
        <is>
          <t>Total bonds and debt</t>
        </is>
      </c>
      <c r="B10" s="6" t="n">
        <v>765533</v>
      </c>
    </row>
    <row r="11">
      <c r="A11" s="4" t="inlineStr">
        <is>
          <t>Canada [Member]</t>
        </is>
      </c>
    </row>
    <row r="12">
      <c r="A12" s="3" t="inlineStr">
        <is>
          <t>Disclosure of credit risk exposure [line items]</t>
        </is>
      </c>
    </row>
    <row r="13">
      <c r="A13" s="4" t="inlineStr">
        <is>
          <t>Total bonds and debt</t>
        </is>
      </c>
      <c r="B13" s="6" t="n">
        <v>9163712</v>
      </c>
      <c r="C13" s="6" t="n">
        <v>9769854</v>
      </c>
    </row>
    <row r="14">
      <c r="A14" s="4" t="inlineStr">
        <is>
          <t>Cayman Island [Member]</t>
        </is>
      </c>
    </row>
    <row r="15">
      <c r="A15" s="3" t="inlineStr">
        <is>
          <t>Disclosure of credit risk exposure [line items]</t>
        </is>
      </c>
    </row>
    <row r="16">
      <c r="A16" s="4" t="inlineStr">
        <is>
          <t>Total bonds and debt</t>
        </is>
      </c>
      <c r="B16" s="6" t="n">
        <v>639879</v>
      </c>
    </row>
    <row r="17">
      <c r="A17" s="4" t="inlineStr">
        <is>
          <t>China [Member]</t>
        </is>
      </c>
    </row>
    <row r="18">
      <c r="A18" s="3" t="inlineStr">
        <is>
          <t>Disclosure of credit risk exposure [line items]</t>
        </is>
      </c>
    </row>
    <row r="19">
      <c r="A19" s="4" t="inlineStr">
        <is>
          <t>Total bonds and debt</t>
        </is>
      </c>
      <c r="B19" s="6" t="n">
        <v>8539950</v>
      </c>
      <c r="C19" s="6" t="n">
        <v>5477734</v>
      </c>
    </row>
    <row r="20">
      <c r="A20" s="4" t="inlineStr">
        <is>
          <t>Europe [Member]</t>
        </is>
      </c>
    </row>
    <row r="21">
      <c r="A21" s="3" t="inlineStr">
        <is>
          <t>Disclosure of credit risk exposure [line items]</t>
        </is>
      </c>
    </row>
    <row r="22">
      <c r="A22" s="4" t="inlineStr">
        <is>
          <t>Total bonds and debt</t>
        </is>
      </c>
      <c r="B22" s="6" t="n">
        <v>3181652</v>
      </c>
      <c r="C22" s="6" t="n">
        <v>1407141</v>
      </c>
    </row>
    <row r="23">
      <c r="A23" s="4" t="inlineStr">
        <is>
          <t>Finland [Member]</t>
        </is>
      </c>
    </row>
    <row r="24">
      <c r="A24" s="3" t="inlineStr">
        <is>
          <t>Disclosure of credit risk exposure [line items]</t>
        </is>
      </c>
    </row>
    <row r="25">
      <c r="A25" s="4" t="inlineStr">
        <is>
          <t>Total bonds and debt</t>
        </is>
      </c>
      <c r="B25" s="6" t="n">
        <v>1034800</v>
      </c>
      <c r="C25" s="6" t="n">
        <v>1016430</v>
      </c>
    </row>
    <row r="26">
      <c r="A26" s="4" t="inlineStr">
        <is>
          <t>France [Member]</t>
        </is>
      </c>
    </row>
    <row r="27">
      <c r="A27" s="3" t="inlineStr">
        <is>
          <t>Disclosure of credit risk exposure [line items]</t>
        </is>
      </c>
    </row>
    <row r="28">
      <c r="A28" s="4" t="inlineStr">
        <is>
          <t>Total bonds and debt</t>
        </is>
      </c>
      <c r="B28" s="6" t="n">
        <v>1241762</v>
      </c>
      <c r="C28" s="6" t="n">
        <v>1947095</v>
      </c>
    </row>
    <row r="29">
      <c r="A29" s="4" t="inlineStr">
        <is>
          <t>Germany [Member]</t>
        </is>
      </c>
    </row>
    <row r="30">
      <c r="A30" s="3" t="inlineStr">
        <is>
          <t>Disclosure of credit risk exposure [line items]</t>
        </is>
      </c>
    </row>
    <row r="31">
      <c r="A31" s="4" t="inlineStr">
        <is>
          <t>Total bonds and debt</t>
        </is>
      </c>
      <c r="B31" s="6" t="n">
        <v>14714236</v>
      </c>
      <c r="C31" s="6" t="n">
        <v>15825716</v>
      </c>
    </row>
    <row r="32">
      <c r="A32" s="4" t="inlineStr">
        <is>
          <t>Global [Member]</t>
        </is>
      </c>
    </row>
    <row r="33">
      <c r="A33" s="3" t="inlineStr">
        <is>
          <t>Disclosure of credit risk exposure [line items]</t>
        </is>
      </c>
    </row>
    <row r="34">
      <c r="A34" s="4" t="inlineStr">
        <is>
          <t>Total bonds and debt</t>
        </is>
      </c>
      <c r="B34" s="6" t="n">
        <v>990623</v>
      </c>
      <c r="C34" s="6" t="n">
        <v>910686</v>
      </c>
    </row>
    <row r="35">
      <c r="A35" s="4" t="inlineStr">
        <is>
          <t>Hong Kong [Member]</t>
        </is>
      </c>
    </row>
    <row r="36">
      <c r="A36" s="3" t="inlineStr">
        <is>
          <t>Disclosure of credit risk exposure [line items]</t>
        </is>
      </c>
    </row>
    <row r="37">
      <c r="A37" s="4" t="inlineStr">
        <is>
          <t>Total bonds and debt</t>
        </is>
      </c>
      <c r="B37" s="6" t="n">
        <v>1219991</v>
      </c>
      <c r="C37" s="6" t="n">
        <v>1183742</v>
      </c>
    </row>
    <row r="38">
      <c r="A38" s="4" t="inlineStr">
        <is>
          <t>Japan [Member]</t>
        </is>
      </c>
    </row>
    <row r="39">
      <c r="A39" s="3" t="inlineStr">
        <is>
          <t>Disclosure of credit risk exposure [line items]</t>
        </is>
      </c>
    </row>
    <row r="40">
      <c r="A40" s="4" t="inlineStr">
        <is>
          <t>Total bonds and debt</t>
        </is>
      </c>
      <c r="B40" s="6" t="n">
        <v>7865806</v>
      </c>
      <c r="C40" s="6" t="n">
        <v>11252935</v>
      </c>
    </row>
    <row r="41">
      <c r="A41" s="4" t="inlineStr">
        <is>
          <t>Jordan [Member]</t>
        </is>
      </c>
    </row>
    <row r="42">
      <c r="A42" s="3" t="inlineStr">
        <is>
          <t>Disclosure of credit risk exposure [line items]</t>
        </is>
      </c>
    </row>
    <row r="43">
      <c r="A43" s="4" t="inlineStr">
        <is>
          <t>Total bonds and debt</t>
        </is>
      </c>
      <c r="B43" s="6" t="n">
        <v>2968273</v>
      </c>
      <c r="C43" s="6" t="n">
        <v>3456838</v>
      </c>
    </row>
    <row r="44">
      <c r="A44" s="4" t="inlineStr">
        <is>
          <t>KSA [Member]</t>
        </is>
      </c>
    </row>
    <row r="45">
      <c r="A45" s="3" t="inlineStr">
        <is>
          <t>Disclosure of credit risk exposure [line items]</t>
        </is>
      </c>
    </row>
    <row r="46">
      <c r="A46" s="4" t="inlineStr">
        <is>
          <t>Total bonds and debt</t>
        </is>
      </c>
      <c r="B46" s="6" t="n">
        <v>2349245</v>
      </c>
      <c r="C46" s="6" t="n">
        <v>2262838</v>
      </c>
    </row>
    <row r="47">
      <c r="A47" s="4" t="inlineStr">
        <is>
          <t>Kuwait [Member]</t>
        </is>
      </c>
    </row>
    <row r="48">
      <c r="A48" s="3" t="inlineStr">
        <is>
          <t>Disclosure of credit risk exposure [line items]</t>
        </is>
      </c>
    </row>
    <row r="49">
      <c r="A49" s="4" t="inlineStr">
        <is>
          <t>Total bonds and debt</t>
        </is>
      </c>
      <c r="B49" s="6" t="n">
        <v>1019590</v>
      </c>
      <c r="C49" s="6" t="n">
        <v>978170</v>
      </c>
    </row>
    <row r="50">
      <c r="A50" s="4" t="inlineStr">
        <is>
          <t>Mexico [Member]</t>
        </is>
      </c>
    </row>
    <row r="51">
      <c r="A51" s="3" t="inlineStr">
        <is>
          <t>Disclosure of credit risk exposure [line items]</t>
        </is>
      </c>
    </row>
    <row r="52">
      <c r="A52" s="4" t="inlineStr">
        <is>
          <t>Total bonds and debt</t>
        </is>
      </c>
      <c r="B52" s="6" t="n">
        <v>1098251</v>
      </c>
      <c r="C52" s="6" t="n">
        <v>1015749</v>
      </c>
    </row>
    <row r="53">
      <c r="A53" s="4" t="inlineStr">
        <is>
          <t>Netherlands [Member]</t>
        </is>
      </c>
    </row>
    <row r="54">
      <c r="A54" s="3" t="inlineStr">
        <is>
          <t>Disclosure of credit risk exposure [line items]</t>
        </is>
      </c>
    </row>
    <row r="55">
      <c r="A55" s="4" t="inlineStr">
        <is>
          <t>Total bonds and debt</t>
        </is>
      </c>
      <c r="B55" s="6" t="n">
        <v>1869264</v>
      </c>
      <c r="C55" s="6" t="n">
        <v>1844370</v>
      </c>
    </row>
    <row r="56">
      <c r="A56" s="4" t="inlineStr">
        <is>
          <t>Norway [Member]</t>
        </is>
      </c>
    </row>
    <row r="57">
      <c r="A57" s="3" t="inlineStr">
        <is>
          <t>Disclosure of credit risk exposure [line items]</t>
        </is>
      </c>
    </row>
    <row r="58">
      <c r="A58" s="4" t="inlineStr">
        <is>
          <t>Total bonds and debt</t>
        </is>
      </c>
      <c r="B58" s="6" t="n">
        <v>750045</v>
      </c>
      <c r="C58" s="6" t="n">
        <v>2239722</v>
      </c>
    </row>
    <row r="59">
      <c r="A59" s="4" t="inlineStr">
        <is>
          <t>Pacific basin [Member]</t>
        </is>
      </c>
    </row>
    <row r="60">
      <c r="A60" s="3" t="inlineStr">
        <is>
          <t>Disclosure of credit risk exposure [line items]</t>
        </is>
      </c>
    </row>
    <row r="61">
      <c r="A61" s="4" t="inlineStr">
        <is>
          <t>Total bonds and debt</t>
        </is>
      </c>
      <c r="B61" s="6" t="n">
        <v>3002430</v>
      </c>
      <c r="C61" s="6" t="n">
        <v>3466916</v>
      </c>
    </row>
    <row r="62">
      <c r="A62" s="4" t="inlineStr">
        <is>
          <t>Qatar [Member]</t>
        </is>
      </c>
    </row>
    <row r="63">
      <c r="A63" s="3" t="inlineStr">
        <is>
          <t>Disclosure of credit risk exposure [line items]</t>
        </is>
      </c>
    </row>
    <row r="64">
      <c r="A64" s="4" t="inlineStr">
        <is>
          <t>Total bonds and debt</t>
        </is>
      </c>
      <c r="B64" s="6" t="n">
        <v>8098357</v>
      </c>
      <c r="C64" s="6" t="n">
        <v>5048451</v>
      </c>
    </row>
    <row r="65">
      <c r="A65" s="4" t="inlineStr">
        <is>
          <t>South Korea [Member]</t>
        </is>
      </c>
    </row>
    <row r="66">
      <c r="A66" s="3" t="inlineStr">
        <is>
          <t>Disclosure of credit risk exposure [line items]</t>
        </is>
      </c>
    </row>
    <row r="67">
      <c r="A67" s="4" t="inlineStr">
        <is>
          <t>Total bonds and debt</t>
        </is>
      </c>
      <c r="B67" s="6" t="n">
        <v>5127002</v>
      </c>
      <c r="C67" s="6" t="n">
        <v>5497709</v>
      </c>
    </row>
    <row r="68">
      <c r="A68" s="4" t="inlineStr">
        <is>
          <t>Spain [Member]</t>
        </is>
      </c>
    </row>
    <row r="69">
      <c r="A69" s="3" t="inlineStr">
        <is>
          <t>Disclosure of credit risk exposure [line items]</t>
        </is>
      </c>
    </row>
    <row r="70">
      <c r="A70" s="4" t="inlineStr">
        <is>
          <t>Total bonds and debt</t>
        </is>
      </c>
      <c r="B70" s="6" t="n">
        <v>544876</v>
      </c>
    </row>
    <row r="71">
      <c r="A71" s="4" t="inlineStr">
        <is>
          <t>Switzerland [Member]</t>
        </is>
      </c>
    </row>
    <row r="72">
      <c r="A72" s="3" t="inlineStr">
        <is>
          <t>Disclosure of credit risk exposure [line items]</t>
        </is>
      </c>
    </row>
    <row r="73">
      <c r="A73" s="4" t="inlineStr">
        <is>
          <t>Total bonds and debt</t>
        </is>
      </c>
      <c r="B73" s="6" t="n">
        <v>332394</v>
      </c>
    </row>
    <row r="74">
      <c r="A74" s="4" t="inlineStr">
        <is>
          <t>UAE [Member]</t>
        </is>
      </c>
    </row>
    <row r="75">
      <c r="A75" s="3" t="inlineStr">
        <is>
          <t>Disclosure of credit risk exposure [line items]</t>
        </is>
      </c>
    </row>
    <row r="76">
      <c r="A76" s="4" t="inlineStr">
        <is>
          <t>Total bonds and debt</t>
        </is>
      </c>
      <c r="B76" s="6" t="n">
        <v>5691518</v>
      </c>
      <c r="C76" s="6" t="n">
        <v>12683997</v>
      </c>
    </row>
    <row r="77">
      <c r="A77" s="4" t="inlineStr">
        <is>
          <t>UK [Member]</t>
        </is>
      </c>
    </row>
    <row r="78">
      <c r="A78" s="3" t="inlineStr">
        <is>
          <t>Disclosure of credit risk exposure [line items]</t>
        </is>
      </c>
    </row>
    <row r="79">
      <c r="A79" s="4" t="inlineStr">
        <is>
          <t>Total bonds and debt</t>
        </is>
      </c>
      <c r="B79" s="6" t="n">
        <v>13490596</v>
      </c>
      <c r="C79" s="6" t="n">
        <v>8195522</v>
      </c>
    </row>
    <row r="80">
      <c r="A80" s="4" t="inlineStr">
        <is>
          <t>USA [Member]</t>
        </is>
      </c>
    </row>
    <row r="81">
      <c r="A81" s="3" t="inlineStr">
        <is>
          <t>Disclosure of credit risk exposure [line items]</t>
        </is>
      </c>
    </row>
    <row r="82">
      <c r="A82" s="4" t="inlineStr">
        <is>
          <t>Total bonds and debt</t>
        </is>
      </c>
      <c r="B82" s="6" t="n">
        <v>114524769</v>
      </c>
      <c r="C82" s="6" t="n">
        <v>65122981</v>
      </c>
    </row>
    <row r="83">
      <c r="A83" s="4" t="inlineStr">
        <is>
          <t>Total [Member]</t>
        </is>
      </c>
    </row>
    <row r="84">
      <c r="A84" s="3" t="inlineStr">
        <is>
          <t>Disclosure of credit risk exposure [line items]</t>
        </is>
      </c>
    </row>
    <row r="85">
      <c r="A85" s="4" t="inlineStr">
        <is>
          <t>Total bonds and debt</t>
        </is>
      </c>
      <c r="B85" s="5" t="n">
        <v>211493634</v>
      </c>
      <c r="C85" s="6" t="n">
        <v>165618751</v>
      </c>
    </row>
    <row r="86">
      <c r="A86" s="4" t="inlineStr">
        <is>
          <t>Italy [Member]</t>
        </is>
      </c>
    </row>
    <row r="87">
      <c r="A87" s="3" t="inlineStr">
        <is>
          <t>Disclosure of credit risk exposure [line items]</t>
        </is>
      </c>
    </row>
    <row r="88">
      <c r="A88" s="4" t="inlineStr">
        <is>
          <t>Total bonds and debt</t>
        </is>
      </c>
      <c r="C88" s="5" t="n">
        <v>160286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isk Management (Details 9)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c r="G2" s="2" t="inlineStr">
        <is>
          <t>Dec. 31, 2016</t>
        </is>
      </c>
    </row>
    <row r="3">
      <c r="A3" s="3" t="inlineStr">
        <is>
          <t>Disclosure of credit risk exposure [line items]</t>
        </is>
      </c>
    </row>
    <row r="4">
      <c r="A4" s="4" t="inlineStr">
        <is>
          <t>Effect on profit for the year</t>
        </is>
      </c>
      <c r="B4" s="5" t="n">
        <v>11159731</v>
      </c>
      <c r="C4" s="5" t="n">
        <v>14898096</v>
      </c>
      <c r="D4" s="5" t="n">
        <v>23565399</v>
      </c>
      <c r="E4" s="5" t="n">
        <v>25541703</v>
      </c>
      <c r="F4" s="5" t="n">
        <v>7031340</v>
      </c>
    </row>
    <row r="5">
      <c r="A5" s="4" t="inlineStr">
        <is>
          <t>Effect on equity</t>
        </is>
      </c>
      <c r="B5" s="5" t="n">
        <v>366274497</v>
      </c>
      <c r="C5" s="5" t="n">
        <v>308568592</v>
      </c>
      <c r="D5" s="5" t="n">
        <v>312143085</v>
      </c>
      <c r="E5" s="5" t="n">
        <v>301163886</v>
      </c>
      <c r="F5" s="5" t="n">
        <v>301399953</v>
      </c>
      <c r="G5" s="5" t="n">
        <v>301230605</v>
      </c>
    </row>
    <row r="6">
      <c r="A6" s="4" t="inlineStr">
        <is>
          <t>Amman Stock Exchange [Member]</t>
        </is>
      </c>
    </row>
    <row r="7">
      <c r="A7" s="3" t="inlineStr">
        <is>
          <t>Disclosure of credit risk exposure [line items]</t>
        </is>
      </c>
    </row>
    <row r="8">
      <c r="A8" s="4" t="inlineStr">
        <is>
          <t>Change in equity price</t>
        </is>
      </c>
      <c r="D8" s="4" t="inlineStr">
        <is>
          <t>+5 %</t>
        </is>
      </c>
      <c r="E8" s="4" t="inlineStr">
        <is>
          <t>+5 %</t>
        </is>
      </c>
    </row>
    <row r="9">
      <c r="A9" s="4" t="inlineStr">
        <is>
          <t>Effect on profit for the year</t>
        </is>
      </c>
      <c r="D9" s="5" t="n">
        <v>58438</v>
      </c>
      <c r="E9" s="5" t="n">
        <v>60718</v>
      </c>
    </row>
    <row r="10">
      <c r="A10" s="4" t="inlineStr">
        <is>
          <t>Effect on equity</t>
        </is>
      </c>
      <c r="D10" s="5" t="n">
        <v>58438</v>
      </c>
      <c r="E10" s="5" t="n">
        <v>60718</v>
      </c>
    </row>
    <row r="11">
      <c r="A11" s="4" t="inlineStr">
        <is>
          <t>Saudi Stock Exchange [Member]</t>
        </is>
      </c>
    </row>
    <row r="12">
      <c r="A12" s="3" t="inlineStr">
        <is>
          <t>Disclosure of credit risk exposure [line items]</t>
        </is>
      </c>
    </row>
    <row r="13">
      <c r="A13" s="4" t="inlineStr">
        <is>
          <t>Change in equity price</t>
        </is>
      </c>
      <c r="D13" s="4" t="inlineStr">
        <is>
          <t>+5 %</t>
        </is>
      </c>
      <c r="E13" s="4" t="inlineStr">
        <is>
          <t>+5 %</t>
        </is>
      </c>
    </row>
    <row r="14">
      <c r="A14" s="4" t="inlineStr">
        <is>
          <t>Effect on profit for the year</t>
        </is>
      </c>
      <c r="D14" s="4" t="inlineStr">
        <is>
          <t xml:space="preserve"> </t>
        </is>
      </c>
      <c r="E14" s="4" t="inlineStr">
        <is>
          <t xml:space="preserve"> </t>
        </is>
      </c>
    </row>
    <row r="15">
      <c r="A15" s="4" t="inlineStr">
        <is>
          <t>Effect on equity</t>
        </is>
      </c>
      <c r="D15" s="5" t="n">
        <v>616969</v>
      </c>
      <c r="E15" s="5" t="n">
        <v>665120</v>
      </c>
    </row>
    <row r="16">
      <c r="A16" s="4" t="inlineStr">
        <is>
          <t>Qatar Stock Exchange [Member]</t>
        </is>
      </c>
    </row>
    <row r="17">
      <c r="A17" s="3" t="inlineStr">
        <is>
          <t>Disclosure of credit risk exposure [line items]</t>
        </is>
      </c>
    </row>
    <row r="18">
      <c r="A18" s="4" t="inlineStr">
        <is>
          <t>Change in equity price</t>
        </is>
      </c>
      <c r="D18" s="4" t="inlineStr">
        <is>
          <t>+5 %</t>
        </is>
      </c>
      <c r="E18" s="4" t="inlineStr">
        <is>
          <t>+5 %</t>
        </is>
      </c>
    </row>
    <row r="19">
      <c r="A19" s="4" t="inlineStr">
        <is>
          <t>Effect on profit for the year</t>
        </is>
      </c>
      <c r="D19" s="5" t="n">
        <v>23830</v>
      </c>
      <c r="E19" s="5" t="n">
        <v>25369</v>
      </c>
    </row>
    <row r="20">
      <c r="A20" s="4" t="inlineStr">
        <is>
          <t>Effect on equity</t>
        </is>
      </c>
      <c r="D20" s="5" t="n">
        <v>23830</v>
      </c>
      <c r="E20" s="5" t="n">
        <v>25369</v>
      </c>
    </row>
    <row r="21">
      <c r="A21" s="4" t="inlineStr">
        <is>
          <t>Abu Dhabi Security Exchange [Member]</t>
        </is>
      </c>
    </row>
    <row r="22">
      <c r="A22" s="3" t="inlineStr">
        <is>
          <t>Disclosure of credit risk exposure [line items]</t>
        </is>
      </c>
    </row>
    <row r="23">
      <c r="A23" s="4" t="inlineStr">
        <is>
          <t>Change in equity price</t>
        </is>
      </c>
      <c r="D23" s="4" t="inlineStr">
        <is>
          <t>+5 %</t>
        </is>
      </c>
      <c r="E23" s="4" t="inlineStr">
        <is>
          <t>+5 %</t>
        </is>
      </c>
    </row>
    <row r="24">
      <c r="A24" s="4" t="inlineStr">
        <is>
          <t>Effect on profit for the year</t>
        </is>
      </c>
      <c r="D24" s="5" t="n">
        <v>61470</v>
      </c>
      <c r="E24" s="5" t="n">
        <v>57175</v>
      </c>
    </row>
    <row r="25">
      <c r="A25" s="4" t="inlineStr">
        <is>
          <t>Effect on equity</t>
        </is>
      </c>
      <c r="D25" s="5" t="n">
        <v>61470</v>
      </c>
      <c r="E25" s="5" t="n">
        <v>57175</v>
      </c>
    </row>
    <row r="26">
      <c r="A26" s="4" t="inlineStr">
        <is>
          <t>New York Stock Exchange [Member]</t>
        </is>
      </c>
    </row>
    <row r="27">
      <c r="A27" s="3" t="inlineStr">
        <is>
          <t>Disclosure of credit risk exposure [line items]</t>
        </is>
      </c>
    </row>
    <row r="28">
      <c r="A28" s="4" t="inlineStr">
        <is>
          <t>Change in equity price</t>
        </is>
      </c>
      <c r="D28" s="4" t="inlineStr">
        <is>
          <t>+5 %</t>
        </is>
      </c>
      <c r="E28" s="4" t="inlineStr">
        <is>
          <t>+5 %</t>
        </is>
      </c>
    </row>
    <row r="29">
      <c r="A29" s="4" t="inlineStr">
        <is>
          <t>Effect on profit for the year</t>
        </is>
      </c>
      <c r="D29" s="5" t="n">
        <v>123518</v>
      </c>
      <c r="E29" s="5" t="n">
        <v>109111</v>
      </c>
    </row>
    <row r="30">
      <c r="A30" s="4" t="inlineStr">
        <is>
          <t>Effect on equity</t>
        </is>
      </c>
      <c r="D30" s="5" t="n">
        <v>161258</v>
      </c>
      <c r="E30" s="5" t="n">
        <v>147031</v>
      </c>
    </row>
    <row r="31">
      <c r="A31" s="4" t="inlineStr">
        <is>
          <t>Kuwait Stock Exchange [Member]</t>
        </is>
      </c>
    </row>
    <row r="32">
      <c r="A32" s="3" t="inlineStr">
        <is>
          <t>Disclosure of credit risk exposure [line items]</t>
        </is>
      </c>
    </row>
    <row r="33">
      <c r="A33" s="4" t="inlineStr">
        <is>
          <t>Change in equity price</t>
        </is>
      </c>
      <c r="D33" s="4" t="inlineStr">
        <is>
          <t>+5 %</t>
        </is>
      </c>
      <c r="E33" s="4" t="inlineStr">
        <is>
          <t>+5 %</t>
        </is>
      </c>
    </row>
    <row r="34">
      <c r="A34" s="4" t="inlineStr">
        <is>
          <t>Effect on profit for the year</t>
        </is>
      </c>
      <c r="D34" s="4" t="inlineStr">
        <is>
          <t xml:space="preserve"> </t>
        </is>
      </c>
      <c r="E34" s="4" t="inlineStr">
        <is>
          <t xml:space="preserve"> </t>
        </is>
      </c>
    </row>
    <row r="35">
      <c r="A35" s="4" t="inlineStr">
        <is>
          <t>Effect on equity</t>
        </is>
      </c>
      <c r="D35" s="5" t="n">
        <v>2978</v>
      </c>
      <c r="E35" s="5" t="n">
        <v>2012</v>
      </c>
    </row>
    <row r="36">
      <c r="A36" s="4" t="inlineStr">
        <is>
          <t>London Stock Exchange [Member]</t>
        </is>
      </c>
    </row>
    <row r="37">
      <c r="A37" s="3" t="inlineStr">
        <is>
          <t>Disclosure of credit risk exposure [line items]</t>
        </is>
      </c>
    </row>
    <row r="38">
      <c r="A38" s="4" t="inlineStr">
        <is>
          <t>Change in equity price</t>
        </is>
      </c>
      <c r="D38" s="4" t="inlineStr">
        <is>
          <t>+5 %</t>
        </is>
      </c>
    </row>
    <row r="39">
      <c r="A39" s="4" t="inlineStr">
        <is>
          <t>Effect on profit for the year</t>
        </is>
      </c>
      <c r="D39" s="5" t="n">
        <v>342797</v>
      </c>
    </row>
    <row r="40">
      <c r="A40" s="4" t="inlineStr">
        <is>
          <t>Effect on equity</t>
        </is>
      </c>
      <c r="D40" s="5" t="n">
        <v>342797</v>
      </c>
    </row>
    <row r="41">
      <c r="A41" s="4" t="inlineStr">
        <is>
          <t>Other quoted [Member]</t>
        </is>
      </c>
    </row>
    <row r="42">
      <c r="A42" s="3" t="inlineStr">
        <is>
          <t>Disclosure of credit risk exposure [line items]</t>
        </is>
      </c>
    </row>
    <row r="43">
      <c r="A43" s="4" t="inlineStr">
        <is>
          <t>Change in equity price</t>
        </is>
      </c>
      <c r="D43" s="4" t="inlineStr">
        <is>
          <t>+5 %</t>
        </is>
      </c>
      <c r="E43" s="4" t="inlineStr">
        <is>
          <t>+5 %</t>
        </is>
      </c>
    </row>
    <row r="44">
      <c r="A44" s="4" t="inlineStr">
        <is>
          <t>Effect on profit for the year</t>
        </is>
      </c>
      <c r="D44" s="5" t="n">
        <v>480226</v>
      </c>
      <c r="E44" s="5" t="n">
        <v>446510</v>
      </c>
    </row>
    <row r="45">
      <c r="A45" s="4" t="inlineStr">
        <is>
          <t>Effect on equity</t>
        </is>
      </c>
      <c r="D45" s="5" t="n">
        <v>553966</v>
      </c>
      <c r="E45" s="5" t="n">
        <v>507473</v>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Risk Management (Details 10) - USD ($)</t>
        </is>
      </c>
      <c r="B1" s="2" t="inlineStr">
        <is>
          <t>Jun. 30, 2020</t>
        </is>
      </c>
      <c r="C1" s="2" t="inlineStr">
        <is>
          <t>Dec. 31, 2019</t>
        </is>
      </c>
      <c r="D1" s="2" t="inlineStr">
        <is>
          <t>Dec. 31, 2018</t>
        </is>
      </c>
      <c r="E1" s="2" t="inlineStr">
        <is>
          <t>Dec. 31, 2017</t>
        </is>
      </c>
      <c r="F1" s="2" t="inlineStr">
        <is>
          <t>Dec. 31, 2016</t>
        </is>
      </c>
    </row>
    <row r="2">
      <c r="A2" s="3" t="inlineStr">
        <is>
          <t>Disclosure of credit risk exposure [line items]</t>
        </is>
      </c>
    </row>
    <row r="3">
      <c r="A3" s="4" t="inlineStr">
        <is>
          <t>Gross outstanding claims</t>
        </is>
      </c>
      <c r="B3" s="5" t="n">
        <v>441441099</v>
      </c>
      <c r="C3" s="5" t="n">
        <v>413052855</v>
      </c>
      <c r="D3" s="5" t="n">
        <v>384379841</v>
      </c>
    </row>
    <row r="4">
      <c r="A4" s="4" t="inlineStr">
        <is>
          <t>Gross unearned premiums</t>
        </is>
      </c>
      <c r="B4" s="6" t="n">
        <v>258518343</v>
      </c>
      <c r="C4" s="6" t="n">
        <v>206214029</v>
      </c>
      <c r="D4" s="6" t="n">
        <v>168254688</v>
      </c>
    </row>
    <row r="5">
      <c r="A5" s="4" t="inlineStr">
        <is>
          <t>Insurance payables</t>
        </is>
      </c>
      <c r="B5" s="6" t="n">
        <v>75708513</v>
      </c>
      <c r="C5" s="6" t="n">
        <v>53543737</v>
      </c>
      <c r="D5" s="6" t="n">
        <v>33034146</v>
      </c>
    </row>
    <row r="6">
      <c r="A6" s="4" t="inlineStr">
        <is>
          <t>Other liabilities</t>
        </is>
      </c>
      <c r="B6" s="6" t="n">
        <v>11985270</v>
      </c>
      <c r="C6" s="6" t="n">
        <v>14863282</v>
      </c>
      <c r="D6" s="6" t="n">
        <v>8299453</v>
      </c>
    </row>
    <row r="7">
      <c r="A7" s="4" t="inlineStr">
        <is>
          <t>Deferred tax liabilities</t>
        </is>
      </c>
      <c r="B7" s="6" t="n">
        <v>58383</v>
      </c>
      <c r="C7" s="6" t="n">
        <v>346824</v>
      </c>
      <c r="D7" s="4" t="inlineStr">
        <is>
          <t xml:space="preserve"> </t>
        </is>
      </c>
    </row>
    <row r="8">
      <c r="A8" s="4" t="inlineStr">
        <is>
          <t>Unearned commissions</t>
        </is>
      </c>
      <c r="B8" s="6" t="n">
        <v>13190740</v>
      </c>
      <c r="C8" s="6" t="n">
        <v>8909989</v>
      </c>
      <c r="D8" s="6" t="n">
        <v>8010384</v>
      </c>
      <c r="E8" s="5" t="n">
        <v>10354019</v>
      </c>
      <c r="F8" s="5" t="n">
        <v>8292099</v>
      </c>
    </row>
    <row r="9">
      <c r="A9" s="4" t="inlineStr">
        <is>
          <t>Total liabilities</t>
        </is>
      </c>
      <c r="B9" s="5" t="n">
        <v>800902348</v>
      </c>
      <c r="C9" s="6" t="n">
        <v>696930716</v>
      </c>
      <c r="D9" s="6" t="n">
        <v>601978512</v>
      </c>
    </row>
    <row r="10">
      <c r="A10" s="4" t="inlineStr">
        <is>
          <t>Less than 1 year [Member]</t>
        </is>
      </c>
    </row>
    <row r="11">
      <c r="A11" s="3" t="inlineStr">
        <is>
          <t>Disclosure of credit risk exposure [line items]</t>
        </is>
      </c>
    </row>
    <row r="12">
      <c r="A12" s="4" t="inlineStr">
        <is>
          <t>Gross outstanding claims</t>
        </is>
      </c>
      <c r="C12" s="6" t="n">
        <v>172243041</v>
      </c>
      <c r="D12" s="6" t="n">
        <v>166052091</v>
      </c>
    </row>
    <row r="13">
      <c r="A13" s="4" t="inlineStr">
        <is>
          <t>Gross unearned premiums</t>
        </is>
      </c>
      <c r="C13" s="6" t="n">
        <v>159660497</v>
      </c>
      <c r="D13" s="6" t="n">
        <v>135380101</v>
      </c>
    </row>
    <row r="14">
      <c r="A14" s="4" t="inlineStr">
        <is>
          <t>Insurance payables</t>
        </is>
      </c>
      <c r="C14" s="6" t="n">
        <v>53543737</v>
      </c>
      <c r="D14" s="6" t="n">
        <v>33034146</v>
      </c>
    </row>
    <row r="15">
      <c r="A15" s="4" t="inlineStr">
        <is>
          <t>Other liabilities</t>
        </is>
      </c>
      <c r="C15" s="6" t="n">
        <v>13821580</v>
      </c>
      <c r="D15" s="6" t="n">
        <v>8299453</v>
      </c>
    </row>
    <row r="16">
      <c r="A16" s="4" t="inlineStr">
        <is>
          <t>Deferred tax liabilities</t>
        </is>
      </c>
      <c r="C16" s="6" t="n">
        <v>346824</v>
      </c>
    </row>
    <row r="17">
      <c r="A17" s="4" t="inlineStr">
        <is>
          <t>Unearned commissions</t>
        </is>
      </c>
      <c r="C17" s="6" t="n">
        <v>7531178</v>
      </c>
      <c r="D17" s="6" t="n">
        <v>7030172</v>
      </c>
    </row>
    <row r="18">
      <c r="A18" s="4" t="inlineStr">
        <is>
          <t>Total liabilities</t>
        </is>
      </c>
      <c r="C18" s="6" t="n">
        <v>407146857</v>
      </c>
      <c r="D18" s="6" t="n">
        <v>349795963</v>
      </c>
    </row>
    <row r="19">
      <c r="A19" s="4" t="inlineStr">
        <is>
          <t>More than one year [Member]</t>
        </is>
      </c>
    </row>
    <row r="20">
      <c r="A20" s="3" t="inlineStr">
        <is>
          <t>Disclosure of credit risk exposure [line items]</t>
        </is>
      </c>
    </row>
    <row r="21">
      <c r="A21" s="4" t="inlineStr">
        <is>
          <t>Gross outstanding claims</t>
        </is>
      </c>
      <c r="C21" s="6" t="n">
        <v>240809814</v>
      </c>
      <c r="D21" s="6" t="n">
        <v>218327750</v>
      </c>
    </row>
    <row r="22">
      <c r="A22" s="4" t="inlineStr">
        <is>
          <t>Gross unearned premiums</t>
        </is>
      </c>
      <c r="C22" s="6" t="n">
        <v>46553532</v>
      </c>
      <c r="D22" s="6" t="n">
        <v>32874587</v>
      </c>
    </row>
    <row r="23">
      <c r="A23" s="4" t="inlineStr">
        <is>
          <t>Insurance payables</t>
        </is>
      </c>
      <c r="C23" s="4" t="inlineStr">
        <is>
          <t xml:space="preserve"> </t>
        </is>
      </c>
      <c r="D23" s="4" t="inlineStr">
        <is>
          <t xml:space="preserve"> </t>
        </is>
      </c>
    </row>
    <row r="24">
      <c r="A24" s="4" t="inlineStr">
        <is>
          <t>Other liabilities</t>
        </is>
      </c>
      <c r="C24" s="6" t="n">
        <v>1041702</v>
      </c>
      <c r="D24" s="4" t="inlineStr">
        <is>
          <t xml:space="preserve"> </t>
        </is>
      </c>
    </row>
    <row r="25">
      <c r="A25" s="4" t="inlineStr">
        <is>
          <t>Deferred tax liabilities</t>
        </is>
      </c>
      <c r="C25" s="4" t="inlineStr">
        <is>
          <t xml:space="preserve"> </t>
        </is>
      </c>
    </row>
    <row r="26">
      <c r="A26" s="4" t="inlineStr">
        <is>
          <t>Unearned commissions</t>
        </is>
      </c>
      <c r="C26" s="6" t="n">
        <v>1378811</v>
      </c>
      <c r="D26" s="6" t="n">
        <v>980212</v>
      </c>
    </row>
    <row r="27">
      <c r="A27" s="4" t="inlineStr">
        <is>
          <t>Total liabilities</t>
        </is>
      </c>
      <c r="C27" s="5" t="n">
        <v>289783859</v>
      </c>
      <c r="D27" s="5" t="n">
        <v>2521825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utstanding Claims</t>
        </is>
      </c>
      <c r="B1" s="2" t="inlineStr">
        <is>
          <t>6 Months Ended</t>
        </is>
      </c>
      <c r="C1" s="2" t="inlineStr">
        <is>
          <t>12 Months Ended</t>
        </is>
      </c>
    </row>
    <row r="2">
      <c r="B2" s="2" t="inlineStr">
        <is>
          <t>Jun. 30, 2020</t>
        </is>
      </c>
      <c r="C2" s="2" t="inlineStr">
        <is>
          <t>Dec. 31, 2019</t>
        </is>
      </c>
    </row>
    <row r="3">
      <c r="A3" s="3" t="inlineStr">
        <is>
          <t>Outstanding Claims [Abstract]</t>
        </is>
      </c>
    </row>
    <row r="4">
      <c r="A4" s="4" t="inlineStr">
        <is>
          <t>OUTSTANDING CLAIMS</t>
        </is>
      </c>
      <c r="B4" s="4" t="inlineStr">
        <is>
          <t xml:space="preserve">6.
OUTSTANDING CLAIMS Movement
in outstanding claims
30
June 2020 31 December
2019
Gross Reinsurers'
share Net Gross Reinsurers'
share Net
USD USD USD USD USD USD
At the beginning
of the period / year
Reported claims 292,722,079 (163,190,980 ) 129,531,099 285,770,257 (170,124,934 ) 115,645,323
Claims incurred but not reported 120,330,776 (13,021,444 ) 107,309,332 98,609,584 (17,440,448 ) 81,169,136
413,052,855 (176,212,424 ) 236,840,431 384,379,841 (187,565,382 ) 196,814,459
Claims paid (66,222,905 ) 30,960,588 (35,262,317 ) (131,151,122 ) 53,113,606 (78,037,516 )
Provided during the period / year related to
current accident year 116,913,637 (41,438,132 ) 75,475,505 150,799,594 (26,443,648 ) 124,355,946
Provided during the period / year related to
previous accident years (22,302,488 ) 11,113,755 (11,188,733 ) 9,024,542 (15,317,000 ) (6,292,458 )
At the end of the period / year 441,441,099 (175,576,213 ) 265,864,886 413,052,855 (176,212,424 ) 236,840,431
At the end of the period
/ year
Reported claims 290,764,771 (152,486,635 ) 138,278,136 292,722,079 (163,190,980 ) 129,531,099
Claims incurred but not reported 150,676,328 (23,089,578 ) 127,586,750 120,330,776 (13,021,444 ) 107,309,332
441,441,099 (175,576,213 ) 265,864,886 413,052,855 (176,212,424 ) 236,840,431 </t>
        </is>
      </c>
      <c r="C4" s="4" t="inlineStr">
        <is>
          <t xml:space="preserve">7. OUTSTANDING
CLAIMS Movement
in outstanding claims
2019 2018 2017
Gross Reinsurers’
share Net Gross Reinsurers’ share Net Gross Reinsurers’ share Net
USD USD USD USD USD USD USD USD USD
At the beginning of the year
Reported claims 285,770,257 (170,124,934 ) 115,645,323 303,254,937 (178,617,218 ) 124,637,719 244,216,392 (122,735,801 ) 121,480,591
Claims incurred but not reported 98,609,584 (17,440,448 ) 81,169,136 79,972,504 (7,974,801 ) 71,997,703 90,954,902 (20,329,907 ) 70,624,995
384,379,841 (187,565,382 ) 196,814,459 383,227,441 (186,592,019 ) 196,635,422 335,171,294 (143,065,708 ) 192,105,586
Claims paid (131,151,122 ) 53,113,606 (78,037,516 ) (209,892,000 ) 124,783,536 (85,108,464 ) (204,098,071 ) 121,697,370 (82,400,701 )
Provided during the year related to current accident year 150,799,594 (26,443,648 ) 124,355,946 196,708,805 (102,442,564 ) 94,266,241 278,298,318 (167,956,984 ) 110,341,334
Provided during the year related to previous accident years 9,024,542 (15,317,000 ) (6,292,458 ) 14,335,595 (23,314,335 ) (8,978,740 ) (26,144,100 ) 2,733,303 (23,410,797 )
At the end of the year 413,052,855 (176,212,424 ) 236,840,431 384,379,841 (187,565,382 ) 196,814,459 383,227,441 (186,592,019 ) 196,635,422
At the end of the year
Reported claims 292,722,079 (163,190,980 ) 129,531,099 285,770,257 (170,124,934 ) 115,645,323 303,254,937 (178,617,218 ) 124,637,719
Claims incurred but not reported 120,330,776 (13,021,444 ) 107,309,332 98,609,584 (17,440,448 ) 81,169,136 79,972,504 (7,974,801 ) 71,997,703
413,052,855 (176,212,424 ) 236,840,431 384,379,841 (187,565,382 ) 196,814,459 383,227,441 (186,592,019 ) 196,635,422 Claims
development The
following tables show the estimate of cumulative incurred claims, including both reported claims and claims incurred but not reported
for each successive accident year at each statement of financial position date, together with cumulative payments to date.
2005 2006 2007 2008 2009 2010 2011 2012 2013 2014 2015 2016 2017 2018 2019 Total
USD USD USD USD USD USD USD USD USD USD USD USD USD USD USD USD
At end of accident year 25,362,416 25,254,263 37,939,544 114,560,922 94,375,639 122,323,418 128,498,162 133,595,104 159,549,092 152,384,186 174,601,048 175,094,042 278,298,318 196,708,806 150,799,594
One year later 44,520,499 35,110,485 54,041,148 125,149,178 75,295,485 108,522,816 106,566,918 119,424,721 155,958,329 114,972,073 160,100,166 173,369,296 309,257,783 219,593,452 -
Two years later 47,504,859 40,894,923 53,379,611 119,412,667 67,118,529 105,943,110 100,764,212 108,556,804 148,160,641 101,352,163 149,533,104 167,694,979 317,052,504 - -
Three years later 47,354,940 39,641,082 53,971,648 121,676,478 68,496,704 100,572,066 110,286,014 110,046,062 142,309,348 92,846,420 145,920,851 158,572,219 - - -
Four years later 46,829,976 37,331,379 53,468,989 119,839,220 68,217,208 99,513,334 114,464,267 103,996,492 133,916,518 88,210,215 142,926,388 - - - -
Five years later 46,391,258 37,665,596 53,393,860 113,090,591 67,908,658 101,599,381 110,266,231 104,540,662 132,991,755 85,621,385 - - - - -
Six years later 47,224,929 36,800,576 50,534,739 112,125,348 67,807,370 100,198,544 111,774,284 103,167,021 130,843,807 - - - - - -
Seven years later 46,211,206 35,600,935 49,718,456 110,400,053 67,613,678 100,302,961 110,644,445 97,917,558 - - - - - - -
Eight years later 46,232,192 35,318,464 49,552,802 110,588,511 68,114,668 100,073,144 111,028,275 - - - - - - - -
Nine years later 46,224,784 34,796,272 49,374,891 111,162,234 68,950,049 100,119,899 - - - - - - - - -
Ten years later 45,737,657 34,609,372 49,361,720 111,371,580 68,881,829 - - - - - - - - -
Eleven years later 45,608,779 34,553,537 49,312,510 111,500,390 - - - - - - - - - - -
Twelve years later 45,609,384 34,422,917 49,303,976 - - - - - - - - - - - -
Thirteen years later 45,602,039 34,377,940 - - - - - - - - - - - - -
Fourteen years later 45,613,014 - - - - - - - - - - - - - -
Current estimate of cumulative claims incurred 45,613,014 34,377,940 49,303,976 111,500,390 68,881,829 100,119,899 111,028,275 97,917,558 130,843,807 85,621,385 142,926,388 158,572,219 317,052,504 219,593,452 150,799,594 1,824,152,230
Cumulative payments to date 45,612,133 33,701,658 49,301,701 110,725,084 67,854,039 99,582,296 102,709,727 94,781,375 128,732,202 82,445,136 135,516,537 149,115,128 224,833,333 68,579,482 17,609,544 1,411,099,375
Total
liability included in the consolidated statement of financial position 413,052,85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isk Management (Details 11) - USD ($)</t>
        </is>
      </c>
      <c r="B1" s="2" t="inlineStr">
        <is>
          <t>Jun. 30, 2020</t>
        </is>
      </c>
      <c r="C1" s="2" t="inlineStr">
        <is>
          <t>Dec. 31, 2019</t>
        </is>
      </c>
      <c r="D1" s="2" t="inlineStr">
        <is>
          <t>Jun. 30, 2019</t>
        </is>
      </c>
      <c r="E1" s="2" t="inlineStr">
        <is>
          <t>Dec. 31, 2018</t>
        </is>
      </c>
      <c r="F1" s="2" t="inlineStr">
        <is>
          <t>Dec. 31, 2017</t>
        </is>
      </c>
      <c r="G1" s="2" t="inlineStr">
        <is>
          <t>Dec. 31, 2016</t>
        </is>
      </c>
    </row>
    <row r="2">
      <c r="A2" s="3" t="inlineStr">
        <is>
          <t>ASSETS</t>
        </is>
      </c>
    </row>
    <row r="3">
      <c r="A3" s="4" t="inlineStr">
        <is>
          <t>Cash, bank balances and term deposits</t>
        </is>
      </c>
      <c r="C3" s="5" t="n">
        <v>312213087</v>
      </c>
      <c r="E3" s="5" t="n">
        <v>260059595</v>
      </c>
    </row>
    <row r="4">
      <c r="A4" s="4" t="inlineStr">
        <is>
          <t>Insurance receivables</t>
        </is>
      </c>
      <c r="B4" s="5" t="n">
        <v>175397132</v>
      </c>
      <c r="C4" s="6" t="n">
        <v>112974844</v>
      </c>
      <c r="E4" s="6" t="n">
        <v>108247631</v>
      </c>
    </row>
    <row r="5">
      <c r="A5" s="4" t="inlineStr">
        <is>
          <t>Investments</t>
        </is>
      </c>
      <c r="B5" s="6" t="n">
        <v>329577126</v>
      </c>
      <c r="C5" s="6" t="n">
        <v>253721954</v>
      </c>
      <c r="E5" s="6" t="n">
        <v>200904811</v>
      </c>
    </row>
    <row r="6">
      <c r="A6" s="4" t="inlineStr">
        <is>
          <t>Investments in associates</t>
        </is>
      </c>
      <c r="B6" s="6" t="n">
        <v>12622681</v>
      </c>
      <c r="C6" s="6" t="n">
        <v>13061674</v>
      </c>
      <c r="E6" s="6" t="n">
        <v>13437778</v>
      </c>
    </row>
    <row r="7">
      <c r="A7" s="4" t="inlineStr">
        <is>
          <t>Reinsurance share of outstanding claims</t>
        </is>
      </c>
      <c r="B7" s="6" t="n">
        <v>175576213</v>
      </c>
      <c r="C7" s="6" t="n">
        <v>176212424</v>
      </c>
      <c r="E7" s="6" t="n">
        <v>187565382</v>
      </c>
    </row>
    <row r="8">
      <c r="A8" s="4" t="inlineStr">
        <is>
          <t>Reinsurance share of unearned premiums</t>
        </is>
      </c>
      <c r="B8" s="6" t="n">
        <v>51848577</v>
      </c>
      <c r="C8" s="6" t="n">
        <v>33916549</v>
      </c>
      <c r="E8" s="6" t="n">
        <v>32566847</v>
      </c>
    </row>
    <row r="9">
      <c r="A9" s="4" t="inlineStr">
        <is>
          <t>Deferred excess of loss premiums</t>
        </is>
      </c>
      <c r="B9" s="6" t="n">
        <v>4325565</v>
      </c>
      <c r="C9" s="6" t="n">
        <v>15172707</v>
      </c>
      <c r="E9" s="6" t="n">
        <v>12448671</v>
      </c>
    </row>
    <row r="10">
      <c r="A10" s="4" t="inlineStr">
        <is>
          <t>Deferred policy acquisition costs</t>
        </is>
      </c>
      <c r="B10" s="6" t="n">
        <v>51060571</v>
      </c>
      <c r="C10" s="6" t="n">
        <v>41713289</v>
      </c>
      <c r="E10" s="6" t="n">
        <v>36403831</v>
      </c>
    </row>
    <row r="11">
      <c r="A11" s="4" t="inlineStr">
        <is>
          <t>Deferred tax assets</t>
        </is>
      </c>
      <c r="B11" s="4" t="inlineStr">
        <is>
          <t xml:space="preserve"> </t>
        </is>
      </c>
      <c r="C11" s="4" t="inlineStr">
        <is>
          <t xml:space="preserve"> </t>
        </is>
      </c>
      <c r="E11" s="6" t="n">
        <v>638841</v>
      </c>
    </row>
    <row r="12">
      <c r="A12" s="4" t="inlineStr">
        <is>
          <t>Other assets</t>
        </is>
      </c>
      <c r="B12" s="6" t="n">
        <v>8683821</v>
      </c>
      <c r="C12" s="6" t="n">
        <v>7754225</v>
      </c>
      <c r="E12" s="6" t="n">
        <v>5061050</v>
      </c>
    </row>
    <row r="13">
      <c r="A13" s="4" t="inlineStr">
        <is>
          <t>Investment properties</t>
        </is>
      </c>
      <c r="B13" s="6" t="n">
        <v>23754653</v>
      </c>
      <c r="C13" s="6" t="n">
        <v>25712312</v>
      </c>
      <c r="E13" s="6" t="n">
        <v>30655214</v>
      </c>
    </row>
    <row r="14">
      <c r="A14" s="4" t="inlineStr">
        <is>
          <t>Property, premises and equipment</t>
        </is>
      </c>
      <c r="B14" s="6" t="n">
        <v>11939678</v>
      </c>
      <c r="C14" s="6" t="n">
        <v>12734842</v>
      </c>
      <c r="D14" s="5" t="n">
        <v>165553</v>
      </c>
      <c r="E14" s="6" t="n">
        <v>12216997</v>
      </c>
      <c r="F14" s="5" t="n">
        <v>19303487</v>
      </c>
    </row>
    <row r="15">
      <c r="A15" s="4" t="inlineStr">
        <is>
          <t>Intangible assets</t>
        </is>
      </c>
      <c r="B15" s="6" t="n">
        <v>3678905</v>
      </c>
      <c r="C15" s="6" t="n">
        <v>3885894</v>
      </c>
      <c r="E15" s="6" t="n">
        <v>2935750</v>
      </c>
    </row>
    <row r="16">
      <c r="A16" s="4" t="inlineStr">
        <is>
          <t>TOTAL ASSETS</t>
        </is>
      </c>
      <c r="B16" s="6" t="n">
        <v>1167176845</v>
      </c>
      <c r="C16" s="6" t="n">
        <v>1009073801</v>
      </c>
      <c r="E16" s="6" t="n">
        <v>903142398</v>
      </c>
    </row>
    <row r="17">
      <c r="A17" s="3" t="inlineStr">
        <is>
          <t>Liabilities</t>
        </is>
      </c>
    </row>
    <row r="18">
      <c r="A18" s="4" t="inlineStr">
        <is>
          <t>Gross outstanding claims</t>
        </is>
      </c>
      <c r="B18" s="6" t="n">
        <v>441441099</v>
      </c>
      <c r="C18" s="6" t="n">
        <v>413052855</v>
      </c>
      <c r="E18" s="6" t="n">
        <v>384379841</v>
      </c>
    </row>
    <row r="19">
      <c r="A19" s="4" t="inlineStr">
        <is>
          <t>Gross unearned premiums</t>
        </is>
      </c>
      <c r="B19" s="6" t="n">
        <v>258518343</v>
      </c>
      <c r="C19" s="6" t="n">
        <v>206214029</v>
      </c>
      <c r="E19" s="6" t="n">
        <v>168254688</v>
      </c>
    </row>
    <row r="20">
      <c r="A20" s="4" t="inlineStr">
        <is>
          <t>Insurance payables</t>
        </is>
      </c>
      <c r="B20" s="6" t="n">
        <v>75708513</v>
      </c>
      <c r="C20" s="6" t="n">
        <v>53543737</v>
      </c>
      <c r="E20" s="6" t="n">
        <v>33034146</v>
      </c>
    </row>
    <row r="21">
      <c r="A21" s="4" t="inlineStr">
        <is>
          <t>Other liabilities</t>
        </is>
      </c>
      <c r="B21" s="6" t="n">
        <v>11985270</v>
      </c>
      <c r="C21" s="6" t="n">
        <v>14863282</v>
      </c>
      <c r="E21" s="6" t="n">
        <v>8299453</v>
      </c>
    </row>
    <row r="22">
      <c r="A22" s="4" t="inlineStr">
        <is>
          <t>Deferred tax liabilities</t>
        </is>
      </c>
      <c r="B22" s="6" t="n">
        <v>58383</v>
      </c>
      <c r="C22" s="6" t="n">
        <v>346824</v>
      </c>
      <c r="E22" s="4" t="inlineStr">
        <is>
          <t xml:space="preserve"> </t>
        </is>
      </c>
    </row>
    <row r="23">
      <c r="A23" s="4" t="inlineStr">
        <is>
          <t>Unearned commissions</t>
        </is>
      </c>
      <c r="B23" s="6" t="n">
        <v>13190740</v>
      </c>
      <c r="C23" s="6" t="n">
        <v>8909989</v>
      </c>
      <c r="E23" s="6" t="n">
        <v>8010384</v>
      </c>
      <c r="F23" s="6" t="n">
        <v>10354019</v>
      </c>
      <c r="G23" s="5" t="n">
        <v>8292099</v>
      </c>
    </row>
    <row r="24">
      <c r="A24" s="4" t="inlineStr">
        <is>
          <t>Total liabilities</t>
        </is>
      </c>
      <c r="B24" s="6" t="n">
        <v>800902348</v>
      </c>
      <c r="C24" s="6" t="n">
        <v>696930716</v>
      </c>
      <c r="E24" s="6" t="n">
        <v>601978512</v>
      </c>
    </row>
    <row r="25">
      <c r="A25" s="3" t="inlineStr">
        <is>
          <t>Equity</t>
        </is>
      </c>
    </row>
    <row r="26">
      <c r="A26" s="4" t="inlineStr">
        <is>
          <t>Share capital</t>
        </is>
      </c>
      <c r="B26" s="4" t="inlineStr">
        <is>
          <t xml:space="preserve"> </t>
        </is>
      </c>
      <c r="C26" s="6" t="n">
        <v>143375678</v>
      </c>
      <c r="E26" s="6" t="n">
        <v>143375678</v>
      </c>
    </row>
    <row r="27">
      <c r="A27" s="4" t="inlineStr">
        <is>
          <t>Contributed capital</t>
        </is>
      </c>
      <c r="B27" s="4" t="inlineStr">
        <is>
          <t xml:space="preserve"> </t>
        </is>
      </c>
      <c r="C27" s="6" t="n">
        <v>2773000</v>
      </c>
      <c r="E27" s="6" t="n">
        <v>2773000</v>
      </c>
    </row>
    <row r="28">
      <c r="A28" s="4" t="inlineStr">
        <is>
          <t>Treasury shares</t>
        </is>
      </c>
      <c r="B28" s="4" t="inlineStr">
        <is>
          <t xml:space="preserve"> </t>
        </is>
      </c>
      <c r="C28" s="6" t="n">
        <v>-20102500</v>
      </c>
      <c r="E28" s="6" t="n">
        <v>-15050000</v>
      </c>
      <c r="F28" s="4" t="inlineStr">
        <is>
          <t xml:space="preserve"> </t>
        </is>
      </c>
    </row>
    <row r="29">
      <c r="A29" s="4" t="inlineStr">
        <is>
          <t>Foreign currency translation reserve</t>
        </is>
      </c>
      <c r="B29" s="6" t="n">
        <v>-385310</v>
      </c>
      <c r="C29" s="6" t="n">
        <v>-332785</v>
      </c>
      <c r="E29" s="6" t="n">
        <v>-294929</v>
      </c>
    </row>
    <row r="30">
      <c r="A30" s="4" t="inlineStr">
        <is>
          <t>Fair value reserve</t>
        </is>
      </c>
      <c r="B30" s="6" t="n">
        <v>6432074</v>
      </c>
      <c r="C30" s="6" t="n">
        <v>4273914</v>
      </c>
      <c r="E30" s="6" t="n">
        <v>953704</v>
      </c>
      <c r="F30" s="6" t="n">
        <v>14208469</v>
      </c>
      <c r="G30" s="6" t="n">
        <v>9693936</v>
      </c>
    </row>
    <row r="31">
      <c r="A31" s="4" t="inlineStr">
        <is>
          <t>Retained earnings</t>
        </is>
      </c>
      <c r="B31" s="6" t="n">
        <v>193305509</v>
      </c>
      <c r="C31" s="6" t="n">
        <v>182155778</v>
      </c>
      <c r="E31" s="6" t="n">
        <v>169406433</v>
      </c>
    </row>
    <row r="32">
      <c r="A32" s="4" t="inlineStr">
        <is>
          <t>Total equity</t>
        </is>
      </c>
      <c r="B32" s="6" t="n">
        <v>366274497</v>
      </c>
      <c r="C32" s="6" t="n">
        <v>312143085</v>
      </c>
      <c r="D32" s="5" t="n">
        <v>308568592</v>
      </c>
      <c r="E32" s="6" t="n">
        <v>301163886</v>
      </c>
      <c r="F32" s="5" t="n">
        <v>301399953</v>
      </c>
      <c r="G32" s="5" t="n">
        <v>301230605</v>
      </c>
    </row>
    <row r="33">
      <c r="A33" s="4" t="inlineStr">
        <is>
          <t>TOTAL LIABILITIES AND EQUITY</t>
        </is>
      </c>
      <c r="B33" s="5" t="n">
        <v>1167176845</v>
      </c>
      <c r="C33" s="6" t="n">
        <v>1009073801</v>
      </c>
      <c r="E33" s="6" t="n">
        <v>903142398</v>
      </c>
    </row>
    <row r="34">
      <c r="A34" s="4" t="inlineStr">
        <is>
          <t>Less than 1 year [Member]</t>
        </is>
      </c>
    </row>
    <row r="35">
      <c r="A35" s="3" t="inlineStr">
        <is>
          <t>ASSETS</t>
        </is>
      </c>
    </row>
    <row r="36">
      <c r="A36" s="4" t="inlineStr">
        <is>
          <t>Cash, bank balances and term deposits</t>
        </is>
      </c>
      <c r="C36" s="6" t="n">
        <v>312213087</v>
      </c>
      <c r="E36" s="6" t="n">
        <v>260059595</v>
      </c>
    </row>
    <row r="37">
      <c r="A37" s="4" t="inlineStr">
        <is>
          <t>Insurance receivables</t>
        </is>
      </c>
      <c r="C37" s="6" t="n">
        <v>110218900</v>
      </c>
      <c r="E37" s="6" t="n">
        <v>105760142</v>
      </c>
    </row>
    <row r="38">
      <c r="A38" s="4" t="inlineStr">
        <is>
          <t>Investments</t>
        </is>
      </c>
      <c r="C38" s="6" t="n">
        <v>58452403</v>
      </c>
      <c r="E38" s="6" t="n">
        <v>53552244</v>
      </c>
    </row>
    <row r="39">
      <c r="A39" s="4" t="inlineStr">
        <is>
          <t>Investments in associates</t>
        </is>
      </c>
      <c r="C39" s="4" t="inlineStr">
        <is>
          <t xml:space="preserve"> </t>
        </is>
      </c>
      <c r="E39" s="4" t="inlineStr">
        <is>
          <t xml:space="preserve"> </t>
        </is>
      </c>
    </row>
    <row r="40">
      <c r="A40" s="4" t="inlineStr">
        <is>
          <t>Reinsurance share of outstanding claims</t>
        </is>
      </c>
      <c r="C40" s="6" t="n">
        <v>81410140</v>
      </c>
      <c r="E40" s="6" t="n">
        <v>92844864</v>
      </c>
    </row>
    <row r="41">
      <c r="A41" s="4" t="inlineStr">
        <is>
          <t>Reinsurance share of unearned premiums</t>
        </is>
      </c>
      <c r="C41" s="6" t="n">
        <v>30226280</v>
      </c>
      <c r="E41" s="6" t="n">
        <v>29777293</v>
      </c>
    </row>
    <row r="42">
      <c r="A42" s="4" t="inlineStr">
        <is>
          <t>Deferred excess of loss premiums</t>
        </is>
      </c>
      <c r="C42" s="6" t="n">
        <v>15172707</v>
      </c>
      <c r="E42" s="6" t="n">
        <v>12448671</v>
      </c>
    </row>
    <row r="43">
      <c r="A43" s="4" t="inlineStr">
        <is>
          <t>Deferred policy acquisition costs</t>
        </is>
      </c>
      <c r="C43" s="6" t="n">
        <v>28369829</v>
      </c>
      <c r="E43" s="6" t="n">
        <v>27945967</v>
      </c>
    </row>
    <row r="44">
      <c r="A44" s="4" t="inlineStr">
        <is>
          <t>Deferred tax assets</t>
        </is>
      </c>
      <c r="E44" s="4" t="inlineStr">
        <is>
          <t xml:space="preserve"> </t>
        </is>
      </c>
    </row>
    <row r="45">
      <c r="A45" s="4" t="inlineStr">
        <is>
          <t>Other assets</t>
        </is>
      </c>
      <c r="C45" s="6" t="n">
        <v>7754225</v>
      </c>
      <c r="E45" s="6" t="n">
        <v>5061050</v>
      </c>
    </row>
    <row r="46">
      <c r="A46" s="4" t="inlineStr">
        <is>
          <t>Investment properties</t>
        </is>
      </c>
      <c r="C46" s="4" t="inlineStr">
        <is>
          <t xml:space="preserve"> </t>
        </is>
      </c>
      <c r="E46" s="4" t="inlineStr">
        <is>
          <t xml:space="preserve"> </t>
        </is>
      </c>
    </row>
    <row r="47">
      <c r="A47" s="4" t="inlineStr">
        <is>
          <t>Property, premises and equipment</t>
        </is>
      </c>
      <c r="C47" s="4" t="inlineStr">
        <is>
          <t xml:space="preserve"> </t>
        </is>
      </c>
      <c r="E47" s="4" t="inlineStr">
        <is>
          <t xml:space="preserve"> </t>
        </is>
      </c>
    </row>
    <row r="48">
      <c r="A48" s="4" t="inlineStr">
        <is>
          <t>Intangible assets</t>
        </is>
      </c>
      <c r="C48" s="4" t="inlineStr">
        <is>
          <t xml:space="preserve"> </t>
        </is>
      </c>
      <c r="E48" s="4" t="inlineStr">
        <is>
          <t xml:space="preserve"> </t>
        </is>
      </c>
    </row>
    <row r="49">
      <c r="A49" s="4" t="inlineStr">
        <is>
          <t>TOTAL ASSETS</t>
        </is>
      </c>
      <c r="C49" s="6" t="n">
        <v>643817571</v>
      </c>
      <c r="E49" s="6" t="n">
        <v>587449826</v>
      </c>
    </row>
    <row r="50">
      <c r="A50" s="3" t="inlineStr">
        <is>
          <t>Liabilities</t>
        </is>
      </c>
    </row>
    <row r="51">
      <c r="A51" s="4" t="inlineStr">
        <is>
          <t>Gross outstanding claims</t>
        </is>
      </c>
      <c r="C51" s="6" t="n">
        <v>172243041</v>
      </c>
      <c r="E51" s="6" t="n">
        <v>166052091</v>
      </c>
    </row>
    <row r="52">
      <c r="A52" s="4" t="inlineStr">
        <is>
          <t>Gross unearned premiums</t>
        </is>
      </c>
      <c r="C52" s="6" t="n">
        <v>159660497</v>
      </c>
      <c r="E52" s="6" t="n">
        <v>135380101</v>
      </c>
    </row>
    <row r="53">
      <c r="A53" s="4" t="inlineStr">
        <is>
          <t>Insurance payables</t>
        </is>
      </c>
      <c r="C53" s="6" t="n">
        <v>53543737</v>
      </c>
      <c r="E53" s="6" t="n">
        <v>33034146</v>
      </c>
    </row>
    <row r="54">
      <c r="A54" s="4" t="inlineStr">
        <is>
          <t>Other liabilities</t>
        </is>
      </c>
      <c r="C54" s="6" t="n">
        <v>13821580</v>
      </c>
      <c r="E54" s="6" t="n">
        <v>8299453</v>
      </c>
    </row>
    <row r="55">
      <c r="A55" s="4" t="inlineStr">
        <is>
          <t>Deferred tax liabilities</t>
        </is>
      </c>
      <c r="C55" s="6" t="n">
        <v>346824</v>
      </c>
    </row>
    <row r="56">
      <c r="A56" s="4" t="inlineStr">
        <is>
          <t>Unearned commissions</t>
        </is>
      </c>
      <c r="C56" s="6" t="n">
        <v>7531178</v>
      </c>
      <c r="E56" s="6" t="n">
        <v>7030172</v>
      </c>
    </row>
    <row r="57">
      <c r="A57" s="4" t="inlineStr">
        <is>
          <t>Total liabilities</t>
        </is>
      </c>
      <c r="C57" s="6" t="n">
        <v>407146857</v>
      </c>
      <c r="E57" s="6" t="n">
        <v>349795963</v>
      </c>
    </row>
    <row r="58">
      <c r="A58" s="3" t="inlineStr">
        <is>
          <t>Equity</t>
        </is>
      </c>
    </row>
    <row r="59">
      <c r="A59" s="4" t="inlineStr">
        <is>
          <t>Share capital</t>
        </is>
      </c>
      <c r="C59" s="4" t="inlineStr">
        <is>
          <t xml:space="preserve"> </t>
        </is>
      </c>
      <c r="E59" s="4" t="inlineStr">
        <is>
          <t xml:space="preserve"> </t>
        </is>
      </c>
    </row>
    <row r="60">
      <c r="A60" s="4" t="inlineStr">
        <is>
          <t>Contributed capital</t>
        </is>
      </c>
      <c r="C60" s="4" t="inlineStr">
        <is>
          <t xml:space="preserve"> </t>
        </is>
      </c>
      <c r="E60" s="4" t="inlineStr">
        <is>
          <t xml:space="preserve"> </t>
        </is>
      </c>
    </row>
    <row r="61">
      <c r="A61" s="4" t="inlineStr">
        <is>
          <t>Treasury shares</t>
        </is>
      </c>
      <c r="C61" s="4" t="inlineStr">
        <is>
          <t xml:space="preserve"> </t>
        </is>
      </c>
      <c r="E61" s="4" t="inlineStr">
        <is>
          <t xml:space="preserve"> </t>
        </is>
      </c>
    </row>
    <row r="62">
      <c r="A62" s="4" t="inlineStr">
        <is>
          <t>Foreign currency translation reserve</t>
        </is>
      </c>
      <c r="C62" s="4" t="inlineStr">
        <is>
          <t xml:space="preserve"> </t>
        </is>
      </c>
      <c r="E62" s="4" t="inlineStr">
        <is>
          <t xml:space="preserve"> </t>
        </is>
      </c>
    </row>
    <row r="63">
      <c r="A63" s="4" t="inlineStr">
        <is>
          <t>Fair value reserve</t>
        </is>
      </c>
      <c r="C63" s="4" t="inlineStr">
        <is>
          <t xml:space="preserve"> </t>
        </is>
      </c>
      <c r="E63" s="4" t="inlineStr">
        <is>
          <t xml:space="preserve"> </t>
        </is>
      </c>
    </row>
    <row r="64">
      <c r="A64" s="4" t="inlineStr">
        <is>
          <t>Retained earnings</t>
        </is>
      </c>
      <c r="C64" s="4" t="inlineStr">
        <is>
          <t xml:space="preserve"> </t>
        </is>
      </c>
      <c r="E64" s="4" t="inlineStr">
        <is>
          <t xml:space="preserve"> </t>
        </is>
      </c>
    </row>
    <row r="65">
      <c r="A65" s="4" t="inlineStr">
        <is>
          <t>Total equity</t>
        </is>
      </c>
      <c r="C65" s="4" t="inlineStr">
        <is>
          <t xml:space="preserve"> </t>
        </is>
      </c>
      <c r="E65" s="4" t="inlineStr">
        <is>
          <t xml:space="preserve"> </t>
        </is>
      </c>
    </row>
    <row r="66">
      <c r="A66" s="4" t="inlineStr">
        <is>
          <t>TOTAL LIABILITIES AND EQUITY</t>
        </is>
      </c>
      <c r="C66" s="6" t="n">
        <v>407146857</v>
      </c>
      <c r="E66" s="6" t="n">
        <v>349795963</v>
      </c>
    </row>
    <row r="67">
      <c r="A67" s="4" t="inlineStr">
        <is>
          <t>More than one year [Member]</t>
        </is>
      </c>
    </row>
    <row r="68">
      <c r="A68" s="3" t="inlineStr">
        <is>
          <t>ASSETS</t>
        </is>
      </c>
    </row>
    <row r="69">
      <c r="A69" s="4" t="inlineStr">
        <is>
          <t>Cash, bank balances and term deposits</t>
        </is>
      </c>
      <c r="C69" s="4" t="inlineStr">
        <is>
          <t xml:space="preserve"> </t>
        </is>
      </c>
      <c r="E69" s="4" t="inlineStr">
        <is>
          <t xml:space="preserve"> </t>
        </is>
      </c>
    </row>
    <row r="70">
      <c r="A70" s="4" t="inlineStr">
        <is>
          <t>Insurance receivables</t>
        </is>
      </c>
      <c r="C70" s="6" t="n">
        <v>2755944</v>
      </c>
      <c r="E70" s="6" t="n">
        <v>2487489</v>
      </c>
    </row>
    <row r="71">
      <c r="A71" s="4" t="inlineStr">
        <is>
          <t>Investments</t>
        </is>
      </c>
      <c r="C71" s="6" t="n">
        <v>152847331</v>
      </c>
      <c r="E71" s="6" t="n">
        <v>112066507</v>
      </c>
    </row>
    <row r="72">
      <c r="A72" s="4" t="inlineStr">
        <is>
          <t>Investments in associates</t>
        </is>
      </c>
      <c r="C72" s="4" t="inlineStr">
        <is>
          <t xml:space="preserve"> </t>
        </is>
      </c>
      <c r="E72" s="4" t="inlineStr">
        <is>
          <t xml:space="preserve"> </t>
        </is>
      </c>
    </row>
    <row r="73">
      <c r="A73" s="4" t="inlineStr">
        <is>
          <t>Reinsurance share of outstanding claims</t>
        </is>
      </c>
      <c r="C73" s="6" t="n">
        <v>94802284</v>
      </c>
      <c r="E73" s="6" t="n">
        <v>94720518</v>
      </c>
    </row>
    <row r="74">
      <c r="A74" s="4" t="inlineStr">
        <is>
          <t>Reinsurance share of unearned premiums</t>
        </is>
      </c>
      <c r="C74" s="6" t="n">
        <v>3690269</v>
      </c>
      <c r="E74" s="6" t="n">
        <v>2789554</v>
      </c>
    </row>
    <row r="75">
      <c r="A75" s="4" t="inlineStr">
        <is>
          <t>Deferred excess of loss premiums</t>
        </is>
      </c>
      <c r="C75" s="4" t="inlineStr">
        <is>
          <t xml:space="preserve"> </t>
        </is>
      </c>
      <c r="E75" s="4" t="inlineStr">
        <is>
          <t xml:space="preserve"> </t>
        </is>
      </c>
    </row>
    <row r="76">
      <c r="A76" s="4" t="inlineStr">
        <is>
          <t>Deferred policy acquisition costs</t>
        </is>
      </c>
      <c r="C76" s="6" t="n">
        <v>13343460</v>
      </c>
      <c r="E76" s="6" t="n">
        <v>8457864</v>
      </c>
    </row>
    <row r="77">
      <c r="A77" s="4" t="inlineStr">
        <is>
          <t>Deferred tax assets</t>
        </is>
      </c>
      <c r="E77" s="6" t="n">
        <v>638841</v>
      </c>
    </row>
    <row r="78">
      <c r="A78" s="4" t="inlineStr">
        <is>
          <t>Other assets</t>
        </is>
      </c>
      <c r="C78" s="4" t="inlineStr">
        <is>
          <t xml:space="preserve"> </t>
        </is>
      </c>
      <c r="E78" s="4" t="inlineStr">
        <is>
          <t xml:space="preserve"> </t>
        </is>
      </c>
    </row>
    <row r="79">
      <c r="A79" s="4" t="inlineStr">
        <is>
          <t>Investment properties</t>
        </is>
      </c>
      <c r="C79" s="4" t="inlineStr">
        <is>
          <t xml:space="preserve"> </t>
        </is>
      </c>
      <c r="E79" s="4" t="inlineStr">
        <is>
          <t xml:space="preserve"> </t>
        </is>
      </c>
    </row>
    <row r="80">
      <c r="A80" s="4" t="inlineStr">
        <is>
          <t>Property, premises and equipment</t>
        </is>
      </c>
      <c r="C80" s="6" t="n">
        <v>12734842</v>
      </c>
      <c r="E80" s="6" t="n">
        <v>12216997</v>
      </c>
    </row>
    <row r="81">
      <c r="A81" s="4" t="inlineStr">
        <is>
          <t>Intangible assets</t>
        </is>
      </c>
      <c r="C81" s="6" t="n">
        <v>3885894</v>
      </c>
      <c r="E81" s="6" t="n">
        <v>2935750</v>
      </c>
    </row>
    <row r="82">
      <c r="A82" s="4" t="inlineStr">
        <is>
          <t>TOTAL ASSETS</t>
        </is>
      </c>
      <c r="C82" s="6" t="n">
        <v>284060024</v>
      </c>
      <c r="E82" s="6" t="n">
        <v>236313520</v>
      </c>
    </row>
    <row r="83">
      <c r="A83" s="3" t="inlineStr">
        <is>
          <t>Liabilities</t>
        </is>
      </c>
    </row>
    <row r="84">
      <c r="A84" s="4" t="inlineStr">
        <is>
          <t>Gross outstanding claims</t>
        </is>
      </c>
      <c r="C84" s="6" t="n">
        <v>240809814</v>
      </c>
      <c r="E84" s="6" t="n">
        <v>218327750</v>
      </c>
    </row>
    <row r="85">
      <c r="A85" s="4" t="inlineStr">
        <is>
          <t>Gross unearned premiums</t>
        </is>
      </c>
      <c r="C85" s="6" t="n">
        <v>46553532</v>
      </c>
      <c r="E85" s="6" t="n">
        <v>32874587</v>
      </c>
    </row>
    <row r="86">
      <c r="A86" s="4" t="inlineStr">
        <is>
          <t>Insurance payables</t>
        </is>
      </c>
      <c r="C86" s="4" t="inlineStr">
        <is>
          <t xml:space="preserve"> </t>
        </is>
      </c>
      <c r="E86" s="4" t="inlineStr">
        <is>
          <t xml:space="preserve"> </t>
        </is>
      </c>
    </row>
    <row r="87">
      <c r="A87" s="4" t="inlineStr">
        <is>
          <t>Other liabilities</t>
        </is>
      </c>
      <c r="C87" s="6" t="n">
        <v>1041702</v>
      </c>
      <c r="E87" s="4" t="inlineStr">
        <is>
          <t xml:space="preserve"> </t>
        </is>
      </c>
    </row>
    <row r="88">
      <c r="A88" s="4" t="inlineStr">
        <is>
          <t>Deferred tax liabilities</t>
        </is>
      </c>
      <c r="C88" s="4" t="inlineStr">
        <is>
          <t xml:space="preserve"> </t>
        </is>
      </c>
    </row>
    <row r="89">
      <c r="A89" s="4" t="inlineStr">
        <is>
          <t>Unearned commissions</t>
        </is>
      </c>
      <c r="C89" s="6" t="n">
        <v>1378811</v>
      </c>
      <c r="E89" s="6" t="n">
        <v>980212</v>
      </c>
    </row>
    <row r="90">
      <c r="A90" s="4" t="inlineStr">
        <is>
          <t>Total liabilities</t>
        </is>
      </c>
      <c r="C90" s="6" t="n">
        <v>289783859</v>
      </c>
      <c r="E90" s="6" t="n">
        <v>252182549</v>
      </c>
    </row>
    <row r="91">
      <c r="A91" s="3" t="inlineStr">
        <is>
          <t>Equity</t>
        </is>
      </c>
    </row>
    <row r="92">
      <c r="A92" s="4" t="inlineStr">
        <is>
          <t>Share capital</t>
        </is>
      </c>
      <c r="C92" s="4" t="inlineStr">
        <is>
          <t xml:space="preserve"> </t>
        </is>
      </c>
      <c r="E92" s="4" t="inlineStr">
        <is>
          <t xml:space="preserve"> </t>
        </is>
      </c>
    </row>
    <row r="93">
      <c r="A93" s="4" t="inlineStr">
        <is>
          <t>Contributed capital</t>
        </is>
      </c>
      <c r="C93" s="4" t="inlineStr">
        <is>
          <t xml:space="preserve"> </t>
        </is>
      </c>
      <c r="E93" s="4" t="inlineStr">
        <is>
          <t xml:space="preserve"> </t>
        </is>
      </c>
    </row>
    <row r="94">
      <c r="A94" s="4" t="inlineStr">
        <is>
          <t>Treasury shares</t>
        </is>
      </c>
      <c r="C94" s="4" t="inlineStr">
        <is>
          <t xml:space="preserve"> </t>
        </is>
      </c>
      <c r="E94" s="4" t="inlineStr">
        <is>
          <t xml:space="preserve"> </t>
        </is>
      </c>
    </row>
    <row r="95">
      <c r="A95" s="4" t="inlineStr">
        <is>
          <t>Foreign currency translation reserve</t>
        </is>
      </c>
      <c r="C95" s="4" t="inlineStr">
        <is>
          <t xml:space="preserve"> </t>
        </is>
      </c>
      <c r="E95" s="4" t="inlineStr">
        <is>
          <t xml:space="preserve"> </t>
        </is>
      </c>
    </row>
    <row r="96">
      <c r="A96" s="4" t="inlineStr">
        <is>
          <t>Fair value reserve</t>
        </is>
      </c>
      <c r="C96" s="4" t="inlineStr">
        <is>
          <t xml:space="preserve"> </t>
        </is>
      </c>
      <c r="E96" s="4" t="inlineStr">
        <is>
          <t xml:space="preserve"> </t>
        </is>
      </c>
    </row>
    <row r="97">
      <c r="A97" s="4" t="inlineStr">
        <is>
          <t>Retained earnings</t>
        </is>
      </c>
      <c r="C97" s="4" t="inlineStr">
        <is>
          <t xml:space="preserve"> </t>
        </is>
      </c>
      <c r="E97" s="4" t="inlineStr">
        <is>
          <t xml:space="preserve"> </t>
        </is>
      </c>
    </row>
    <row r="98">
      <c r="A98" s="4" t="inlineStr">
        <is>
          <t>Total equity</t>
        </is>
      </c>
      <c r="C98" s="4" t="inlineStr">
        <is>
          <t xml:space="preserve"> </t>
        </is>
      </c>
      <c r="E98" s="4" t="inlineStr">
        <is>
          <t xml:space="preserve"> </t>
        </is>
      </c>
    </row>
    <row r="99">
      <c r="A99" s="4" t="inlineStr">
        <is>
          <t>TOTAL LIABILITIES AND EQUITY</t>
        </is>
      </c>
      <c r="C99" s="6" t="n">
        <v>289783859</v>
      </c>
      <c r="E99" s="6" t="n">
        <v>252182549</v>
      </c>
    </row>
    <row r="100">
      <c r="A100" s="4" t="inlineStr">
        <is>
          <t>No Term [Member]</t>
        </is>
      </c>
    </row>
    <row r="101">
      <c r="A101" s="3" t="inlineStr">
        <is>
          <t>ASSETS</t>
        </is>
      </c>
    </row>
    <row r="102">
      <c r="A102" s="4" t="inlineStr">
        <is>
          <t>Cash, bank balances and term deposits</t>
        </is>
      </c>
      <c r="C102" s="4" t="inlineStr">
        <is>
          <t xml:space="preserve"> </t>
        </is>
      </c>
      <c r="E102" s="4" t="inlineStr">
        <is>
          <t xml:space="preserve"> </t>
        </is>
      </c>
    </row>
    <row r="103">
      <c r="A103" s="4" t="inlineStr">
        <is>
          <t>Insurance receivables</t>
        </is>
      </c>
      <c r="C103" s="4" t="inlineStr">
        <is>
          <t xml:space="preserve"> </t>
        </is>
      </c>
      <c r="E103" s="4" t="inlineStr">
        <is>
          <t xml:space="preserve"> </t>
        </is>
      </c>
    </row>
    <row r="104">
      <c r="A104" s="4" t="inlineStr">
        <is>
          <t>Investments</t>
        </is>
      </c>
      <c r="C104" s="6" t="n">
        <v>42422220</v>
      </c>
      <c r="E104" s="6" t="n">
        <v>35286060</v>
      </c>
    </row>
    <row r="105">
      <c r="A105" s="4" t="inlineStr">
        <is>
          <t>Investments in associates</t>
        </is>
      </c>
      <c r="C105" s="6" t="n">
        <v>13061674</v>
      </c>
      <c r="E105" s="6" t="n">
        <v>13437778</v>
      </c>
    </row>
    <row r="106">
      <c r="A106" s="4" t="inlineStr">
        <is>
          <t>Reinsurance share of outstanding claims</t>
        </is>
      </c>
      <c r="C106" s="4" t="inlineStr">
        <is>
          <t xml:space="preserve"> </t>
        </is>
      </c>
      <c r="E106" s="4" t="inlineStr">
        <is>
          <t xml:space="preserve"> </t>
        </is>
      </c>
    </row>
    <row r="107">
      <c r="A107" s="4" t="inlineStr">
        <is>
          <t>Reinsurance share of unearned premiums</t>
        </is>
      </c>
      <c r="C107" s="4" t="inlineStr">
        <is>
          <t xml:space="preserve"> </t>
        </is>
      </c>
      <c r="E107" s="4" t="inlineStr">
        <is>
          <t xml:space="preserve"> </t>
        </is>
      </c>
    </row>
    <row r="108">
      <c r="A108" s="4" t="inlineStr">
        <is>
          <t>Deferred excess of loss premiums</t>
        </is>
      </c>
      <c r="C108" s="4" t="inlineStr">
        <is>
          <t xml:space="preserve"> </t>
        </is>
      </c>
      <c r="E108" s="4" t="inlineStr">
        <is>
          <t xml:space="preserve"> </t>
        </is>
      </c>
    </row>
    <row r="109">
      <c r="A109" s="4" t="inlineStr">
        <is>
          <t>Deferred policy acquisition costs</t>
        </is>
      </c>
      <c r="C109" s="4" t="inlineStr">
        <is>
          <t xml:space="preserve"> </t>
        </is>
      </c>
      <c r="E109" s="4" t="inlineStr">
        <is>
          <t xml:space="preserve"> </t>
        </is>
      </c>
    </row>
    <row r="110">
      <c r="A110" s="4" t="inlineStr">
        <is>
          <t>Deferred tax assets</t>
        </is>
      </c>
      <c r="E110" s="4" t="inlineStr">
        <is>
          <t xml:space="preserve"> </t>
        </is>
      </c>
    </row>
    <row r="111">
      <c r="A111" s="4" t="inlineStr">
        <is>
          <t>Other assets</t>
        </is>
      </c>
      <c r="C111" s="4" t="inlineStr">
        <is>
          <t xml:space="preserve"> </t>
        </is>
      </c>
      <c r="E111" s="4" t="inlineStr">
        <is>
          <t xml:space="preserve"> </t>
        </is>
      </c>
    </row>
    <row r="112">
      <c r="A112" s="4" t="inlineStr">
        <is>
          <t>Investment properties</t>
        </is>
      </c>
      <c r="C112" s="6" t="n">
        <v>25712312</v>
      </c>
      <c r="E112" s="6" t="n">
        <v>30655214</v>
      </c>
    </row>
    <row r="113">
      <c r="A113" s="4" t="inlineStr">
        <is>
          <t>Property, premises and equipment</t>
        </is>
      </c>
      <c r="C113" s="4" t="inlineStr">
        <is>
          <t xml:space="preserve"> </t>
        </is>
      </c>
      <c r="E113" s="4" t="inlineStr">
        <is>
          <t xml:space="preserve"> </t>
        </is>
      </c>
    </row>
    <row r="114">
      <c r="A114" s="4" t="inlineStr">
        <is>
          <t>Intangible assets</t>
        </is>
      </c>
      <c r="C114" s="4" t="inlineStr">
        <is>
          <t xml:space="preserve"> </t>
        </is>
      </c>
      <c r="E114" s="4" t="inlineStr">
        <is>
          <t xml:space="preserve"> </t>
        </is>
      </c>
    </row>
    <row r="115">
      <c r="A115" s="4" t="inlineStr">
        <is>
          <t>TOTAL ASSETS</t>
        </is>
      </c>
      <c r="C115" s="6" t="n">
        <v>81196206</v>
      </c>
      <c r="E115" s="6" t="n">
        <v>79379052</v>
      </c>
    </row>
    <row r="116">
      <c r="A116" s="3" t="inlineStr">
        <is>
          <t>Liabilities</t>
        </is>
      </c>
    </row>
    <row r="117">
      <c r="A117" s="4" t="inlineStr">
        <is>
          <t>Gross outstanding claims</t>
        </is>
      </c>
      <c r="C117" s="4" t="inlineStr">
        <is>
          <t xml:space="preserve"> </t>
        </is>
      </c>
      <c r="E117" s="4" t="inlineStr">
        <is>
          <t xml:space="preserve"> </t>
        </is>
      </c>
    </row>
    <row r="118">
      <c r="A118" s="4" t="inlineStr">
        <is>
          <t>Gross unearned premiums</t>
        </is>
      </c>
      <c r="C118" s="4" t="inlineStr">
        <is>
          <t xml:space="preserve"> </t>
        </is>
      </c>
      <c r="E118" s="4" t="inlineStr">
        <is>
          <t xml:space="preserve"> </t>
        </is>
      </c>
    </row>
    <row r="119">
      <c r="A119" s="4" t="inlineStr">
        <is>
          <t>Insurance payables</t>
        </is>
      </c>
      <c r="C119" s="4" t="inlineStr">
        <is>
          <t xml:space="preserve"> </t>
        </is>
      </c>
      <c r="E119" s="4" t="inlineStr">
        <is>
          <t xml:space="preserve"> </t>
        </is>
      </c>
    </row>
    <row r="120">
      <c r="A120" s="4" t="inlineStr">
        <is>
          <t>Other liabilities</t>
        </is>
      </c>
      <c r="C120" s="4" t="inlineStr">
        <is>
          <t xml:space="preserve"> </t>
        </is>
      </c>
      <c r="E120" s="4" t="inlineStr">
        <is>
          <t xml:space="preserve"> </t>
        </is>
      </c>
    </row>
    <row r="121">
      <c r="A121" s="4" t="inlineStr">
        <is>
          <t>Deferred tax liabilities</t>
        </is>
      </c>
      <c r="C121" s="4" t="inlineStr">
        <is>
          <t xml:space="preserve"> </t>
        </is>
      </c>
    </row>
    <row r="122">
      <c r="A122" s="4" t="inlineStr">
        <is>
          <t>Unearned commissions</t>
        </is>
      </c>
      <c r="C122" s="4" t="inlineStr">
        <is>
          <t xml:space="preserve"> </t>
        </is>
      </c>
      <c r="E122" s="4" t="inlineStr">
        <is>
          <t xml:space="preserve"> </t>
        </is>
      </c>
    </row>
    <row r="123">
      <c r="A123" s="4" t="inlineStr">
        <is>
          <t>Total liabilities</t>
        </is>
      </c>
      <c r="C123" s="4" t="inlineStr">
        <is>
          <t xml:space="preserve"> </t>
        </is>
      </c>
      <c r="E123" s="4" t="inlineStr">
        <is>
          <t xml:space="preserve"> </t>
        </is>
      </c>
    </row>
    <row r="124">
      <c r="A124" s="3" t="inlineStr">
        <is>
          <t>Equity</t>
        </is>
      </c>
    </row>
    <row r="125">
      <c r="A125" s="4" t="inlineStr">
        <is>
          <t>Share capital</t>
        </is>
      </c>
      <c r="C125" s="6" t="n">
        <v>143375678</v>
      </c>
      <c r="E125" s="6" t="n">
        <v>143375678</v>
      </c>
    </row>
    <row r="126">
      <c r="A126" s="4" t="inlineStr">
        <is>
          <t>Contributed capital</t>
        </is>
      </c>
      <c r="C126" s="6" t="n">
        <v>2773000</v>
      </c>
      <c r="E126" s="6" t="n">
        <v>2773000</v>
      </c>
    </row>
    <row r="127">
      <c r="A127" s="4" t="inlineStr">
        <is>
          <t>Treasury shares</t>
        </is>
      </c>
      <c r="C127" s="6" t="n">
        <v>-20102500</v>
      </c>
      <c r="E127" s="6" t="n">
        <v>-15050000</v>
      </c>
    </row>
    <row r="128">
      <c r="A128" s="4" t="inlineStr">
        <is>
          <t>Foreign currency translation reserve</t>
        </is>
      </c>
      <c r="C128" s="6" t="n">
        <v>-332785</v>
      </c>
      <c r="E128" s="6" t="n">
        <v>-294929</v>
      </c>
    </row>
    <row r="129">
      <c r="A129" s="4" t="inlineStr">
        <is>
          <t>Fair value reserve</t>
        </is>
      </c>
      <c r="C129" s="6" t="n">
        <v>4273914</v>
      </c>
      <c r="E129" s="6" t="n">
        <v>953704</v>
      </c>
    </row>
    <row r="130">
      <c r="A130" s="4" t="inlineStr">
        <is>
          <t>Retained earnings</t>
        </is>
      </c>
      <c r="C130" s="6" t="n">
        <v>182155778</v>
      </c>
      <c r="E130" s="6" t="n">
        <v>169406433</v>
      </c>
    </row>
    <row r="131">
      <c r="A131" s="4" t="inlineStr">
        <is>
          <t>Total equity</t>
        </is>
      </c>
      <c r="C131" s="6" t="n">
        <v>312143085</v>
      </c>
      <c r="E131" s="6" t="n">
        <v>301163886</v>
      </c>
    </row>
    <row r="132">
      <c r="A132" s="4" t="inlineStr">
        <is>
          <t>TOTAL LIABILITIES AND EQUITY</t>
        </is>
      </c>
      <c r="C132" s="5" t="n">
        <v>312143085</v>
      </c>
      <c r="E132" s="5" t="n">
        <v>30116388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Risk Management (Details 12) - USD ($)</t>
        </is>
      </c>
      <c r="B1" s="2" t="inlineStr">
        <is>
          <t>Dec. 31, 2019</t>
        </is>
      </c>
      <c r="D1" s="2" t="inlineStr">
        <is>
          <t>Dec. 31, 2018</t>
        </is>
      </c>
    </row>
    <row r="2">
      <c r="A2" s="3" t="inlineStr">
        <is>
          <t>Disclosure of credit risk exposure [line items]</t>
        </is>
      </c>
    </row>
    <row r="3">
      <c r="A3" s="4" t="inlineStr">
        <is>
          <t>Fair value</t>
        </is>
      </c>
      <c r="B3" s="5" t="n">
        <v>276465993</v>
      </c>
      <c r="D3" s="5" t="n">
        <v>228103188</v>
      </c>
    </row>
    <row r="4">
      <c r="A4" s="4" t="inlineStr">
        <is>
          <t>FVTPL [Member]</t>
        </is>
      </c>
    </row>
    <row r="5">
      <c r="A5" s="3" t="inlineStr">
        <is>
          <t>Disclosure of credit risk exposure [line items]</t>
        </is>
      </c>
    </row>
    <row r="6">
      <c r="A6" s="4" t="inlineStr">
        <is>
          <t>Fair value</t>
        </is>
      </c>
      <c r="B6" s="6" t="n">
        <v>21805575</v>
      </c>
      <c r="D6" s="6" t="n">
        <v>13977663</v>
      </c>
    </row>
    <row r="7">
      <c r="A7" s="4" t="inlineStr">
        <is>
          <t>Quoted equities at FVOCI [Member]</t>
        </is>
      </c>
    </row>
    <row r="8">
      <c r="A8" s="3" t="inlineStr">
        <is>
          <t>Disclosure of credit risk exposure [line items]</t>
        </is>
      </c>
    </row>
    <row r="9">
      <c r="A9" s="4" t="inlineStr">
        <is>
          <t>Fair value</t>
        </is>
      </c>
      <c r="B9" s="6" t="n">
        <v>14628558</v>
      </c>
      <c r="D9" s="6" t="n">
        <v>15320310</v>
      </c>
    </row>
    <row r="10">
      <c r="A10" s="4" t="inlineStr">
        <is>
          <t>Quoted bonds at FVOCI [Member]</t>
        </is>
      </c>
    </row>
    <row r="11">
      <c r="A11" s="3" t="inlineStr">
        <is>
          <t>Disclosure of credit risk exposure [line items]</t>
        </is>
      </c>
    </row>
    <row r="12">
      <c r="A12" s="4" t="inlineStr">
        <is>
          <t>Fair value</t>
        </is>
      </c>
      <c r="B12" s="6" t="n">
        <v>208525361</v>
      </c>
      <c r="D12" s="6" t="n">
        <v>162161914</v>
      </c>
    </row>
    <row r="13">
      <c r="A13" s="4" t="inlineStr">
        <is>
          <t>Unquoted equities at FVOCI [Member]</t>
        </is>
      </c>
    </row>
    <row r="14">
      <c r="A14" s="3" t="inlineStr">
        <is>
          <t>Disclosure of credit risk exposure [line items]</t>
        </is>
      </c>
    </row>
    <row r="15">
      <c r="A15" s="4" t="inlineStr">
        <is>
          <t>Fair value</t>
        </is>
      </c>
      <c r="B15" s="6" t="n">
        <v>5794187</v>
      </c>
      <c r="C15" s="4" t="inlineStr">
        <is>
          <t>[1]</t>
        </is>
      </c>
      <c r="D15" s="6" t="n">
        <v>5988087</v>
      </c>
      <c r="E15" s="4" t="inlineStr">
        <is>
          <t>[2]</t>
        </is>
      </c>
    </row>
    <row r="16">
      <c r="A16" s="4" t="inlineStr">
        <is>
          <t>Investment properties [Member]</t>
        </is>
      </c>
    </row>
    <row r="17">
      <c r="A17" s="3" t="inlineStr">
        <is>
          <t>Disclosure of credit risk exposure [line items]</t>
        </is>
      </c>
    </row>
    <row r="18">
      <c r="A18" s="4" t="inlineStr">
        <is>
          <t>Fair value</t>
        </is>
      </c>
      <c r="B18" s="6" t="n">
        <v>25712312</v>
      </c>
      <c r="D18" s="6" t="n">
        <v>30655214</v>
      </c>
    </row>
    <row r="19">
      <c r="A19" s="4" t="inlineStr">
        <is>
          <t>Level 1 of fair value hierarchy [member]</t>
        </is>
      </c>
    </row>
    <row r="20">
      <c r="A20" s="3" t="inlineStr">
        <is>
          <t>Disclosure of credit risk exposure [line items]</t>
        </is>
      </c>
    </row>
    <row r="21">
      <c r="A21" s="4" t="inlineStr">
        <is>
          <t>Fair value</t>
        </is>
      </c>
      <c r="B21" s="6" t="n">
        <v>244959494</v>
      </c>
      <c r="D21" s="6" t="n">
        <v>191459887</v>
      </c>
    </row>
    <row r="22">
      <c r="A22" s="4" t="inlineStr">
        <is>
          <t>Level 1 of fair value hierarchy [member] | FVTPL [Member]</t>
        </is>
      </c>
    </row>
    <row r="23">
      <c r="A23" s="3" t="inlineStr">
        <is>
          <t>Disclosure of credit risk exposure [line items]</t>
        </is>
      </c>
    </row>
    <row r="24">
      <c r="A24" s="4" t="inlineStr">
        <is>
          <t>Fair value</t>
        </is>
      </c>
      <c r="B24" s="6" t="n">
        <v>21805575</v>
      </c>
      <c r="D24" s="6" t="n">
        <v>13977663</v>
      </c>
    </row>
    <row r="25">
      <c r="A25" s="4" t="inlineStr">
        <is>
          <t>Level 1 of fair value hierarchy [member] | Quoted equities at FVOCI [Member]</t>
        </is>
      </c>
    </row>
    <row r="26">
      <c r="A26" s="3" t="inlineStr">
        <is>
          <t>Disclosure of credit risk exposure [line items]</t>
        </is>
      </c>
    </row>
    <row r="27">
      <c r="A27" s="4" t="inlineStr">
        <is>
          <t>Fair value</t>
        </is>
      </c>
      <c r="B27" s="6" t="n">
        <v>14628558</v>
      </c>
      <c r="D27" s="6" t="n">
        <v>15320310</v>
      </c>
    </row>
    <row r="28">
      <c r="A28" s="4" t="inlineStr">
        <is>
          <t>Level 1 of fair value hierarchy [member] | Quoted bonds at FVOCI [Member]</t>
        </is>
      </c>
    </row>
    <row r="29">
      <c r="A29" s="3" t="inlineStr">
        <is>
          <t>Disclosure of credit risk exposure [line items]</t>
        </is>
      </c>
    </row>
    <row r="30">
      <c r="A30" s="4" t="inlineStr">
        <is>
          <t>Fair value</t>
        </is>
      </c>
      <c r="B30" s="6" t="n">
        <v>208525361</v>
      </c>
      <c r="D30" s="6" t="n">
        <v>162161914</v>
      </c>
    </row>
    <row r="31">
      <c r="A31" s="4" t="inlineStr">
        <is>
          <t>Level 1 of fair value hierarchy [member] | Unquoted equities at FVOCI [Member]</t>
        </is>
      </c>
    </row>
    <row r="32">
      <c r="A32" s="3" t="inlineStr">
        <is>
          <t>Disclosure of credit risk exposure [line items]</t>
        </is>
      </c>
    </row>
    <row r="33">
      <c r="A33" s="4" t="inlineStr">
        <is>
          <t>Fair value</t>
        </is>
      </c>
      <c r="B33" s="4" t="inlineStr">
        <is>
          <t xml:space="preserve"> </t>
        </is>
      </c>
      <c r="C33" s="4" t="inlineStr">
        <is>
          <t>[1]</t>
        </is>
      </c>
      <c r="D33" s="4" t="inlineStr">
        <is>
          <t xml:space="preserve"> </t>
        </is>
      </c>
      <c r="E33" s="4" t="inlineStr">
        <is>
          <t>[2]</t>
        </is>
      </c>
    </row>
    <row r="34">
      <c r="A34" s="4" t="inlineStr">
        <is>
          <t>Level 1 of fair value hierarchy [member] | Investment properties [Member]</t>
        </is>
      </c>
    </row>
    <row r="35">
      <c r="A35" s="3" t="inlineStr">
        <is>
          <t>Disclosure of credit risk exposure [line items]</t>
        </is>
      </c>
    </row>
    <row r="36">
      <c r="A36" s="4" t="inlineStr">
        <is>
          <t>Fair value</t>
        </is>
      </c>
      <c r="B36" s="4" t="inlineStr">
        <is>
          <t xml:space="preserve"> </t>
        </is>
      </c>
      <c r="D36" s="4" t="inlineStr">
        <is>
          <t xml:space="preserve"> </t>
        </is>
      </c>
    </row>
    <row r="37">
      <c r="A37" s="4" t="inlineStr">
        <is>
          <t>Level 2 of fair value hierarchy [member]</t>
        </is>
      </c>
    </row>
    <row r="38">
      <c r="A38" s="3" t="inlineStr">
        <is>
          <t>Disclosure of credit risk exposure [line items]</t>
        </is>
      </c>
    </row>
    <row r="39">
      <c r="A39" s="4" t="inlineStr">
        <is>
          <t>Fair value</t>
        </is>
      </c>
      <c r="B39" s="4" t="inlineStr">
        <is>
          <t xml:space="preserve"> </t>
        </is>
      </c>
      <c r="D39" s="4" t="inlineStr">
        <is>
          <t xml:space="preserve"> </t>
        </is>
      </c>
    </row>
    <row r="40">
      <c r="A40" s="4" t="inlineStr">
        <is>
          <t>Level 2 of fair value hierarchy [member] | FVTPL [Member]</t>
        </is>
      </c>
    </row>
    <row r="41">
      <c r="A41" s="3" t="inlineStr">
        <is>
          <t>Disclosure of credit risk exposure [line items]</t>
        </is>
      </c>
    </row>
    <row r="42">
      <c r="A42" s="4" t="inlineStr">
        <is>
          <t>Fair value</t>
        </is>
      </c>
      <c r="B42" s="4" t="inlineStr">
        <is>
          <t xml:space="preserve"> </t>
        </is>
      </c>
      <c r="D42" s="4" t="inlineStr">
        <is>
          <t xml:space="preserve"> </t>
        </is>
      </c>
    </row>
    <row r="43">
      <c r="A43" s="4" t="inlineStr">
        <is>
          <t>Level 2 of fair value hierarchy [member] | Quoted equities at FVOCI [Member]</t>
        </is>
      </c>
    </row>
    <row r="44">
      <c r="A44" s="3" t="inlineStr">
        <is>
          <t>Disclosure of credit risk exposure [line items]</t>
        </is>
      </c>
    </row>
    <row r="45">
      <c r="A45" s="4" t="inlineStr">
        <is>
          <t>Fair value</t>
        </is>
      </c>
      <c r="B45" s="4" t="inlineStr">
        <is>
          <t xml:space="preserve"> </t>
        </is>
      </c>
      <c r="D45" s="4" t="inlineStr">
        <is>
          <t xml:space="preserve"> </t>
        </is>
      </c>
    </row>
    <row r="46">
      <c r="A46" s="4" t="inlineStr">
        <is>
          <t>Level 2 of fair value hierarchy [member] | Quoted bonds at FVOCI [Member]</t>
        </is>
      </c>
    </row>
    <row r="47">
      <c r="A47" s="3" t="inlineStr">
        <is>
          <t>Disclosure of credit risk exposure [line items]</t>
        </is>
      </c>
    </row>
    <row r="48">
      <c r="A48" s="4" t="inlineStr">
        <is>
          <t>Fair value</t>
        </is>
      </c>
      <c r="B48" s="4" t="inlineStr">
        <is>
          <t xml:space="preserve"> </t>
        </is>
      </c>
      <c r="D48" s="4" t="inlineStr">
        <is>
          <t xml:space="preserve"> </t>
        </is>
      </c>
    </row>
    <row r="49">
      <c r="A49" s="4" t="inlineStr">
        <is>
          <t>Level 2 of fair value hierarchy [member] | Unquoted equities at FVOCI [Member]</t>
        </is>
      </c>
    </row>
    <row r="50">
      <c r="A50" s="3" t="inlineStr">
        <is>
          <t>Disclosure of credit risk exposure [line items]</t>
        </is>
      </c>
    </row>
    <row r="51">
      <c r="A51" s="4" t="inlineStr">
        <is>
          <t>Fair value</t>
        </is>
      </c>
      <c r="B51" s="4" t="inlineStr">
        <is>
          <t xml:space="preserve"> </t>
        </is>
      </c>
      <c r="C51" s="4" t="inlineStr">
        <is>
          <t>[1]</t>
        </is>
      </c>
      <c r="D51" s="4" t="inlineStr">
        <is>
          <t xml:space="preserve"> </t>
        </is>
      </c>
      <c r="E51" s="4" t="inlineStr">
        <is>
          <t>[2]</t>
        </is>
      </c>
    </row>
    <row r="52">
      <c r="A52" s="4" t="inlineStr">
        <is>
          <t>Level 2 of fair value hierarchy [member] | Investment properties [Member]</t>
        </is>
      </c>
    </row>
    <row r="53">
      <c r="A53" s="3" t="inlineStr">
        <is>
          <t>Disclosure of credit risk exposure [line items]</t>
        </is>
      </c>
    </row>
    <row r="54">
      <c r="A54" s="4" t="inlineStr">
        <is>
          <t>Fair value</t>
        </is>
      </c>
      <c r="B54" s="4" t="inlineStr">
        <is>
          <t xml:space="preserve"> </t>
        </is>
      </c>
    </row>
    <row r="55">
      <c r="A55" s="4" t="inlineStr">
        <is>
          <t>Fair value of Level 3 financial assets [member]</t>
        </is>
      </c>
    </row>
    <row r="56">
      <c r="A56" s="3" t="inlineStr">
        <is>
          <t>Disclosure of credit risk exposure [line items]</t>
        </is>
      </c>
    </row>
    <row r="57">
      <c r="A57" s="4" t="inlineStr">
        <is>
          <t>Fair value</t>
        </is>
      </c>
      <c r="B57" s="6" t="n">
        <v>31506499</v>
      </c>
      <c r="D57" s="6" t="n">
        <v>36643301</v>
      </c>
    </row>
    <row r="58">
      <c r="A58" s="4" t="inlineStr">
        <is>
          <t>Fair value of Level 3 financial assets [member] | FVTPL [Member]</t>
        </is>
      </c>
    </row>
    <row r="59">
      <c r="A59" s="3" t="inlineStr">
        <is>
          <t>Disclosure of credit risk exposure [line items]</t>
        </is>
      </c>
    </row>
    <row r="60">
      <c r="A60" s="4" t="inlineStr">
        <is>
          <t>Fair value</t>
        </is>
      </c>
      <c r="B60" s="4" t="inlineStr">
        <is>
          <t xml:space="preserve"> </t>
        </is>
      </c>
      <c r="D60" s="4" t="inlineStr">
        <is>
          <t xml:space="preserve"> </t>
        </is>
      </c>
    </row>
    <row r="61">
      <c r="A61" s="4" t="inlineStr">
        <is>
          <t>Fair value of Level 3 financial assets [member] | Quoted equities at FVOCI [Member]</t>
        </is>
      </c>
    </row>
    <row r="62">
      <c r="A62" s="3" t="inlineStr">
        <is>
          <t>Disclosure of credit risk exposure [line items]</t>
        </is>
      </c>
    </row>
    <row r="63">
      <c r="A63" s="4" t="inlineStr">
        <is>
          <t>Fair value</t>
        </is>
      </c>
      <c r="B63" s="4" t="inlineStr">
        <is>
          <t xml:space="preserve"> </t>
        </is>
      </c>
      <c r="D63" s="4" t="inlineStr">
        <is>
          <t xml:space="preserve"> </t>
        </is>
      </c>
    </row>
    <row r="64">
      <c r="A64" s="4" t="inlineStr">
        <is>
          <t>Fair value of Level 3 financial assets [member] | Quoted bonds at FVOCI [Member]</t>
        </is>
      </c>
    </row>
    <row r="65">
      <c r="A65" s="3" t="inlineStr">
        <is>
          <t>Disclosure of credit risk exposure [line items]</t>
        </is>
      </c>
    </row>
    <row r="66">
      <c r="A66" s="4" t="inlineStr">
        <is>
          <t>Fair value</t>
        </is>
      </c>
      <c r="B66" s="4" t="inlineStr">
        <is>
          <t xml:space="preserve"> </t>
        </is>
      </c>
      <c r="D66" s="4" t="inlineStr">
        <is>
          <t xml:space="preserve"> </t>
        </is>
      </c>
    </row>
    <row r="67">
      <c r="A67" s="4" t="inlineStr">
        <is>
          <t>Fair value of Level 3 financial assets [member] | Unquoted equities at FVOCI [Member]</t>
        </is>
      </c>
    </row>
    <row r="68">
      <c r="A68" s="3" t="inlineStr">
        <is>
          <t>Disclosure of credit risk exposure [line items]</t>
        </is>
      </c>
    </row>
    <row r="69">
      <c r="A69" s="4" t="inlineStr">
        <is>
          <t>Fair value</t>
        </is>
      </c>
      <c r="B69" s="6" t="n">
        <v>5794187</v>
      </c>
      <c r="C69" s="4" t="inlineStr">
        <is>
          <t>[1]</t>
        </is>
      </c>
      <c r="D69" s="6" t="n">
        <v>5988087</v>
      </c>
      <c r="E69" s="4" t="inlineStr">
        <is>
          <t>[2]</t>
        </is>
      </c>
    </row>
    <row r="70">
      <c r="A70" s="4" t="inlineStr">
        <is>
          <t>Fair value of Level 3 financial assets [member] | Investment properties [Member]</t>
        </is>
      </c>
    </row>
    <row r="71">
      <c r="A71" s="3" t="inlineStr">
        <is>
          <t>Disclosure of credit risk exposure [line items]</t>
        </is>
      </c>
    </row>
    <row r="72">
      <c r="A72" s="4" t="inlineStr">
        <is>
          <t>Fair value</t>
        </is>
      </c>
      <c r="B72" s="5" t="n">
        <v>25712312</v>
      </c>
      <c r="D72" s="5" t="n">
        <v>30655214</v>
      </c>
    </row>
    <row r="73"/>
    <row r="74">
      <c r="A74" s="4" t="inlineStr">
        <is>
          <t>[1]</t>
        </is>
      </c>
      <c r="B74" s="4" t="inlineStr">
        <is>
          <t>Reconciliation of fair value of the unquoted equities under level 3 fair value hierarchy is as follows:</t>
        </is>
      </c>
    </row>
    <row r="75">
      <c r="A75" s="4" t="inlineStr">
        <is>
          <t>[2]</t>
        </is>
      </c>
      <c r="B75" s="4" t="inlineStr">
        <is>
          <t>Reconciliation of fair value of the unquoted equities under level 3 fair value hierarchy see Risk Management (Details 13).</t>
        </is>
      </c>
    </row>
  </sheetData>
  <mergeCells count="5">
    <mergeCell ref="B1:C1"/>
    <mergeCell ref="D1:E1"/>
    <mergeCell ref="A73:E73"/>
    <mergeCell ref="B74:E74"/>
    <mergeCell ref="B75:E7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Risk Management (Details 13) - USD ($)</t>
        </is>
      </c>
      <c r="B1" s="2" t="inlineStr">
        <is>
          <t>6 Months Ended</t>
        </is>
      </c>
      <c r="C1" s="2" t="inlineStr">
        <is>
          <t>12 Months Ended</t>
        </is>
      </c>
    </row>
    <row r="2">
      <c r="B2" s="2" t="inlineStr">
        <is>
          <t>Jun. 30, 2020</t>
        </is>
      </c>
      <c r="C2" s="2" t="inlineStr">
        <is>
          <t>Dec. 31, 2019</t>
        </is>
      </c>
      <c r="D2" s="2" t="inlineStr">
        <is>
          <t>Dec. 31, 2018</t>
        </is>
      </c>
    </row>
    <row r="3">
      <c r="A3" s="3" t="inlineStr">
        <is>
          <t>Disclosure of credit risk exposure [line items]</t>
        </is>
      </c>
    </row>
    <row r="4">
      <c r="A4" s="4" t="inlineStr">
        <is>
          <t>Balance</t>
        </is>
      </c>
      <c r="B4" s="5" t="n">
        <v>312143085</v>
      </c>
      <c r="C4" s="5" t="n">
        <v>301163886</v>
      </c>
      <c r="D4" s="5" t="n">
        <v>301399953</v>
      </c>
    </row>
    <row r="5">
      <c r="A5" s="4" t="inlineStr">
        <is>
          <t>Balance</t>
        </is>
      </c>
      <c r="B5" s="6" t="n">
        <v>366274497</v>
      </c>
      <c r="C5" s="6" t="n">
        <v>312143085</v>
      </c>
      <c r="D5" s="6" t="n">
        <v>301163886</v>
      </c>
    </row>
    <row r="6">
      <c r="A6" s="4" t="inlineStr">
        <is>
          <t>Fair value of Level 3 financial assets [member]</t>
        </is>
      </c>
    </row>
    <row r="7">
      <c r="A7" s="3" t="inlineStr">
        <is>
          <t>Disclosure of credit risk exposure [line items]</t>
        </is>
      </c>
    </row>
    <row r="8">
      <c r="A8" s="4" t="inlineStr">
        <is>
          <t>Balance</t>
        </is>
      </c>
      <c r="B8" s="6" t="n">
        <v>5794187</v>
      </c>
      <c r="C8" s="6" t="n">
        <v>5988087</v>
      </c>
      <c r="D8" s="6" t="n">
        <v>4436160</v>
      </c>
    </row>
    <row r="9">
      <c r="A9" s="4" t="inlineStr">
        <is>
          <t>Total gains and (losses) recognized in OCI</t>
        </is>
      </c>
      <c r="B9" s="5" t="n">
        <v>-347215</v>
      </c>
      <c r="C9" s="6" t="n">
        <v>-193900</v>
      </c>
      <c r="D9" s="6" t="n">
        <v>1551927</v>
      </c>
    </row>
    <row r="10">
      <c r="A10" s="4" t="inlineStr">
        <is>
          <t>Balance</t>
        </is>
      </c>
      <c r="C10" s="5" t="n">
        <v>5794187</v>
      </c>
      <c r="D10" s="5" t="n">
        <v>5988087</v>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Risk Management (Details Textual) - USD ($)</t>
        </is>
      </c>
      <c r="B1" s="2" t="inlineStr">
        <is>
          <t>12 Months Ended</t>
        </is>
      </c>
    </row>
    <row r="2">
      <c r="B2" s="2" t="inlineStr">
        <is>
          <t>Dec. 31, 2019</t>
        </is>
      </c>
      <c r="C2" s="2" t="inlineStr">
        <is>
          <t>Dec. 31, 2018</t>
        </is>
      </c>
    </row>
    <row r="3">
      <c r="A3" s="3" t="inlineStr">
        <is>
          <t>Risk Management (Textual)</t>
        </is>
      </c>
    </row>
    <row r="4">
      <c r="A4" s="4" t="inlineStr">
        <is>
          <t>Choices of variation</t>
        </is>
      </c>
      <c r="B4" s="4" t="inlineStr">
        <is>
          <t>7.50%</t>
        </is>
      </c>
      <c r="C4" s="4" t="inlineStr">
        <is>
          <t>5.00%</t>
        </is>
      </c>
    </row>
    <row r="5">
      <c r="A5" s="4" t="inlineStr">
        <is>
          <t>Retained earnings</t>
        </is>
      </c>
      <c r="B5" s="5" t="n">
        <v>312143085</v>
      </c>
      <c r="C5" s="5" t="n">
        <v>301163886</v>
      </c>
    </row>
    <row r="6">
      <c r="A6" s="4" t="inlineStr">
        <is>
          <t>Relevant liabilities, percentage</t>
        </is>
      </c>
      <c r="B6" s="4" t="inlineStr">
        <is>
          <t>75.00%</t>
        </is>
      </c>
      <c r="C6" s="4" t="inlineStr">
        <is>
          <t>75.00%</t>
        </is>
      </c>
    </row>
    <row r="7">
      <c r="A7" s="4" t="inlineStr">
        <is>
          <t>Calibrated seek to ensure, description</t>
        </is>
      </c>
      <c r="B7" s="4" t="inlineStr">
        <is>
          <t>Since 1 January 2017 the Company has been subject to the Solvency II regime and is required to meet a Solvency Coverage Ratio (SCR) which is calibrated to seek to ensure a 99.5% confidence of the ability to meet its obligations over a 12-month time horizon.</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Earnings Per Share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Basic and diluted earnings per share [abstract]</t>
        </is>
      </c>
    </row>
    <row r="4">
      <c r="A4" s="4" t="inlineStr">
        <is>
          <t>Profit for the period</t>
        </is>
      </c>
      <c r="B4" s="5" t="n">
        <v>11159731</v>
      </c>
      <c r="C4" s="5" t="n">
        <v>14898096</v>
      </c>
      <c r="D4" s="5" t="n">
        <v>23565399</v>
      </c>
      <c r="E4" s="5" t="n">
        <v>25541703</v>
      </c>
      <c r="F4" s="5" t="n">
        <v>7031340</v>
      </c>
    </row>
    <row r="5">
      <c r="A5" s="4" t="inlineStr">
        <is>
          <t>Less: profit attributable to the Earnout Shares (note 9)</t>
        </is>
      </c>
      <c r="B5" s="6" t="n">
        <v>-694045</v>
      </c>
      <c r="C5" s="4" t="inlineStr">
        <is>
          <t xml:space="preserve"> </t>
        </is>
      </c>
    </row>
    <row r="6">
      <c r="A6" s="4" t="inlineStr">
        <is>
          <t>Net profit available to common shareholders</t>
        </is>
      </c>
      <c r="B6" s="5" t="n">
        <v>10465686</v>
      </c>
      <c r="C6" s="5" t="n">
        <v>14898096</v>
      </c>
    </row>
    <row r="7">
      <c r="A7" s="4" t="inlineStr">
        <is>
          <t>Weighted average number of shares – basic and diluted</t>
        </is>
      </c>
      <c r="B7" s="6" t="n">
        <v>40630159</v>
      </c>
      <c r="C7" s="6" t="n">
        <v>34586954</v>
      </c>
      <c r="D7" s="6" t="n">
        <v>135161942</v>
      </c>
      <c r="E7" s="6" t="n">
        <v>138320733</v>
      </c>
      <c r="F7" s="6" t="n">
        <v>143375678</v>
      </c>
    </row>
    <row r="8">
      <c r="A8" s="4" t="inlineStr">
        <is>
          <t>Basic and diluted earnings per share</t>
        </is>
      </c>
      <c r="B8" s="7" t="n">
        <v>0.26</v>
      </c>
      <c r="C8" s="7" t="n">
        <v>0.43</v>
      </c>
      <c r="D8" s="7" t="n">
        <v>0.17</v>
      </c>
      <c r="E8" s="7" t="n">
        <v>0.18</v>
      </c>
      <c r="F8" s="7" t="n">
        <v>0.05</v>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Details Textual)</t>
        </is>
      </c>
      <c r="B1" s="2" t="inlineStr">
        <is>
          <t>6 Months Ended</t>
        </is>
      </c>
    </row>
    <row r="2">
      <c r="B2" s="2" t="inlineStr">
        <is>
          <t>Jun. 30, 2020shares</t>
        </is>
      </c>
    </row>
    <row r="3">
      <c r="A3" s="3" t="inlineStr">
        <is>
          <t>Earnings Per Share (Textual)</t>
        </is>
      </c>
    </row>
    <row r="4">
      <c r="A4" s="4" t="inlineStr">
        <is>
          <t>Warrants issued</t>
        </is>
      </c>
      <c r="B4" s="6" t="n">
        <v>17250000</v>
      </c>
    </row>
    <row r="5">
      <c r="A5" s="4" t="inlineStr">
        <is>
          <t>Description of warrants issued</t>
        </is>
      </c>
      <c r="B5" s="4" t="inlineStr">
        <is>
          <t>(i) 12,750,000 warrants issued to former stockholders of Tiberius and (ii) 4,500,000 warrants that were issued in exchange for 4,000,000 Tiberius warrants transferred to Wasef Jabsheh and 500,000 Tiberius warrants transferred to Argo Re Ltd., a Bermuda exempted company (note 18).</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etails) - USD ($)</t>
        </is>
      </c>
      <c r="C1" s="2" t="inlineStr">
        <is>
          <t>Jun. 30, 2020</t>
        </is>
      </c>
      <c r="D1" s="2" t="inlineStr">
        <is>
          <t>Dec. 31, 2019</t>
        </is>
      </c>
    </row>
    <row r="2">
      <c r="A2" s="3" t="inlineStr">
        <is>
          <t>Statement Line Items [Line Items]</t>
        </is>
      </c>
    </row>
    <row r="3">
      <c r="A3" s="4" t="inlineStr">
        <is>
          <t>Fair value</t>
        </is>
      </c>
      <c r="C3" s="5" t="n">
        <v>350402002</v>
      </c>
      <c r="D3" s="5" t="n">
        <v>276465993</v>
      </c>
    </row>
    <row r="4">
      <c r="A4" s="4" t="inlineStr">
        <is>
          <t>FVTPL [Member]</t>
        </is>
      </c>
    </row>
    <row r="5">
      <c r="A5" s="3" t="inlineStr">
        <is>
          <t>Statement Line Items [Line Items]</t>
        </is>
      </c>
    </row>
    <row r="6">
      <c r="A6" s="4" t="inlineStr">
        <is>
          <t>Fair value</t>
        </is>
      </c>
      <c r="C6" s="6" t="n">
        <v>19154181</v>
      </c>
      <c r="D6" s="6" t="n">
        <v>21805575</v>
      </c>
    </row>
    <row r="7">
      <c r="A7" s="4" t="inlineStr">
        <is>
          <t>Quoted equities at FVOCI [Member]</t>
        </is>
      </c>
    </row>
    <row r="8">
      <c r="A8" s="3" t="inlineStr">
        <is>
          <t>Statement Line Items [Line Items]</t>
        </is>
      </c>
    </row>
    <row r="9">
      <c r="A9" s="4" t="inlineStr">
        <is>
          <t>Fair value</t>
        </is>
      </c>
      <c r="C9" s="6" t="n">
        <v>12571665</v>
      </c>
      <c r="D9" s="6" t="n">
        <v>14628558</v>
      </c>
    </row>
    <row r="10">
      <c r="A10" s="4" t="inlineStr">
        <is>
          <t>Quoted bonds at FVOCI [Member]</t>
        </is>
      </c>
    </row>
    <row r="11">
      <c r="A11" s="3" t="inlineStr">
        <is>
          <t>Statement Line Items [Line Items]</t>
        </is>
      </c>
    </row>
    <row r="12">
      <c r="A12" s="4" t="inlineStr">
        <is>
          <t>Fair value</t>
        </is>
      </c>
      <c r="C12" s="6" t="n">
        <v>287971277</v>
      </c>
      <c r="D12" s="6" t="n">
        <v>208525361</v>
      </c>
    </row>
    <row r="13">
      <c r="A13" s="4" t="inlineStr">
        <is>
          <t>Unquoted equities at FVOCI [Member]</t>
        </is>
      </c>
    </row>
    <row r="14">
      <c r="A14" s="3" t="inlineStr">
        <is>
          <t>Statement Line Items [Line Items]</t>
        </is>
      </c>
    </row>
    <row r="15">
      <c r="A15" s="4" t="inlineStr">
        <is>
          <t>Fair value</t>
        </is>
      </c>
      <c r="B15" s="4" t="inlineStr">
        <is>
          <t>[1]</t>
        </is>
      </c>
      <c r="C15" s="6" t="n">
        <v>6950226</v>
      </c>
      <c r="D15" s="6" t="n">
        <v>5794187</v>
      </c>
    </row>
    <row r="16">
      <c r="A16" s="4" t="inlineStr">
        <is>
          <t>Investment properties [Member]</t>
        </is>
      </c>
    </row>
    <row r="17">
      <c r="A17" s="3" t="inlineStr">
        <is>
          <t>Statement Line Items [Line Items]</t>
        </is>
      </c>
    </row>
    <row r="18">
      <c r="A18" s="4" t="inlineStr">
        <is>
          <t>Fair value</t>
        </is>
      </c>
      <c r="C18" s="6" t="n">
        <v>23754653</v>
      </c>
      <c r="D18" s="6" t="n">
        <v>25712312</v>
      </c>
    </row>
    <row r="19">
      <c r="A19" s="4" t="inlineStr">
        <is>
          <t>Level 1 of fair value hierarchy [member]</t>
        </is>
      </c>
    </row>
    <row r="20">
      <c r="A20" s="3" t="inlineStr">
        <is>
          <t>Statement Line Items [Line Items]</t>
        </is>
      </c>
    </row>
    <row r="21">
      <c r="A21" s="4" t="inlineStr">
        <is>
          <t>Fair value</t>
        </is>
      </c>
      <c r="C21" s="6" t="n">
        <v>319697123</v>
      </c>
      <c r="D21" s="6" t="n">
        <v>244959494</v>
      </c>
    </row>
    <row r="22">
      <c r="A22" s="4" t="inlineStr">
        <is>
          <t>Level 1 of fair value hierarchy [member] | FVTPL [Member]</t>
        </is>
      </c>
    </row>
    <row r="23">
      <c r="A23" s="3" t="inlineStr">
        <is>
          <t>Statement Line Items [Line Items]</t>
        </is>
      </c>
    </row>
    <row r="24">
      <c r="A24" s="4" t="inlineStr">
        <is>
          <t>Fair value</t>
        </is>
      </c>
      <c r="C24" s="6" t="n">
        <v>19154181</v>
      </c>
      <c r="D24" s="6" t="n">
        <v>21805575</v>
      </c>
    </row>
    <row r="25">
      <c r="A25" s="4" t="inlineStr">
        <is>
          <t>Level 1 of fair value hierarchy [member] | Quoted equities at FVOCI [Member]</t>
        </is>
      </c>
    </row>
    <row r="26">
      <c r="A26" s="3" t="inlineStr">
        <is>
          <t>Statement Line Items [Line Items]</t>
        </is>
      </c>
    </row>
    <row r="27">
      <c r="A27" s="4" t="inlineStr">
        <is>
          <t>Fair value</t>
        </is>
      </c>
      <c r="C27" s="6" t="n">
        <v>12571665</v>
      </c>
      <c r="D27" s="6" t="n">
        <v>14628558</v>
      </c>
    </row>
    <row r="28">
      <c r="A28" s="4" t="inlineStr">
        <is>
          <t>Level 1 of fair value hierarchy [member] | Quoted bonds at FVOCI [Member]</t>
        </is>
      </c>
    </row>
    <row r="29">
      <c r="A29" s="3" t="inlineStr">
        <is>
          <t>Statement Line Items [Line Items]</t>
        </is>
      </c>
    </row>
    <row r="30">
      <c r="A30" s="4" t="inlineStr">
        <is>
          <t>Fair value</t>
        </is>
      </c>
      <c r="C30" s="6" t="n">
        <v>287971277</v>
      </c>
      <c r="D30" s="6" t="n">
        <v>208525361</v>
      </c>
    </row>
    <row r="31">
      <c r="A31" s="4" t="inlineStr">
        <is>
          <t>Level 1 of fair value hierarchy [member] | Unquoted equities at FVOCI [Member]</t>
        </is>
      </c>
    </row>
    <row r="32">
      <c r="A32" s="3" t="inlineStr">
        <is>
          <t>Statement Line Items [Line Items]</t>
        </is>
      </c>
    </row>
    <row r="33">
      <c r="A33" s="4" t="inlineStr">
        <is>
          <t>Fair value</t>
        </is>
      </c>
      <c r="C33" s="4" t="inlineStr">
        <is>
          <t xml:space="preserve"> </t>
        </is>
      </c>
      <c r="D33" s="4" t="inlineStr">
        <is>
          <t xml:space="preserve"> </t>
        </is>
      </c>
    </row>
    <row r="34">
      <c r="A34" s="4" t="inlineStr">
        <is>
          <t>Level 1 of fair value hierarchy [member] | Investment properties [Member]</t>
        </is>
      </c>
    </row>
    <row r="35">
      <c r="A35" s="3" t="inlineStr">
        <is>
          <t>Statement Line Items [Line Items]</t>
        </is>
      </c>
    </row>
    <row r="36">
      <c r="A36" s="4" t="inlineStr">
        <is>
          <t>Fair value</t>
        </is>
      </c>
      <c r="C36" s="4" t="inlineStr">
        <is>
          <t xml:space="preserve"> </t>
        </is>
      </c>
      <c r="D36" s="4" t="inlineStr">
        <is>
          <t xml:space="preserve"> </t>
        </is>
      </c>
    </row>
    <row r="37">
      <c r="A37" s="4" t="inlineStr">
        <is>
          <t>Level 2 of fair value hierarchy [member]</t>
        </is>
      </c>
    </row>
    <row r="38">
      <c r="A38" s="3" t="inlineStr">
        <is>
          <t>Statement Line Items [Line Items]</t>
        </is>
      </c>
    </row>
    <row r="39">
      <c r="A39" s="4" t="inlineStr">
        <is>
          <t>Fair value</t>
        </is>
      </c>
      <c r="C39" s="4" t="inlineStr">
        <is>
          <t xml:space="preserve"> </t>
        </is>
      </c>
      <c r="D39" s="4" t="inlineStr">
        <is>
          <t xml:space="preserve"> </t>
        </is>
      </c>
    </row>
    <row r="40">
      <c r="A40" s="4" t="inlineStr">
        <is>
          <t>Level 2 of fair value hierarchy [member] | FVTPL [Member]</t>
        </is>
      </c>
    </row>
    <row r="41">
      <c r="A41" s="3" t="inlineStr">
        <is>
          <t>Statement Line Items [Line Items]</t>
        </is>
      </c>
    </row>
    <row r="42">
      <c r="A42" s="4" t="inlineStr">
        <is>
          <t>Fair value</t>
        </is>
      </c>
      <c r="C42" s="4" t="inlineStr">
        <is>
          <t xml:space="preserve"> </t>
        </is>
      </c>
      <c r="D42" s="4" t="inlineStr">
        <is>
          <t xml:space="preserve"> </t>
        </is>
      </c>
    </row>
    <row r="43">
      <c r="A43" s="4" t="inlineStr">
        <is>
          <t>Level 2 of fair value hierarchy [member] | Quoted equities at FVOCI [Member]</t>
        </is>
      </c>
    </row>
    <row r="44">
      <c r="A44" s="3" t="inlineStr">
        <is>
          <t>Statement Line Items [Line Items]</t>
        </is>
      </c>
    </row>
    <row r="45">
      <c r="A45" s="4" t="inlineStr">
        <is>
          <t>Fair value</t>
        </is>
      </c>
      <c r="C45" s="4" t="inlineStr">
        <is>
          <t xml:space="preserve"> </t>
        </is>
      </c>
      <c r="D45" s="4" t="inlineStr">
        <is>
          <t xml:space="preserve"> </t>
        </is>
      </c>
    </row>
    <row r="46">
      <c r="A46" s="4" t="inlineStr">
        <is>
          <t>Level 2 of fair value hierarchy [member] | Quoted bonds at FVOCI [Member]</t>
        </is>
      </c>
    </row>
    <row r="47">
      <c r="A47" s="3" t="inlineStr">
        <is>
          <t>Statement Line Items [Line Items]</t>
        </is>
      </c>
    </row>
    <row r="48">
      <c r="A48" s="4" t="inlineStr">
        <is>
          <t>Fair value</t>
        </is>
      </c>
      <c r="C48" s="4" t="inlineStr">
        <is>
          <t xml:space="preserve"> </t>
        </is>
      </c>
      <c r="D48" s="4" t="inlineStr">
        <is>
          <t xml:space="preserve"> </t>
        </is>
      </c>
    </row>
    <row r="49">
      <c r="A49" s="4" t="inlineStr">
        <is>
          <t>Level 2 of fair value hierarchy [member] | Unquoted equities at FVOCI [Member]</t>
        </is>
      </c>
    </row>
    <row r="50">
      <c r="A50" s="3" t="inlineStr">
        <is>
          <t>Statement Line Items [Line Items]</t>
        </is>
      </c>
    </row>
    <row r="51">
      <c r="A51" s="4" t="inlineStr">
        <is>
          <t>Fair value</t>
        </is>
      </c>
      <c r="C51" s="4" t="inlineStr">
        <is>
          <t xml:space="preserve"> </t>
        </is>
      </c>
      <c r="D51" s="4" t="inlineStr">
        <is>
          <t xml:space="preserve"> </t>
        </is>
      </c>
    </row>
    <row r="52">
      <c r="A52" s="4" t="inlineStr">
        <is>
          <t>Level 2 of fair value hierarchy [member] | Investment properties [Member]</t>
        </is>
      </c>
    </row>
    <row r="53">
      <c r="A53" s="3" t="inlineStr">
        <is>
          <t>Statement Line Items [Line Items]</t>
        </is>
      </c>
    </row>
    <row r="54">
      <c r="A54" s="4" t="inlineStr">
        <is>
          <t>Fair value</t>
        </is>
      </c>
      <c r="C54" s="4" t="inlineStr">
        <is>
          <t xml:space="preserve"> </t>
        </is>
      </c>
      <c r="D54" s="4" t="inlineStr">
        <is>
          <t xml:space="preserve"> </t>
        </is>
      </c>
    </row>
    <row r="55">
      <c r="A55" s="4" t="inlineStr">
        <is>
          <t>Fair value of Level 3 financial assets [member]</t>
        </is>
      </c>
    </row>
    <row r="56">
      <c r="A56" s="3" t="inlineStr">
        <is>
          <t>Statement Line Items [Line Items]</t>
        </is>
      </c>
    </row>
    <row r="57">
      <c r="A57" s="4" t="inlineStr">
        <is>
          <t>Fair value</t>
        </is>
      </c>
      <c r="C57" s="6" t="n">
        <v>30704879</v>
      </c>
      <c r="D57" s="6" t="n">
        <v>31506499</v>
      </c>
    </row>
    <row r="58">
      <c r="A58" s="4" t="inlineStr">
        <is>
          <t>Fair value of Level 3 financial assets [member] | FVTPL [Member]</t>
        </is>
      </c>
    </row>
    <row r="59">
      <c r="A59" s="3" t="inlineStr">
        <is>
          <t>Statement Line Items [Line Items]</t>
        </is>
      </c>
    </row>
    <row r="60">
      <c r="A60" s="4" t="inlineStr">
        <is>
          <t>Fair value</t>
        </is>
      </c>
      <c r="C60" s="4" t="inlineStr">
        <is>
          <t xml:space="preserve"> </t>
        </is>
      </c>
      <c r="D60" s="4" t="inlineStr">
        <is>
          <t xml:space="preserve"> </t>
        </is>
      </c>
    </row>
    <row r="61">
      <c r="A61" s="4" t="inlineStr">
        <is>
          <t>Fair value of Level 3 financial assets [member] | Quoted equities at FVOCI [Member]</t>
        </is>
      </c>
    </row>
    <row r="62">
      <c r="A62" s="3" t="inlineStr">
        <is>
          <t>Statement Line Items [Line Items]</t>
        </is>
      </c>
    </row>
    <row r="63">
      <c r="A63" s="4" t="inlineStr">
        <is>
          <t>Fair value</t>
        </is>
      </c>
      <c r="C63" s="4" t="inlineStr">
        <is>
          <t xml:space="preserve"> </t>
        </is>
      </c>
      <c r="D63" s="4" t="inlineStr">
        <is>
          <t xml:space="preserve"> </t>
        </is>
      </c>
    </row>
    <row r="64">
      <c r="A64" s="4" t="inlineStr">
        <is>
          <t>Fair value of Level 3 financial assets [member] | Quoted bonds at FVOCI [Member]</t>
        </is>
      </c>
    </row>
    <row r="65">
      <c r="A65" s="3" t="inlineStr">
        <is>
          <t>Statement Line Items [Line Items]</t>
        </is>
      </c>
    </row>
    <row r="66">
      <c r="A66" s="4" t="inlineStr">
        <is>
          <t>Fair value</t>
        </is>
      </c>
      <c r="C66" s="4" t="inlineStr">
        <is>
          <t xml:space="preserve"> </t>
        </is>
      </c>
      <c r="D66" s="4" t="inlineStr">
        <is>
          <t xml:space="preserve"> </t>
        </is>
      </c>
    </row>
    <row r="67">
      <c r="A67" s="4" t="inlineStr">
        <is>
          <t>Fair value of Level 3 financial assets [member] | Unquoted equities at FVOCI [Member]</t>
        </is>
      </c>
    </row>
    <row r="68">
      <c r="A68" s="3" t="inlineStr">
        <is>
          <t>Statement Line Items [Line Items]</t>
        </is>
      </c>
    </row>
    <row r="69">
      <c r="A69" s="4" t="inlineStr">
        <is>
          <t>Fair value</t>
        </is>
      </c>
      <c r="B69" s="4" t="inlineStr">
        <is>
          <t>[1]</t>
        </is>
      </c>
      <c r="C69" s="6" t="n">
        <v>6950226</v>
      </c>
      <c r="D69" s="6" t="n">
        <v>5794187</v>
      </c>
    </row>
    <row r="70">
      <c r="A70" s="4" t="inlineStr">
        <is>
          <t>Fair value of Level 3 financial assets [member] | Investment properties [Member]</t>
        </is>
      </c>
    </row>
    <row r="71">
      <c r="A71" s="3" t="inlineStr">
        <is>
          <t>Statement Line Items [Line Items]</t>
        </is>
      </c>
    </row>
    <row r="72">
      <c r="A72" s="4" t="inlineStr">
        <is>
          <t>Fair value</t>
        </is>
      </c>
      <c r="C72" s="5" t="n">
        <v>23754653</v>
      </c>
      <c r="D72" s="5" t="n">
        <v>25712312</v>
      </c>
    </row>
    <row r="73"/>
    <row r="74">
      <c r="A74" s="4" t="inlineStr">
        <is>
          <t>[1]</t>
        </is>
      </c>
      <c r="B74" s="4" t="inlineStr">
        <is>
          <t>Reconciliation of fair value of the unquoted equities under level 3 fair value hierarchy is as follows:</t>
        </is>
      </c>
    </row>
  </sheetData>
  <mergeCells count="3">
    <mergeCell ref="A1:B1"/>
    <mergeCell ref="A73:C73"/>
    <mergeCell ref="B74:C7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Details 1) - Fair value of Level 3 financial assets [member] - USD ($)</t>
        </is>
      </c>
      <c r="B1" s="2" t="inlineStr">
        <is>
          <t>6 Months Ended</t>
        </is>
      </c>
      <c r="C1" s="2" t="inlineStr">
        <is>
          <t>12 Months Ended</t>
        </is>
      </c>
    </row>
    <row r="2">
      <c r="B2" s="2" t="inlineStr">
        <is>
          <t>Jun. 30, 2020</t>
        </is>
      </c>
      <c r="C2" s="2" t="inlineStr">
        <is>
          <t>Dec. 31, 2019</t>
        </is>
      </c>
      <c r="D2" s="2" t="inlineStr">
        <is>
          <t>Dec. 31, 2018</t>
        </is>
      </c>
    </row>
    <row r="3">
      <c r="A3" s="3" t="inlineStr">
        <is>
          <t>Statement Line Items [Line Items]</t>
        </is>
      </c>
    </row>
    <row r="4">
      <c r="A4" s="4" t="inlineStr">
        <is>
          <t>Balance at the beginning of the year</t>
        </is>
      </c>
      <c r="B4" s="5" t="n">
        <v>5794187</v>
      </c>
      <c r="C4" s="5" t="n">
        <v>5988087</v>
      </c>
    </row>
    <row r="5">
      <c r="A5" s="4" t="inlineStr">
        <is>
          <t>Purchases</t>
        </is>
      </c>
      <c r="B5" s="6" t="n">
        <v>1503254</v>
      </c>
      <c r="C5" s="4" t="inlineStr">
        <is>
          <t xml:space="preserve"> </t>
        </is>
      </c>
    </row>
    <row r="6">
      <c r="A6" s="4" t="inlineStr">
        <is>
          <t>Total losses recognized in OCI</t>
        </is>
      </c>
      <c r="B6" s="6" t="n">
        <v>-347215</v>
      </c>
      <c r="C6" s="6" t="n">
        <v>-193900</v>
      </c>
      <c r="D6" s="5" t="n">
        <v>1551927</v>
      </c>
    </row>
    <row r="7">
      <c r="A7" s="4" t="inlineStr">
        <is>
          <t>Balance at the end of the year</t>
        </is>
      </c>
      <c r="B7" s="5" t="n">
        <v>6950226</v>
      </c>
      <c r="C7" s="5" t="n">
        <v>5794187</v>
      </c>
      <c r="D7" s="5" t="n">
        <v>5988087</v>
      </c>
    </row>
  </sheetData>
  <mergeCells count="2">
    <mergeCell ref="A1:A2"/>
    <mergeCell ref="C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 width="14" customWidth="1" min="6" max="6"/>
  </cols>
  <sheetData>
    <row r="1">
      <c r="A1" s="1" t="inlineStr">
        <is>
          <t>Segment Reporting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Underwriting revenues</t>
        </is>
      </c>
    </row>
    <row r="4">
      <c r="A4" s="4" t="inlineStr">
        <is>
          <t>Gross written premiums</t>
        </is>
      </c>
      <c r="B4" s="5" t="n">
        <v>236500668</v>
      </c>
      <c r="C4" s="5" t="n">
        <v>186330192</v>
      </c>
      <c r="D4" s="5" t="n">
        <v>349291905</v>
      </c>
      <c r="E4" s="5" t="n">
        <v>301618486</v>
      </c>
      <c r="F4" s="5" t="n">
        <v>275102191</v>
      </c>
    </row>
    <row r="5">
      <c r="A5" s="4" t="inlineStr">
        <is>
          <t>Reinsurer's share of insurance premiums</t>
        </is>
      </c>
      <c r="B5" s="6" t="n">
        <v>-65878458</v>
      </c>
      <c r="C5" s="6" t="n">
        <v>-49039789</v>
      </c>
      <c r="D5" s="6" t="n">
        <v>-97139370</v>
      </c>
      <c r="E5" s="6" t="n">
        <v>-98188088</v>
      </c>
      <c r="F5" s="6" t="n">
        <v>-114334750</v>
      </c>
    </row>
    <row r="6">
      <c r="A6" s="4" t="inlineStr">
        <is>
          <t>Net written premiums</t>
        </is>
      </c>
      <c r="B6" s="6" t="n">
        <v>170622210</v>
      </c>
      <c r="C6" s="6" t="n">
        <v>137290403</v>
      </c>
      <c r="D6" s="6" t="n">
        <v>252152535</v>
      </c>
      <c r="E6" s="6" t="n">
        <v>203430398</v>
      </c>
      <c r="F6" s="6" t="n">
        <v>160767441</v>
      </c>
    </row>
    <row r="7">
      <c r="A7" s="4" t="inlineStr">
        <is>
          <t>Net change in unearned premiums</t>
        </is>
      </c>
      <c r="B7" s="6" t="n">
        <v>-34372286</v>
      </c>
      <c r="C7" s="6" t="n">
        <v>-33815050</v>
      </c>
      <c r="D7" s="6" t="n">
        <v>-36609639</v>
      </c>
      <c r="E7" s="6" t="n">
        <v>-20120779</v>
      </c>
      <c r="F7" s="6" t="n">
        <v>-14034657</v>
      </c>
    </row>
    <row r="8">
      <c r="A8" s="4" t="inlineStr">
        <is>
          <t>Net premiums earned</t>
        </is>
      </c>
      <c r="B8" s="6" t="n">
        <v>136249924</v>
      </c>
      <c r="C8" s="6" t="n">
        <v>103475353</v>
      </c>
      <c r="D8" s="6" t="n">
        <v>215542896</v>
      </c>
      <c r="E8" s="6" t="n">
        <v>183309619</v>
      </c>
      <c r="F8" s="6" t="n">
        <v>146732784</v>
      </c>
    </row>
    <row r="9">
      <c r="A9" s="3" t="inlineStr">
        <is>
          <t>Underwriting deductions</t>
        </is>
      </c>
    </row>
    <row r="10">
      <c r="A10" s="4" t="inlineStr">
        <is>
          <t>Net policy acquisition expenses</t>
        </is>
      </c>
      <c r="B10" s="6" t="n">
        <v>-25869807</v>
      </c>
      <c r="C10" s="6" t="n">
        <v>-22009893</v>
      </c>
      <c r="D10" s="6" t="n">
        <v>-45435438</v>
      </c>
      <c r="E10" s="6" t="n">
        <v>-41963522</v>
      </c>
      <c r="F10" s="6" t="n">
        <v>-36231710</v>
      </c>
    </row>
    <row r="11">
      <c r="A11" s="4" t="inlineStr">
        <is>
          <t>Net claims and claim adjustment expenses</t>
        </is>
      </c>
      <c r="B11" s="6" t="n">
        <v>-64286772</v>
      </c>
      <c r="C11" s="6" t="n">
        <v>-55377991</v>
      </c>
      <c r="D11" s="6" t="n">
        <v>-118063488</v>
      </c>
      <c r="E11" s="6" t="n">
        <v>-85287501</v>
      </c>
      <c r="F11" s="6" t="n">
        <v>-86930537</v>
      </c>
    </row>
    <row r="12">
      <c r="A12" s="4" t="inlineStr">
        <is>
          <t>Net underwriting results</t>
        </is>
      </c>
      <c r="B12" s="6" t="n">
        <v>46093345</v>
      </c>
      <c r="C12" s="6" t="n">
        <v>26087469</v>
      </c>
      <c r="D12" s="6" t="n">
        <v>52043970</v>
      </c>
      <c r="E12" s="6" t="n">
        <v>56058596</v>
      </c>
      <c r="F12" s="6" t="n">
        <v>23570537</v>
      </c>
    </row>
    <row r="13">
      <c r="A13" s="4" t="inlineStr">
        <is>
          <t>General and administrative expenses</t>
        </is>
      </c>
      <c r="B13" s="6" t="n">
        <v>-22423364</v>
      </c>
      <c r="C13" s="6" t="n">
        <v>-18503774</v>
      </c>
      <c r="D13" s="6" t="n">
        <v>-39265945</v>
      </c>
      <c r="E13" s="6" t="n">
        <v>-35351679</v>
      </c>
      <c r="F13" s="6" t="n">
        <v>-30902604</v>
      </c>
    </row>
    <row r="14">
      <c r="A14" s="4" t="inlineStr">
        <is>
          <t>Net investment income</t>
        </is>
      </c>
      <c r="B14" s="6" t="n">
        <v>3052374</v>
      </c>
      <c r="C14" s="6" t="n">
        <v>7292252</v>
      </c>
      <c r="D14" s="6" t="n">
        <v>13374076</v>
      </c>
      <c r="E14" s="6" t="n">
        <v>10310296</v>
      </c>
      <c r="F14" s="6" t="n">
        <v>12564842</v>
      </c>
    </row>
    <row r="15">
      <c r="A15" s="4" t="inlineStr">
        <is>
          <t>Share of loss from associates</t>
        </is>
      </c>
      <c r="B15" s="6" t="n">
        <v>-438993</v>
      </c>
      <c r="C15" s="6" t="n">
        <v>109344</v>
      </c>
      <c r="D15" s="6" t="n">
        <v>-376104</v>
      </c>
      <c r="E15" s="6" t="n">
        <v>-885673</v>
      </c>
      <c r="F15" s="6" t="n">
        <v>992218</v>
      </c>
    </row>
    <row r="16">
      <c r="A16" s="4" t="inlineStr">
        <is>
          <t>Impairment loss on insurance receivables</t>
        </is>
      </c>
      <c r="B16" s="6" t="n">
        <v>-2177998</v>
      </c>
      <c r="C16" s="4" t="inlineStr">
        <is>
          <t xml:space="preserve"> </t>
        </is>
      </c>
      <c r="D16" s="6" t="n">
        <v>-628887</v>
      </c>
      <c r="E16" s="6" t="n">
        <v>-472124</v>
      </c>
      <c r="F16" s="6" t="n">
        <v>-1214456</v>
      </c>
    </row>
    <row r="17">
      <c r="A17" s="4" t="inlineStr">
        <is>
          <t>Other revenues</t>
        </is>
      </c>
      <c r="B17" s="6" t="n">
        <v>117174</v>
      </c>
      <c r="C17" s="6" t="n">
        <v>900161</v>
      </c>
      <c r="D17" s="6" t="n">
        <v>1428265</v>
      </c>
      <c r="E17" s="6" t="n">
        <v>902750</v>
      </c>
      <c r="F17" s="6" t="n">
        <v>856540</v>
      </c>
    </row>
    <row r="18">
      <c r="A18" s="4" t="inlineStr">
        <is>
          <t>Other expenses</t>
        </is>
      </c>
      <c r="B18" s="6" t="n">
        <v>-605463</v>
      </c>
      <c r="C18" s="6" t="n">
        <v>-1215431</v>
      </c>
      <c r="D18" s="6" t="n">
        <v>-2194666</v>
      </c>
      <c r="E18" s="6" t="n">
        <v>-1586281</v>
      </c>
      <c r="F18" s="6" t="n">
        <v>-1466042</v>
      </c>
    </row>
    <row r="19">
      <c r="A19" s="4" t="inlineStr">
        <is>
          <t>Listing related cost</t>
        </is>
      </c>
      <c r="B19" s="6" t="n">
        <v>-3366390</v>
      </c>
      <c r="C19" s="4" t="inlineStr">
        <is>
          <t xml:space="preserve"> </t>
        </is>
      </c>
      <c r="D19" s="6" t="n">
        <v>-4831976</v>
      </c>
      <c r="E19" s="4" t="inlineStr">
        <is>
          <t xml:space="preserve"> </t>
        </is>
      </c>
      <c r="F19" s="4" t="inlineStr">
        <is>
          <t xml:space="preserve"> </t>
        </is>
      </c>
    </row>
    <row r="20">
      <c r="A20" s="4" t="inlineStr">
        <is>
          <t>Loss on foreign exchange</t>
        </is>
      </c>
      <c r="B20" s="6" t="n">
        <v>-8658231</v>
      </c>
      <c r="C20" s="6" t="n">
        <v>424184</v>
      </c>
      <c r="D20" s="6" t="n">
        <v>5704249</v>
      </c>
      <c r="E20" s="6" t="n">
        <v>-3371941</v>
      </c>
      <c r="F20" s="6" t="n">
        <v>2615883</v>
      </c>
    </row>
    <row r="21">
      <c r="A21" s="4" t="inlineStr">
        <is>
          <t>Profit (loss) before tax</t>
        </is>
      </c>
      <c r="B21" s="6" t="n">
        <v>11592454</v>
      </c>
      <c r="C21" s="6" t="n">
        <v>15094205</v>
      </c>
      <c r="D21" s="6" t="n">
        <v>25252982</v>
      </c>
      <c r="E21" s="6" t="n">
        <v>25603944</v>
      </c>
      <c r="F21" s="6" t="n">
        <v>7016918</v>
      </c>
    </row>
    <row r="22">
      <c r="A22" s="4" t="inlineStr">
        <is>
          <t>Income tax</t>
        </is>
      </c>
      <c r="B22" s="6" t="n">
        <v>-432723</v>
      </c>
      <c r="C22" s="6" t="n">
        <v>-196109</v>
      </c>
      <c r="D22" s="6" t="n">
        <v>-1687583</v>
      </c>
      <c r="E22" s="6" t="n">
        <v>-62241</v>
      </c>
      <c r="F22" s="6" t="n">
        <v>14422</v>
      </c>
    </row>
    <row r="23">
      <c r="A23" s="4" t="inlineStr">
        <is>
          <t>Profit for the period</t>
        </is>
      </c>
      <c r="B23" s="6" t="n">
        <v>11159731</v>
      </c>
      <c r="C23" s="6" t="n">
        <v>14898096</v>
      </c>
      <c r="D23" s="6" t="n">
        <v>23565399</v>
      </c>
      <c r="E23" s="6" t="n">
        <v>25541703</v>
      </c>
      <c r="F23" s="6" t="n">
        <v>7031340</v>
      </c>
    </row>
    <row r="24">
      <c r="A24" s="4" t="inlineStr">
        <is>
          <t>Specialty Long Tail [Member]</t>
        </is>
      </c>
    </row>
    <row r="25">
      <c r="A25" s="3" t="inlineStr">
        <is>
          <t>Underwriting revenues</t>
        </is>
      </c>
    </row>
    <row r="26">
      <c r="A26" s="4" t="inlineStr">
        <is>
          <t>Gross written premiums</t>
        </is>
      </c>
      <c r="B26" s="6" t="n">
        <v>82985780</v>
      </c>
      <c r="C26" s="6" t="n">
        <v>59923058</v>
      </c>
      <c r="D26" s="6" t="n">
        <v>142515347</v>
      </c>
      <c r="E26" s="6" t="n">
        <v>91959644</v>
      </c>
      <c r="F26" s="6" t="n">
        <v>59405845</v>
      </c>
    </row>
    <row r="27">
      <c r="A27" s="4" t="inlineStr">
        <is>
          <t>Reinsurer's share of insurance premiums</t>
        </is>
      </c>
      <c r="B27" s="6" t="n">
        <v>-12455192</v>
      </c>
      <c r="C27" s="6" t="n">
        <v>-3738488</v>
      </c>
      <c r="D27" s="6" t="n">
        <v>-22541384</v>
      </c>
      <c r="E27" s="6" t="n">
        <v>47803</v>
      </c>
      <c r="F27" s="6" t="n">
        <v>-9930020</v>
      </c>
    </row>
    <row r="28">
      <c r="A28" s="4" t="inlineStr">
        <is>
          <t>Net written premiums</t>
        </is>
      </c>
      <c r="B28" s="6" t="n">
        <v>70530588</v>
      </c>
      <c r="C28" s="6" t="n">
        <v>56184570</v>
      </c>
      <c r="D28" s="6" t="n">
        <v>119973963</v>
      </c>
      <c r="E28" s="6" t="n">
        <v>92007447</v>
      </c>
      <c r="F28" s="6" t="n">
        <v>49475825</v>
      </c>
    </row>
    <row r="29">
      <c r="A29" s="4" t="inlineStr">
        <is>
          <t>Net change in unearned premiums</t>
        </is>
      </c>
      <c r="B29" s="6" t="n">
        <v>-6133165</v>
      </c>
      <c r="C29" s="6" t="n">
        <v>-11132821</v>
      </c>
      <c r="D29" s="6" t="n">
        <v>-23523415</v>
      </c>
      <c r="E29" s="6" t="n">
        <v>-22096205</v>
      </c>
      <c r="F29" s="6" t="n">
        <v>-11126468</v>
      </c>
    </row>
    <row r="30">
      <c r="A30" s="4" t="inlineStr">
        <is>
          <t>Net premiums earned</t>
        </is>
      </c>
      <c r="B30" s="6" t="n">
        <v>64397423</v>
      </c>
      <c r="C30" s="6" t="n">
        <v>45051749</v>
      </c>
      <c r="D30" s="6" t="n">
        <v>96450548</v>
      </c>
      <c r="E30" s="6" t="n">
        <v>69911242</v>
      </c>
      <c r="F30" s="6" t="n">
        <v>38349357</v>
      </c>
    </row>
    <row r="31">
      <c r="A31" s="3" t="inlineStr">
        <is>
          <t>Underwriting deductions</t>
        </is>
      </c>
    </row>
    <row r="32">
      <c r="A32" s="4" t="inlineStr">
        <is>
          <t>Net policy acquisition expenses</t>
        </is>
      </c>
      <c r="B32" s="6" t="n">
        <v>-12830210</v>
      </c>
      <c r="C32" s="6" t="n">
        <v>-9842982</v>
      </c>
      <c r="D32" s="6" t="n">
        <v>-21280118</v>
      </c>
      <c r="E32" s="6" t="n">
        <v>-16150853</v>
      </c>
      <c r="F32" s="6" t="n">
        <v>-10692254</v>
      </c>
    </row>
    <row r="33">
      <c r="A33" s="4" t="inlineStr">
        <is>
          <t>Net claims and claim adjustment expenses</t>
        </is>
      </c>
      <c r="B33" s="6" t="n">
        <v>-32105230</v>
      </c>
      <c r="C33" s="6" t="n">
        <v>-26475530</v>
      </c>
      <c r="D33" s="6" t="n">
        <v>-58799478</v>
      </c>
      <c r="E33" s="6" t="n">
        <v>-37305026</v>
      </c>
      <c r="F33" s="6" t="n">
        <v>-14344990</v>
      </c>
    </row>
    <row r="34">
      <c r="A34" s="4" t="inlineStr">
        <is>
          <t>Net underwriting results</t>
        </is>
      </c>
      <c r="B34" s="6" t="n">
        <v>19461983</v>
      </c>
      <c r="C34" s="6" t="n">
        <v>8733237</v>
      </c>
      <c r="D34" s="6" t="n">
        <v>16370952</v>
      </c>
      <c r="E34" s="6" t="n">
        <v>16455363</v>
      </c>
      <c r="F34" s="6" t="n">
        <v>13312113</v>
      </c>
    </row>
    <row r="35">
      <c r="A35" s="4" t="inlineStr">
        <is>
          <t>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vestment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of loss from associa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ment loss on insurance receivables</t>
        </is>
      </c>
      <c r="B38" s="4" t="inlineStr">
        <is>
          <t xml:space="preserve"> </t>
        </is>
      </c>
      <c r="D38" s="4" t="inlineStr">
        <is>
          <t xml:space="preserve"> </t>
        </is>
      </c>
      <c r="E38" s="4" t="inlineStr">
        <is>
          <t xml:space="preserve"> </t>
        </is>
      </c>
      <c r="F38" s="4" t="inlineStr">
        <is>
          <t xml:space="preserve"> </t>
        </is>
      </c>
    </row>
    <row r="39">
      <c r="A39" s="4" t="inlineStr">
        <is>
          <t>Other 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expenses</t>
        </is>
      </c>
      <c r="B40" s="4" t="inlineStr">
        <is>
          <t xml:space="preserve"> </t>
        </is>
      </c>
      <c r="C40" s="4" t="inlineStr">
        <is>
          <t xml:space="preserve"> </t>
        </is>
      </c>
      <c r="D40" s="4" t="inlineStr">
        <is>
          <t xml:space="preserve"> </t>
        </is>
      </c>
      <c r="E40" s="4" t="inlineStr">
        <is>
          <t xml:space="preserve"> </t>
        </is>
      </c>
    </row>
    <row r="41">
      <c r="A41" s="4" t="inlineStr">
        <is>
          <t>Listing related cost</t>
        </is>
      </c>
      <c r="B41" s="4" t="inlineStr">
        <is>
          <t xml:space="preserve"> </t>
        </is>
      </c>
      <c r="D41" s="4" t="inlineStr">
        <is>
          <t xml:space="preserve"> </t>
        </is>
      </c>
    </row>
    <row r="42">
      <c r="A42" s="4" t="inlineStr">
        <is>
          <t>Loss on foreign exchang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fit (loss) before tax</t>
        </is>
      </c>
      <c r="B43" s="6" t="n">
        <v>19461983</v>
      </c>
      <c r="C43" s="6" t="n">
        <v>8733237</v>
      </c>
      <c r="D43" s="6" t="n">
        <v>16370952</v>
      </c>
      <c r="E43" s="6" t="n">
        <v>16455363</v>
      </c>
      <c r="F43" s="6" t="n">
        <v>13312113</v>
      </c>
    </row>
    <row r="44">
      <c r="A44" s="4" t="inlineStr">
        <is>
          <t>Income tax</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fit for the period</t>
        </is>
      </c>
      <c r="B45" s="6" t="n">
        <v>19461983</v>
      </c>
      <c r="C45" s="6" t="n">
        <v>8733237</v>
      </c>
      <c r="D45" s="6" t="n">
        <v>16370952</v>
      </c>
      <c r="E45" s="6" t="n">
        <v>16455363</v>
      </c>
      <c r="F45" s="6" t="n">
        <v>13312113</v>
      </c>
    </row>
    <row r="46">
      <c r="A46" s="4" t="inlineStr">
        <is>
          <t>Specialty Short tail [Member]</t>
        </is>
      </c>
    </row>
    <row r="47">
      <c r="A47" s="3" t="inlineStr">
        <is>
          <t>Underwriting revenues</t>
        </is>
      </c>
    </row>
    <row r="48">
      <c r="A48" s="4" t="inlineStr">
        <is>
          <t>Gross written premiums</t>
        </is>
      </c>
      <c r="B48" s="6" t="n">
        <v>142079688</v>
      </c>
      <c r="C48" s="6" t="n">
        <v>115507606</v>
      </c>
      <c r="D48" s="6" t="n">
        <v>188790616</v>
      </c>
      <c r="E48" s="6" t="n">
        <v>191839289</v>
      </c>
      <c r="F48" s="6" t="n">
        <v>198043886</v>
      </c>
    </row>
    <row r="49">
      <c r="A49" s="4" t="inlineStr">
        <is>
          <t>Reinsurer's share of insurance premiums</t>
        </is>
      </c>
      <c r="B49" s="6" t="n">
        <v>-53423266</v>
      </c>
      <c r="C49" s="6" t="n">
        <v>-45301301</v>
      </c>
      <c r="D49" s="6" t="n">
        <v>-74597986</v>
      </c>
      <c r="E49" s="6" t="n">
        <v>-98235891</v>
      </c>
      <c r="F49" s="6" t="n">
        <v>-104404730</v>
      </c>
    </row>
    <row r="50">
      <c r="A50" s="4" t="inlineStr">
        <is>
          <t>Net written premiums</t>
        </is>
      </c>
      <c r="B50" s="6" t="n">
        <v>88656422</v>
      </c>
      <c r="C50" s="6" t="n">
        <v>70206305</v>
      </c>
      <c r="D50" s="6" t="n">
        <v>114192630</v>
      </c>
      <c r="E50" s="6" t="n">
        <v>93603398</v>
      </c>
      <c r="F50" s="6" t="n">
        <v>93639156</v>
      </c>
    </row>
    <row r="51">
      <c r="A51" s="4" t="inlineStr">
        <is>
          <t>Net change in unearned premiums</t>
        </is>
      </c>
      <c r="B51" s="6" t="n">
        <v>-25156399</v>
      </c>
      <c r="C51" s="6" t="n">
        <v>-20075859</v>
      </c>
      <c r="D51" s="6" t="n">
        <v>-12839449</v>
      </c>
      <c r="E51" s="6" t="n">
        <v>2001935</v>
      </c>
      <c r="F51" s="6" t="n">
        <v>-2329012</v>
      </c>
    </row>
    <row r="52">
      <c r="A52" s="4" t="inlineStr">
        <is>
          <t>Net premiums earned</t>
        </is>
      </c>
      <c r="B52" s="6" t="n">
        <v>63500023</v>
      </c>
      <c r="C52" s="6" t="n">
        <v>50130446</v>
      </c>
      <c r="D52" s="6" t="n">
        <v>101353181</v>
      </c>
      <c r="E52" s="6" t="n">
        <v>95605333</v>
      </c>
      <c r="F52" s="6" t="n">
        <v>91310144</v>
      </c>
    </row>
    <row r="53">
      <c r="A53" s="3" t="inlineStr">
        <is>
          <t>Underwriting deductions</t>
        </is>
      </c>
    </row>
    <row r="54">
      <c r="A54" s="4" t="inlineStr">
        <is>
          <t>Net policy acquisition expenses</t>
        </is>
      </c>
      <c r="B54" s="6" t="n">
        <v>-11671287</v>
      </c>
      <c r="C54" s="6" t="n">
        <v>-10819429</v>
      </c>
      <c r="D54" s="6" t="n">
        <v>-21159319</v>
      </c>
      <c r="E54" s="6" t="n">
        <v>-22762489</v>
      </c>
      <c r="F54" s="6" t="n">
        <v>-22923009</v>
      </c>
    </row>
    <row r="55">
      <c r="A55" s="4" t="inlineStr">
        <is>
          <t>Net claims and claim adjustment expenses</t>
        </is>
      </c>
      <c r="B55" s="6" t="n">
        <v>-30507425</v>
      </c>
      <c r="C55" s="6" t="n">
        <v>-24389421</v>
      </c>
      <c r="D55" s="6" t="n">
        <v>-44725627</v>
      </c>
      <c r="E55" s="6" t="n">
        <v>-36564914</v>
      </c>
      <c r="F55" s="6" t="n">
        <v>-60486788</v>
      </c>
    </row>
    <row r="56">
      <c r="A56" s="4" t="inlineStr">
        <is>
          <t>Net underwriting results</t>
        </is>
      </c>
      <c r="B56" s="6" t="n">
        <v>21321311</v>
      </c>
      <c r="C56" s="6" t="n">
        <v>14921596</v>
      </c>
      <c r="D56" s="6" t="n">
        <v>35468235</v>
      </c>
      <c r="E56" s="6" t="n">
        <v>36277930</v>
      </c>
      <c r="F56" s="6" t="n">
        <v>7900347</v>
      </c>
    </row>
    <row r="57">
      <c r="A57" s="4" t="inlineStr">
        <is>
          <t>General and administrative expen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vestment incom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of loss from associa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mpairment loss on insurance receivables</t>
        </is>
      </c>
      <c r="B60" s="4" t="inlineStr">
        <is>
          <t xml:space="preserve"> </t>
        </is>
      </c>
      <c r="D60" s="4" t="inlineStr">
        <is>
          <t xml:space="preserve"> </t>
        </is>
      </c>
      <c r="E60" s="4" t="inlineStr">
        <is>
          <t xml:space="preserve"> </t>
        </is>
      </c>
      <c r="F60" s="4" t="inlineStr">
        <is>
          <t xml:space="preserve"> </t>
        </is>
      </c>
    </row>
    <row r="61">
      <c r="A61" s="4" t="inlineStr">
        <is>
          <t>Other revenu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ther expenses</t>
        </is>
      </c>
      <c r="B62" s="4" t="inlineStr">
        <is>
          <t xml:space="preserve"> </t>
        </is>
      </c>
      <c r="C62" s="4" t="inlineStr">
        <is>
          <t xml:space="preserve"> </t>
        </is>
      </c>
      <c r="D62" s="4" t="inlineStr">
        <is>
          <t xml:space="preserve"> </t>
        </is>
      </c>
      <c r="E62" s="4" t="inlineStr">
        <is>
          <t xml:space="preserve"> </t>
        </is>
      </c>
    </row>
    <row r="63">
      <c r="A63" s="4" t="inlineStr">
        <is>
          <t>Listing related cost</t>
        </is>
      </c>
      <c r="B63" s="4" t="inlineStr">
        <is>
          <t xml:space="preserve"> </t>
        </is>
      </c>
      <c r="D63" s="4" t="inlineStr">
        <is>
          <t xml:space="preserve"> </t>
        </is>
      </c>
    </row>
    <row r="64">
      <c r="A64" s="4" t="inlineStr">
        <is>
          <t>Loss on foreign exchang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fit (loss) before tax</t>
        </is>
      </c>
      <c r="B65" s="6" t="n">
        <v>21321311</v>
      </c>
      <c r="C65" s="6" t="n">
        <v>14921596</v>
      </c>
      <c r="D65" s="6" t="n">
        <v>35468235</v>
      </c>
      <c r="E65" s="6" t="n">
        <v>36277930</v>
      </c>
      <c r="F65" s="6" t="n">
        <v>7900347</v>
      </c>
    </row>
    <row r="66">
      <c r="A66" s="4" t="inlineStr">
        <is>
          <t>Income tax</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fit for the period</t>
        </is>
      </c>
      <c r="B67" s="6" t="n">
        <v>21321311</v>
      </c>
      <c r="C67" s="6" t="n">
        <v>14921596</v>
      </c>
      <c r="D67" s="6" t="n">
        <v>35468235</v>
      </c>
      <c r="E67" s="6" t="n">
        <v>36277930</v>
      </c>
      <c r="F67" s="6" t="n">
        <v>7900347</v>
      </c>
    </row>
    <row r="68">
      <c r="A68" s="4" t="inlineStr">
        <is>
          <t>Reinsurance [Member]</t>
        </is>
      </c>
    </row>
    <row r="69">
      <c r="A69" s="3" t="inlineStr">
        <is>
          <t>Underwriting revenues</t>
        </is>
      </c>
    </row>
    <row r="70">
      <c r="A70" s="4" t="inlineStr">
        <is>
          <t>Gross written premiums</t>
        </is>
      </c>
      <c r="B70" s="6" t="n">
        <v>11435200</v>
      </c>
      <c r="C70" s="6" t="n">
        <v>10899528</v>
      </c>
      <c r="D70" s="6" t="n">
        <v>17985942</v>
      </c>
      <c r="E70" s="6" t="n">
        <v>17819553</v>
      </c>
      <c r="F70" s="6" t="n">
        <v>17652460</v>
      </c>
    </row>
    <row r="71">
      <c r="A71" s="4" t="inlineStr">
        <is>
          <t>Reinsurer's share of insurance premiu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written premiums</t>
        </is>
      </c>
      <c r="B72" s="6" t="n">
        <v>11435200</v>
      </c>
      <c r="C72" s="6" t="n">
        <v>10899528</v>
      </c>
      <c r="D72" s="6" t="n">
        <v>17985942</v>
      </c>
      <c r="E72" s="6" t="n">
        <v>17819553</v>
      </c>
      <c r="F72" s="6" t="n">
        <v>17652460</v>
      </c>
    </row>
    <row r="73">
      <c r="A73" s="4" t="inlineStr">
        <is>
          <t>Net change in unearned premiums</t>
        </is>
      </c>
      <c r="B73" s="6" t="n">
        <v>-3082722</v>
      </c>
      <c r="C73" s="6" t="n">
        <v>-2606370</v>
      </c>
      <c r="D73" s="6" t="n">
        <v>-246775</v>
      </c>
      <c r="E73" s="6" t="n">
        <v>-26509</v>
      </c>
      <c r="F73" s="6" t="n">
        <v>-579177</v>
      </c>
    </row>
    <row r="74">
      <c r="A74" s="4" t="inlineStr">
        <is>
          <t>Net premiums earned</t>
        </is>
      </c>
      <c r="B74" s="6" t="n">
        <v>8352478</v>
      </c>
      <c r="C74" s="6" t="n">
        <v>8293158</v>
      </c>
      <c r="D74" s="6" t="n">
        <v>17739167</v>
      </c>
      <c r="E74" s="6" t="n">
        <v>17793044</v>
      </c>
      <c r="F74" s="6" t="n">
        <v>17073283</v>
      </c>
    </row>
    <row r="75">
      <c r="A75" s="3" t="inlineStr">
        <is>
          <t>Underwriting deductions</t>
        </is>
      </c>
    </row>
    <row r="76">
      <c r="A76" s="4" t="inlineStr">
        <is>
          <t>Net policy acquisition expenses</t>
        </is>
      </c>
      <c r="B76" s="6" t="n">
        <v>-1368310</v>
      </c>
      <c r="C76" s="6" t="n">
        <v>-1347482</v>
      </c>
      <c r="D76" s="6" t="n">
        <v>-2996001</v>
      </c>
      <c r="E76" s="6" t="n">
        <v>-3050180</v>
      </c>
      <c r="F76" s="6" t="n">
        <v>-2616447</v>
      </c>
    </row>
    <row r="77">
      <c r="A77" s="4" t="inlineStr">
        <is>
          <t>Net claims and claim adjustment expenses</t>
        </is>
      </c>
      <c r="B77" s="6" t="n">
        <v>-1674117</v>
      </c>
      <c r="C77" s="6" t="n">
        <v>-4513040</v>
      </c>
      <c r="D77" s="6" t="n">
        <v>-14538383</v>
      </c>
      <c r="E77" s="6" t="n">
        <v>-11417561</v>
      </c>
      <c r="F77" s="6" t="n">
        <v>-12098759</v>
      </c>
    </row>
    <row r="78">
      <c r="A78" s="4" t="inlineStr">
        <is>
          <t>Net underwriting results</t>
        </is>
      </c>
      <c r="B78" s="6" t="n">
        <v>5310051</v>
      </c>
      <c r="C78" s="6" t="n">
        <v>2432636</v>
      </c>
      <c r="D78" s="6" t="n">
        <v>204783</v>
      </c>
      <c r="E78" s="6" t="n">
        <v>3325303</v>
      </c>
      <c r="F78" s="6" t="n">
        <v>2358077</v>
      </c>
    </row>
    <row r="79">
      <c r="A79" s="4" t="inlineStr">
        <is>
          <t>General and administrative expen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investment incom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hare of loss from associat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mpairment loss on insurance receivables</t>
        </is>
      </c>
      <c r="B82" s="4" t="inlineStr">
        <is>
          <t xml:space="preserve"> </t>
        </is>
      </c>
      <c r="D82" s="4" t="inlineStr">
        <is>
          <t xml:space="preserve"> </t>
        </is>
      </c>
      <c r="E82" s="4" t="inlineStr">
        <is>
          <t xml:space="preserve"> </t>
        </is>
      </c>
      <c r="F82" s="4" t="inlineStr">
        <is>
          <t xml:space="preserve"> </t>
        </is>
      </c>
    </row>
    <row r="83">
      <c r="A83" s="4" t="inlineStr">
        <is>
          <t>Other revenu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ther expenses</t>
        </is>
      </c>
      <c r="B84" s="4" t="inlineStr">
        <is>
          <t xml:space="preserve"> </t>
        </is>
      </c>
      <c r="C84" s="4" t="inlineStr">
        <is>
          <t xml:space="preserve"> </t>
        </is>
      </c>
      <c r="D84" s="4" t="inlineStr">
        <is>
          <t xml:space="preserve"> </t>
        </is>
      </c>
      <c r="E84" s="4" t="inlineStr">
        <is>
          <t xml:space="preserve"> </t>
        </is>
      </c>
    </row>
    <row r="85">
      <c r="A85" s="4" t="inlineStr">
        <is>
          <t>Listing related cost</t>
        </is>
      </c>
      <c r="B85" s="4" t="inlineStr">
        <is>
          <t xml:space="preserve"> </t>
        </is>
      </c>
      <c r="D85" s="4" t="inlineStr">
        <is>
          <t xml:space="preserve"> </t>
        </is>
      </c>
    </row>
    <row r="86">
      <c r="A86" s="4" t="inlineStr">
        <is>
          <t>Loss on foreign exchang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ofit (loss) before tax</t>
        </is>
      </c>
      <c r="B87" s="6" t="n">
        <v>5310051</v>
      </c>
      <c r="C87" s="6" t="n">
        <v>2432636</v>
      </c>
      <c r="D87" s="6" t="n">
        <v>204783</v>
      </c>
      <c r="E87" s="6" t="n">
        <v>3325303</v>
      </c>
      <c r="F87" s="6" t="n">
        <v>2358077</v>
      </c>
    </row>
    <row r="88">
      <c r="A88" s="4" t="inlineStr">
        <is>
          <t>Income tax</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ofit for the period</t>
        </is>
      </c>
      <c r="B89" s="6" t="n">
        <v>5310051</v>
      </c>
      <c r="C89" s="6" t="n">
        <v>2432636</v>
      </c>
      <c r="D89" s="6" t="n">
        <v>204783</v>
      </c>
      <c r="E89" s="6" t="n">
        <v>3325303</v>
      </c>
      <c r="F89" s="6" t="n">
        <v>2358077</v>
      </c>
    </row>
    <row r="90">
      <c r="A90" s="4" t="inlineStr">
        <is>
          <t>Sub Total [Member]</t>
        </is>
      </c>
    </row>
    <row r="91">
      <c r="A91" s="3" t="inlineStr">
        <is>
          <t>Underwriting revenues</t>
        </is>
      </c>
    </row>
    <row r="92">
      <c r="A92" s="4" t="inlineStr">
        <is>
          <t>Gross written premiums</t>
        </is>
      </c>
      <c r="B92" s="6" t="n">
        <v>236500668</v>
      </c>
      <c r="C92" s="6" t="n">
        <v>186330192</v>
      </c>
      <c r="D92" s="6" t="n">
        <v>349291905</v>
      </c>
      <c r="E92" s="6" t="n">
        <v>301618486</v>
      </c>
      <c r="F92" s="6" t="n">
        <v>275102191</v>
      </c>
    </row>
    <row r="93">
      <c r="A93" s="4" t="inlineStr">
        <is>
          <t>Reinsurer's share of insurance premiums</t>
        </is>
      </c>
      <c r="B93" s="6" t="n">
        <v>-65878458</v>
      </c>
      <c r="C93" s="6" t="n">
        <v>-49039789</v>
      </c>
      <c r="D93" s="6" t="n">
        <v>-97139370</v>
      </c>
      <c r="E93" s="6" t="n">
        <v>-98188088</v>
      </c>
      <c r="F93" s="6" t="n">
        <v>-114334750</v>
      </c>
    </row>
    <row r="94">
      <c r="A94" s="4" t="inlineStr">
        <is>
          <t>Net written premiums</t>
        </is>
      </c>
      <c r="B94" s="6" t="n">
        <v>170622210</v>
      </c>
      <c r="C94" s="6" t="n">
        <v>137290403</v>
      </c>
      <c r="D94" s="6" t="n">
        <v>252152535</v>
      </c>
      <c r="E94" s="6" t="n">
        <v>203430398</v>
      </c>
      <c r="F94" s="6" t="n">
        <v>160767441</v>
      </c>
    </row>
    <row r="95">
      <c r="A95" s="4" t="inlineStr">
        <is>
          <t>Net change in unearned premiums</t>
        </is>
      </c>
      <c r="B95" s="6" t="n">
        <v>-34372286</v>
      </c>
      <c r="C95" s="6" t="n">
        <v>-33815050</v>
      </c>
      <c r="D95" s="6" t="n">
        <v>-36609639</v>
      </c>
      <c r="E95" s="6" t="n">
        <v>-20120779</v>
      </c>
      <c r="F95" s="6" t="n">
        <v>-14034657</v>
      </c>
    </row>
    <row r="96">
      <c r="A96" s="4" t="inlineStr">
        <is>
          <t>Net premiums earned</t>
        </is>
      </c>
      <c r="B96" s="6" t="n">
        <v>136249924</v>
      </c>
      <c r="C96" s="6" t="n">
        <v>103475353</v>
      </c>
      <c r="D96" s="6" t="n">
        <v>215542896</v>
      </c>
      <c r="E96" s="6" t="n">
        <v>183309619</v>
      </c>
      <c r="F96" s="6" t="n">
        <v>146732784</v>
      </c>
    </row>
    <row r="97">
      <c r="A97" s="3" t="inlineStr">
        <is>
          <t>Underwriting deductions</t>
        </is>
      </c>
    </row>
    <row r="98">
      <c r="A98" s="4" t="inlineStr">
        <is>
          <t>Net policy acquisition expenses</t>
        </is>
      </c>
      <c r="B98" s="6" t="n">
        <v>-25869807</v>
      </c>
      <c r="C98" s="6" t="n">
        <v>-22009893</v>
      </c>
      <c r="D98" s="6" t="n">
        <v>-45435438</v>
      </c>
      <c r="E98" s="6" t="n">
        <v>-41963522</v>
      </c>
      <c r="F98" s="6" t="n">
        <v>-36231710</v>
      </c>
    </row>
    <row r="99">
      <c r="A99" s="4" t="inlineStr">
        <is>
          <t>Net claims and claim adjustment expenses</t>
        </is>
      </c>
      <c r="B99" s="6" t="n">
        <v>-64286772</v>
      </c>
      <c r="C99" s="6" t="n">
        <v>-55377991</v>
      </c>
      <c r="D99" s="6" t="n">
        <v>-118063488</v>
      </c>
      <c r="E99" s="6" t="n">
        <v>-85287501</v>
      </c>
      <c r="F99" s="6" t="n">
        <v>-86930537</v>
      </c>
    </row>
    <row r="100">
      <c r="A100" s="4" t="inlineStr">
        <is>
          <t>Net underwriting results</t>
        </is>
      </c>
      <c r="B100" s="6" t="n">
        <v>46093345</v>
      </c>
      <c r="C100" s="6" t="n">
        <v>26087469</v>
      </c>
      <c r="D100" s="6" t="n">
        <v>52043970</v>
      </c>
      <c r="E100" s="6" t="n">
        <v>56058596</v>
      </c>
      <c r="F100" s="6" t="n">
        <v>23570537</v>
      </c>
    </row>
    <row r="101">
      <c r="A101" s="4" t="inlineStr">
        <is>
          <t>General and administrative expens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et investment incom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hare of loss from associat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mpairment loss on insurance receivables</t>
        </is>
      </c>
      <c r="B104" s="4" t="inlineStr">
        <is>
          <t xml:space="preserve"> </t>
        </is>
      </c>
      <c r="D104" s="4" t="inlineStr">
        <is>
          <t xml:space="preserve"> </t>
        </is>
      </c>
      <c r="E104" s="4" t="inlineStr">
        <is>
          <t xml:space="preserve"> </t>
        </is>
      </c>
      <c r="F104" s="4" t="inlineStr">
        <is>
          <t xml:space="preserve"> </t>
        </is>
      </c>
    </row>
    <row r="105">
      <c r="A105" s="4" t="inlineStr">
        <is>
          <t>Other revenu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Other expenses</t>
        </is>
      </c>
      <c r="B106" s="4" t="inlineStr">
        <is>
          <t xml:space="preserve"> </t>
        </is>
      </c>
      <c r="C106" s="4" t="inlineStr">
        <is>
          <t xml:space="preserve"> </t>
        </is>
      </c>
      <c r="D106" s="4" t="inlineStr">
        <is>
          <t xml:space="preserve"> </t>
        </is>
      </c>
      <c r="E106" s="4" t="inlineStr">
        <is>
          <t xml:space="preserve"> </t>
        </is>
      </c>
    </row>
    <row r="107">
      <c r="A107" s="4" t="inlineStr">
        <is>
          <t>Listing related cost</t>
        </is>
      </c>
      <c r="B107" s="4" t="inlineStr">
        <is>
          <t xml:space="preserve"> </t>
        </is>
      </c>
      <c r="D107" s="4" t="inlineStr">
        <is>
          <t xml:space="preserve"> </t>
        </is>
      </c>
    </row>
    <row r="108">
      <c r="A108" s="4" t="inlineStr">
        <is>
          <t>Loss on foreign exchang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ofit (loss) before tax</t>
        </is>
      </c>
      <c r="B109" s="6" t="n">
        <v>46093345</v>
      </c>
      <c r="C109" s="6" t="n">
        <v>26087469</v>
      </c>
      <c r="D109" s="6" t="n">
        <v>52043970</v>
      </c>
      <c r="E109" s="6" t="n">
        <v>56058596</v>
      </c>
      <c r="F109" s="6" t="n">
        <v>23570537</v>
      </c>
    </row>
    <row r="110">
      <c r="A110" s="4" t="inlineStr">
        <is>
          <t>Income tax</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rofit for the period</t>
        </is>
      </c>
      <c r="B111" s="6" t="n">
        <v>46093345</v>
      </c>
      <c r="C111" s="6" t="n">
        <v>26087469</v>
      </c>
      <c r="D111" s="6" t="n">
        <v>52043970</v>
      </c>
      <c r="E111" s="6" t="n">
        <v>56058596</v>
      </c>
      <c r="F111" s="6" t="n">
        <v>23570537</v>
      </c>
    </row>
    <row r="112">
      <c r="A112" s="4" t="inlineStr">
        <is>
          <t>Corporate and Others [Member]</t>
        </is>
      </c>
    </row>
    <row r="113">
      <c r="A113" s="3" t="inlineStr">
        <is>
          <t>Underwriting revenues</t>
        </is>
      </c>
    </row>
    <row r="114">
      <c r="A114" s="4" t="inlineStr">
        <is>
          <t>Gross written premiu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insurer's share of insurance premiu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et written premiu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Net change in unearned premiu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et premiums earne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Underwriting deductions</t>
        </is>
      </c>
    </row>
    <row r="120">
      <c r="A120" s="4" t="inlineStr">
        <is>
          <t>Net policy acquisition expens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Net claims and claim adjustment expens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et underwriting resul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General and administrative expenses</t>
        </is>
      </c>
      <c r="B123" s="6" t="n">
        <v>-22423364</v>
      </c>
      <c r="C123" s="6" t="n">
        <v>-18503774</v>
      </c>
      <c r="D123" s="6" t="n">
        <v>-39265945</v>
      </c>
      <c r="E123" s="6" t="n">
        <v>-35351679</v>
      </c>
      <c r="F123" s="6" t="n">
        <v>-30902604</v>
      </c>
    </row>
    <row r="124">
      <c r="A124" s="4" t="inlineStr">
        <is>
          <t>Net investment income</t>
        </is>
      </c>
      <c r="B124" s="6" t="n">
        <v>3052374</v>
      </c>
      <c r="C124" s="6" t="n">
        <v>7292252</v>
      </c>
      <c r="D124" s="6" t="n">
        <v>13374076</v>
      </c>
      <c r="E124" s="6" t="n">
        <v>10310296</v>
      </c>
      <c r="F124" s="6" t="n">
        <v>12564842</v>
      </c>
    </row>
    <row r="125">
      <c r="A125" s="4" t="inlineStr">
        <is>
          <t>Share of loss from associates</t>
        </is>
      </c>
      <c r="B125" s="6" t="n">
        <v>-438993</v>
      </c>
      <c r="C125" s="6" t="n">
        <v>109344</v>
      </c>
      <c r="D125" s="6" t="n">
        <v>-376104</v>
      </c>
      <c r="E125" s="6" t="n">
        <v>-885673</v>
      </c>
      <c r="F125" s="6" t="n">
        <v>992218</v>
      </c>
    </row>
    <row r="126">
      <c r="A126" s="4" t="inlineStr">
        <is>
          <t>Impairment loss on insurance receivables</t>
        </is>
      </c>
      <c r="B126" s="6" t="n">
        <v>-2177998</v>
      </c>
      <c r="D126" s="6" t="n">
        <v>-628887</v>
      </c>
      <c r="E126" s="6" t="n">
        <v>-472124</v>
      </c>
      <c r="F126" s="6" t="n">
        <v>-1214456</v>
      </c>
    </row>
    <row r="127">
      <c r="A127" s="4" t="inlineStr">
        <is>
          <t>Other revenues</t>
        </is>
      </c>
      <c r="B127" s="6" t="n">
        <v>117174</v>
      </c>
      <c r="C127" s="6" t="n">
        <v>900161</v>
      </c>
      <c r="D127" s="6" t="n">
        <v>1428265</v>
      </c>
      <c r="E127" s="6" t="n">
        <v>902750</v>
      </c>
      <c r="F127" s="6" t="n">
        <v>856540</v>
      </c>
    </row>
    <row r="128">
      <c r="A128" s="4" t="inlineStr">
        <is>
          <t>Other expenses</t>
        </is>
      </c>
      <c r="B128" s="6" t="n">
        <v>-605463</v>
      </c>
      <c r="C128" s="6" t="n">
        <v>-1215431</v>
      </c>
      <c r="D128" s="6" t="n">
        <v>-2194666</v>
      </c>
      <c r="E128" s="6" t="n">
        <v>-1586281</v>
      </c>
      <c r="F128" s="6" t="n">
        <v>-1466042</v>
      </c>
    </row>
    <row r="129">
      <c r="A129" s="4" t="inlineStr">
        <is>
          <t>Listing related cost</t>
        </is>
      </c>
      <c r="B129" s="6" t="n">
        <v>-3366390</v>
      </c>
      <c r="D129" s="6" t="n">
        <v>-4831976</v>
      </c>
    </row>
    <row r="130">
      <c r="A130" s="4" t="inlineStr">
        <is>
          <t>Loss on foreign exchange</t>
        </is>
      </c>
      <c r="B130" s="6" t="n">
        <v>-8658231</v>
      </c>
      <c r="C130" s="6" t="n">
        <v>424184</v>
      </c>
      <c r="D130" s="6" t="n">
        <v>5704249</v>
      </c>
      <c r="E130" s="6" t="n">
        <v>-3371941</v>
      </c>
      <c r="F130" s="6" t="n">
        <v>2615883</v>
      </c>
    </row>
    <row r="131">
      <c r="A131" s="4" t="inlineStr">
        <is>
          <t>Profit (loss) before tax</t>
        </is>
      </c>
      <c r="B131" s="6" t="n">
        <v>-34500891</v>
      </c>
      <c r="C131" s="6" t="n">
        <v>-10993264</v>
      </c>
      <c r="D131" s="6" t="n">
        <v>-26790988</v>
      </c>
      <c r="E131" s="6" t="n">
        <v>-30454652</v>
      </c>
      <c r="F131" s="6" t="n">
        <v>-16553619</v>
      </c>
    </row>
    <row r="132">
      <c r="A132" s="4" t="inlineStr">
        <is>
          <t>Income tax</t>
        </is>
      </c>
      <c r="B132" s="6" t="n">
        <v>-432723</v>
      </c>
      <c r="C132" s="6" t="n">
        <v>-196109</v>
      </c>
      <c r="D132" s="6" t="n">
        <v>-1687583</v>
      </c>
      <c r="E132" s="6" t="n">
        <v>-62241</v>
      </c>
      <c r="F132" s="6" t="n">
        <v>14422</v>
      </c>
    </row>
    <row r="133">
      <c r="A133" s="4" t="inlineStr">
        <is>
          <t>Profit for the period</t>
        </is>
      </c>
      <c r="B133" s="5" t="n">
        <v>-34933614</v>
      </c>
      <c r="C133" s="5" t="n">
        <v>-11189373</v>
      </c>
      <c r="D133" s="5" t="n">
        <v>-28478571</v>
      </c>
      <c r="E133" s="5" t="n">
        <v>-30516893</v>
      </c>
      <c r="F133" s="5" t="n">
        <v>-16539197</v>
      </c>
    </row>
  </sheetData>
  <mergeCells count="3">
    <mergeCell ref="A1:A2"/>
    <mergeCell ref="B1:C1"/>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Segment Reporting (Details 1) - USD ($)</t>
        </is>
      </c>
      <c r="B1" s="2" t="inlineStr">
        <is>
          <t>6 Months Ended</t>
        </is>
      </c>
      <c r="C1" s="2" t="inlineStr">
        <is>
          <t>12 Months Ended</t>
        </is>
      </c>
    </row>
    <row r="2">
      <c r="B2" s="2" t="inlineStr">
        <is>
          <t>Jun. 30, 2020</t>
        </is>
      </c>
      <c r="C2" s="2" t="inlineStr">
        <is>
          <t>Dec. 31, 2019</t>
        </is>
      </c>
      <c r="D2" s="2" t="inlineStr">
        <is>
          <t>Dec. 31, 2018</t>
        </is>
      </c>
    </row>
    <row r="3">
      <c r="A3" s="3" t="inlineStr">
        <is>
          <t>Statement Line Items [Line Items]</t>
        </is>
      </c>
    </row>
    <row r="4">
      <c r="A4" s="4" t="inlineStr">
        <is>
          <t>Non-current operating assets</t>
        </is>
      </c>
      <c r="B4" s="5" t="n">
        <v>39373236</v>
      </c>
      <c r="C4" s="5" t="n">
        <v>42333048</v>
      </c>
      <c r="D4" s="5" t="n">
        <v>45807961</v>
      </c>
    </row>
    <row r="5">
      <c r="A5" s="4" t="inlineStr">
        <is>
          <t>Middle East [Member]</t>
        </is>
      </c>
    </row>
    <row r="6">
      <c r="A6" s="3" t="inlineStr">
        <is>
          <t>Statement Line Items [Line Items]</t>
        </is>
      </c>
    </row>
    <row r="7">
      <c r="A7" s="4" t="inlineStr">
        <is>
          <t>Non-current operating assets</t>
        </is>
      </c>
      <c r="B7" s="6" t="n">
        <v>37860059</v>
      </c>
      <c r="C7" s="6" t="n">
        <v>40581053</v>
      </c>
      <c r="D7" s="6" t="n">
        <v>45333446</v>
      </c>
    </row>
    <row r="8">
      <c r="A8" s="4" t="inlineStr">
        <is>
          <t>North Africa [Member]</t>
        </is>
      </c>
    </row>
    <row r="9">
      <c r="A9" s="3" t="inlineStr">
        <is>
          <t>Statement Line Items [Line Items]</t>
        </is>
      </c>
    </row>
    <row r="10">
      <c r="A10" s="4" t="inlineStr">
        <is>
          <t>Non-current operating assets</t>
        </is>
      </c>
      <c r="B10" s="6" t="n">
        <v>8537</v>
      </c>
      <c r="C10" s="6" t="n">
        <v>25093</v>
      </c>
      <c r="D10" s="6" t="n">
        <v>65715</v>
      </c>
    </row>
    <row r="11">
      <c r="A11" s="4" t="inlineStr">
        <is>
          <t>UK [Member]</t>
        </is>
      </c>
    </row>
    <row r="12">
      <c r="A12" s="3" t="inlineStr">
        <is>
          <t>Statement Line Items [Line Items]</t>
        </is>
      </c>
    </row>
    <row r="13">
      <c r="A13" s="4" t="inlineStr">
        <is>
          <t>Non-current operating assets</t>
        </is>
      </c>
      <c r="B13" s="6" t="n">
        <v>1408504</v>
      </c>
      <c r="C13" s="6" t="n">
        <v>1622236</v>
      </c>
      <c r="D13" s="6" t="n">
        <v>406262</v>
      </c>
    </row>
    <row r="14">
      <c r="A14" s="4" t="inlineStr">
        <is>
          <t>Asia [Member]</t>
        </is>
      </c>
    </row>
    <row r="15">
      <c r="A15" s="3" t="inlineStr">
        <is>
          <t>Statement Line Items [Line Items]</t>
        </is>
      </c>
    </row>
    <row r="16">
      <c r="A16" s="4" t="inlineStr">
        <is>
          <t>Non-current operating assets</t>
        </is>
      </c>
      <c r="B16" s="5" t="n">
        <v>96136</v>
      </c>
      <c r="C16" s="5" t="n">
        <v>104666</v>
      </c>
      <c r="D16" s="5" t="n">
        <v>2538</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earned Premiums</t>
        </is>
      </c>
      <c r="B1" s="2" t="inlineStr">
        <is>
          <t>12 Months Ended</t>
        </is>
      </c>
    </row>
    <row r="2">
      <c r="B2" s="2" t="inlineStr">
        <is>
          <t>Dec. 31, 2019</t>
        </is>
      </c>
    </row>
    <row r="3">
      <c r="A3" s="3" t="inlineStr">
        <is>
          <t>Unearned Premiums [Abstract]</t>
        </is>
      </c>
    </row>
    <row r="4">
      <c r="A4" s="4" t="inlineStr">
        <is>
          <t>UNEARNED PREMIUMS</t>
        </is>
      </c>
      <c r="B4" s="4" t="inlineStr">
        <is>
          <t xml:space="preserve">8. UNEARNED
PREMIUMS
2019 2018 2017
Gross Reinsurers’ share Net Gross Reinsurers’ share Net Gross Reinsurers’ share Net
USD USD USD USD USD USD USD USD USD
Opening balance 168,254,688 (32,566,847 ) 135,687,841 156,694,025 (41,126,963 ) 115,567,062 133,670,895 (32,138,490 ) 101,532,405
Premiums written 349,291,905 (97,139,370 ) 252,152,535 301,618,486 (98,188,088 ) 203,430,398 275,102,191 (114,334,750 ) 160,767,441
Premiums earned (311,332,564 ) 95,789,668 (215,542,896 ) (290,057,823 ) 106,748,204 (183,309,619 ) (252,079,061 ) 105,346,277 (146,732,784 )
206,214,029 (33,916,549 ) 172,297,480 168,254,688 (32,566,847 ) 135,687,841 156,694,025 (41,126,963 ) 115,567,06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 width="14" customWidth="1" min="6" max="6"/>
  </cols>
  <sheetData>
    <row r="1">
      <c r="A1" s="1" t="inlineStr">
        <is>
          <t>Business Combination (Details) - USD ($)</t>
        </is>
      </c>
      <c r="B1" s="2" t="inlineStr">
        <is>
          <t>1 Months Ended</t>
        </is>
      </c>
    </row>
    <row r="2">
      <c r="B2" s="2" t="inlineStr">
        <is>
          <t>Mar. 17, 2020</t>
        </is>
      </c>
      <c r="C2" s="2" t="inlineStr">
        <is>
          <t>Jun. 30, 2020</t>
        </is>
      </c>
      <c r="D2" s="2" t="inlineStr">
        <is>
          <t>Dec. 31, 2019</t>
        </is>
      </c>
      <c r="E2" s="2" t="inlineStr">
        <is>
          <t>Dec. 31, 2018</t>
        </is>
      </c>
      <c r="F2" s="2" t="inlineStr">
        <is>
          <t>Dec. 31, 2017</t>
        </is>
      </c>
    </row>
    <row r="3">
      <c r="A3" s="3" t="inlineStr">
        <is>
          <t>Business Combination (Textual)</t>
        </is>
      </c>
    </row>
    <row r="4">
      <c r="A4" s="4" t="inlineStr">
        <is>
          <t>Share capital</t>
        </is>
      </c>
      <c r="C4" s="4" t="inlineStr">
        <is>
          <t xml:space="preserve"> </t>
        </is>
      </c>
      <c r="D4" s="5" t="n">
        <v>143375678</v>
      </c>
      <c r="E4" s="5" t="n">
        <v>143375678</v>
      </c>
    </row>
    <row r="5">
      <c r="A5" s="4" t="inlineStr">
        <is>
          <t>Treasury shares in amount</t>
        </is>
      </c>
      <c r="C5" s="4" t="inlineStr">
        <is>
          <t xml:space="preserve"> </t>
        </is>
      </c>
      <c r="D5" s="5" t="n">
        <v>20102500</v>
      </c>
      <c r="E5" s="5" t="n">
        <v>15050000</v>
      </c>
      <c r="F5" s="4" t="inlineStr">
        <is>
          <t xml:space="preserve"> </t>
        </is>
      </c>
    </row>
    <row r="6">
      <c r="A6" s="4" t="inlineStr">
        <is>
          <t>IGI [Member]</t>
        </is>
      </c>
    </row>
    <row r="7">
      <c r="A7" s="3" t="inlineStr">
        <is>
          <t>Business Combination (Textual)</t>
        </is>
      </c>
    </row>
    <row r="8">
      <c r="A8" s="4" t="inlineStr">
        <is>
          <t>Business combination value</t>
        </is>
      </c>
      <c r="B8" s="5" t="n">
        <v>80000000</v>
      </c>
    </row>
    <row r="9">
      <c r="A9" s="4" t="inlineStr">
        <is>
          <t>Business combination, description</t>
        </is>
      </c>
      <c r="B9" s="4" t="inlineStr">
        <is>
          <t>(1) 29,759,999 common shares to former shareholders of IGI in exchange for their IGI shares and (2) 18,687,307 common shares to former stockholders of Tiberius, including (i) 9,339,924 common shares issued in exchange for public shares of Tiberius common stock that remained outstanding and not redeemed immediately prior to the closing of the Business Combination, (ii) 4,132,500 common shares issued in exchange for Tiberius founder shares, including 3,012,500 common shares subject to vesting at prices ranging from USD 11.50 to USD 15.25 per share, (iii) 2,900,000 common shares issued in exchange for shares of Tiberius common stock that were issued to certain investors in a private placement pursuant to forward purchase agreements, and (iv) 2,314,883 common shares issued in exchange for shares of Tiberius common stock that were issued to certain investors in a private placement.    In connection with the finalization of the purchase price under the Business Combination Agreement, all escrow shares were released from escrow and 8,555 shares were cancelled. Following the cancellation, the Group has 48,438,751 shares outstanding (including the 3,012,500 unvested shares)</t>
        </is>
      </c>
    </row>
    <row r="10">
      <c r="A10" s="4" t="inlineStr">
        <is>
          <t>Business combination of warrants, description</t>
        </is>
      </c>
      <c r="B10" s="4" t="inlineStr">
        <is>
          <t>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Immediately following the consummation of the Business Combination, the Company had outstanding 48,447,306 common shares (including 3,012,500 common shares subject to vesting but which are issued and outstanding for purposes of voting and receipt of dividends) and 17,250,000 warrants.</t>
        </is>
      </c>
    </row>
    <row r="11">
      <c r="A11" s="4" t="inlineStr">
        <is>
          <t>Share capital</t>
        </is>
      </c>
      <c r="B11" s="5" t="n">
        <v>143375678</v>
      </c>
    </row>
    <row r="12">
      <c r="A12" s="4" t="inlineStr">
        <is>
          <t>Treasury shares in amount</t>
        </is>
      </c>
      <c r="B12" s="6" t="n">
        <v>20102500</v>
      </c>
    </row>
    <row r="13">
      <c r="A13" s="4" t="inlineStr">
        <is>
          <t>Additional paid in capital</t>
        </is>
      </c>
      <c r="B13" s="6" t="n">
        <v>2773000</v>
      </c>
    </row>
    <row r="14">
      <c r="A14" s="4" t="inlineStr">
        <is>
          <t>Incurred listing expenses amount</t>
        </is>
      </c>
      <c r="B14" s="5" t="n">
        <v>3366390</v>
      </c>
    </row>
    <row r="15">
      <c r="A15" s="4" t="inlineStr">
        <is>
          <t>Percentage of acquisition</t>
        </is>
      </c>
      <c r="B15" s="4" t="inlineStr">
        <is>
          <t>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ferred Excess of Loss Premiums</t>
        </is>
      </c>
      <c r="B1" s="2" t="inlineStr">
        <is>
          <t>12 Months Ended</t>
        </is>
      </c>
    </row>
    <row r="2">
      <c r="B2" s="2" t="inlineStr">
        <is>
          <t>Dec. 31, 2019</t>
        </is>
      </c>
    </row>
    <row r="3">
      <c r="A3" s="3" t="inlineStr">
        <is>
          <t>Defferred Excess of Loss Premiums [Abstract]</t>
        </is>
      </c>
    </row>
    <row r="4">
      <c r="A4" s="4" t="inlineStr">
        <is>
          <t>DEFFERRED EXCESS OF LOSS PREMIUMS</t>
        </is>
      </c>
      <c r="B4" s="4" t="inlineStr">
        <is>
          <t xml:space="preserve">9. DEFFERRED
EXCESS OF LOSS PREMIUMS The
movement in deferred excess of loss premiums in the consolidated statement of financial position is as follows:
2019 2018 2017
USD USD USD
Opening balance 12,448,671 11,612,654 8,878,968
Additions 37,491,753 24,945,436 28,664,368
Charged to consolidated income statement under reinsures’ share of insurance premiums (34,767,717 ) (24,109,419 ) (25,930,682 )
Ending balance 15,172,707 12,448,671 11,612,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12 Months Ended</t>
        </is>
      </c>
    </row>
    <row r="2">
      <c r="B2" s="2" t="inlineStr">
        <is>
          <t>Dec. 31, 2019</t>
        </is>
      </c>
    </row>
    <row r="3">
      <c r="A3" s="3" t="inlineStr">
        <is>
          <t>Deferred Policy Acquisition Costs [Abstract]</t>
        </is>
      </c>
    </row>
    <row r="4">
      <c r="A4" s="4" t="inlineStr">
        <is>
          <t>DEFERRED POLICY ACQUISITION COSTS</t>
        </is>
      </c>
      <c r="B4" s="4" t="inlineStr">
        <is>
          <t xml:space="preserve">10. DEFERRED
POLICY ACQUISITION COSTS
2019 2018 2017
USD USD USD
Opening balance 36,403,831 32,915,965 28,286,248
Acquisition costs during the year 64,675,035 62,268,542 57,570,774
Charged to consolidated statement of income (59,365,577 ) (58,780,676 ) (52,941,057 )
Ending balance 41,713,289 36,403,831 32,915,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19</t>
        </is>
      </c>
    </row>
    <row r="3">
      <c r="A3" s="3" t="inlineStr">
        <is>
          <t>Other Assets [Abstract]</t>
        </is>
      </c>
    </row>
    <row r="4">
      <c r="A4" s="4" t="inlineStr">
        <is>
          <t>OTHER ASSETS</t>
        </is>
      </c>
      <c r="B4" s="4" t="inlineStr">
        <is>
          <t>11. OTHER
ASSETS
2019 2018
USD USD
Accrued interest income 2,580,091 1,830,722
Due from related party (note 26) 1,855,461 -
Prepaid expenses 1,303,352 1,284,738
Refundable deposits 119,020 221,779
Employees receivables 60,199 445,374
Funds held in trust accounts 1,518,041 1,006,735
Income tax receivables 132,722 187,604
Trade receivables 6,707 9,366
Others 178,632 74,732
7,754,225 5,061,050 The carrying values of the other assets
above as at years ending 31 December 2019 and 2018 approxim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stment Properties</t>
        </is>
      </c>
      <c r="B1" s="2" t="inlineStr">
        <is>
          <t>6 Months Ended</t>
        </is>
      </c>
      <c r="C1" s="2" t="inlineStr">
        <is>
          <t>12 Months Ended</t>
        </is>
      </c>
    </row>
    <row r="2">
      <c r="B2" s="2" t="inlineStr">
        <is>
          <t>Jun. 30, 2020</t>
        </is>
      </c>
      <c r="C2" s="2" t="inlineStr">
        <is>
          <t>Dec. 31, 2019</t>
        </is>
      </c>
    </row>
    <row r="3">
      <c r="A3" s="3" t="inlineStr">
        <is>
          <t>Investment Properties [Abstract]</t>
        </is>
      </c>
    </row>
    <row r="4">
      <c r="A4" s="4" t="inlineStr">
        <is>
          <t>INVESTMENT PROPERTIES</t>
        </is>
      </c>
      <c r="B4" s="4" t="inlineStr">
        <is>
          <t>7.
INVESTMENT PROPERTIES The
following table includes summarized information of the Group’s investment properties:
30
June 2020
Commercial
Lands* Total
USD USD USD
Opening balance 20,063,304 5,649,008 25,712,312
Additions 1,319 42,313 43,632
Sale of investment properties - (1,277,490 ) (1,277,490 )
Fair value adjustment (498,636 ) (225,165 ) (723,801 )
Ending balance 19,565,987 4,188,666 23,754,653
31 December
2019
Commercial
Lands* Total
USD USD USD
Opening balance 20,312,477 10,342,737 30,655,214
Additions - 745,281 745,281
Sale of investment properties - (5,383,701 ) (5,383,701 )
Fair value adjustment (249,173 ) (55,309 ) (304,482 )
Ending balance 20,063,304 5,649,008 25,712,312
* Lands
amounting to USD 4,188,666 as at 30 June 2020 (31 December 2019: USD 5,649,008) are registered
in the name of a former Director. The Group has obtained a proxy and has full control
over these investment properties. The
fair value of investment properties has been determined by management and in doing so has considered a valuation performed by
third parties who are specialists in valuing these types of investment properties.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management believes that this valuation technique
falls under level 3 of the fair value hierarchy since investment properties market is not very active. The sensitivity of the Group’s
interim condensed statement of income for the six months periods ended 30 June 2020 and 30 June 2019 to the change in the price
used for the valuation of the investment properties was as follows:
% Average price Impact on Impact on
USD USD USD
Commercial building
30 June 2020 +/- 10 1,094 1,956,599 (1,956,599 )
30 June 2019 +/- 10 1,139 2,031,247 (2,031,247 )
% Average price Impact on Impact on
USD USD USD
Lands
30 June 2020 +/-
10 195 418,867 (418,867 )
30 June 2019 +/- 10 151 1,078,458 (1,078,458 )</t>
        </is>
      </c>
      <c r="C4" s="4" t="inlineStr">
        <is>
          <t>12. INVESTMENT
PROPERTIES The
following table includes summarized information of the Group’s investment properties:
2019
Commercial Land* Total
USD USD USD
Opening balance 20,312,477 10,342,737 30,655,214
Additions - 745,281 745,281
Sale of investment properties - (5,383,701 ) (5,383,701 )
Fair value adjustment (note 22) (249,173 ) (55,309 ) (304,482 )
Ending balance 20,063,304 5,649,008 25,712,312
2018
Commercial Land* Total
USD USD USD
Opening balance 20,218,543 10,342,737 30,561,280
Fair value adjustment (note 22) 93,934 - 93,934
Ending balance 20,312,477 10,342,737 30,655,214 *
Land amounting to USD 5,649,008 as at 31 December 2019 (2018: USD 10,342,737) is registered in the name of one of the Directors
of the Group. The Group has obtained a proxy over this investment property (note 26). The
fair value of investment properties has been determined by management and in doing so has considered a valuation performed by
a third parties who are specialists in valuing these types of investment properties.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management believes that this valuation technique
falls under level 3 of the fair value hierarchy since investment properties market is not very active. The
sensitivity of the Group financial statements to the change in the price used for the valuation of the investment properties was
as the following:
% Price per square meter Impact on statement Impact on statement of
USD USD USD
Commercial building
2019 +/- 10 1,122 2,006,330 (2,006,330 )
2018 +/- 10 1,139 2,031,248 (2,031,248 )
% Price per square meter Impact on statement Impact on statement of
USD USD USD
Land
2019 +/- 10 203 564,901 (564,901 )
2018 +/- 10 151 1,034,274 (1,034,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Interim Condensed Consolidated Statement of Financial Position - USD ($)</t>
        </is>
      </c>
      <c r="B1" s="2" t="inlineStr">
        <is>
          <t>Jun. 30, 2020</t>
        </is>
      </c>
      <c r="C1" s="2" t="inlineStr">
        <is>
          <t>Dec. 31, 2019</t>
        </is>
      </c>
      <c r="D1" s="2" t="inlineStr">
        <is>
          <t>Dec. 31, 2018</t>
        </is>
      </c>
    </row>
    <row r="2">
      <c r="A2" s="3" t="inlineStr">
        <is>
          <t>ASSETS</t>
        </is>
      </c>
    </row>
    <row r="3">
      <c r="A3" s="4" t="inlineStr">
        <is>
          <t>Cash and short term deposits</t>
        </is>
      </c>
      <c r="B3" s="5" t="n">
        <v>318711923</v>
      </c>
      <c r="C3" s="5" t="n">
        <v>312213087</v>
      </c>
    </row>
    <row r="4">
      <c r="A4" s="4" t="inlineStr">
        <is>
          <t>Cash and cash equivalents</t>
        </is>
      </c>
      <c r="D4" s="5" t="n">
        <v>184732364</v>
      </c>
    </row>
    <row r="5">
      <c r="A5" s="4" t="inlineStr">
        <is>
          <t>Term deposits</t>
        </is>
      </c>
      <c r="D5" s="6" t="n">
        <v>75327231</v>
      </c>
    </row>
    <row r="6">
      <c r="A6" s="4" t="inlineStr">
        <is>
          <t>Insurance receivables</t>
        </is>
      </c>
      <c r="B6" s="6" t="n">
        <v>175397132</v>
      </c>
      <c r="C6" s="6" t="n">
        <v>112974844</v>
      </c>
      <c r="D6" s="6" t="n">
        <v>108247631</v>
      </c>
    </row>
    <row r="7">
      <c r="A7" s="4" t="inlineStr">
        <is>
          <t>Investments</t>
        </is>
      </c>
      <c r="B7" s="6" t="n">
        <v>329577126</v>
      </c>
      <c r="C7" s="6" t="n">
        <v>253721954</v>
      </c>
      <c r="D7" s="6" t="n">
        <v>200904811</v>
      </c>
    </row>
    <row r="8">
      <c r="A8" s="4" t="inlineStr">
        <is>
          <t>Investments in associates</t>
        </is>
      </c>
      <c r="B8" s="6" t="n">
        <v>12622681</v>
      </c>
      <c r="C8" s="6" t="n">
        <v>13061674</v>
      </c>
      <c r="D8" s="6" t="n">
        <v>13437778</v>
      </c>
    </row>
    <row r="9">
      <c r="A9" s="4" t="inlineStr">
        <is>
          <t>Reinsurance share of outstanding claims</t>
        </is>
      </c>
      <c r="B9" s="6" t="n">
        <v>175576213</v>
      </c>
      <c r="C9" s="6" t="n">
        <v>176212424</v>
      </c>
      <c r="D9" s="6" t="n">
        <v>187565382</v>
      </c>
    </row>
    <row r="10">
      <c r="A10" s="4" t="inlineStr">
        <is>
          <t>Reinsurance share of unearned premiums</t>
        </is>
      </c>
      <c r="B10" s="6" t="n">
        <v>51848577</v>
      </c>
      <c r="C10" s="6" t="n">
        <v>33916549</v>
      </c>
      <c r="D10" s="6" t="n">
        <v>32566847</v>
      </c>
    </row>
    <row r="11">
      <c r="A11" s="4" t="inlineStr">
        <is>
          <t>Deferred excess of loss premiums</t>
        </is>
      </c>
      <c r="B11" s="6" t="n">
        <v>4325565</v>
      </c>
      <c r="C11" s="6" t="n">
        <v>15172707</v>
      </c>
      <c r="D11" s="6" t="n">
        <v>12448671</v>
      </c>
    </row>
    <row r="12">
      <c r="A12" s="4" t="inlineStr">
        <is>
          <t>Deferred policy acquisition costs</t>
        </is>
      </c>
      <c r="B12" s="6" t="n">
        <v>51060571</v>
      </c>
      <c r="C12" s="6" t="n">
        <v>41713289</v>
      </c>
      <c r="D12" s="6" t="n">
        <v>36403831</v>
      </c>
    </row>
    <row r="13">
      <c r="A13" s="4" t="inlineStr">
        <is>
          <t>Deferred tax assets</t>
        </is>
      </c>
      <c r="B13" s="4" t="inlineStr">
        <is>
          <t xml:space="preserve"> </t>
        </is>
      </c>
      <c r="C13" s="4" t="inlineStr">
        <is>
          <t xml:space="preserve"> </t>
        </is>
      </c>
      <c r="D13" s="6" t="n">
        <v>638841</v>
      </c>
    </row>
    <row r="14">
      <c r="A14" s="4" t="inlineStr">
        <is>
          <t>Other assets</t>
        </is>
      </c>
      <c r="B14" s="6" t="n">
        <v>8683821</v>
      </c>
      <c r="C14" s="6" t="n">
        <v>7754225</v>
      </c>
      <c r="D14" s="6" t="n">
        <v>5061050</v>
      </c>
    </row>
    <row r="15">
      <c r="A15" s="4" t="inlineStr">
        <is>
          <t>Investment properties</t>
        </is>
      </c>
      <c r="B15" s="6" t="n">
        <v>23754653</v>
      </c>
      <c r="C15" s="6" t="n">
        <v>25712312</v>
      </c>
      <c r="D15" s="6" t="n">
        <v>30655214</v>
      </c>
    </row>
    <row r="16">
      <c r="A16" s="4" t="inlineStr">
        <is>
          <t>Property, premises and equipment</t>
        </is>
      </c>
      <c r="B16" s="6" t="n">
        <v>11939678</v>
      </c>
      <c r="C16" s="6" t="n">
        <v>12734842</v>
      </c>
      <c r="D16" s="6" t="n">
        <v>12216997</v>
      </c>
    </row>
    <row r="17">
      <c r="A17" s="4" t="inlineStr">
        <is>
          <t>Intangible assets</t>
        </is>
      </c>
      <c r="B17" s="6" t="n">
        <v>3678905</v>
      </c>
      <c r="C17" s="6" t="n">
        <v>3885894</v>
      </c>
      <c r="D17" s="6" t="n">
        <v>2935750</v>
      </c>
    </row>
    <row r="18">
      <c r="A18" s="4" t="inlineStr">
        <is>
          <t>TOTAL ASSETS</t>
        </is>
      </c>
      <c r="B18" s="6" t="n">
        <v>1167176845</v>
      </c>
      <c r="C18" s="6" t="n">
        <v>1009073801</v>
      </c>
      <c r="D18" s="6" t="n">
        <v>903142398</v>
      </c>
    </row>
    <row r="19">
      <c r="A19" s="3" t="inlineStr">
        <is>
          <t>LIABILITIES</t>
        </is>
      </c>
    </row>
    <row r="20">
      <c r="A20" s="4" t="inlineStr">
        <is>
          <t>Gross outstanding claims</t>
        </is>
      </c>
      <c r="B20" s="6" t="n">
        <v>441441099</v>
      </c>
      <c r="C20" s="6" t="n">
        <v>413052855</v>
      </c>
      <c r="D20" s="6" t="n">
        <v>384379841</v>
      </c>
    </row>
    <row r="21">
      <c r="A21" s="4" t="inlineStr">
        <is>
          <t>Gross unearned premiums</t>
        </is>
      </c>
      <c r="B21" s="6" t="n">
        <v>258518343</v>
      </c>
      <c r="C21" s="6" t="n">
        <v>206214029</v>
      </c>
      <c r="D21" s="6" t="n">
        <v>168254688</v>
      </c>
    </row>
    <row r="22">
      <c r="A22" s="4" t="inlineStr">
        <is>
          <t>Insurance payables</t>
        </is>
      </c>
      <c r="B22" s="6" t="n">
        <v>75708513</v>
      </c>
      <c r="C22" s="6" t="n">
        <v>53543737</v>
      </c>
      <c r="D22" s="6" t="n">
        <v>33034146</v>
      </c>
    </row>
    <row r="23">
      <c r="A23" s="4" t="inlineStr">
        <is>
          <t>Other liabilities</t>
        </is>
      </c>
      <c r="B23" s="6" t="n">
        <v>11985270</v>
      </c>
      <c r="C23" s="6" t="n">
        <v>14863282</v>
      </c>
      <c r="D23" s="6" t="n">
        <v>8299453</v>
      </c>
    </row>
    <row r="24">
      <c r="A24" s="4" t="inlineStr">
        <is>
          <t>Deferred tax liabilities</t>
        </is>
      </c>
      <c r="B24" s="6" t="n">
        <v>58383</v>
      </c>
      <c r="C24" s="6" t="n">
        <v>346824</v>
      </c>
      <c r="D24" s="4" t="inlineStr">
        <is>
          <t xml:space="preserve"> </t>
        </is>
      </c>
    </row>
    <row r="25">
      <c r="A25" s="4" t="inlineStr">
        <is>
          <t>Unearned commissions</t>
        </is>
      </c>
      <c r="B25" s="6" t="n">
        <v>13190740</v>
      </c>
      <c r="C25" s="6" t="n">
        <v>8909989</v>
      </c>
      <c r="D25" s="6" t="n">
        <v>8010384</v>
      </c>
    </row>
    <row r="26">
      <c r="A26" s="4" t="inlineStr">
        <is>
          <t>TOTAL LIABILITIES</t>
        </is>
      </c>
      <c r="B26" s="6" t="n">
        <v>800902348</v>
      </c>
      <c r="C26" s="6" t="n">
        <v>696930716</v>
      </c>
      <c r="D26" s="6" t="n">
        <v>601978512</v>
      </c>
    </row>
    <row r="27">
      <c r="A27" s="3" t="inlineStr">
        <is>
          <t>EQUITY</t>
        </is>
      </c>
    </row>
    <row r="28">
      <c r="A28" s="4" t="inlineStr">
        <is>
          <t>Issued share capital</t>
        </is>
      </c>
      <c r="B28" s="4" t="inlineStr">
        <is>
          <t xml:space="preserve"> </t>
        </is>
      </c>
      <c r="C28" s="6" t="n">
        <v>143375678</v>
      </c>
      <c r="D28" s="6" t="n">
        <v>143375678</v>
      </c>
    </row>
    <row r="29">
      <c r="A29" s="4" t="inlineStr">
        <is>
          <t>Common shares at par value</t>
        </is>
      </c>
      <c r="B29" s="6" t="n">
        <v>484388</v>
      </c>
      <c r="C29" s="4" t="inlineStr">
        <is>
          <t xml:space="preserve"> </t>
        </is>
      </c>
    </row>
    <row r="30">
      <c r="A30" s="4" t="inlineStr">
        <is>
          <t>Additional paid in capital</t>
        </is>
      </c>
      <c r="B30" s="4" t="inlineStr">
        <is>
          <t xml:space="preserve"> </t>
        </is>
      </c>
      <c r="C30" s="6" t="n">
        <v>2773000</v>
      </c>
      <c r="D30" s="6" t="n">
        <v>2773000</v>
      </c>
    </row>
    <row r="31">
      <c r="A31" s="4" t="inlineStr">
        <is>
          <t>Share premium</t>
        </is>
      </c>
      <c r="B31" s="6" t="n">
        <v>154224836</v>
      </c>
      <c r="C31" s="4" t="inlineStr">
        <is>
          <t xml:space="preserve"> </t>
        </is>
      </c>
      <c r="D31" s="4" t="inlineStr">
        <is>
          <t xml:space="preserve"> </t>
        </is>
      </c>
    </row>
    <row r="32">
      <c r="A32" s="4" t="inlineStr">
        <is>
          <t>Warrants</t>
        </is>
      </c>
      <c r="B32" s="6" t="n">
        <v>12213000</v>
      </c>
      <c r="C32" s="4" t="inlineStr">
        <is>
          <t xml:space="preserve"> </t>
        </is>
      </c>
      <c r="D32" s="4" t="inlineStr">
        <is>
          <t xml:space="preserve"> </t>
        </is>
      </c>
    </row>
    <row r="33">
      <c r="A33" s="4" t="inlineStr">
        <is>
          <t>Treasury shares</t>
        </is>
      </c>
      <c r="B33" s="4" t="inlineStr">
        <is>
          <t xml:space="preserve"> </t>
        </is>
      </c>
      <c r="C33" s="6" t="n">
        <v>-20102500</v>
      </c>
      <c r="D33" s="6" t="n">
        <v>-15050000</v>
      </c>
    </row>
    <row r="34">
      <c r="A34" s="4" t="inlineStr">
        <is>
          <t>Foreign currency translation reserve</t>
        </is>
      </c>
      <c r="B34" s="6" t="n">
        <v>-385310</v>
      </c>
      <c r="C34" s="6" t="n">
        <v>-332785</v>
      </c>
      <c r="D34" s="6" t="n">
        <v>-294929</v>
      </c>
    </row>
    <row r="35">
      <c r="A35" s="4" t="inlineStr">
        <is>
          <t>Fair value reserve</t>
        </is>
      </c>
      <c r="B35" s="6" t="n">
        <v>6432074</v>
      </c>
      <c r="C35" s="6" t="n">
        <v>4273914</v>
      </c>
      <c r="D35" s="6" t="n">
        <v>953704</v>
      </c>
    </row>
    <row r="36">
      <c r="A36" s="4" t="inlineStr">
        <is>
          <t>Retained earnings</t>
        </is>
      </c>
      <c r="B36" s="6" t="n">
        <v>193305509</v>
      </c>
      <c r="C36" s="6" t="n">
        <v>182155778</v>
      </c>
      <c r="D36" s="6" t="n">
        <v>169406433</v>
      </c>
    </row>
    <row r="37">
      <c r="A37" s="4" t="inlineStr">
        <is>
          <t>TOTAL EQUITY</t>
        </is>
      </c>
      <c r="B37" s="6" t="n">
        <v>366274497</v>
      </c>
      <c r="C37" s="6" t="n">
        <v>312143085</v>
      </c>
      <c r="D37" s="6" t="n">
        <v>301163886</v>
      </c>
    </row>
    <row r="38">
      <c r="A38" s="4" t="inlineStr">
        <is>
          <t>TOTAL EQUITY AND LIABILITIES</t>
        </is>
      </c>
      <c r="B38" s="5" t="n">
        <v>1167176845</v>
      </c>
      <c r="C38" s="5" t="n">
        <v>1009073801</v>
      </c>
      <c r="D38" s="5" t="n">
        <v>903142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remises and Equipment</t>
        </is>
      </c>
      <c r="B1" s="2" t="inlineStr">
        <is>
          <t>6 Months Ended</t>
        </is>
      </c>
      <c r="C1" s="2" t="inlineStr">
        <is>
          <t>12 Months Ended</t>
        </is>
      </c>
    </row>
    <row r="2">
      <c r="B2" s="2" t="inlineStr">
        <is>
          <t>Jun. 30, 2020</t>
        </is>
      </c>
      <c r="C2" s="2" t="inlineStr">
        <is>
          <t>Dec. 31, 2019</t>
        </is>
      </c>
    </row>
    <row r="3">
      <c r="A3" s="3" t="inlineStr">
        <is>
          <t>Property, Premises and Equipment [Abstract]</t>
        </is>
      </c>
    </row>
    <row r="4">
      <c r="A4" s="4" t="inlineStr">
        <is>
          <t>PROPERTY, PREMISES AND EQUIPMENT</t>
        </is>
      </c>
      <c r="B4" s="4" t="inlineStr">
        <is>
          <t>8
(a). PROPERTY, PREMISES AND EQUIPMENT The
additions to the property and equipment during the six-months period ended 30 June 2020 were USD 114,619 (30 June 2019: USD 165,553).
The depreciation expense for the six-months period ended 30 June 2020 was USD 909,783 (30 June 2019: USD 870,593). Pursuant
to the application of IFRS 16, the Group has recognized a total amount of USD 1,235,394 as a right-of-use assets for the leased
offices (31 December 2019: USD 1,715,606). During the period ended 30 June 2020, interest expense amounted to USD 49,618 (30 June
2019: USD 44,323) and depreciation expense of USD 278,267 (30 June 2019: USD 208,347) was recognized for the leased assets. As
part of its COVID – 19 impact analysis, the management has assessed the recoverable amounts of the Property, premises and
equipment and as a result no impairment indications have been identified as at 30 June 2020.</t>
        </is>
      </c>
      <c r="C4" s="4" t="inlineStr">
        <is>
          <t>13. PROPERTY,
PREMISES AND EQUIPMENT
Office buildings Aircraft Office furniture Computers Equipment Leasehold improvements Vehicles Work in progress Right of use assets Total
USD USD USD USD USD USD USD USD USD USD
Cost
At 1 January 2019 2,674,521 11,290,405 1,633,314 1,553,789 281,370 1,320,273 964,531 - - 19,718,203
Impact of the IFRS 16 adoption (note 2) - - - - - - - - 1,715,606 1,715,606
Adjusted balance 2,674,521 11,290,405 1,633,314 1,553,789 281,370 1,320,273 964,531 - 1,715,606 21,433,809
Additions 3,614 - 19,152 122,981 9,698 163,318 115,570 8,972 1,002,005 1,445,310
Disposals - - - (31,261 ) (254 ) (71,636 ) (69,322 ) - (792,544 ) (965,017 )
At 31 December 2019 2,678,135 11,290,405 1,652,466 1,645,509 290,814 1,411,955 1,010,779 8,972 1,925,067 21,914,102
Depreciation
At 1 January 2019 757,200 1,806,464 1,325,569 1,297,939 278,263 1,220,100 815,671 - - 7,501,206
Deprecation for the year 136,449 903,232 56,749 169,390 3,941 53,354 67,440 - 516,175 1,906,730
Disposals - - - (31,261 ) (95 ) (23,231 ) (69,320 ) - (104,769 ) (228,676 )
At 31 December 2019 893,649 2,709,696 1,382,318 1,436,068 282,109 1,250,223 813,791 - 411,406 9,179,260
Net carrying amount
At 31 December 2019 1,784,486 8,580,709 270,148 209,441 8,705 161,732 196,988 8,972 1,513,661 12,734,842
Cost
At 1 January 2018 2,669,763 11,290,405 1,513,831 1,413,182 274,433 1,177,342 964,531 - - 19,303,487
Additions 4,758 - 119,483 140,607 6,937 142,931 - - - 414,716
At 31 December 2018 2,674,521 11,290,405 1,633,314 1,553,789 281,370 1,320,273 964,531 - - 19,718,203
Depreciation
At 1 January 2018 704,219 903,232 1,273,047 1,184,117 272,606 1,177,341 698,388 - - 6,212,950
Deprecation for the year 52,981 903,232 52,522 113,822 5,657 42,759 117,283 - - 1,288,256
At 31 December 2018 757,200 1,806,464 1,325,569 1,297,939 278,263 1,220,100 815,671 - - 7,501,206
Net carrying amount
At 31 December 2018 1,917,321 9,483,941 307,745 255,850 3,107 100,173 148,860 - - 12,216,997 The
depreciation of the aircraft for the year ended 31 December 2019 amounted to USD 903,232 (2018: USD 903,232) (2017: USD 903,232)
was allocated proportionally between the other expenses and general and administrative expenses based on the flight hours of chartered
trips and business-related trips. The depreciation and amortization (note 14) charges for the year 2019, 2018 and 2017 were allocated
as follows:
2019 2018 2017
USD USD USD
Property premises and equipment depreciation charge for the year 1,906,730 1,288,256 1,406,831
Intangible assets amortization charge for the year (note 14) 48,728 71,704 78,303
Aircraft depreciation allocated to listing transaction deferred cost (note 11) (72,555 ) - -
Aircraft depreciation allocated to other expenses (note 23) (594,496 ) (490,820 ) (462,184 )
Total depreciation and amortization allocated to G&amp;A 1,288,407 869,140 1,022,950 Fully
depreciated property, premises and equipment still in use amounted to USD 5,206,087 as at 31 December 2019 (2018: USD 4,337,1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0</t>
        </is>
      </c>
      <c r="C2" s="2" t="inlineStr">
        <is>
          <t>Dec. 31, 2019</t>
        </is>
      </c>
    </row>
    <row r="3">
      <c r="A3" s="3" t="inlineStr">
        <is>
          <t>Intangible Assets [Abstract]</t>
        </is>
      </c>
    </row>
    <row r="4">
      <c r="A4" s="4" t="inlineStr">
        <is>
          <t>INTANGIBLE ASSETS</t>
        </is>
      </c>
      <c r="B4" s="4" t="inlineStr">
        <is>
          <t>8
(b). INTAINGIBLE ASSETS The
purchases of the intangible assets during the six-months period ended 30 June 2020 were USD 6,389 (30 June 2019: USD 538,985).
The amortization expense for the six-months period ended 30 June 2020 was USD 213,378 (30 June 2019: USD 207,464). Effective
1 April 2020, the Group has fully implemented a new core insurance system and transferred the work in progress amount to the software
and licenses account within intangible assets.</t>
        </is>
      </c>
      <c r="C4" s="4" t="inlineStr">
        <is>
          <t>14. INTANGIBLE
ASSETS
2019 2018
Computer software / licenses Work in progress* Total Computer software / licenses Work in progress* Total
USD USD USD USD USD USD
Cost
Beginning balance 1,183,341 2,840,235 4,023,576 1,171,134 1,874,003 3,045,137
Additions 6,670 992,202 998,872 12,207 966,232 978,439
Ending balance 1,190,011 3,832,437 5,022,448 1,183,341 2,840,235 4,023,576
Amortization
Beginning balance 1,087,826 - 1,087,826 1,016,122 - 1,016,122
Additions 48,728 - 48,728 71,704 - 71,704
Ending balance 1,136,554 - 1,136,554 1,087,826 - 1,087,826
Net carrying amount 53,457 3,832,437 3,885,894 95,515 2,840,235 2,935,750 *
Work in progress balance represents the payments towards the purchase of new insurance software. The management expects that the
software will be installed during the first half of 2020, and the expected cost to complete the project is USD 225,3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s</t>
        </is>
      </c>
      <c r="B1" s="2" t="inlineStr">
        <is>
          <t>6 Months Ended</t>
        </is>
      </c>
    </row>
    <row r="2">
      <c r="B2" s="2" t="inlineStr">
        <is>
          <t>Jun. 30, 2020</t>
        </is>
      </c>
    </row>
    <row r="3">
      <c r="A3" s="3" t="inlineStr">
        <is>
          <t>Common Shares [Abstract]</t>
        </is>
      </c>
    </row>
    <row r="4">
      <c r="A4" s="4" t="inlineStr">
        <is>
          <t>COMMON SHARES</t>
        </is>
      </c>
      <c r="B4" s="4" t="inlineStr">
        <is>
          <t>9.
COMMON SHARES Under
the Amended and Restated Bye-laws, the authorized share capital of the Group consists of 750,000,000 common shares, par value
USD 0.01 per share, and 100,000,000 preference shares, par value USD 0.01 per share. As at 31 December 2019 as well as immediately
prior to the closing of the Business Combination on 17 March 2020 (the “Closing”), the Company was authorized to issue
1,000 common shares, USD 0.01 par value per share and 1,000 preference shares, USD 0.01 par value per share, and there was one
common share issued and outstanding and no preference shares issued and outstanding. As at 17 March 2020, subsequent to the Closing,
and as at 30 June 2020, the authorized share capital was increased and there were 48,447,306 common shares issued and outstanding
(including 3,012,500 common shares (“Earnout Shares”) subject to vesting but which are issued and outstanding for
purposes of voting and receipt of dividends), and no preference shares issued and outstanding. All of the issued and outstanding
common shares are fully paid. In
connection with the finalization of the purchase price under the Business Combination Agreement, all escrow shares were released
from escrow and 8,555 shares were cancelled. Following the cancellation, the Group has 48,438,751 shares outstanding (including
the 3,012,500 unvested shares). The
following table sets out the number of common shares issued and outstanding as at 30 June 2020:
30
June
No.
of shares Par
value
USD
Common shares
(par value of USD 0.01) 45,426,251 454,263
Earnout
Shares (par value of USD 0.01) 3,012,500 30,125
48,438,751 484,388
* The
Earnout Shares are subject to vesting at stock prices ranges from USD 11.50 to 15.25.
The Earnout Shares are considered outstanding shares and have dividend and voting rights,
however the Earnout Shares are non-transferable by their holders until they vest and,
if the Earnout Shares don’t vest on or prior to 17 March 2028, they will be cancell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surance Payables</t>
        </is>
      </c>
      <c r="B1" s="2" t="inlineStr">
        <is>
          <t>12 Months Ended</t>
        </is>
      </c>
    </row>
    <row r="2">
      <c r="B2" s="2" t="inlineStr">
        <is>
          <t>Dec. 31, 2019</t>
        </is>
      </c>
    </row>
    <row r="3">
      <c r="A3" s="3" t="inlineStr">
        <is>
          <t>Dividends Paid [Abstract]</t>
        </is>
      </c>
    </row>
    <row r="4">
      <c r="A4" s="4" t="inlineStr">
        <is>
          <t>INSURANCE PAYABLES</t>
        </is>
      </c>
      <c r="B4" s="4" t="inlineStr">
        <is>
          <t xml:space="preserve">15. INSURANCE
PAYABLES
2019 2018
USD USD
Payables due to insurance companies and intermediaries 2,610,528 233,316
Reinsurers – amounts due in respect of ceded premium 50,933,209 32,800,830
53,543,737 33,034,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19</t>
        </is>
      </c>
    </row>
    <row r="3">
      <c r="A3" s="3" t="inlineStr">
        <is>
          <t>Other Liabilities [Abstract]</t>
        </is>
      </c>
    </row>
    <row r="4">
      <c r="A4" s="4" t="inlineStr">
        <is>
          <t>OTHER LIABILITIES</t>
        </is>
      </c>
      <c r="B4" s="4" t="inlineStr">
        <is>
          <t xml:space="preserve">16. OTHER
LIABILITIES
2019 2018
USD USD
Accounts payable 1,716,667 2,441,208
Accrued expenses and other accruals 7,221,706 5,858,245
Listing related cost payables (note 24) 3,661,148 -
Lease liability 1,563,389 -
Income tax payable (note 27) 700,372 -
14,863,282 8,299,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earned Commissions</t>
        </is>
      </c>
      <c r="B1" s="2" t="inlineStr">
        <is>
          <t>12 Months Ended</t>
        </is>
      </c>
    </row>
    <row r="2">
      <c r="B2" s="2" t="inlineStr">
        <is>
          <t>Dec. 31, 2019</t>
        </is>
      </c>
    </row>
    <row r="3">
      <c r="A3" s="3" t="inlineStr">
        <is>
          <t>Unearned Commissions [Abstract]</t>
        </is>
      </c>
    </row>
    <row r="4">
      <c r="A4" s="4" t="inlineStr">
        <is>
          <t>UNEARNED COMMISSIONS</t>
        </is>
      </c>
      <c r="B4" s="4" t="inlineStr">
        <is>
          <t xml:space="preserve">17. UNEARNED
COMMISSIONS The
movement in unearned commissions in the consolidated statement of financial position is as follows:
2019 2018 2017
USD USD USD
As at 1 January 8,010,384 10,354,019 8,292,099
Commissions received 14,829,744 14,473,519 18,771,267
Commissions earned (13,930,139 ) (16,817,154 ) (16,709,347 )
As at 31 December 8,909,989 8,010,384 10,354,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19</t>
        </is>
      </c>
    </row>
    <row r="3">
      <c r="A3" s="3" t="inlineStr">
        <is>
          <t>Equity [Abstract]</t>
        </is>
      </c>
    </row>
    <row r="4">
      <c r="A4" s="4" t="inlineStr">
        <is>
          <t>EQUITY</t>
        </is>
      </c>
      <c r="B4" s="4" t="inlineStr">
        <is>
          <t>18. EQUITY Share
capital
2019 2018
USD USD
Authorized shares (par value of USD 1 each) 175,000,000 175,000,000
Issued shares 143,375,678 143,375,678 Fair
value reserve The
movement of this item is as follows:
2019 2018 2017
USD USD USD
Balance at the beginning of the year 953,704 14,208,469 9,693,936
Impact of adopting IFRS 9 - (6,680,687 ) -
Net change in fair value reserve during the year 4,208,620 (2,706,303 ) -
Net change in fair value reserve during the year for (865,646 ) (3,897,678 ) -
Net change in fair value reserve during the year - - 4,514,533
ECL (release) charge transferred to income statement (22,764 ) 29,903 -
Balance at the end of the year 4,273,914 953,704 14,208,469 Foreign
currency translation reserve The
foreign currency translation reserve is used to record the exchange difference arising from the translation of the financial statements
of foreign subsidiaries to the Group's functional curren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Treasury Shares</t>
        </is>
      </c>
      <c r="B1" s="2" t="inlineStr">
        <is>
          <t>6 Months Ended</t>
        </is>
      </c>
      <c r="C1" s="2" t="inlineStr">
        <is>
          <t>12 Months Ended</t>
        </is>
      </c>
    </row>
    <row r="2">
      <c r="B2" s="2" t="inlineStr">
        <is>
          <t>Jun. 30, 2020</t>
        </is>
      </c>
      <c r="C2" s="2" t="inlineStr">
        <is>
          <t>Dec. 31, 2019</t>
        </is>
      </c>
    </row>
    <row r="3">
      <c r="A3" s="3" t="inlineStr">
        <is>
          <t>Treasury Shares [Abstract]</t>
        </is>
      </c>
    </row>
    <row r="4">
      <c r="A4" s="4" t="inlineStr">
        <is>
          <t>TREASURY SHARES</t>
        </is>
      </c>
      <c r="B4" s="4" t="inlineStr">
        <is>
          <t>10.
TREASURY SHARES The
general shareholders meeting approved in its extraordinary meeting dated 24 November 2013 the purchase of the Group's own
shares up to 15% of the issued shares and to be treated as treasury shares in accordance with the applicable DIFC laws and regulations.
Pursuant to the above authorization, 2,350,000 treasury shares were purchased during the year 2019 which were recorded at an amount
of USD 5,052,500. Total treasury shares as at 31 December 2019 was USD 20,102,500. During 2020, Treasury shares were eliminated
as part of the Business Combination transaction.</t>
        </is>
      </c>
      <c r="C4" s="4" t="inlineStr">
        <is>
          <t xml:space="preserve">19. TREASURY
SHARES The
general shareholders meeting approved in its extraordinary meeting dated 24 November 2013 the purchase of the Group’s own
shares up to 15% of the issued shares and to be treated as treasury shares in accordance with the applicable DIFC laws and regulations.
Pursuant to the above authorization, 2,350,000 treasury shares were purchased during the year which were recorded at an amount
of USD 5,052,500 (2018: USD 15,050,000). Total treasury shares amount as at 31 December 2019 was USD 20,102,500 (2018: USD 15,050,000)
- (note 26). Reconciliation
of the outstanding number of shares is as follows
2019 2018
At 1 January 136,375,678 143,375,678
Treasury shares purchased during the year (2,350,000 ) (7,000,000 )
At 31 December 134,025,678 136,375,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vidends Paid</t>
        </is>
      </c>
      <c r="B1" s="2" t="inlineStr">
        <is>
          <t>6 Months Ended</t>
        </is>
      </c>
      <c r="C1" s="2" t="inlineStr">
        <is>
          <t>12 Months Ended</t>
        </is>
      </c>
    </row>
    <row r="2">
      <c r="B2" s="2" t="inlineStr">
        <is>
          <t>Jun. 30, 2020</t>
        </is>
      </c>
      <c r="C2" s="2" t="inlineStr">
        <is>
          <t>Dec. 31, 2019</t>
        </is>
      </c>
    </row>
    <row r="3">
      <c r="A3" s="3" t="inlineStr">
        <is>
          <t>Dividends Paid [Abstract]</t>
        </is>
      </c>
    </row>
    <row r="4">
      <c r="A4" s="4" t="inlineStr">
        <is>
          <t>DIVIDENDS PAID</t>
        </is>
      </c>
      <c r="B4" s="4" t="inlineStr">
        <is>
          <t>11.
DIVIDENDS PAID There
were no dividends paid or declared during the six months period ended 30 June 2020 (30 June 2019: The Board of Directors resolved
in its meeting held on 21 March 2019, to pay a dividend of USD 0.04 per share excluding treasury shares amounting to USD 5,455,027
related to the year ended 31 December 2018).</t>
        </is>
      </c>
      <c r="C4" s="4" t="inlineStr">
        <is>
          <t>20. DIVIDENDS
PAID The
Board of Directors resolved to pay the following dividends for the years 2019, 2018 and 2017:
- On
21 March 2019: USD 5,455,027 (Dividend per share excluding treasury shares: USD 0.040)
- On
22 August 2019: USD 5,361,027 (Dividend per share excluding treasury shares: USD 0.040)
- On
16 August 2018: USD 4,091,271 (Dividend per share excluding treasury shares: USD 0.030)
- On
9 March 2017: USD 5,735,027 (Dividend per share: USD 0.040)
- On
16 August 2017: USD 5,735,027 (Dividend per share: USD 0.0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19</t>
        </is>
      </c>
    </row>
    <row r="3">
      <c r="A3" s="3" t="inlineStr">
        <is>
          <t>General and Administrative Expenses [Abstract]</t>
        </is>
      </c>
    </row>
    <row r="4">
      <c r="A4" s="4" t="inlineStr">
        <is>
          <t>GENERAL AND ADMINISTRATIVE EXPENSES</t>
        </is>
      </c>
      <c r="B4" s="4" t="inlineStr">
        <is>
          <t xml:space="preserve">21. GENERAL
AND ADMINISTRATIVE EXPENSES
2019 2018 2017
USD USD USD
Human resources expenses 26,700,229 23,448,838 21,350,467
Business promotion, travel and entertainment 3,339,568 3,492,472 3,002,921
Statutory, advisory and rating 3,463,139 3,040,841 1,811,372
Information technology and software 1,871,641 1,838,585 1,542,740
Office operation 1,459,670 1,783,868 1,491,240
Depreciation and amortization (note 13) 1,288,407 869,140 1,022,950
Interest expense arising from lease liabilities (note 2) 108,426 - -
Bank charges 136,569 153,055 129,750
Board of directors’ expenses 898,296 724,880 551,164
39,265,945 35,351,679 30,902,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erim Condensed Consolidated Statement of Income (Unaudite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Profit or loss [abstract]</t>
        </is>
      </c>
    </row>
    <row r="4">
      <c r="A4" s="4" t="inlineStr">
        <is>
          <t>Gross written premiums</t>
        </is>
      </c>
      <c r="B4" s="5" t="n">
        <v>236500668</v>
      </c>
      <c r="C4" s="5" t="n">
        <v>186330192</v>
      </c>
      <c r="D4" s="5" t="n">
        <v>349291905</v>
      </c>
      <c r="E4" s="5" t="n">
        <v>301618486</v>
      </c>
      <c r="F4" s="5" t="n">
        <v>275102191</v>
      </c>
    </row>
    <row r="5">
      <c r="A5" s="4" t="inlineStr">
        <is>
          <t>Reinsurers' share of insurance premiums</t>
        </is>
      </c>
      <c r="B5" s="6" t="n">
        <v>-65878458</v>
      </c>
      <c r="C5" s="6" t="n">
        <v>-49039789</v>
      </c>
      <c r="D5" s="6" t="n">
        <v>-97139370</v>
      </c>
      <c r="E5" s="6" t="n">
        <v>-98188088</v>
      </c>
      <c r="F5" s="6" t="n">
        <v>-114334750</v>
      </c>
    </row>
    <row r="6">
      <c r="A6" s="4" t="inlineStr">
        <is>
          <t>Net written premiums</t>
        </is>
      </c>
      <c r="B6" s="6" t="n">
        <v>170622210</v>
      </c>
      <c r="C6" s="6" t="n">
        <v>137290403</v>
      </c>
      <c r="D6" s="6" t="n">
        <v>252152535</v>
      </c>
      <c r="E6" s="6" t="n">
        <v>203430398</v>
      </c>
      <c r="F6" s="6" t="n">
        <v>160767441</v>
      </c>
    </row>
    <row r="7">
      <c r="A7" s="4" t="inlineStr">
        <is>
          <t>Change in unearned premiums</t>
        </is>
      </c>
      <c r="B7" s="6" t="n">
        <v>-52304314</v>
      </c>
      <c r="C7" s="6" t="n">
        <v>-38209299</v>
      </c>
      <c r="D7" s="6" t="n">
        <v>-37959341</v>
      </c>
      <c r="E7" s="6" t="n">
        <v>-11560663</v>
      </c>
      <c r="F7" s="6" t="n">
        <v>-23023130</v>
      </c>
    </row>
    <row r="8">
      <c r="A8" s="4" t="inlineStr">
        <is>
          <t>Reinsurers' share of change in unearned premiums</t>
        </is>
      </c>
      <c r="B8" s="6" t="n">
        <v>17932028</v>
      </c>
      <c r="C8" s="6" t="n">
        <v>4394249</v>
      </c>
      <c r="D8" s="6" t="n">
        <v>1349702</v>
      </c>
      <c r="E8" s="6" t="n">
        <v>-8560116</v>
      </c>
      <c r="F8" s="6" t="n">
        <v>8988473</v>
      </c>
    </row>
    <row r="9">
      <c r="A9" s="4" t="inlineStr">
        <is>
          <t>Net change in unearned premiums</t>
        </is>
      </c>
      <c r="B9" s="6" t="n">
        <v>-34372286</v>
      </c>
      <c r="C9" s="6" t="n">
        <v>-33815050</v>
      </c>
      <c r="D9" s="6" t="n">
        <v>-36609639</v>
      </c>
      <c r="E9" s="6" t="n">
        <v>-20120779</v>
      </c>
      <c r="F9" s="6" t="n">
        <v>-14034657</v>
      </c>
    </row>
    <row r="10">
      <c r="A10" s="4" t="inlineStr">
        <is>
          <t>Net premiums earned</t>
        </is>
      </c>
      <c r="B10" s="6" t="n">
        <v>136249924</v>
      </c>
      <c r="C10" s="6" t="n">
        <v>103475353</v>
      </c>
      <c r="D10" s="6" t="n">
        <v>215542896</v>
      </c>
      <c r="E10" s="6" t="n">
        <v>183309619</v>
      </c>
      <c r="F10" s="6" t="n">
        <v>146732784</v>
      </c>
    </row>
    <row r="11">
      <c r="A11" s="4" t="inlineStr">
        <is>
          <t>Claims and claim adjustment expenses</t>
        </is>
      </c>
      <c r="B11" s="6" t="n">
        <v>-94611149</v>
      </c>
      <c r="C11" s="6" t="n">
        <v>-79928276</v>
      </c>
      <c r="D11" s="6" t="n">
        <v>-159824136</v>
      </c>
      <c r="E11" s="6" t="n">
        <v>-211044400</v>
      </c>
      <c r="F11" s="6" t="n">
        <v>-252154218</v>
      </c>
    </row>
    <row r="12">
      <c r="A12" s="4" t="inlineStr">
        <is>
          <t>Reinsurers' share of claims</t>
        </is>
      </c>
      <c r="B12" s="6" t="n">
        <v>30324377</v>
      </c>
      <c r="C12" s="6" t="n">
        <v>24550285</v>
      </c>
      <c r="D12" s="6" t="n">
        <v>41760648</v>
      </c>
      <c r="E12" s="6" t="n">
        <v>125756899</v>
      </c>
      <c r="F12" s="6" t="n">
        <v>165223681</v>
      </c>
    </row>
    <row r="13">
      <c r="A13" s="4" t="inlineStr">
        <is>
          <t>Net claims and claim adjustment expenses</t>
        </is>
      </c>
      <c r="B13" s="6" t="n">
        <v>-64286772</v>
      </c>
      <c r="C13" s="6" t="n">
        <v>-55377991</v>
      </c>
      <c r="D13" s="6" t="n">
        <v>-118063488</v>
      </c>
      <c r="E13" s="6" t="n">
        <v>-85287501</v>
      </c>
      <c r="F13" s="6" t="n">
        <v>-86930537</v>
      </c>
    </row>
    <row r="14">
      <c r="A14" s="4" t="inlineStr">
        <is>
          <t>Commissions earned</t>
        </is>
      </c>
      <c r="B14" s="6" t="n">
        <v>8217257</v>
      </c>
      <c r="C14" s="6" t="n">
        <v>7260763</v>
      </c>
      <c r="D14" s="6" t="n">
        <v>13930139</v>
      </c>
      <c r="E14" s="6" t="n">
        <v>16817154</v>
      </c>
      <c r="F14" s="6" t="n">
        <v>16709347</v>
      </c>
    </row>
    <row r="15">
      <c r="A15" s="4" t="inlineStr">
        <is>
          <t>Policy acquisition costs</t>
        </is>
      </c>
      <c r="B15" s="6" t="n">
        <v>-34087064</v>
      </c>
      <c r="C15" s="6" t="n">
        <v>-29270656</v>
      </c>
      <c r="D15" s="6" t="n">
        <v>-59365577</v>
      </c>
      <c r="E15" s="6" t="n">
        <v>-58780676</v>
      </c>
      <c r="F15" s="6" t="n">
        <v>-52941057</v>
      </c>
    </row>
    <row r="16">
      <c r="A16" s="4" t="inlineStr">
        <is>
          <t>Net policy acquisition expenses</t>
        </is>
      </c>
      <c r="B16" s="6" t="n">
        <v>-25869807</v>
      </c>
      <c r="C16" s="6" t="n">
        <v>-22009893</v>
      </c>
      <c r="D16" s="6" t="n">
        <v>-45435438</v>
      </c>
      <c r="E16" s="6" t="n">
        <v>-41963522</v>
      </c>
      <c r="F16" s="6" t="n">
        <v>-36231710</v>
      </c>
    </row>
    <row r="17">
      <c r="A17" s="4" t="inlineStr">
        <is>
          <t>Net underwriting results</t>
        </is>
      </c>
      <c r="B17" s="6" t="n">
        <v>46093345</v>
      </c>
      <c r="C17" s="6" t="n">
        <v>26087469</v>
      </c>
      <c r="D17" s="6" t="n">
        <v>52043970</v>
      </c>
      <c r="E17" s="6" t="n">
        <v>56058596</v>
      </c>
      <c r="F17" s="6" t="n">
        <v>23570537</v>
      </c>
    </row>
    <row r="18">
      <c r="A18" s="4" t="inlineStr">
        <is>
          <t>General and administrative expenses</t>
        </is>
      </c>
      <c r="B18" s="6" t="n">
        <v>-22423364</v>
      </c>
      <c r="C18" s="6" t="n">
        <v>-18503774</v>
      </c>
      <c r="D18" s="6" t="n">
        <v>-39265945</v>
      </c>
      <c r="E18" s="6" t="n">
        <v>-35351679</v>
      </c>
      <c r="F18" s="6" t="n">
        <v>-30902604</v>
      </c>
    </row>
    <row r="19">
      <c r="A19" s="4" t="inlineStr">
        <is>
          <t>Net investment income</t>
        </is>
      </c>
      <c r="B19" s="6" t="n">
        <v>3052374</v>
      </c>
      <c r="C19" s="6" t="n">
        <v>7292252</v>
      </c>
      <c r="D19" s="6" t="n">
        <v>13374076</v>
      </c>
      <c r="E19" s="6" t="n">
        <v>10310296</v>
      </c>
      <c r="F19" s="6" t="n">
        <v>12564842</v>
      </c>
    </row>
    <row r="20">
      <c r="A20" s="4" t="inlineStr">
        <is>
          <t>Share of (loss) profit from associates</t>
        </is>
      </c>
      <c r="B20" s="6" t="n">
        <v>-438993</v>
      </c>
      <c r="C20" s="6" t="n">
        <v>109344</v>
      </c>
      <c r="D20" s="6" t="n">
        <v>-376104</v>
      </c>
      <c r="E20" s="6" t="n">
        <v>-885673</v>
      </c>
      <c r="F20" s="6" t="n">
        <v>992218</v>
      </c>
    </row>
    <row r="21">
      <c r="A21" s="4" t="inlineStr">
        <is>
          <t>Impairment loss on insurance receivables</t>
        </is>
      </c>
      <c r="B21" s="6" t="n">
        <v>-2177998</v>
      </c>
      <c r="C21" s="4" t="inlineStr">
        <is>
          <t xml:space="preserve"> </t>
        </is>
      </c>
      <c r="D21" s="6" t="n">
        <v>-628887</v>
      </c>
      <c r="E21" s="6" t="n">
        <v>-472124</v>
      </c>
      <c r="F21" s="6" t="n">
        <v>-1214456</v>
      </c>
    </row>
    <row r="22">
      <c r="A22" s="4" t="inlineStr">
        <is>
          <t>Other revenues</t>
        </is>
      </c>
      <c r="B22" s="6" t="n">
        <v>117174</v>
      </c>
      <c r="C22" s="6" t="n">
        <v>900161</v>
      </c>
      <c r="D22" s="6" t="n">
        <v>1428265</v>
      </c>
      <c r="E22" s="6" t="n">
        <v>902750</v>
      </c>
      <c r="F22" s="6" t="n">
        <v>856540</v>
      </c>
    </row>
    <row r="23">
      <c r="A23" s="4" t="inlineStr">
        <is>
          <t>Other expenses</t>
        </is>
      </c>
      <c r="B23" s="6" t="n">
        <v>-605463</v>
      </c>
      <c r="C23" s="6" t="n">
        <v>-1215431</v>
      </c>
      <c r="D23" s="6" t="n">
        <v>-2194666</v>
      </c>
      <c r="E23" s="6" t="n">
        <v>-1586281</v>
      </c>
      <c r="F23" s="6" t="n">
        <v>-1466042</v>
      </c>
    </row>
    <row r="24">
      <c r="A24" s="4" t="inlineStr">
        <is>
          <t>Listing related costs</t>
        </is>
      </c>
      <c r="B24" s="6" t="n">
        <v>-3366390</v>
      </c>
      <c r="C24" s="4" t="inlineStr">
        <is>
          <t xml:space="preserve"> </t>
        </is>
      </c>
      <c r="D24" s="6" t="n">
        <v>-4831976</v>
      </c>
      <c r="E24" s="4" t="inlineStr">
        <is>
          <t xml:space="preserve"> </t>
        </is>
      </c>
      <c r="F24" s="4" t="inlineStr">
        <is>
          <t xml:space="preserve"> </t>
        </is>
      </c>
    </row>
    <row r="25">
      <c r="A25" s="4" t="inlineStr">
        <is>
          <t>(Loss) gain on foreign exchange</t>
        </is>
      </c>
      <c r="B25" s="6" t="n">
        <v>-8658231</v>
      </c>
      <c r="C25" s="6" t="n">
        <v>424184</v>
      </c>
      <c r="D25" s="6" t="n">
        <v>5704249</v>
      </c>
      <c r="E25" s="6" t="n">
        <v>-3371941</v>
      </c>
      <c r="F25" s="6" t="n">
        <v>2615883</v>
      </c>
    </row>
    <row r="26">
      <c r="A26" s="4" t="inlineStr">
        <is>
          <t>Profit before tax</t>
        </is>
      </c>
      <c r="B26" s="6" t="n">
        <v>11592454</v>
      </c>
      <c r="C26" s="6" t="n">
        <v>15094205</v>
      </c>
      <c r="D26" s="6" t="n">
        <v>25252982</v>
      </c>
      <c r="E26" s="6" t="n">
        <v>25603944</v>
      </c>
      <c r="F26" s="6" t="n">
        <v>7016918</v>
      </c>
    </row>
    <row r="27">
      <c r="A27" s="4" t="inlineStr">
        <is>
          <t>Income tax</t>
        </is>
      </c>
      <c r="B27" s="6" t="n">
        <v>-432723</v>
      </c>
      <c r="C27" s="6" t="n">
        <v>-196109</v>
      </c>
      <c r="D27" s="6" t="n">
        <v>-1687583</v>
      </c>
      <c r="E27" s="6" t="n">
        <v>-62241</v>
      </c>
      <c r="F27" s="6" t="n">
        <v>14422</v>
      </c>
    </row>
    <row r="28">
      <c r="A28" s="4" t="inlineStr">
        <is>
          <t>Profit for the period</t>
        </is>
      </c>
      <c r="B28" s="5" t="n">
        <v>11159731</v>
      </c>
      <c r="C28" s="5" t="n">
        <v>14898096</v>
      </c>
      <c r="D28" s="5" t="n">
        <v>23565399</v>
      </c>
      <c r="E28" s="5" t="n">
        <v>25541703</v>
      </c>
      <c r="F28" s="5" t="n">
        <v>7031340</v>
      </c>
    </row>
    <row r="29">
      <c r="A29" s="4" t="inlineStr">
        <is>
          <t>Earnings per share Basic and diluted earnings per share attributable to equity holders</t>
        </is>
      </c>
      <c r="B29" s="7" t="n">
        <v>0.26</v>
      </c>
      <c r="C29" s="7" t="n">
        <v>0.43</v>
      </c>
      <c r="D29" s="7" t="n">
        <v>0.17</v>
      </c>
      <c r="E29" s="7" t="n">
        <v>0.18</v>
      </c>
      <c r="F29" s="7" t="n">
        <v>0.05</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et Investment Income</t>
        </is>
      </c>
      <c r="B1" s="2" t="inlineStr">
        <is>
          <t>6 Months Ended</t>
        </is>
      </c>
      <c r="C1" s="2" t="inlineStr">
        <is>
          <t>12 Months Ended</t>
        </is>
      </c>
    </row>
    <row r="2">
      <c r="B2" s="2" t="inlineStr">
        <is>
          <t>Jun. 30, 2020</t>
        </is>
      </c>
      <c r="C2" s="2" t="inlineStr">
        <is>
          <t>Dec. 31, 2019</t>
        </is>
      </c>
    </row>
    <row r="3">
      <c r="A3" s="3" t="inlineStr">
        <is>
          <t>Net Investment Income [Abstract]</t>
        </is>
      </c>
    </row>
    <row r="4">
      <c r="A4" s="4" t="inlineStr">
        <is>
          <t>NET INVESTMENT INCOME</t>
        </is>
      </c>
      <c r="B4" s="4" t="inlineStr">
        <is>
          <t>12.
Net INVESTMENT InCOME
For the six months ended
2020 2019
USD USD
Interest income 5,411,973 5,432,395
Dividends from equities at FVTOCI 84,445 696,640
Dividends from equities at FVTPL 356,876 290,339
Realized gains and losses on investments
Realized loss on sale of bonds at FVTOCI (113,313 ) (340,783 )
Realized gain on sale of equities and mutual funds at FVTPL 1,638,446 786,242
Unrealized gains and losses on investments
Unrealized (loss) gain on revaluation of financial assets at FVTPL (2,853,821 ) 984,002
Gains and losses from investment properties
Realized loss on sale of investment properties (41,047 ) -
Unrealized loss on investment properties * (723,801 ) -
Rental income 83,971 99,283
Expected credit losses on investments
Expected credit loss on financial assets at FVOCI ** (64,697 ) -
Expected credit loss on financial assets at amortized cost ** (515 ) -
Investments custodian fees and other investments expenses (726,143 ) (655,866 )
3,052,374 7,292,252
* As
at 30 June 2019, management was of the opinion that the fair value of the investment
properties carrying amount at that date approximates the fair valuation performed on
31 December 2018, therefore no fair value adjustments were recorded for the six months
ended 30 June 2019.
** As
at 30 June 2019, the amount of the provision for expected credit loss was approximating
the provision amount on 31 December 2018, therefore no expected credit loss was recorded
for the six months ended 30 June 2019.</t>
        </is>
      </c>
      <c r="C4" s="4" t="inlineStr">
        <is>
          <t xml:space="preserve">22. NET
INVESTMENT INCOME
2019 2018 2017
USD USD USD
Interest income 10,866,051 9,698,069 8,632,460
Dividends from equities at FVTOCI 721,240 342,800 -
Dividends from equities at FVTPL 391,222 701,076 -
Dividends - - 1,490,607
Realized gains and losses on investments
Net gain on sale of available-for-sale investments - - 3,133,556
Realized loss on sale of bonds at FVTOCI (628,523 ) (763,569 ) -
Realized gain on sale of FVTPL equities and mutual funds 946,952 2,048,908 -
Unrealized gains and losses on investments
Fair value changes of held for trading investments - - 95,582
Unrealized loss on revaluation of financial assets at FVTPL 1,590,964 (948,802 ) -
Gains and losses from investments in properties
Realized gain on sale of investment properties 678,516 - -
Fair value (loss) gain on investment properties (note 12) (304,482 ) 93,934 18,148
Rental income 203,076 606,862 1,007,983
Impairment and expected credit losses on investments
Impairment on available for sale investments - - (71,863 )
Expected credit loss on financial assets at FVOCI 22,764 (29,903 ) -
Release of expected credit loss on financial assets at amortized cost 12,827 6,248 -
Investments custodian fees and other investments expenses (1,126,531 ) (1,445,327 ) (1,741,631 )
13,374,076 10,310,296 12,564,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s (Expenses)</t>
        </is>
      </c>
      <c r="B1" s="2" t="inlineStr">
        <is>
          <t>12 Months Ended</t>
        </is>
      </c>
    </row>
    <row r="2">
      <c r="B2" s="2" t="inlineStr">
        <is>
          <t>Dec. 31, 2019</t>
        </is>
      </c>
    </row>
    <row r="3">
      <c r="A3" s="3" t="inlineStr">
        <is>
          <t>Other Revenues (Expenses) [Abstract]</t>
        </is>
      </c>
    </row>
    <row r="4">
      <c r="A4" s="4" t="inlineStr">
        <is>
          <t>OTHER REVENUES (EXPENSES)</t>
        </is>
      </c>
      <c r="B4" s="4" t="inlineStr">
        <is>
          <t>23. OTHER
REVENUES (EXPENSES)
2019 2018 2017
USD USD USD
Other revenues:
Chartered flights revenue 1,428,265 902,750 837,712
Others - - 18,828
1,428,265 902,750 856,540
Other expenses:
Aircraft operational cost (1,574,171 ) (1,095,461 ) (1,003,858 )
Aircraft depreciation expense (note 13) (594,496 ) (490,820 ) (462,184 )
Loss on disposal of property, premises and equipment (25,999 ) - -
(2,194,666 ) (1,586,281 ) (1,466,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sting Transaction Costs</t>
        </is>
      </c>
      <c r="B1" s="2" t="inlineStr">
        <is>
          <t>12 Months Ended</t>
        </is>
      </c>
    </row>
    <row r="2">
      <c r="B2" s="2" t="inlineStr">
        <is>
          <t>Dec. 31, 2019</t>
        </is>
      </c>
    </row>
    <row r="3">
      <c r="A3" s="3" t="inlineStr">
        <is>
          <t>Listing Transaction Costs [Abstract]</t>
        </is>
      </c>
    </row>
    <row r="4">
      <c r="A4" s="4" t="inlineStr">
        <is>
          <t>LISTING TRANSACTION COSTS</t>
        </is>
      </c>
      <c r="B4" s="4" t="inlineStr">
        <is>
          <t>24. LISTING TRANSACTION COSTS Transaction
costs incurred by the Group during 2019 mainly consist of professional fees (legal, accounting, etc.) and other miscellaneous cost
that are directly related to the listing transaction. Transaction
costs amounting to USD 4,831,976 were charged to the consolidated statement of income for the year ended 31 December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Abstract]</t>
        </is>
      </c>
    </row>
    <row r="4">
      <c r="A4" s="4" t="inlineStr">
        <is>
          <t>COMMITMENTS AND CONTINGENCIES</t>
        </is>
      </c>
      <c r="B4" s="4" t="inlineStr">
        <is>
          <t>15.
COMMITMENTS AND CONTINGENCIES As
of the date of the interim condensed consolidated financial statements, the Group is contingently liable for the following:
■ Letters
of Credit amounting to USD 7,993,798 to the order of reinsurance companies for collateralizing
insurance contract liabilities in accordance with the reinsurance arrangements (31 December
2019: USD 7,993,798).
■ Letter
of Guarantee amounting to USD 299,479 to the order of Friends Provident Life Assurance
Limited for collateralizing a rent payment obligation in one of the Group entity's office
premises (31 December 2019: USD 318,780). Litigations The
Group is currently engaged in an arbitration proceeding with certain reinsurers represented by an underwriting agent ("agent")
with respect to certain matters related to the Group's outward reinsurance program for the years 2012 to 2017. The
Group commenced the arbitration proceeding with the agent for these reinsurers after they failed to make payment of approximately
USD 5.7 million which the Group believes is due from them (based on figures as at 30 June 2019). As at 30 June 2020, the Group
is seeking to recover approximately USD 12.8 million from the reinsurers, plus interest and legal costs. In response, the agent
alleges that certain matters were not adequately disclosed and is seeking to avoid the policies. The Group believes that the allegations
are without merit and will vigorously defend itself in this matter. Accordingly, no provision for any liability has been made
in these financial statements. Were
the policies in question to be avoided, approximately USD 34.1 million of premiums paid by the Group to the reinsurers would be
returned to the Group, and the Group would similarly return approximately USD 29.6 million of claims previously paid by the reinsurers
and would not collect a further USD 12.8 million which the Group believes is due from the reinsurers as at 30 June 2020. In addition,
the Group would be unable to make further recoveries under the policies in respect of claims it is yet to pay and would not be
required to pay any further premiums to the reinsurers.</t>
        </is>
      </c>
      <c r="C4" s="4" t="inlineStr">
        <is>
          <t>25. COMMITMENTS
AND CONTINGENCIES As
of the date of the consolidated financial statements, the Group is contingently liable for the following:
▪ Letters
of Credit amounting to USD 7,993,798 to the order of reinsurance companies for collateralizing
insurance contract liabilities in accordance with the reinsurance arrangements (31 December
2018: USD 7,335,896).
▪ Letter
of Guarantee amounting to USD 318,780 to the order of Friends Provident Life Assurance
Limited for collateralizing rent payment obligation in one of the Group entity's office
premises (31 December 2018: USD 307,936).
▪ The
Group has entered into operating leases for its offices in the United Kingdom
and the United Arab of Emirates and Malaysia, with lease obligations between one and
seven years. Future
minimum rentals payable under non-cancellable operating leases as at 31 December 2018 are as follows:
2018
USD
Within one year 636,600
More than one year to three years 1,077,509
More than three years to five years 280,013
More than five years -
1,994,122 The
Group has adopted IFRS 16 effective 1 January 2019, as a result the lease obligations arising from the lease contracts are currently
recorded within the other liabilities in the consolidated statement of financial position (note 16). Litigations The
Group is currently engaged in an arbitration proceeding with certain reinsurers represented by an underwriting agent ("agent")
with respect to certain matters related to the Group's outward reinsurance program for the years 2012 to 2017. The
Group commenced the arbitration proceeding with the agent for these reinsurers after they failed to make payment of approximately
USD 5.7 million which the Group believes is due from them (based on figures as at 30 June 2019). As at 31 December 2019, the Group
is seeking to recover approximately USD 6.9 million from the reinsurers, plus interest and legal costs. In response, the agent
alleges that certain matters were not adequately disclosed and is seeking to avoid the policies. The Group believes that the allegations
are without merit and will vigorously defend itself in this matter. Accordingly, no provision for any liability has been made
in these financial statements. Were
the policies in question to be avoided, approximately USD 33.2 million of premiums paid by the Group to the reinsurers would be
returned to the Group, and the Group would similarly return approximately USD 29.6 million of claims previously paid by the reinsurers
and would not collect a further USD 6.9 million which the Group believes is due from the reinsurers as at 31 December 2019. In
addition, the Group would be unable to make further recoveries under the policies in respect of claims it is yet to pay and would
not be required to pay any further premiums to the reinsur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ies [Abstract]</t>
        </is>
      </c>
    </row>
    <row r="4">
      <c r="A4" s="4" t="inlineStr">
        <is>
          <t>RELATED PARTIES</t>
        </is>
      </c>
      <c r="B4" s="4" t="inlineStr">
        <is>
          <t>13.
Related party transactions Related
parties represent major shareholders, associates, directors and key management personnel of the Group and entities controlled,
jointly controlled or significantly influenced by such parties, pricing policies and terms of these transactions are approved
by the Group's management.
■ Compensation
of key management personnel of the Group for the period ended 30 June 2020, consisting
of salaries and benefits was USD 4,749,342 (30 June 2019: USD 3,568,771). Out of the
total amount of key management personnel compensation, an amount of USD 1,072,764 (30
June 2019: USD Nil) represents long-term benefits. These long-term benefits represent
a phantom share option plan linked to the value of an ordinary share of the Group. As
a result of the business combination (note 18), the phantom share option plan has been
terminated effective 17 March 2020.
■ The
Group has paid aircraft management fees and chartering revenues commission in the amount
of USD 52,189 (30 June 2019: USD 118,204) to Arab wings Co. which is owned by a shareholder.
As at 30 June 2020, there was an amount of USD 31,370 payable to Arab Wings Co. (31 December
2019: USD 196,214).
■ Balances
due from key management personnel of the Group as at 30 June 2020 was USD 83,699 (31
December 2019: USD 92,772).
■ During
the year 2019, the Group entered into a share buyback agreement with a director and shareholder
whereby 2,350,000 treasury shares were purchased with total amount of USD 5,052,500.
The above transaction arose as a result of an advance of USD 5,000,000 for investment
in a company where the director and major shareholder has a controlling interest. The
investment was not completed and in exchange for the advanced funds, the Group purchased
the above treasury shares. During 2020, Treasury shares were eliminated as a part of
the Business Combination transaction.
■ Included
within the investment properties (note 7) are lands with a total amount of USD 4,188,666
(31 December 2019: USD 5,649,008) registered in the name of a former Director of the
Group. The Group has obtained a proxy over these investment properties.</t>
        </is>
      </c>
      <c r="C4" s="4" t="inlineStr">
        <is>
          <t>26. RELATED
PARTIES Related
parties represent major shareholders, associates, directors and key management personnel of the Group and entities controlled,
jointly controlled or significantly influenced by such parties, pricing policies and terms of these transactions are approved
by the Group’s management.
▪ Compensation
of key management personnel of the Group, consisting of salaries and benefits was USD
10,164,201 (2018: USD 10,072,656) (2017: USD 8,379,883). Out of the total amount of key
management personnel compensation, an amount of USD 565,960 (2018: USD 423,547) (2017:
USD 318,076) represents long-term benefits. These long-term benefits represent a phantom
share option plan linked to the value of an ordinary share of the Group as approved by
the Board of directors during 2011. The scheme is applicable to senior executives responsible
for the management, growth and protection of business of the Group. The amount of bonus
is determined by reference to the increase in the book value of shares covered by the
option. No shares are issued or transferred to the option holder on the exercise of the
option. The options vest equally over a span of five years starting on the first anniversary
of Continued employment following the date on which it is granted. The bonus due amounts
to the excess of book value of shares on vesting date over grant date as determined in
the latest audited financial statements as of 31 of December of the year prior to vesting
and grant date respectively plus an additional 20% on the value of the excess.
▪ The
Group rented a boat for business promotion from a company owned by major shareholder,
the total expense charged to the general and administrative expenses was USD 381,909
(2018: USD 211,058) (2017: USD 211,739). In addition to this the Group has paid aircraft
management fees of USD 84,000 (2018: USD 84,000) (2017: USD 168,221) to which is owned
by a major shareholder. As at 31 December 2019, there was an amount of USD 196,214 payable
to Arab Wings Co. against a receivable of USD 111,227 as at 31 December 2018.
▪ During
2019, the Group entered into a share buyback agreement with a director and major shareholder
whereby 2,350,000 treasury shares were purchased with total amount of USD 5,052,500 (note
19). The above transaction arose as a result of an advance of USD 5,000,000 for investment
in a company where the director and major shareholder has a controlling interest. The
investment was not completed and in exchange for the advanced funds, the Group purchased
the above treasury shares.
▪ The
Group entities entered into a service level agreement whereby International General Insurance
Underwriting Jordan (IGIU) provides underwriting, claims and financial services to International
General Insurance Co. Ltd. – Bermuda, International General Insurance Co. Ltd.
– Labuan and International General Insurance Company United Kingdom. Based on the
service level agreement, an agency fee expense is charged by IGIU and attributable cost
against these services is charged back as general and administrative expenses to IGIU
from these Group entities. The
transactions between the Group entities within the income statement represented by agency fees and costs recharged are as follows:
2019 2018 2017
USD USD USD
Agency fees due to International General Insurance Underwriting 20,315,915 17,394,592 15,692,409
Costs recharged back to International General Insurance Underwriting 21,329,250 18,856,943 16,678,582 The
above transactions and related amounts recorded in the Group entities’ balance sheets are eliminated in full in the consolidated
financial statements of the Group.
▪ Included
within the investment properties (note 12) is land in the amount of USD 5,649,008 (2018:
USD 10,342,737) registered in the name of one of the Directors of the Group. The Group
has obtained an irrevocable proxy over this investment property.
▪ Balances
due from key management personnel of the Group as at 31 December 2019 was USD 92,772
(2018: USD 465,550).
▪ As
at 31 December 2019, listing transaction costs amounting to USD 1,855,461 (note 11) were
incurred by the Group on behalf of International General Insurance Holdings Ltd, Bermuda.
This amount is directly related to the issuance of the new shares on NASDAQ Capital Markets
and accordingly will be allocated to the shareholders equity upon completion of the listing
transa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19</t>
        </is>
      </c>
    </row>
    <row r="3">
      <c r="A3" s="3" t="inlineStr">
        <is>
          <t>Taxation [Abstract]</t>
        </is>
      </c>
    </row>
    <row r="4">
      <c r="A4" s="4" t="inlineStr">
        <is>
          <t>TAXATION</t>
        </is>
      </c>
      <c r="B4" s="4" t="inlineStr">
        <is>
          <t xml:space="preserve">27. TAXATION The
components of income tax expense are as follows:
2019 2018 2017
USD USD USD
Current income tax:
Current income tax charge 704,258 9,275 4,946
Adjustments in respect of current income tax of prior years - 47,182 (60,906 )
Deferred tax:
Origination and reversal of temporary differences 1,246,525 8,181 (154,715 )
Effect of tax rate change (131,459 ) (861 ) 116,864
Adjustment in respect of prior years (131,741 ) (1,536 ) 79,389
Income tax charge/(credit) for the year 1,687,583 62,241 (14,422 ) The
income tax expense appearing in the consolidated statement of income relate to the following subsidiaries:
2019 2018 2017
USD USD USD
Income tax expense for IGI Labuan – current year - 5,063 4,946
Corporate tax for IGI Casablanca (Representative Office) – current year 3,885 4,212 -
Corporate tax for IGI Casablanca (Representative Office) – prior years - 4,212 -
Income tax expense for IGI UK – current year 700,373 - (60,906 )
Income tax expense for IGI Underwriting – prior years - 42,970 -
Addition (amortization) of deferred tax assets for IGI UK 983,325 5,784 41,538
Income tax charge/(credit) for the year 1,687,583 62,241 (14,422 )
▪ Effective
1 January 2019, the Labuan Business Activity Tax Law has been revised and accordingly,
Labuan registered entities can no longer elect to pay the RM20,000 flat tax rate and
instead are subject to 3% tax on the audited net profits. In 2019, IGI Labuan has recorded
a net loss, and as a result no income tax has been accrued for the year. In 2018 and
2017, IGI Labuan elected to pay a fixed income tax of RM20,000 equivalent to USD 5,063
(2017: USD 4,946) based on the old prevailing tax law applicable to that financial year.
▪ IGI
Casablanca - Representative Office has no income sources. According to Casablanca Finance
City Tax Code, regional offices are taxed at a rate of 10%. The taxable base is 5% of
the operating cost.
▪ IGI
UK and North Star Under Underwriting Limited are subject to corporate taxation in accordance
with the UK Tax Law.
▪ IGI
Underwriting is a tax-exempt company in Jordan as its main business activity is to act
as an underwriting agent in respect of insurance and reinsurance business written outside
Jordan. The income accrued in prior year for IGI Underwriting was in respect of interest
income earned on the deposits placed with local banks in 2014 and 2015.
▪ International
General Insurance Co. Ltd is a tax-exempt company according to the tax law in Bermuda.
▪ IGI
Holdings and IGI Dubai are not subject to income tax according to the tax law in UAE. Reconciliation
of tax expense and the accounting profit multiplied by the applicable tax rate is as follows:
2019 2018 2017
USD USD USD
The Group profit before tax 25,252,982 25,603,944 7,016,918
Less: Profit related to non-taxable subsidiaries (15,379,870 ) (26,486,855 ) (8,124,461 )
Profit (Loss) before tax for IGI UK and North Star Underwriting Limited – entities subject to corporate taxation 9,873,112 (882,911 ) (1,107,543 )
Profit (Loss) multiplied by the standard rate of tax in the UK of 19% (2018:19%) 1,875,891 (167,753 ) (213,202 )
Net disallowed expenditure 50,177 180,847 42,350
Fixed asset temporary differences not recognized for deferred tax 17,782 (10,827 ) (5,796 )
Other temporary differences not recognized for deferred tax 2,902 5,914 21,933
Adjustment in respect of prior years (131,527 ) 45,646 18,483
IGI Labuan and IGI Casablanca current year tax charges 3,817 9,275 4,946
Effect of rate change to 17% (131,459 ) (861 ) 116,864
Income tax charge/(credit) for the year 1,687,583 62,241 (14,422 )
2019 2018
USD USD
Balance at start of the year 638,841 644,625
Deferred tax prior year adjustment 131,741 1,536
Arising in year (1,246,525 ) (8,181 )
Effect of rate change to 17% 131,459 861
Others (2,340 ) -
Ending balance (346,824 ) 638,841 The
deferred tax liabilities amounted to USD 346,824 (2018: USD 638,841 deferred tax asset) are in respect to an adjustment processed
to the income of one of the Group’s subsidiaries using prevailing tax rat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t>
        </is>
      </c>
      <c r="B1" s="2" t="inlineStr">
        <is>
          <t>12 Months Ended</t>
        </is>
      </c>
    </row>
    <row r="2">
      <c r="B2" s="2" t="inlineStr">
        <is>
          <t>Dec. 31, 2019</t>
        </is>
      </c>
    </row>
    <row r="3">
      <c r="A3" s="3" t="inlineStr">
        <is>
          <t>Disclosure of nature and extent of risks arising from financial instruments [abstract]</t>
        </is>
      </c>
    </row>
    <row r="4">
      <c r="A4" s="4" t="inlineStr">
        <is>
          <t>RISK MANAGEMENT</t>
        </is>
      </c>
      <c r="B4" s="4" t="inlineStr">
        <is>
          <t xml:space="preserve">28. RISK
MANAGEMENT The
risks faced by the Group and the way these risks are mitigated by management are summarized below. Insurance
risk Insurance
risk includes the risks of inappropriate underwriting, ineffective management of underwriting, inadequate controls over exposure
management in relation to catastrophic events and insufficient reserves for losses including claims incurred but not reported. To
manage this risk, the Group's underwriting function is conducted in accordance with a number of technical analytical protocols
which include defined underwriting authorities, guidelines by class of business, rate monitoring and underwriting peer reviews. The
Group purchases reinsurance as part of its risk mitigation programme. Reinsurance ceded is placed on both a proportional and non–proportional
basis. The proportional reinsurance is quota–share reinsurance which is taken out to reduce the overall exposure of the
Group to certain classes of business. Non–proportional reinsurance is primarily excess–of–loss reinsurance designed
to mitigate the Group's net exposure to catastrophe losses and large claims. Retention limits for the excess–of–loss
reinsurance vary by class of business. Also, a significant portion of the reinsurance is affected under the facultative reinsurance
contracts to cover a single risk exposure. Amounts
recoverable from reinsurers are estimated in a manner consistent with the outstanding claims provision and are in accordance with
the reinsurance contracts. Although the Group has reinsurance arrangements, it is not relieved of its direct obligations to its
policyholders and thus a credit exposure exists with respect to ceded insurance, to the extent that any reinsurer is unable to
meet its obligations assumed under such reinsurance agreements. The Group's placement of reinsurance is diversified such
that it is neither dependent on a single reinsurer nor are the operations of the Group substantially dependent upon any single
reinsurance contract. The
Group has in place effective exposure management systems. Aggregate exposure is modelled and tested against different stress scenarios
to ensure adherence to the Group's overall risk appetite and alignment with reinsurance programs and underwriting strategies. Loss
reserve estimates are inherently uncertain. Reserves for unpaid losses are the largest single component of the liabilities of
the Group. Actual losses that differ from the provisions, or revisions in the estimates, can have a material impact on future
earnings and the statement of financial position. The Group has an in house experienced actuarial function reviewing and monitoring
the reserving policy and its implementation at quarterly intervals. They work closely with the underwriting and claims team to
ensure an understanding of the Group's exposure and loss experience. In addition, the Group receives external independent
analysis of its reserve requirements on an annual basis. In
order to minimize financial exposure arising from large claims, the Group, in the normal course of business, enters into contracts
with other parties for reinsurance purposes. Such reinsurance arrangements provide for greater diversification of business, allow
management to control exposure to potential losses arising from large risks, and provide additional capacity for growth. A significant
portion of the reinsurance is affected under treaty, facultative and excess-of-loss reinsurance contracts. Geographical
concentration of risks The
Group's insurance risk based on geographical concentration of risk is illustrated in the table below:
2019 2018 2017
Gross written premiums Concentration Gross written premiums Concentration Gross written premiums Concentration
USD % USD % USD %
Africa 16,492,171 5 13,601,315 5 14,797,102 5
Asia 32,809,456 9 27,841,670 9 33,939,858 12
Australasia 15,185,489 4 12,636,310 4 8,410,387 3
Caribbean Islands 8,334,322 2 15,098,606 5 10,514,780 4
Central America 37,731,495 11 26,696,686 9 35,560,075 13
Europe 37,327,933 11 34,470,850 11 32,179,912 12
Middle East 36,883,039 11 32,381,500 11 36,116,774 13
North America 4,281,472 1 859,731 0 1,038,139 1
South America 11,050,657 3 26,356,474 9 33,380,259 12
UK 115,863,288 33 76,717,981 25 42,887,109 15
Worldwide 33,332,583 10 34,957,363 12 26,277,796 10
349,291,905 301,618,486 275,102,191 Line
of business concentration of risk The
Group's insurance risk based on line of business concentration is illustrated in the table below:
Gross written premiums 2019 Concentration Percentage Gross written premiums 2018 Concentration Percentage Gross written premiums 2017 Concentration Percentage
USD % USD % USD %
Energy 72,109,574 21 81,377,114 27 87,937,007 34
Property 46,137,090 13 43,785,498 15 53,738,771 18
Ports &amp; Terminals 22,360,519 6 19,079,843 6 17,263,245 8
Casualty 115,890,373 33 73,665,448 24 43,119,887 9
Political Violence 8,296,949 2 11,406,211 4 9,730,839 7
Financial 23,181,037 7 16,147,579 5 14,271,496 5
Reinsurance 17,985,942 5 17,819,553 6 17,652,460 5
Engineering 20,703,708 6 18,194,161 6 10,375,952 6
Aviation 19,182,776 6 17,996,462 6 18,998,073 7
Marine Liability 3,443,937 1 2,146,617 1 2,014,461 1
349,291,905 301,618,486 275,102,191 Sensitivities The
analysis below shows the estimated impact on gross and net insurance contracts claims liabilities and on profit before tax, of
potential reserve deviations on ultimate claims development at gross and net level from that reported in the statement of financial
position as at 31 December 2019 and 2018. In
selecting the volatility factors, the Group has illustrated the sensitivity of the net claims to a standard variation in the gross
outstanding claims. The choices of variation (7.5% and 5%) are illustrative but are consistent with what the Group would
consider representative of a reasonable potential for variation. The illustrated variations do not represent limits of the
potential variation and actual variation could significantly vary from the illustrated values.
Gross
Loss Sensitivity Factor Impact of increase on gross outstanding claims Impact
of decrease on gross outstanding claims Impact of increase on net outstanding claims Impact
of decrease on net outstanding claims Impact of increase on profit before tax Impact of decrease on profit before tax
% USD USD USD USD USD USD
2019 7.5 30,978,898 (30,978,898 ) 18.541,702 (18,539,427 ) (18.541,702 ) 18,539,427
2019 5 20,652,599 (20,652,599 ) 12,361,514 (12,359,238 ) (12,361,514 ) 12,359,238
2018 7.5 28,828,488 (28,828,488 ) 15,297,751 (15,295,476 ) (15,297,751 ) 15,295,476
2018 5 19,218,992 (19,218,992 ) 10,198,880 (10,196,605 ) (10,198,880 ) 10,196,605 Financial
risk The
Group's principal financial instruments are financial assets at fair value through OCI, financial assets at fair value through
profit or loss, financial assets at amortized cost, receivables arising from insurance, investments in associates, investment
properties and reinsurance contracts, and cash and cash equivalents. The
Group does not enter into derivative transactions. The
main risks arising from the Group's financial instruments are interest rate risk, foreign currency risk, credit risk, market
price risk and liquidity risk. The board reviews and agrees policies for managing each of these risks and they are summarized
below. Interest
rate risk Interest
rate risk arises from the possibility that changes in interest rates will affect future profitability or the fair values of financial
instruments. The Group is exposed to interest rate risk on certain of its investments and cash and cash equivalents. The Group
limits interest rate risk by monitoring changes in interest rates in the currencies in which its cash and interest-bearing investments
and borrowings are denominated. Details
of maturities of the major classes of financial assets are as follows:
Less than 1 year 1 to 5 years More than 5 years Non-interest- Total Effective Interest Rate on interest bearing assets
USD USD USD USD USD (%)
2019-
Financial assets at FVTPL - - - 21,805,575 21,805,575 -
Financial assets at FVOCI 55,678,030 148,657,894 4,189,437 20,422,745 228,948,106 2.86
Financial assets at amortized cost 2,968,273 - - - 2,968,273 5.83
Cash, bank balances and term deposits 312,213,087 - - - 312,213,087 1.89
370,859,390 148,657,894 4,189,437 42,228,320 565,935,041
2018-
Financial assets at FVTPL - - - 13,977,663 13,977,663 -
Financial assets at FVOCI 50,095,407 108,481,889 3,584,618 21,308,397 183,470,311 2.92
Financial assets at amortized cost 3,456,837 - - - 3,456,837 5.72
Cash, bank balances and term deposits 260,059,595 - - - 260,059,595 1.88
313,611,839 108,481,889 3,584,618 35,286,060 460,964,406 The
following table demonstrates the sensitivity of statement of income to reasonably possible changes in interest rates, with all
other variables held constant. The
sensitivity of the income statement is the effect of the assumed changes in interest rates on the Group's profit for the
year, based on the floating rate financial assets and financial liabilities held at 31 December.
Decrease in basis points Effect on profit for the year
USD
2019 -25 (889,848 )
-50 (1,779,697 )
2018 -25 (665,500 )
-50 (1,331,000 ) The
effect of increases in interest rates are expected to be equal and opposite to the effects of the decreases shown above. Foreign
currency risk Foreign
currency risk is the risk that the fair value of future cash flows of financial instruments will fluctuate because of changes
in foreign currency exchange rates. The
Group is exposed to currency risk mainly on insurance written premiums and incurred claims that are denominated in a currency
other than the Group functional currency. The currencies in which these transactions are primarily denominated are Sterling (GBP)
and Euro (EUR). As a significant portion of the Group's transactions are denominated in USD, this reduces currency risk.
Intra Group transactions are primarily denominated in USD. Part
of the Group's monetary assets and liabilities are denominated in a currency other than the functional currency of the Group
and are subject to risks associated with currency exchange fluctuation. The Group reduces some of this currency exposure by maintaining
some of its bank balances in foreign currencies in which some of its insurance payables are denominated. The
following table demonstrates the sensitivity to a reasonably possible change in the USD exchange rate, with all other variables
held constant, of the Group's profit before tax (due to changes in the fair value of monetary assets and liabilities).
Changes in Effect on
currency rate profit
to USD before tax
% USD
2019
EUR +5 387,893
GBP +5 4,294,764
2018
EUR +5 65,440
GBP +5 1,857,406 The
effect of decreases in exchange rates are expected to be equal and opposite to the effects of the increases shown above. Credit
risk Credit
risk is the risk that one party to a financial instrument will fail to discharge an obligation and cause the other party to incur
a financial loss. The Group is exposed to credit risk primarily from unpaid insurance receivables and fixed income instruments. The
Group has in place credit appraisal policies and procedures for inward business and receivables from insurance transactions are
monitored on an ongoing basis to restrict the Group's exposure to doubtful debts. The
Group has in place security standards applicable to all reinsurance purchases and monitors the financial status of all reinsurance
debtors at regular intervals. The
Group's portfolio of fixed income investments is managed by the Investments Committee in accordance with the investment
policy established by the board of directors which has various credit standards for investments in fixed income securities. Reinsurance
and fixed income investments are monitored for the occurrence of a downgrade or other changes that might cause them to fall below
the Group's security standards. If this occurs, management takes appropriate action to mitigate any loss to the Group. The
Group's bank balances are maintained with a range of international and local banks in accordance with limits set by the
board of directors. There are no significant concentrations of credit risk within the Group. The table below provides information
regarding the credit risk exposure of the Group by classifying assets according to the Group's credit rating of counterparties:
Investment Non-investment In course Total
USD USD USD USD
2019
FVOCI - debts securities 206,996,681 1,528,680 - 208,525,361
Financial Assets at amortized cost - 1,982,377 985,896 2,968,273
Insurance receivables - 65,835,667 47,139,177 112,974,844
Reinsurance share of outstanding claims 175,446,814 765,610 - 176,212,424
Deferred excess of loss premiums - 15,172,707 - 15,172,707
Cash, bank balances and term deposits 248,057,682 64,155,405 - 312,213,087
630,501,177 149,440,446 48,125,073 828,066,696
Investment Non-investment In course of Total
USD USD USD USD
2018
FVOCI - debts securities 158,945,525 3,216,389 - 162,161,914
Financial Assets at amortized cost - 2,469,549 987,288 3,456,837
Insurance receivables - 60,880,815 47,366,816 108,247,631
Reinsurance share of outstanding claims 186,061,539 1,503,843 - 187,565,382
Deferred excess of loss premiums - 12,448,671 - 12,448,671
Cash, bank balances and term deposits 184,747,414 75,312,181 - 260,059,595
529,754,478 155,831,448 48,354,104 733,940,030 For
assets to be classified as 'past due and impaired' contractual payments are in arrears for more than 30 days for the
debt instruments and 360 days for insurance receivables an impairment adjustment is recorded in the consolidated statement of
income for this or when collectability of the amount is otherwise assessed as being doubtful. When the credit exposure is adequately
secured, arrears more than 360 days might still be classified as 'past due but not impaired', with no impairment adjustment
recorded. The
schedule below shows the distribution of bonds and debt securities with fixed interest rate according to the international agencies
classification:
Rating grade Bonds Unquoted bonds Total
USD USD USD
2019
AAA 44,953,920 - 44,953,920
AA+ 4,610,576 - 4,610,576
AA 2,926,031 - 2,926,031
Aa2 7,530,619 - 7,530,619
AA- 9,408,620 - 9,408,620
Aa3 2,394,194 - 2,394,194
A+ 18,340,787 - 18,340,787
A1 1,514,025 - 1,514,025
A 28,935,441 - 28,935,441
A2 5,435,133 - 5,435,133
A- 32,466,296 - 32,466,296
A3 8,975,157 - 8,975,157
BBB+ 16,038,586 - 16,038,586
BBB 14,521,672 - 14,521,672
Baa2 1,396,365 - 1,396,365
BBB- 7,333,329 - 7,333,329
BB- 215,930 - 215,930
Not rated 1,528,680 2,968,273 4,496,953
Total 208,525,361 2,968,273 211,493,634
Rating grade Bonds Unquoted bonds Total
USD USD USD
2018
AAA 2,353,731 - 2,353,731
AA+ 4,771,755 - 4,771,755
Aa1 755,556 - 755,556
AA 7,124,087 - 7,124,087
Aa2 7,876,959 - 7,876,959
AA- 17,408,093 - 17,408,093
Aa3 5,527,355 - 5,527,355
A+ 15,840,316 - 15,840,316
A1 12,009,630 - 12,009,630
A 19,653,276 - 19,653,276
A2 9,512,157 - 9,512,157
A- 11,914,322 - 11,914,322
A3 10,679,082 - 10,679,082
BBB+ 13,216,017 - 13,216,017
Baa1 1,744,245 - 1,744,245
BBB 14,273,503 - 14,273,503
Baa2 1,385,487 - 1,385,487
BBB- 2,899,954 - 2,899,954
BB- 203,749 - 203,749
Not rated 3,012,640 3,456,837 6,469,477
Total 162,161,914 3,456,837 165,618,751 The
schedule below shows the geographical distribution of bonds and debt securities with fixed interest rate:
Country Total
2019 USD
Australia 1,053,150
Bahrain 215,930
Bermuda 765,533
Canada 9,163,712
Cayman Island 639,879
China 8,539,950
Europe 3,181,652
Finland 1,034,800
France 1,241,762
Germany 14,714,236
Global 990,623
Hong Kong 1,219,991
Japan 7,865,806
Jordan 2,968,273
KSA 2,349,245
Kuwait 1,019,590
Mexico 1,098,251
Netherlands 1,869,264
Norway 750,045
Pacific basin 3,002,430
Qatar 8,098,357
South Korea 5,127,002
Spain 544,876
Switzerland 332,394
UAE 5,691,518
UK 13,490,596
USA 114,524,769
Total 211,493,634
Country Total
2018 USD
Australia 3,207,541
Bahrain 203,750
Canada 9,769,854
China 5,477,734
Europe 1,407,141
Finland 1,016,430
France 1,947,095
Germany 15,825,716
Global 910,686
Hong Kong 1,183,742
Italy 1,602,864
Japan 11,252,935
Jordan 3,456,838
KSA 2,262,838
Kuwait 978,170
Mexico 1,015,749
Netherlands 1,844,370
Norway 2,239,722
Pacific basin 3,466,916
Qatar 5,048,451
South Korea 5,497,709
UAE 12,683,997
UK 8,195,522
USA 65,122,981
Total 165,618,751 Market
price risk Market
price risk is the risk that the value of a financial instrument will fluctuate as a result of changes in market prices (other
than those arising from interest rate risk or currency risk), whether those changes are caused by factors specific to the individual
security, or its issuer, or factors affecting all securities traded in the market. The
Group's equity price risk exposure relates to financial assets whose values will fluctuate as a result of changes in market
prices. The
following table demonstrates the sensitivity of the profit for the period and the cumulative changes in fair value to reasonably
possible changes in equity prices, with all other variables held constant. The effect of decreases in equity prices is expected
to be equal and opposite to the effect of the increases shown.
Change in equity price Effect on Effect on equity
2019 USD USD USD
Amman Stock Exchange +5 % 58,438 58,438
Saudi Stock Exchange +5 % - 616,969
Qatar Stock Exchange +5 % 23,830 23,830
Abu Dhabi Security Exchange +5 % 61,470 61,470
New York Stock Exchange +5 % 123,518 161,258
Kuwait Stock Exchange +5 % - 2,978
London Stock Exchange +5 % 342,797 342,797
Other quoted +5 % 480,226 553,966
Change in equity price Effect on Effect on Equity
2018 USD USD USD
Amman Stock Exchange +5 % 60,718 60,718
Saudi Stock Exchange +5 % - 665,120
Qatar Stock Exchange +5 % 25,369 25,369
Abu Dhabi Security Exchange +5 % 57,175 57,175
New York Stock Exchange +5 % 109,111 147,031
Kuwait Stock Exchange +5 % - 2,012
Other quoted +5 % 446,510 507,473 The
Group also has unquoted investments carried at fair value determined based on valuation techniques as per level 3 of fair value
hierarchy. The
Group limits market risk by maintaining a diversified portfolio and by monitoring of developments in equity markets. Liquidity
risk Liquidity
risk is the risk that the Group will not be able to meet its commitments associated with insurance contracts and financial liabilities
as they fall due. The
Group continually monitors its cash and investments to ensure that the Group meets its liquidity requirements. The Group's
asset allocation is designed to enable insurance liabilities to be met with current assets. All
liabilities are non-interest bearing liabilities. The
table below summarizes the maturity profile of the Group's financial liabilities at 31 December based on contractual undiscounted
payments:
Less than one More than one Total
2019 USD USD USD
Gross outstanding claims 172,243,041 240,809,814 413,052,855
Gross unearned premiums 159,660,497 46,553,532 206,214,029
Insurance payables 53,543,737 - 53,543,737
Other liabilities 13,821,580 1,041,702 14,863,282
Deferred tax liabilities 346,824 - 346,824
Unearned commissions 7,531,178 1,378,811 8,909,989
Total liabilities 407,146,857 289,783,859 696,930,716
2018
Gross outstanding claims 166,052,091 218,327,750 384,379,841
Gross unearned premiums 135,380,101 32,874,587 168,254,688
Insurance payables 33,034,146 - 33,034,146
Other liabilities 8,299,453 - 8,299,453
Unearned commissions 7,030,172 980,212 8,010,384
Total liabilities 349,795,963 252,182,549 601,978,512 Maturity
analysis of assets and liabilities The
table below shows analysis of assets and liabilities analyzed according to when they are expected to be recovered or settled:
31 December 2019
Less than More than one year No term Total
USD USD USD USD
ASSETS
Cash, bank balances and term deposits 312,213,087 - - 312,213,087
Insurance receivables 110,218,900 2,755,944 - 112,974,844
Investments 58,452,403 152,847,331 42,422,220 253,721,954
Investments in associates - - 13,061,674 13,061,674
Reinsurance share of outstanding claims 81,410,140 94,802,284 - 176,212,424
Reinsurance share of unearned premiums 30,226,280 3,690,269 - 33,916,549
Deferred excess of loss premiums 15,172,707 - - 15,172,707
Deferred policy acquisition costs 28,369,829 13,343,460 - 41,713,289
Other assets 7,754,225 - - 7,754,225
Investment properties - - 25,712,312 25,712,312
Property, premises and equipment - 12,734,842 - 12,734,842
Intangible assets - 3,885,894 - 3,885,894
TOTAL ASSETS 643,817,571 284,060,024 81,196,206 1,009,073,801
LIABILITIES AND EQUITY
Liabilities
Gross outstanding claims 172,243,041 240,809,814 - 413,052,855
Gross unearned premiums 159,660,497 46,553,532 - 206,214,029
Insurance payables 53,543,737 - - 53,543,737
Other liabilities 13,821,580 1,041,702 - 14,863,282
Deferred tax liabilities 346,824 - - 346,824
Unearned commissions 7,531,178 1,378,811 - 8,909,989
Total liabilities 407,146,857 289,783,859 - 696,930,716
Equity
Share capital - - 143,375,678 143,375,678
Contributed capital - - 2,773,000 2,773,000
Treasury shares - - (20,102,500 ) (20,102,500 )
Foreign currency translation reserve - - (332,785 ) (332,785 )
Fair value reserve - - 4,273,914 4,273,914
Retained earnings - - 182,155,778 182,155,778
Total equity - - 312,143,085 312,143,085
TOTAL LIABILITIES AND EQUITY 407,146,857 289,783,859 312,143,085 1,009,073,801
31 December 2018
Less than More
than No term Total
USD USD USD USD
ASSETS
Cash, bank balances and term deposits 260,059,595 - - 260,059,595
Insurance receivables 105,760,142 2,487,489 - 108,247,631
Investments 53,552,244 112,066,507 35,286,060 200,904,811
Investments in associates - - 13,437,778 13,437,778
Reinsurance share of outstanding claims 92,844,864 94,720,518 - 187,565,382
Reinsurance share of unearned premiums 29,777,293 2,789,554 - 32,566,847
Deferred excess of loss premiums 12,448,671 - - 12,448,671
Deferred policy acquisition costs 27,945,967 8,457,864 - 36,403,831
Deferred tax assets - 638,841 - 638,841
Other assets 5,061,050 - - 5,061,050
Investment properties - - 30,655,214 30,655,214
Property, premises and equipment - 12,216,997 - 12,216,997
Intangible assets - 2,935,750 - 2,935,750
TOTAL ASSETS 587,449,826 236,313,520 79,379,052 903,142,398
LIABILITIES AND EQUITY
Liabilities
Gross outstanding claims 166,052,091 218,327,750 - 384,379,841
Gross unearned premiums 135,380,101 32,874,587 - 168,254,688
Insurance payables 33,034,146 - - 33,034,146
Other liabilities 8,299,453 - - 8,299,453
Unearned commissions 7,030,172 980,212 - 8,010,384
Total liabilities 349,795,963 252,182,549 - 601,978,512
Equity
Share capital - - 143,375,678 143,375,678
Contributed capital - - 2,773,000 2,773,000
Treasury shares - - (15,050,000 ) (15,050,000 )
Foreign currency translation reserve - - (294,929 ) (294,929 )
Fair value reserve - - 953,704 953,704
Retained earnings - - 169,406,433 169,406,433
Total equity - - 301,163,886 301,163,886
TOTAL LIABILITIES AND EQUITY 349,795,963 252,182,549 301,163,886 903,142,398 Capital
management The
Group manages its capital by 'Enterprise Risk Management' techniques, using a dynamic financial analysis model. The
Asset Liability match is reviewed and monitored on a regular basis to maintain a strong credit rating and healthy capital adequacy
ratios to support its business objectives and maximize shareholders' value. Adjustments
to capital levels are made in light of changes in market conditions and risk characteristics of the Group's activities. Capital
comprises issued share capital, additional paid in capital, treasury shares, foreign currency translation reserve, fair value
reserve, and retained earnings and is measured at USD 312,143,085 as at 31 December 2019 (2018: USD 301,163,886). The
capital requirements imposed on the Groups regulated entities are as follows: International
General Insurance Co. Ltd (Bermuda) The
Bermuda Insurance Act 1978 and Related Regulations (the Act) requires the Company to meet a minimum solvency margin. The Company
has met the minimum solvency margin requirement at 31 December 2019 and 2018. In addition, a minimum liquidity ratio must be maintained
whereby relevant assets, as defined by the Act, must exceed 75% of relevant liabilities. This ratio was met at 31 December 2019
and 2018. Under the Insurance Act, the Company is subject to capital requirements
calculated using the Bermuda Solvency and Capital Requirement model ("BSCR model"), which is a standardized statutory
risk-based capital model used to measure the risk associated with the Company's assets, liabilities and premiums. Under the
BSCR model, the Company's required statutory capital and surplus is referred to as the enhanced capital requirement ("ECR").
The Company is required to calculate and submit the ECR to the Bermuda Monetary Authority annually. Following receipt of the submission
of the Company's ECR, the Bermuda Monetary Authority has the authority to impose additional capital requirements or capital
add-ons, if it deems necessary. If an insurer fails to maintain or meet its ECR, the Bermuda Monetary Authority may take various
degrees of regulatory action. As at 31 December 2019 and 2018, the Company met its ECR. International
General Insurance Company (UK) Limited The
Company is regulated by the Prudential Regulation Authority and is subject to insurance solvency regulations which specify the
minimum amount and type of capital that must be held in addition to the insurance liabilities. Since
1 January 2017 the Company has been subject to the Solvency II regime and is required to meet a Solvency Coverage Ratio (SCR)
which is calibrated to seek to ensure a 99.5% confidence of the ability to meet its obligations over a 12-month time horizon.
The Company calculates its SCR in accordance with the standard formula prescribed in the Solvency II regulations as the assumptions
underlying the standard formula are considered to be a good fit for the Company's risk profile. The
Company has met all requirements for the years 2019 and 2018. International
General Insurance Company Ltd. Labuan Branch The
Branch is subjected to minimum capital requirements under the Labuan Financial Services and Securities Act 2010. The
Branch monitors and ensures its capital is within the minimum solvency margins requirements under the Labuan Financial Services
and Securities Act 2010 at all times. If there are any, large event which will affect the Branch's ability to maintain solvency
margins requirements, the Branch will notify the head office to cash call in advance. As
at 31 December 2019 and 2018, the Branch met the minimum solvency margin requirements. Fair
value The
Group uses the following hierarchy for determining and disclosing the fair value of financial instruments by valuation techniques: Level
1 Level
2 Level
3
31 December 2019
Level 1 Level 2 Level 3 Total
USD USD USD USD
FVTPL 21,805,575 - - 21,805,575
Quoted equities at FVOCI 14,628,558 - - 14,628,558
Quoted bonds at FVOCI 208,525,361 - - 208,525,361
Unquoted equities at FVOCI * - - 5,794,187 5,794,187
Investment properties - - 25,712,312 25,712,312
244,959,494 - 31,506,499 276,465,993
31 December 2018
Level 1 Level 2 Level 3 Total
USD USD USD USD
FVTPL 13,977,663 - - 13,977,663
Quoted equities at FVOCI 15,320,310 - - 15,320,310
Quoted bonds at FVOCI 162,161,914 - - 162,161,914
Unquoted equities at FVOCI * - - 5,988,087 5,988,087
Investment properties - - 30,655,214 30,655,214
191,459,887 - 36,643,301 228,103,188 *
Reconciliation of fair value of the unquoted equities under level 3 fair value hierarchy is as follows:
2019 2018
USD USD
Balance at the beginning of the year 5,988,087 4,436,160
Total gains and (losses) recognized in OCI (193,900 ) 1,551,927
Balance at the end of the year 5,794,187 5,988,0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0</t>
        </is>
      </c>
      <c r="C2" s="2" t="inlineStr">
        <is>
          <t>Dec. 31, 2019</t>
        </is>
      </c>
    </row>
    <row r="3">
      <c r="A3" s="3" t="inlineStr">
        <is>
          <t>Basic and diluted earnings per share [abstract]</t>
        </is>
      </c>
    </row>
    <row r="4">
      <c r="A4" s="4" t="inlineStr">
        <is>
          <t>EARNINGS PER SHARE</t>
        </is>
      </c>
      <c r="B4" s="4" t="inlineStr">
        <is>
          <t>14.
EaRNINGS PER SHARE Basic
earnings per share represents the profits attributable to the ordinary shareholders divided by the weighted average number of
common shares outstanding during the periods. Diluted
earnings per share represents the profits attributable to the ordinary shareholders divided by the weighted average number of
ordinary shares outstanding during the period plus the weighted average number of ordinary shares that would be issued on conversion
of all the dilutive potential ordinary shares into ordinary shares. The following table shows the calculation
of the basic and diluted earnings per share for the six months ended 30 June 2020 and 2019.
For the six months ended
2020 2019
USD USD
Profit for the period 11,159,731 14,898,096
Less: profit attributable to the Earnout Shares (note 9) (694,045 ) -
Net profit available to common shareholders 10,465,686 14,898,096
Weighted average number of shares – basic and diluted 40,630,159 34,586,954
Basic and diluted earnings per share 0.26 0.43 The
profit for the period was adjusted for the earnings attributable to the Earnout Shares subject to vesting but which are issued
and outstanding for purposes of voting and receipt of dividends. As
at 30 June 2020, the vesting condition attached to the Earnout Shares have not been met, therefore the Earnout Shares were not
included in the weighted average number of ordinary shares for both the basic and diluted earnings per share. At
the closing of the Business Combination 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note 18). The warrants
were not included in the calculation of the diluted earnings per shares, as the average market price of ordinary shares during
the period has not exceeded the exercise price of the warrants and therefore their effect would be antidilutive.</t>
        </is>
      </c>
      <c r="C4" s="4" t="inlineStr">
        <is>
          <t xml:space="preserve">29. earnings
per share Basic
EPS is calculated by dividing the profit for the year attributable to ordinary equity holders of the parent by the weighted average
number of ordinary shares outstanding during the year. Diluted
EPS is calculated by dividing the profit attributable to ordinary equity holders of the parent (after adjusting for interest on
the convertible preference shares) by the weighted average number of ordinary shares outstanding during the year plus the weighted
average number of ordinary shares that would be issued on conversion of all the dilutive potential ordinary shares into ordinary
shares. The
following table reflects the income and share data used in the basic and diluted EPS calculations:
2019 2018 2017
Profit for the year attributable to the equity holders of parent (USD) 23,565,399 25,541,703 7,031,340
Weighted average number of shares during the year – basic and diluted 135,161,942 138,320,733 143,375,678
Basic and diluted earnings per share 0.17 0.18 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0</t>
        </is>
      </c>
    </row>
    <row r="3">
      <c r="A3" s="3" t="inlineStr">
        <is>
          <t>Fair Value [Abstract]</t>
        </is>
      </c>
    </row>
    <row r="4">
      <c r="A4" s="4" t="inlineStr">
        <is>
          <t>FAIR VALUE</t>
        </is>
      </c>
      <c r="B4" s="4" t="inlineStr">
        <is>
          <t xml:space="preserve">16.
Fair value The
Group uses the following hierarchy for determining and disclosing the fair value of financial instruments by valuation techniques: Level
1 Level
2 Level
3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30
June 2020
Level
1 Level
2 Level
3 Total
USD USD USD USD
FVTPL 19,154,181 - - 19,154,181
Quoted equities at FVOCI 12,571,665 - - 12,571,665
Quoted bonds at FVOCI 287,971,277 - - 287,971,277
Unquoted equities at FVOCI* - - 6,950,226 6,950,226
Investment properties - - 23,754,653 23,754,653
319,697,123 - 30,704,879 350,402,002
31 December 2019
Level 1 Level 2 Level 3 Total
USD USD USD USD
FVTPL 21,805,575 - - 21,805,575
Quoted equities at FVOCI 14,628,558 - - 14,628,558
Quoted bonds at FVOCI 208,525,361 - - 208,525,361
Unquoted equities at FVOCI* - - 5,794,187 5,794,187
Investment properties - - 25,712,312 25,712,312
244,959,494 - 31,506,499 276,465,993 *
Reconciliation of fair value of the unquoted equities under level 3 fair value hierarchy is as follows:
30
June 31 December
USD USD
Balance at the beginning of the period / year 5,794,187 5,988,087
Purchases 1,503,254 -
Total losses recognized in OCI (347,215 ) (193,900 )
Balance at the end of the period / year 6,950,226 5,794,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0</t>
        </is>
      </c>
      <c r="C2" s="2" t="inlineStr">
        <is>
          <t>Dec. 31, 2019</t>
        </is>
      </c>
    </row>
    <row r="3">
      <c r="A3" s="3" t="inlineStr">
        <is>
          <t>Segment Information [Abstract]</t>
        </is>
      </c>
    </row>
    <row r="4">
      <c r="A4" s="4" t="inlineStr">
        <is>
          <t>SEGMENT REPORTING</t>
        </is>
      </c>
      <c r="B4" s="4" t="inlineStr">
        <is>
          <t>17.
Segment Reporting The
Group's chief operating decision maker ("CODM") is the Executive Committee, which periodically reviews financial information at
the business line level. Thus, each of the business lines in which the Group operates are considered operating segments. The
Group has aggregated operating segments into the following reporting segments for the purposes of its interim condensed consolidated
financial statements:
1. Specialty
Long tail (comprising business lines with underwriting risks assumed in form of liability
insurance and of a long-term nature with respect to related claims).
2. Specialty
Short tail (comprising business lines with underwriting risks assumed in the form of
property and specialty line insurance and of a short-term nature with respect to related
claims).
3. Reinsurance
which covers the inward reinsurance treaty and is a single operating segment. The
Group is of the view that the quantitative and qualitative aspects of the aggregated operating segments are similar in nature
for all periods presented. In evaluating the appropriateness of aggregating operating segments, the key indicators considered
included but were not limited to: (i) nature of products, (ii) similarities of customer base, products, underwriting processes
and outward reinsurance processes, (iii) regulatory environments and (iv) distribution methods. Segment
performance is evaluated based on net underwriting results and is measured consistently with the overall net underwriting results
in the interim condensed consolidated financial statements. The
Group also has general and administrative expenses, net investment income, gain/loss on foreign exchange, other expenses/revenues
and tax expense. These financial items are presented under "Corporate and Other" in the tables below as the Group does not allocate
them to individual reporting segments. a)
Segment disclosure for the Group's consolidated operations is as follows:
For the period
ended 30 June 2020
Specialty
Specialty
Reinsurance Sub
Total Corporate
Total
USD USD USD USD USD USD
Underwriting revenues
Gross written premiums 82,985,780 142,079,688 11,435,200 236,500,668 - 236,500,668
Reinsurer's
share of insurance premiums (12,455,192 ) (53,423,266 ) - (65,878,458 ) - (65,878,458 )
Net written premiums 70,530,588 88,656,422 11,435,200 170,622,210 - 170,622,210
Net
change in unearned premiums (6,133,165 ) (25,156,399 ) (3,082,722 ) (34,372,286 ) - (34,372,286 )
Net premiums earned 64,397,423 63,500,023 8,352,478 136,249,924 - 136,249,924
Underwriting deductions
Net policy acquisition
expenses (12,830,210 ) (11,671,287 ) (1,368,310 ) (25,869,807 ) - (25,869,807 )
Net
claims and claim adjustment expenses (32,105,230 ) (30,507,425 ) (1,674,117 ) (64,286,772 ) - (64,286,772 )
Net underwriting results 19,461,983 21,321,311 5,310,051 46,093,345 - 46,093,345
General and administrative
expenses - - - - (22,423,364 ) (22,423,364 )
Net investment income - - - - 3,052,374 3,052,374
Share of loss from associates - - - - (438,993 ) (438,993 )
Impairment loss on
insurance receivables - - - - (2,177,998 ) (2,177,998 )
Other revenues - - - - 117,174 117,174
Other expenses - - - - (605,463 ) (605,463 )
Listing related cost - - - - (3,366,390 ) (3,366,390 )
Loss on foreign exchange - - - - (8,658,231 ) (8,658,231 )
Profit (loss) before tax 19,461,983 21,321,311 5,310,051 46,093,345 (34,500,891 ) 11,592,454
Income tax - - - - (432,723 ) (432,723 )
Profit for the period 19,461,983 21,321,311 5,310,051 46,093,345 (34,933,614 ) 11,159,731
For the period
ended 30 June 2019
Specialty
Specialty
Reinsurance Sub
Total Corporate
Total
USD USD USD USD USD USD
Underwriting revenues
Gross written premiums 59,923,058 115,507,606 10,899,528 186,330,192 - 186,330,192
Reinsurer's
share of insurance premiums (3,738,488 ) (45,301,301 ) - (49,039,789 ) - (49,039,789 )
Net written premiums 56,184,570 70,206,305 10,899,528 137,290,403 - 137,290,403
Net change in unearned premiums (11,132,821 ) (20,075,859 ) (2,606,370 ) (33,815,050 ) - (33,815,050 )
Net premiums earned 45,051,749 50,130,446 8,293,158 103,475,353 - 103,475,353
Underwriting deductions
Net policy acquisition expenses (9,842,982 ) (10,819,429 ) (1,347,482 ) (22,009,893 ) - (22,009,893 )
Net
claims and claim adjustment expenses (26,475,530 ) (24,389,421 ) (4,513,040 ) (55,377,991 ) - (55,377,991 )
Net underwriting results 8,733,237 14,921,596 2,432,636 26,087,469 - 26,087,469
General and administrative
expenses - - - - (18,503,774 ) (18,503,774 )
Net investment income - - - - 7,292,252 7,292,252
Share of profit from associates - - - - 109,344 109,344
Other revenues - - - - 900,161 900,161
Other expenses - - - - (1,215,431 ) (1,215,431 )
Gain on foreign exchange - - - - 424,184 424,184
Profit (loss) before tax 8,733,237 14,921,596 2,432,636 26,087,469 (10,993,264 ) 15,094,205
Income tax - - - - (196,109 ) (196,109 )
Profit for the period 8,733,237 14,921,596 2,432,636 26,087,469 (11,189,373 ) 14,898,096 b)
Non – current operating assets information by geography as at 30 June 2020 and 31 December 2019 are as follows:
30
June 2020 31
December
USD USD
Middle East 37,860,059 40,581,053
North Africa 8,537 25,093
UK 1,408,504 1,622,236
Asia 96,136 104,666
39,373,236 42,333,048 Non-current
assets for this purpose consist of property, plant and equipment, right-of-use assets, investment properties and intangible assets.</t>
        </is>
      </c>
      <c r="C4" s="4" t="inlineStr">
        <is>
          <t>30. SEGMENT
INFORMATION The
Group’s chief operating decision maker (“CODM”) is the Executive Committee, which periodically reviews financial
information at the business line level. Thus, each of the business lines in which the Group operates are considered operating
segments. The
Group has aggregated operating segments into the following reporting segments for the purposes of its consolidated financial statements:
1. Specialty
Long tail (comprising business lines with underwriting risks assumed in form of liability insurance and of a long-term nature
with respect to related claims).
2. Specialty
Short tail (comprising business lines with underwriting risks assumed in the form of property and specialty line insurance and
of short-term nature with respect to related claims).
3. Reinsurance
which covers the inward reinsurance treaty and is a single operating segment The
Group is of the view that the quantitative and qualitative aspects of the aggregated operating segments are similar in nature
for all periods presented. In evaluating the appropriateness of aggregating operating segments, the key indicators considered
included but were not limited to: (i) nature of products, (ii) similarities of customer base, products, underwriting processes
and outward reinsurance processes, (iii) regulatory environments and (iv) distribution methods. Segment
performance is evaluated based on net underwriting results and is measured consistently with the overall net underwriting results
in the consolidated financial statements. The
Group also has general and administrative expenses, net investment income, gain/loss on foreign exchange, other expenses/revenues
and tax expense. These financial items are presented under “Corporate and Other” in the tables below as the Group
does not allocate them to individual reporting segments.
a) Segment
disclosure for the Group’s consolidated operations is as follows:
2019
Specialty Specialty Reinsurance Sub Total Corporate Total
USD USD USD USD USD USD
Underwriting revenues
Gross written premiums 142,515,347 188,790,616 17,985,942 349,291,905 - 349,291,905
Reinsurer’s share of insurance premiums (22,541,384 ) (74,597,986 ) - (97,139,370 ) - (97,139,370 )
Net written premiums 119,973,963 114,192,630 17,985,942 252,152,535 - 252,152,535
Net change in unearned premiums (23,523,415 ) (12,839,449 ) (246,775 ) (36,609,639 ) - (36,609,639 )
Net premiums earned 96,450,548 101,353,181 17,739,167 215,542,896 - 215,542,896
Underwriting deductions
Net policy acquisition expenses (21,280,118 ) (21,159,319 ) (2,996,001 ) (45,435,438 ) - (45,435,438 )
Net claims and claim adjustment expenses (58,799,478 ) (44,725,627 ) (14,538,383 ) (118,063,488 ) - (118,063,488 )
Net underwriting results 16,370,952 35,468,235 204,783 52,043,970 - 52,043,970
General and administrative expenses - - - - (39,265,945 ) (39,265,945 )
Net investment income - - - - 13,374,076 13,374,076
Share of loss from associates - - - - (376,104 ) (376,104 )
Impairment loss on insurance receivables - - - - (628,887 ) (628,887 )
Other revenues - - - - 1,428,265 1,428,265
Other expenses - - - - (2,194,666 ) (2,194,666 )
Listing related expenses - - - - (4,831,976 ) (4,831,976 )
Gain on foreign exchange - - - - 5,704,249 5,704,249
Profit (loss) before tax 16,370,952 35,468,235 204,783 52,043,970 (26,790,988 ) 25,252,982
Income tax - - - - (1,687,583 ) (1,687,583 )
Profit for the year 16,370,952 35,468,235 204,783 52,043,970 (28,478,571 ) 23,565,399
2018
Specialty Specialty Reinsurance Sub Total Corporate Total
USD USD USD USD USD USD
Underwriting revenues
Gross written premiums 91,959,644 191,839,289 17,819,553 301,618,486 - 301,618,486
Reinsurer’s share of insurance premiums 47,803 (98,235,891 ) - (98,188,088 ) - (98,188,088 )
Net written premiums 92,007,447 93,603,398 17,819,553 203,430,398 - 203,430,398
Net change in unearned premiums (22,096,205 ) 2,001,935 (26,509 ) (20,120,779 ) - (20,120,779 )
Net premiums earned 69,911,242 95,605,333 17,793,044 183,309,619 - 183,309,619
Underwriting deductions
Net policy acquisition expenses (16,150,853 ) (22,762,489 ) (3,050,180 ) (41,963,522 ) - (41,963,522 )
Net claims and claim adjustment expenses (37,305,026 ) (36,564,914 ) (11,417,561 ) (85,287,501 ) - (85,287,501 )
Net underwriting results 16,455,363 36,277,930 3,325,303 56,058,596 - 56,058,596
General and administrative expenses - - - - (35,351,679 ) (35,351,679 )
Net investment income - - - - 10,310,296 10,310,296
Share of loss from associates - - - - (885,673 ) (885,673 )
Impairment loss on insurance receivables - - - - (472,124 ) (472,124 )
Other revenues - - - - 902,750 902,750
Other expenses - - - - (1,586,281 ) (1,586,281 )
Loss on foreign exchange - - - - (3,371,941 ) (3,371,941 )
Profit (loss) before tax 16,455,363 36,277,930 3,325,303 56,058,596 (30,454,652 ) 25,603,944
Income tax - - - - (62,241 ) (62,241 )
Profit for the year 16,455,363 36,277,930 3,325,303 56,058,596 (30,516,893 ) 25,541,703
2017
Specialty Specialty Reinsurance Sub Total Corporate Total
USD USD USD USD USD USD
Underwriting revenues
Gross written premiums 59,405,845 198,043,886 17,652,460 275,102,191 - 275,102,191
Reinsurer’s share of insurance premiums (9,930,020 ) (104,404,730 ) - (114,334,750 ) - (114,334,750 )
Net written premiums 49,475,825 93,639,156 17,652,460 160,767,441 - 160,767,441
Net change in unearned premiums (11,126,468 ) (2,329,012 ) (579,177 ) (14,034,657 ) - (14,034,657 )
Net premiums earned 38,349,357 91,310,144 17,073,283 146,732,784 - 146,732,784
Underwriting deductions
Net policy acquisition expenses (10,692,254 ) (22,923,009 ) (2,616,447 ) (36,231,710 ) - (36,231,710 )
Net claims and claim adjustment expense (14,344,990 ) (60,486,788 ) (12,098,759 ) (86,930,537 ) - (86,930,537 )
Net underwriting results 13,312,113 7,900,347 2,358,077 23,570,537 - 23,570,537
General and administrative expenses - - - - (30,902,604 ) (30,902,604 )
Net investment income - - - - 12,564,842 12,564,842
Share of profit from associates - - - - 992,218 992,218
Impairment loss on insurance receivables - - - - (1,214,456 ) (1,214,456 )
Other revenues - - - - 856,540 856,540
Other expenses - - - - (1,466,042 ) (1,466,042 )
Gain on foreign exchange - - - - 2,615,883 2,615,883
Profit (loss) before tax 13,312,113 7,900,347 2,358,077 23,570,537 (16,553,619 ) 7,016,918
Income tax - - - - 14,422 14,422
Profit for the year 13,312,113 7,900,347 2,358,077 23,570,537 (16,539,197 ) 7,031,340
b) Non
– current operating assets information by geography for years ended 31 December
2019 and 2018 are as follows:
2019 2018
USD USD
Middle East 40,581,053 45,333,446
North Africa 25,093 65,715
UK 1,622,236 406,262
Asia 104,666 2,538
42,333,048 45,807,961 Non-current
assets for this purpose consist of property, plant and equipment, investment properties and intangibl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erim Condensed Consolidated Statement of Comprehensive Income (Unaudite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Statement of comprehensive income [abstract]</t>
        </is>
      </c>
    </row>
    <row r="4">
      <c r="A4" s="4" t="inlineStr">
        <is>
          <t>Profit for the period</t>
        </is>
      </c>
      <c r="B4" s="5" t="n">
        <v>11159731</v>
      </c>
      <c r="C4" s="5" t="n">
        <v>14898096</v>
      </c>
      <c r="D4" s="5" t="n">
        <v>23565399</v>
      </c>
      <c r="E4" s="5" t="n">
        <v>25541703</v>
      </c>
      <c r="F4" s="5" t="n">
        <v>7031340</v>
      </c>
    </row>
    <row r="5">
      <c r="A5" s="3" t="inlineStr">
        <is>
          <t>Other comprehensive income to be reclassified to profit or loss in subsequent periods</t>
        </is>
      </c>
    </row>
    <row r="6">
      <c r="A6" s="4" t="inlineStr">
        <is>
          <t>Net change in fair value reserve during the year for available for sale investments</t>
        </is>
      </c>
      <c r="D6" s="4" t="inlineStr">
        <is>
          <t xml:space="preserve"> </t>
        </is>
      </c>
      <c r="E6" s="4" t="inlineStr">
        <is>
          <t xml:space="preserve"> </t>
        </is>
      </c>
      <c r="F6" s="6" t="n">
        <v>4514533</v>
      </c>
    </row>
    <row r="7">
      <c r="A7" s="4" t="inlineStr">
        <is>
          <t>Net change in fair value reserve during the period for bonds at fair value through other comprehensive income</t>
        </is>
      </c>
      <c r="B7" s="6" t="n">
        <v>5718852</v>
      </c>
      <c r="C7" s="6" t="n">
        <v>3493667</v>
      </c>
      <c r="D7" s="6" t="n">
        <v>4208620</v>
      </c>
      <c r="E7" s="6" t="n">
        <v>-2706303</v>
      </c>
      <c r="F7" s="4" t="inlineStr">
        <is>
          <t xml:space="preserve"> </t>
        </is>
      </c>
    </row>
    <row r="8">
      <c r="A8" s="4" t="inlineStr">
        <is>
          <t>Currency translation difference</t>
        </is>
      </c>
      <c r="B8" s="6" t="n">
        <v>-52525</v>
      </c>
      <c r="C8" s="6" t="n">
        <v>7970</v>
      </c>
      <c r="D8" s="6" t="n">
        <v>-37856</v>
      </c>
      <c r="E8" s="6" t="n">
        <v>-25723</v>
      </c>
      <c r="F8" s="6" t="n">
        <v>93529</v>
      </c>
    </row>
    <row r="9">
      <c r="A9" s="4" t="inlineStr">
        <is>
          <t>Changes in allowance for expected credit losses transferred to income statement</t>
        </is>
      </c>
      <c r="D9" s="6" t="n">
        <v>-22764</v>
      </c>
      <c r="E9" s="6" t="n">
        <v>29903</v>
      </c>
      <c r="F9" s="4" t="inlineStr">
        <is>
          <t xml:space="preserve"> </t>
        </is>
      </c>
    </row>
    <row r="10">
      <c r="A10" s="3" t="inlineStr">
        <is>
          <t>Other comprehensive income which will not be reclassified to profit or loss in subsequent periods</t>
        </is>
      </c>
    </row>
    <row r="11">
      <c r="A11" s="4" t="inlineStr">
        <is>
          <t>Net change in fair value reserve during the period for equities at fair value through other comprehensive income</t>
        </is>
      </c>
      <c r="B11" s="6" t="n">
        <v>-3560692</v>
      </c>
      <c r="C11" s="6" t="n">
        <v>-487500</v>
      </c>
      <c r="D11" s="6" t="n">
        <v>-865646</v>
      </c>
      <c r="E11" s="6" t="n">
        <v>-3897678</v>
      </c>
      <c r="F11" s="4" t="inlineStr">
        <is>
          <t xml:space="preserve"> </t>
        </is>
      </c>
    </row>
    <row r="12">
      <c r="A12" s="4" t="inlineStr">
        <is>
          <t>Other comprehensive income for the period</t>
        </is>
      </c>
      <c r="B12" s="6" t="n">
        <v>2105635</v>
      </c>
      <c r="C12" s="6" t="n">
        <v>3014137</v>
      </c>
      <c r="D12" s="6" t="n">
        <v>3282354</v>
      </c>
      <c r="E12" s="6" t="n">
        <v>-6599801</v>
      </c>
      <c r="F12" s="6" t="n">
        <v>4608062</v>
      </c>
    </row>
    <row r="13">
      <c r="A13" s="4" t="inlineStr">
        <is>
          <t>Total comprehensive income for the period</t>
        </is>
      </c>
      <c r="B13" s="5" t="n">
        <v>13265366</v>
      </c>
      <c r="C13" s="5" t="n">
        <v>17912233</v>
      </c>
      <c r="D13" s="5" t="n">
        <v>26847753</v>
      </c>
      <c r="E13" s="5" t="n">
        <v>18941902</v>
      </c>
      <c r="F13" s="5" t="n">
        <v>11639402</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 [Abstract]</t>
        </is>
      </c>
    </row>
    <row r="4">
      <c r="A4" s="4" t="inlineStr">
        <is>
          <t>BUSINESS COMBINATION</t>
        </is>
      </c>
      <c r="B4" s="4" t="inlineStr">
        <is>
          <t>18.
Business COMBination On
17 March 2020, the definitive business agreement between International General Insurance Holdings Limited - Dubai (“IGI”)
and Tiberius Acquisition Corp. (NASDAQ: TIBR) (“Tiberius”), a publicly traded special purpose acquisition company,
and certain related parties, was effective (the “Business Combination”). As a result of the completion of the Business
Combination, the Company became a new public company owned by the former stockholders of Tiberius and the former shareholders
of IGI and each of IGI and Tiberius became the Company’s subsidiaries. Furthermore, in accordance with the
Business Combination USD 80,000,000 of the transaction consideration was paid in cash to IGI former shareholders and accounted
for as an adjustment against share premium in the interim condensed consolidated statement of equity. At
the closing of the Business Combination, the Company:
1) Issued
(1) 29,759,999 common shares to former shareholders of IGI in exchange for their IGI
shares and (2) 18,687,307 common shares to former stockholders of Tiberius, including
(i) 9,339,924 common shares issued in exchange for public shares of Tiberius common stock
that remained outstanding and not redeemed immediately prior to the closing of the Business
Combination, (ii) 4,132,500 common shares issued in exchange for Tiberius founder shares,
including 3,012,500 common shares subject to vesting at prices ranging from USD 11.50
to USD 15.25 per share, (iii) 2,900,000 common shares issued in exchange for shares of
Tiberius common stock that were issued to certain investors in a private placement pursuant
to forward purchase agreements, and (iv) 2,314,883 common shares issued in exchange for
shares of Tiberius common stock that were issued to certain investors in a private placement. In
connection with the finalization of the purchase price under the Business Combination Agreement, all escrow shares were released
from escrow and 8,555 shares were cancelled. Following the cancellation, the Group has 48,438,751 shares outstanding (including
the 3,012,500 unvested shares).
2) In
addition, on 17 March 2020 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Immediately
following the consummation of the Business Combination, the Company had outstanding 48,447,306
common shares (including 3,012,500 common shares subject to vesting but which are issued
and outstanding for purposes of voting and receipt of dividends) and 17,250,000 warrants. The
fair value of warrants has been determined using the quoted price of the warrants on Nasdaq as of the date preceding the closing
of business combination. Management considers this as more appropriate reflection of fair value of warrants as trading volume
on the actual closing date of business combination was practically absent. The
exercise price and maximum number of ordinary shares from which the warrants are converted into ordinary shares of the Company
are meeting the “fixed for fixed” criteria, hence the warrants are accounted for as equity instruments.
3) Eliminated
IGI issued share capital in the amount of USD 143,375,678 that ceased to exist upon consummation
of the Business Combination.
4) Eliminated
IGI treasury shares in the amount of USD 20,102,500.
5) Eliminated
IGI additional paid in capital in the amount of USD 2,773,000.
6) Adjusted
the share premium as a result of the issuance of the common shares and warrants. Accounting
for the Business Combination The
transaction is accounted for as a continuation of International General Insurance Holdings Limited - Dubai (“IGI”).
Under this method of accounting, while the Company is the legal acquirer of both IGI and Tiberius, IGI has been identified as
the accounting acquirer of Tiberius for accounting purposes. This determination was primarily based on IGI comprising the ongoing
operations of the combined company, IGI senior management comprising the senior management of the combined company, and the former
owners and management of IGI having control of the board of directors following the consummation of the transaction by virtue
of being able to appoint a majority of the directors of the combined company. As Tiberius does not meet the definition of a business
as defined in IFRS 3 - Business Combinations (“IFRS 3”), the purchase of the shares of the former owners of Tiberius
is not within the scope of IFRS 3 and is accounted for as a share-based payment transaction in accordance with IFRS 2- Share-based
payments (“IFRS 2”). Hence, the transaction was accounted for as the continuance of IGI with recognition of the identifiable
assets acquired and the liabilities assumed of Tiberius at fair value. Operations prior to the transaction are those of IGI from
an accounting point of view. Under
IFRS 2, the transaction is measured at the fair value of the common shares deemed to have been issued by IGI for the ownership
interest in the Company to be the same as if the transaction had taken the legal form of IGI acquiring 100% of Tiberius. The difference
between the fair value equity instruments (common shares and warrants) issued by IGI to Tiberius and the fair value of the later
identifiable net assets acquired (representing net cash received by IGI and its former shareholders) represents a bargain purchase.
However, since transaction is accounted for under IFRS 2 and the outcome of fair value measurement represents a ‘bargain’
and not an ‘expense’, this does not qualify as a share-based payment for the services received by IGI in connection
with the transaction. The
Group incurred listing expenses in the amount of USD 3,366,390 which mainly consist of professional fees (legal, accounting, etc.)
and other miscellaneous costs that are directly related to the listing transac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19.
subsequent events There
have been no material events between 30 June 2020 and the date of this report which are required to be disclosed.</t>
        </is>
      </c>
      <c r="C4" s="4" t="inlineStr">
        <is>
          <t>31. subsequent
events On
30 January 2020, the World Health Organization declared the outbreak of coronavirus ("COVID-19") to be a public health
emergency of international concern. COVID-19 is considered to be a non-adjusting post balance sheet event and as such no adjustments
have been made to the valuation of assets and liabilities as at 31 December 2019. As
at 31 March 2020, the Group had experienced falls in equity values and credit spread widening on its bond portfolio, the impact
of which has reduced the Group's solvency, but which remains well within the Group's capital management policy. For
further discussion concerning the management's assessment of COVID-19 impact on the Group refer to note 2. On
17 March 2020, the definitive business agreement between the Group and Tiberius Acquisition Corp. (NASDAQ: TIBR) ("Tiberius"),
a publicly traded special purpose acquisition company, and certain related parties, was effective. As a result of the completion
of the Business Combination, International General Insurance Holdings Ltd., Bermuda ("IGI Holdings") became a new
public company listed on the Nasdaq Capital Market under the symbol "IGIC" and owned by the former stockholders of
Tiberius and the former shareholders of the Group and each of the Group and Tiberius became subsidiaries of IGI Holdings. There
have been no other material events between 31 December 2019 and the date of this report which are required to be disclos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Basis of Preparation (Policies)</t>
        </is>
      </c>
      <c r="B1" s="2" t="inlineStr">
        <is>
          <t>6 Months Ended</t>
        </is>
      </c>
      <c r="C1" s="2" t="inlineStr">
        <is>
          <t>12 Months Ended</t>
        </is>
      </c>
    </row>
    <row r="2">
      <c r="B2" s="2" t="inlineStr">
        <is>
          <t>Jun. 30, 2020</t>
        </is>
      </c>
      <c r="C2" s="2" t="inlineStr">
        <is>
          <t>Dec. 31, 2019</t>
        </is>
      </c>
    </row>
    <row r="3">
      <c r="A3" s="3" t="inlineStr">
        <is>
          <t>Basis Of Preparation [Abstract]</t>
        </is>
      </c>
    </row>
    <row r="4">
      <c r="A4" s="4" t="inlineStr">
        <is>
          <t>Basis of consolidation</t>
        </is>
      </c>
      <c r="B4" s="4" t="inlineStr">
        <is>
          <t>Basis of
consolidation The interim
condensed consolidated financial statements comprise the financial statements of International General Insurance Holdings Ltd.
and its subsidiaries as at 30 June 2020.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change of control, is accounted for as an equity transaction. If the Group loses
control over a subsidiary, it:
● Derecognizes
the assets (including goodwill) and liabilities of the subsidiary;
● Derecognizes
the carrying amount of any non-controlling interest;
● Derecognizes
the cumulative translation differences, recorded in equity, if any;
● Recognizes
the fair value of the consideration received;
● Recognizes
the fair value of any investment retained;
● Recognizes
any surplus or deficit in profit or loss; and
● Reclassifies
the parent's share of components previously recognised in other comprehensive income
to profit or loss or retained earnings, as appropriate. Subsidiaries
are fully consolidated from the date of acquisition, being the date on which the Group obtains control, and continue to be consolidated
until the date that such control ceases. The Group
has the following subsidiaries and branches:
Ownership
Country of incorporation Activity 30
June 31
December
International General Insurance
United Arab Emirates Reinsurance and insurance 100 % -
Tiberius Acquisition Corporation United States of America Special purpose acquisition company 100 % -
The following entities
are wholly owned by the subsidiary International General Insurance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t>
        </is>
      </c>
      <c r="C4" s="4" t="inlineStr">
        <is>
          <t>Basis
of consolidation The
financial statements of the subsidiaries are prepared for the same period and amended where required to be compliant with the
Group’s accounting policies. The
consolidated financial statements comprise the financial statements of International General Insurance Holdings Ltd and its subsidiaries
as at 31 December 2019.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change of control, is accounted for as an equity transaction. If the
Group loses control over a subsidiary, it:
● Derecognizes
the assets (including goodwill) and liabilities of the subsidiary;
● Derecognizes
the carrying amount of any non-controlling interest;
● Derecognizes
the cumulative translation differences, recorded in equity, if any;
● Recognizes
the fair value of the consideration received;
● Recognizes
the fair value of any investment retained;
● Recognizes
any surplus or deficit in profit or loss; and
● Reclassifies
the parent’s share of components previously recognized in other comprehensive income
to the statement of income or retained earnings, as appropriate. Subsidiaries
are fully consolidated from the date of acquisition, being the date on which the Group obtains control, and continue to be consolidated
until the date that such control ceases. The
Group has the following subsidiaries and branches:
Country of Activity Ownership
2019 2018
Subsidiaries:
International General Insurance Underwriting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Specialty Malls Investment Co. Jordan Real estate properties development and lease 100 % 100 %
IGI Services Limited Cayman Islands Owning and chartering aircraft 100 % 100 %
Branches:
International General Insurance Company Ltd. Labuan - Branch Malaysia Reinsurance and insurance 100 % 100 %</t>
        </is>
      </c>
    </row>
    <row r="5">
      <c r="A5" s="4" t="inlineStr">
        <is>
          <t>Changes in accounting policies</t>
        </is>
      </c>
      <c r="B5" s="4" t="inlineStr">
        <is>
          <t>Changes
in accounting policies The accounting
policies used in the preparation of the interim condensed consolidated financial statements are consistent with those used in
the preparation of the annual consolidated financial statements for the year ended 31 December 2019. There are
no new standards or amendments effective in 2020 that have a material impact on the Group's interim condensed consolidated
financial statements.</t>
        </is>
      </c>
      <c r="C5" s="4" t="inlineStr">
        <is>
          <t>Changes
in accounting policies The
accounting policies used in the preparation of the consolidated financial statements are consistent with those used in the preparation
of the annual consolidated financial statements for the year ended 31 December 2018 except for the adoption of new standards
effective as at 1 January 2019 shown below: New
standards, interpretations and amendments adopted by the Group IFRS
16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account for most leases under
a single on-balance sheet model. Lessor
accounting under IFRS 16 is substantially unchanged from IAS 17. Lessors will continue to classify leases as either operating
or finance leases using similar principles as in IAS 17. Therefore, IFRS 16 did not have an impact for leases where the Group
is the lessor. The
Group adopted IFRS 16 using the modified retrospective approach with the date of initial application of 1 January 2019. Accordingly,
prior year consolidated financial statements were not restated. The Group elected to use the transition practical expedient allowing
the standard to be applied only to contracts that were previously identified as leases applying IAS 17 and IFRIC 4 at the date
of initial application. The Group also elected to use the recognition exemptions for lease contracts that, at the commencement
date, have a lease term of 12 months or less and do not contain a purchase option ('short-term leases'), and lease
contracts for which the underlying asset is of low value ('low-value assets'). The
effect of adoption IFRS 16 is as follows: Impact
on the consolidated statement of financial position as at 1 January 2019:
2019
USD
Property, premises and equipment
Right of use assets 1,715,606
Other liabilities
Lease liabilities 1,715,606
Total equity - The
Group did not record any impact on the retained earnings as the balances of the prepaid rentals and accrued rentals were not material,
accordingly the impact was calculated for the contracts starting from 1 January 2019. The
Group has lease contracts for various items of plant and equipment. Before the adoption of IFRS 16, the Group classified each
of its leases (as lessee) at the inception date as either a finance lease or an operating lease. A lease was classified as a finance
lease if it transferred substantially all of the risks and rewards incidental to ownership of the leased asset to the Group; otherwise
it was classified as an operating lease. The Group has no finance leases as at 1 January 2019. In
an operating lease, the leased property was historically not capitalized, and the lease payments were recognized as rent expense
in profit or loss on a straight-line basis over the lease term. Any prepaid rent and accrued rent were recognized under prepaid
expense in other assets and accounts payable in other liabilities, respectively. Upon
adoption of IFRS 16, the Group applied a single recognition and measurement approach for all leases, except for short-term leases
and leases of low-value assets. The standard provides specific transition requirements and practical expedients, which has been
applied by the Group.
● Leases
previously accounted for as operating leases The
Group recognized right-of-use assets and lease liabilities for those leases previously classified as operating leases, except
for short-term leases and leases of low-value assets. Lease liabilities were recognized based on the present value of the remaining
lease payments, discounted using the incremental borrowing rate at the date of initial application. The
Group also applied the available practical expedients wherein it:
● Used
a single discount rate to a portfolio of leases with reasonably similar characteristics
● Relied
on its assessment of whether leases are onerous immediately before the date of initial
application
● Applied
the short-term leases exemptions to leases with a lease term that ends within 12 months
at the date of initial application
● Excluded
the initial direct costs from the measurement of the right-of-use asset at the date of
initial application
● Used
hindsight in determining the lease term where the contract contains options to extend
or terminate the lease a)
The lease liabilities as at 1 January 2019 can be reconciled to the operating lease commitments as of 31 December 2018 as follows:
USD
Operating lease commitments as at 31 December 2018 1,994,122
Weighted average incremental borrowing rate as at 1 January 2019 4.3 %
Discounted operating lease commitments at 1 January 2019 1,715,606 b)
Amounts recognized in the consolidated statement of financial position and income Set
out below are the carrying amounts of the Group's right-of-use assets and lease liabilities and the movements during the
year:
Offices Lease
USD USD
At 1 January 2019 1,715,606 1,715,606
Additions 1,002,005 1,002,005
Disposal - Net (687,775 ) (656,416 )
Depreciation (516,175 ) -
Interest expense - 108,426
Payments - (606,232 )
At 31 December 2019 1,513,661 1,563,389
Current 521,687
Non-current 1,041,702 c)
Set out below are the new accounting policies of the Group upon adoption of IFRS 16, which have been applied from the date of
initial application: Right-of-use
assets The
Group recognizes right-of-use assets at the commencement date of the lease (i.e., the date the underlying asset is available for
use). Right-of-use assets are measured at cost, less any accumulated depreciation and impairment losses, and are adjusted for
any remeasurement of lease liabilities. The
Group has included the right-of-use assets arising from the lease contracts within property, plant and premises in the consolidated
statement of financial position (note 13).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Group has included the lease obligations arising from the lease contracts within the other liabilities in the consolidated statement
of financial position (note 16). Short-term
leases and leases of low-value assets The
Group applies the short-term lease recognition exemption to some of its short-term leases (i.e., those leases that have a lease
term of 12 months or less from the commencement date and do not contain a purchase option). It also applies the lease of low-value
assets recognition exemption to leases that are considered of low value (i.e., below USD 5,000). Lease payments on short-term
leases and leases of low-value assets are recognized as an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ement in evaluating
whether it is reasonably certain to exercise the option to renew. The
Group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plant and equipment due to the significance of these
assets to its operations. These leases have a short non-cancellable period and there will be a significant negative effect on
the Group's operations if a replacement is not readily available.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the event or circumstance that causes the early termination
of the contract and irrespective of which party pays or receives reasonable compensation for the early termination of the contract. These
amendments do not have any impact on the Group's consolidated financial statements. Amendments
to IFRS 10 and IAS 28: Sale or Contribution of Assets between an Investor and Its Associate or Joint Venture The
amendments addres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se
amendments do not have any impact on the Group's financial statements. Amendments
to IAS 28: Long-term interests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 These
amendments do not have any impact on the Group's consolidated financial statements. Standards
issued but not yet effective IFRS
17 Insurance Contracts IFRS
17 provides a comprehensive model for insurance contracts covering the recognition and measurement and presentation and disclosure
of insurance contracts and replaces IFRS 4 -Insurance Contracts. The standard applies to all types of insurance contracts (i.e.
life, non-life, direct insurance and re-insurance), regardless of the type of entities that issue them, as well as to certain
guarantees and financial instruments with discretionary participation features. The standard general model is supplemented by
the variable fee approach and the premium allocation approach. IFRS
17 was to be effective for reporting periods beginning on or after 1 January 2021, with comparative figures required. In November
2018, the IASB recommended an amendment to IFRS 17 to defer the effective date to January 2022. In March 2020, the IASB decided
that the effective date of the Standard will be deferred to annual reporting periods beginning on or after 1 January 2023. Early
application is permitted, provided the entity also applies IFRS 9 and IFRS 15 on or before the date it first applies IFRS 17. The
Group is currently in process of evaluating the potential impact of adopting IFRS 17.</t>
        </is>
      </c>
    </row>
    <row r="6">
      <c r="A6" s="4" t="inlineStr">
        <is>
          <t>Cash and cash equivalents</t>
        </is>
      </c>
      <c r="C6" s="4" t="inlineStr">
        <is>
          <t>Cash
and cash equivalents Cash
and cash equivalents consist of cash on hand, bank balances, and short-term deposits with an original maturity of three months
or less.</t>
        </is>
      </c>
    </row>
    <row r="7">
      <c r="A7" s="4" t="inlineStr">
        <is>
          <t>Term deposits</t>
        </is>
      </c>
      <c r="C7" s="4" t="inlineStr">
        <is>
          <t>Term
deposits The
term deposits are interest bearing bank deposits with original maturity over 3 months and less than one year.</t>
        </is>
      </c>
    </row>
    <row r="8">
      <c r="A8" s="4" t="inlineStr">
        <is>
          <t>Insurance receivables</t>
        </is>
      </c>
      <c r="C8" s="4" t="inlineStr">
        <is>
          <t>Insurance
receivables Insurance
receivables are recognized when due and are measured on initial recognition at the fair value of the consideration received or
receivable. The Group uses a provision matrix to calculate ECLs for insurance receivables. The provision rates are based on days
past due and not due for groupings of various policy holder’s segments that have similar default loss - patterns.</t>
        </is>
      </c>
    </row>
    <row r="9">
      <c r="A9" s="4" t="inlineStr">
        <is>
          <t>Financial assets</t>
        </is>
      </c>
      <c r="C9" s="4" t="inlineStr">
        <is>
          <t>Financial
assets
a) Initial
recognition and measurement Financial
assets are classified, at initial recognition, as subsequently measured at amortized cost, fair value through other comprehensive
income (OCI), and fair value through profit or loss (FVTPL).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and financial
liabilities recorded at FVTPL, transaction costs are added to this amount. The
Group classifies all of its financial assets based on the business model for managing the assets and the asset's contractual
terms. The categories include the following:
● Amortized
cost
● FVOCI
● FVTPL
i) Bonds
and debt instruments measured at amortized cost Bonds
and debt instruments are held at amortized cost if both of the following conditions are met:
● The
instruments are held within a business model with the objective of holding the instrument to collect the contractual cash flows.
● The
contractual terms of the debt instrument give rise on specified dates to cash flows that are solely payments of principal and
interest (SPPI) on the principal amount outstanding. The
details of these conditions are outlined below . Business
model assessment The
Group determines its business model at the level that best reflects how it manages groups of financial assets to achieve its business
objective. The
Group holds financial assets to generate returns and provide a capital base to provide for settlement of claims as they arise.
The Group considers the timing, amount and volatility of cash flow requirements to support insurance liability portfolios in determining
the business model for the assets as well as the potential to maximize return for shareholders and future business development. The
Group business model is not assessed on an instrument-by-instrument basis, but at a higher level of aggregated portfolios that
is based on observable factors such as:
● How
the performance of the business model and the financial assets held within that business model are evaluated and reported to the
Group's key management personnel.
● The
risks that affect the performance of the business model (and the financial assets held within that business model) and, in particular,
the way those risks are managed.
● How
managers of the business are compensated (for example, whether the compensation is based on the fair value of the assets managed
or on the contractual cash flows collected).
● The
expected frequency, value and timing of asset sales are also important aspects of the Group's assessment. The
business model assessment is based on reasonably expected scenarios without taking 'worst case' or 'stress case' scenarios
into account. If cash flows after initial recognition are realized in a way that is different from the Group original expectations,
the Group does not change the classification of the remaining financial assets held in that business model but incorporates such
information when assessing newly originated or newly purchased financial assets going forward. The
SPPI test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debt arrangement are typically the consideration for the time value of money and
credit risk. To make the SPPI assessment, the Group applies judgement and considers relevant factors such as the currency in which
the financial asset is denominated, and the period for which the interest rate is set. Bonds
and debt instruments measured at fair value through other comprehensive income The
Group applies the new category under IFRS 9 for debt instruments measured at FVOCI when both of the following conditions are met:
● The
instrument is held within a business model, the objective of which is both collecting contractual cash flows and selling financial
assets.
● The
contractual terms of the financial asset meet the SPPI test. These
instruments largely comprise debt instruments that had previously been classified as available-for-sale under IAS 39. Bonds and
debt instruments in this category are those that are intended to be held to collect contractual cash flows and which may be sold
in response to needs for liquidity or in response to changes in market conditions.
ii) Financial
assets measured at fair value through profit or loss (Quoted funds, alternative investments and quoted equities) Financial
assets in this category are those assets which have been either designated by management upon initial recognition or are mandatorily
required to be measured at fair value under IFRS 9. Management designates an instrument as FVTPL that otherwise meet the requirements
to be measured at amortized cost or at FVOCI only if it eliminates, or significantly reduces, an accounting mismatch that would
otherwise arise. Financial assets with contractual cash flows not representing solely payment of principal and interest are mandatorily
required to be measured at FVTPL. Financial
assets at FVTPL are subsequently measured at fair value. Changes in fair value are recognized in the consolidated statement of
income. Interest income is recognized using the effective interest method. Dividend
income from equity investments measured at FVTPL is recognized in the consolidated statement of income when the right to the payment
has been established.
iii) Financial
assets measured at fair value through other comprehensive income (Quoted and unquoted equities) Financial
assets measured at fair value through other comprehensive income include equities investments. Equity investments classified as
financial assets measured at fair value through other comprehensive income are those, which are not classified as financial assets
measured at fair value through profit or loss.
iv) Reclassification
of financial assets and liabilities The
Group does not reclassify its financial assets subsequent to their initial recognition, apart from the exceptional circumstances
in which the Group terminates a business line or changes its business model for managing financial assets. A change in Group business
model will occur only when Group management determines change as a result of external or internal changes which are significant
to the Group operations. Reclassifications shall all be recorded prospectively from the reclassification date
b) Subsequent
measurement For
purposes of subsequent measurement, financial assets in the scope of IFRS 9 are classified in four categories:
● Financial
assets at amortized cost (bonds, debt instruments)
● Financial
assets at fair value through OCI with recycling of cumulative gains and losses (bonds and debt instruments)
● Financial
assets designated at fair value through OCI with no recycling of cumulative gains and losses upon derecognition (equity instruments)
● Financial
assets at fair value through profit or loss
i) Financial
assets at amortized cost (bonds,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consolidated statement of income when the asset is derecognized, modified, or impaired. The
Group's debt instruments at amortized cost includes investments in unquoted debt instruments.
ii) Financial
assets at fair value through OCI (debt instruments) The
Group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 of income and computed in the same manner as for financial assets measured at amortized cost. The
remaining fair value changes are recognized in OCI. Upon derecognition, the cumulative fair value change recognized in OCI is
recycled to the consolidated statement of income. The
Group's debt instruments at fair value through OCI includes investments in quoted debt instruments.
iii) Financial
assets designated at fair value through OCI (equity instruments )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the consolidated statement of income. Dividends are recognized as investment
income in the statement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unquoted equity investments and some quoted equity investments under this category.
iv)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 of financial position at fair value with
net changes in fair value recognized in the statement of income. This
category includes quoted funds, alternative investments and quoted equity investments which the Group had not irrevocably elected
to classify at fair value through OCI. Dividends
on quoted equity investments are also recognized as investment income in the statement of income when the right of payment has
been established.
c)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d) Impairment
of financial assets in scope of IFRS 9 The
Group recognizes an allowance for expected credit losses (ECLs) for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if any.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credit rating of the debt
instrument. In addition, the Group considers that there has been a significant increase in credit risk when contractual payments
are more than 30 days past due. The
Group's debt instruments at fair value through OCI comprise solely of quoted bonds that are graded in the top investment
category by accredited rating agencies and, therefore, are considered to be low credit risk investments. It is the Group's
policy to measure ECLs on such instruments on a 12-month basis. However, when there has been a significant increase in credit
risk since origination, the allowance will be based on the lifetime ECL. The Group uses the ratings from accredited rating agencies
to monitor the changes in the credit ratings, determine whether the debt instrument has significantly increased in credit risk
and to estimate ECLs. The
ECLs for debt instruments measured at FVOCI do not reduce the carrying amount of these financial assets in the statement of financial
position, which remains at fair value. Instead, an amount equal to the allowance that would arise if the assets were measured
at amortized cost is recognized in OCI with a corresponding charge to the statement of income. The accumulated gain recognized
in OCI is recycled to the statement of income upon derecognition of the assets. The
Group considers a financial asset in default when contractual payments are 3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credit loss expense. There were
no write-offs over the periods reported in these consolidated financial statements. For
cash flow purposes the Group classifies the cash flow for the acquisition and disposal of financial assets as operating cash flows,
as the purchases of these investments is funded from the net cash flows associated with the origination of insurance and investment
contracts and payment of benefits and claims incurred for such insurance contracts, which are respectively treated under operating
activities.</t>
        </is>
      </c>
    </row>
    <row r="10">
      <c r="A10" s="4" t="inlineStr">
        <is>
          <t>Investments in associates</t>
        </is>
      </c>
      <c r="C10" s="4" t="inlineStr">
        <is>
          <t>Investments
in associates The
Group’s investment in its associates is accounted for using the equity method of accounting. An associate is an entity in
which the Group has significant influence, and which is neither a subsidiary nor a joint venture. The
considerations made in determining significant influence or joint control are similar to those necessary to determine control
over subsidiaries. The Group’s investment in its associates is accounted for using the equity method. Under
the equity method, the investment in the associate is carried in the consolidated statement of financial position at cost plus
post-acquisition changes in the Group’s share of net assets of the associate. Goodwill relating to an associate is included
in the carrying amount of the investment and is neither amortized nor individually tested for impairment. The
consolidated statement of income reflects the share of the results of operations of the associate. Where there has been a change
recognized directly in the equity of the associate, the Group recognizes its share of any changes and discloses this, when applicable,
in the consolidated statement of changes in equity. Profits or losses resulting from transactions between the Group and the associate
are eliminated to the extent of the interest in the associate. The
share of profit of the associate is shown on the face of the consolidated statement of income. This is profit attributable to
equity holders of the associate and, therefore, is profit after tax and non-controlling interests in the subsidiaries of the associates. The
financial statements of the associate are prepared for the same reporting period as the Group. Where necessary, adjustments are
made to bring its accounting policies in line with the Group’s. After
application of the equity method, the Group determines whether it is necessary to recognize an additional impairment loss on the
Group’s investments in associates.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hare of profit
of an associate’ in the consolidated statement of income. Upon
loss of significant influence over the associate, the Group measures and recognizes any remaining investment at its fair value.
Any difference between the carrying amount of the associate upon loss of significant influence and the fair value of the remaining
investment and proceeds from disposal is recognized in consolidated statement of income.</t>
        </is>
      </c>
    </row>
    <row r="11">
      <c r="A11" s="4" t="inlineStr">
        <is>
          <t>Investment properties</t>
        </is>
      </c>
      <c r="C11" s="4" t="inlineStr">
        <is>
          <t>Investment
properties Investment
properties are measured initially at cost, including transaction costs. The carrying amount includes the cost of replacing part
of an existing investment property at the time that cost is incurred if the recognition criteria are met; and excludes the costs
of day to day servicing of an investment property. Subsequent to initial recognition, investment properties are stated at fair
value, which reflects market conditions at the reporting date. Gains or losses arising from changes in the fair values of investment
properties are included in the consolidated statement of income in the period in which they arise. The
fair value of the investment properties is determined by management and in doing so management considers the valuation performed
by third parties who are specialists in valuing these types of investment properties. Investment
properties are derecognized when either they have been disposed of or when the investment property is permanently withdrawn from
use and no future economic benefit is expected from its disposal. The
difference between the net disposal proceeds and the carrying amount of the asset is recognized in the consolidated statement
of income in the period of derecognition. The amount of consideration to be included in the gain or loss arising from the derecognition
of investment property is determined in accordance with the requirements for determining the transaction price in IFRS 15. Transfers
are made to or from investment property only when there is a change in use. For a transfer from investment property to owner occupied
property, the deemed cost for subsequent accounting is the fair value at the date of change in use. If owner occupied property
becomes an investment property, the Group accounts for such property in accordance with the policy stated under property, plant
and equipment up to the date of change in use.</t>
        </is>
      </c>
    </row>
    <row r="12">
      <c r="A12" s="4" t="inlineStr">
        <is>
          <t>Property, premises and equipment</t>
        </is>
      </c>
      <c r="C12" s="4" t="inlineStr">
        <is>
          <t>Property,
premises and equipment Property,
premises and equipment are stated at cost less accumulated depreciation and any impairment in value. Depreciation is calculated
on a straight-line basis over the estimated useful lives using the following estimated useful lives:
Years
Office buildings 20
Aircraft 12.5
Office furniture 5
Computers 3
Equipment 4
Leasehold improvements 5
Vehicles 5
Right-of-use assets 2-7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assets’ residual values, useful lives and method of depreciation are reviewed and adjusted if appropriate at each financial year-end.
Impairment reviews take place when events or changes in circumstances indicate that the carrying value may not be recoverable.
Impairment losses are recognized in the consolidated statement of income as an expense .</t>
        </is>
      </c>
    </row>
    <row r="13">
      <c r="A13" s="4" t="inlineStr">
        <is>
          <t>Intangible assets</t>
        </is>
      </c>
      <c r="C13" s="4" t="inlineStr">
        <is>
          <t>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income. Intangible
assets include computer software and software licenses. These intangible assets are amortized on a straight-line basis over their
estimated economic useful lives of 5 years.</t>
        </is>
      </c>
    </row>
    <row r="14">
      <c r="A14" s="4" t="inlineStr">
        <is>
          <t>Working progress assets</t>
        </is>
      </c>
      <c r="C14" s="4" t="inlineStr">
        <is>
          <t>Work
in progress assets Work
in progress assets are stated at cost and include other direct costs and it is not depreciated until it is available for intended
use.</t>
        </is>
      </c>
    </row>
    <row r="15">
      <c r="A15" s="4" t="inlineStr">
        <is>
          <t>Provisions</t>
        </is>
      </c>
      <c r="C15" s="4" t="inlineStr">
        <is>
          <t>Provisions Provisions
are recognized when the Group has an obligation (legal or constructive) as a result of a past event, and the costs to settle the
obligation are both probable and able to be reliably measured.</t>
        </is>
      </c>
    </row>
    <row r="16">
      <c r="A16" s="4" t="inlineStr">
        <is>
          <t>Treasury shares</t>
        </is>
      </c>
      <c r="C16" s="4" t="inlineStr">
        <is>
          <t>Treasury
shares Own
equity instruments that are reacquired (treasury shares) are recognized at cost and deducted from equity. No gain or loss is recognized
in the statement of income on the purchase, sale, issue or cancellation of the Group’s own equity instruments. Any difference
between the carrying amount and the consideration, if reissued, is recognized in share premium.</t>
        </is>
      </c>
    </row>
    <row r="17">
      <c r="A17" s="4" t="inlineStr">
        <is>
          <t>Gross written premiums</t>
        </is>
      </c>
      <c r="C17" s="4" t="inlineStr">
        <is>
          <t>Gross
written premiums Gross
written premiums comprise the total premiums receivable for the whole period of cover provided by contracts entered into during
the accounting period. They are recognized on the date on which the policy commences. Premiums include any adjustments arising
in the accounting period for premiums receivable in respect of business written in prior accounting periods. Rebates that form
part of the premium rate, such as no-claim rebates, are deducted from the gross premium; others are recognized as an expense.
Premiums also include estimates for pipeline premiums, representing amounts due on business written but not yet notified. The
Group generally estimates the pipeline premium based on management’s judgment and prior experience. Unearned
premiums are those proportions of premiums written in a year that relate to periods of risk after the reporting date. Unearned
premiums are calculated on a pro rata basis. The proportion attributable to subsequent periods is deferred as a provision for
unearned premiums.</t>
        </is>
      </c>
    </row>
    <row r="18">
      <c r="A18" s="4" t="inlineStr">
        <is>
          <t>Reinsurance premiums</t>
        </is>
      </c>
      <c r="C18" s="4" t="inlineStr">
        <is>
          <t>Reinsurance
premiums Reinsurance
premiums comprise the total premiums payable for the reinsurance cover provided by retrocession contracts entered into during
the year and are recognized on the date on which the policy incepts. Premiums
include any adjustments arising in the accounting period in respect of reinsurance contracts incepting in prior accounting periods. Unearned
reinsurance premiums are those proportions of premiums written in a year that relate to periods of risk after the reporting date.
Unearned reinsurance premiums are deferred over the term of the underlying direct insurance policies for risks-attaching contracts
and over the term of the reinsurance contract for losses occurring contracts.</t>
        </is>
      </c>
    </row>
    <row r="19">
      <c r="A19" s="4" t="inlineStr">
        <is>
          <t>Claims</t>
        </is>
      </c>
      <c r="C19" s="4" t="inlineStr">
        <is>
          <t>Claims Claims,
comprising amounts payable to contract holders and third parties and related loss adjustment expenses, net of salvage and other
recoveries, are charged to income as incurred. Claims comprise the estimated amounts payable, in respect of claims reported to
the Group and those not reported at the consolidated statement of financial position date. The
Group generally estimates its claims based on appointed loss adjusters or leading underwriters’ recommendations. In addition,
a provision based on management’s judgement and the Group’s prior experience is maintained for the cost of settling
claims incurred but not reported at the consolidated statement of financial position date.</t>
        </is>
      </c>
    </row>
    <row r="20">
      <c r="A20" s="4" t="inlineStr">
        <is>
          <t>Policy acquisition costs and commissions earned</t>
        </is>
      </c>
      <c r="C20" s="4" t="inlineStr">
        <is>
          <t xml:space="preserve">Policy
acquisition costs and commissions earned Policy
acquisition costs and commission earned represent commissions paid and received in relation to the acquisition and renewal of
insurance and retrocession contracts which are deferred and expensed over the same period over which the corresponding premiums
are recognised in accordance with the earning pattern of the underlying contract. </t>
        </is>
      </c>
    </row>
    <row r="21">
      <c r="A21" s="4" t="inlineStr">
        <is>
          <t>Liability adequacy test</t>
        </is>
      </c>
      <c r="C21" s="4" t="inlineStr">
        <is>
          <t>Liability
adequacy test At
each statement of financial position date, the Group assesses whether its recognized insurance liabilities are adequate using
current estimates of future cash flows under its insurance contracts. If that assessment shows that the carrying amount of its
unearned premiums (less related deferred policy acquisition costs) is inadequate in light of estimated future cash flows, the
entire deficiency is immediately recognized in income and an unexpired risk provision created. The
Group does not discount its liability for unpaid claims as the Group measures its insurance contract liabilities on an undiscounted
basis.</t>
        </is>
      </c>
    </row>
    <row r="22">
      <c r="A22" s="4" t="inlineStr">
        <is>
          <t>Reinsurance</t>
        </is>
      </c>
      <c r="C22" s="4" t="inlineStr">
        <is>
          <t>Reinsurance The
Group cedes insurance risk in the normal course of business for all of its businesses. Reinsurance assets represent balances due
from reinsurance companies. Amounts recoverable from reinsurers are estimated in a manner consistent with the outstanding claims
provision or settled claims associated with the reinsurer’s policies and are in accordance with the related reinsurance
contract. Reinsurance
assets are reviewed for impairment at each reporting date,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Gains
or losses on buying reinsurance are recognized in the consolidated statement of income immediately at the date of purchase and
are not amortized. Ceded
reinsurance arrangements do not relieve the Group from its obligations to policyholders. The
Group also assumes reinsurance risk in the normal course of business for non-life insurance contracts where applicable. Premiums
and claims on assumed reinsurance are recognized as revenue or expenses in the same manner as they would be if the reinsurance
were considered direct business, taking into account the product classification of the reinsured business. Reinsurance liabilities
represent balances due to reinsurance companies. Amounts payable are estimated in a manner consistent with the related reinsurance
contract. Premiums
and claims are presented on a gross basis for both ceded and assumed reinsurance. Reinsurance
assets or liabilities are derecognized when the contractual rights are extinguished or expire or when the contract is transferred
to another party. Reinsurance
contracts that do not transfer significant insurance risk are accounted for directly through the statement of financial position.
These are deposit assets or financial liabilities that are recognized based on the consideration paid or received less any explicit
identified premiums or fees to be retained by the reinsured.</t>
        </is>
      </c>
    </row>
    <row r="23">
      <c r="A23" s="4" t="inlineStr">
        <is>
          <t>Excess of loss (XOL) reinsurance</t>
        </is>
      </c>
      <c r="C23" s="4" t="inlineStr">
        <is>
          <t>Excess
of loss (XOL) reinsurance The
Group purchases reinsurance as part of its risk mitigation programme. The Group has a non–proportional excess–of–loss
reinsurance contracts designed to mitigate the Group’s net exposure of losses that exceed a specified limit including catastrophe
losses. These contracts often specify a limit in losses for which the reinsurer will be responsible. This limit is agreed to in
the reinsurance contract and protects the Group from dealing with an unlimited liability. Retention limits for the excess–of–loss
reinsurance vary by line of business. The
XOL costs are determined at the inception of the reinsurance contract and are payable upfront in the form of ‘Minimum and
Deposit Premium’ (MDP) subject to premium adjustment at the end of the contract period. Deferred excess of loss premiums
are those proportions of premiums paid during the year that relate to periods of risk after the reporting date. Deferred premiums
are calculated on a pro rata basis. Excess
of loss reinsurance also includes reinstatement premium and related cash flows within the boundary of the initial reinsurance
contract arising from usage of primary reinsurance coverage limit. Reinstatement occurs at predetermined rates without giving
reinsurer any right to exit or reprice the contract. This implies expected cash flows related to the reinstatement premium shall
be within the boundary of the initial reinsurance contract and are not related to future contracts.</t>
        </is>
      </c>
    </row>
    <row r="24">
      <c r="A24" s="4" t="inlineStr">
        <is>
          <t>Cash settled - Sharebased payment plan</t>
        </is>
      </c>
      <c r="C24" s="4" t="inlineStr">
        <is>
          <t>Cash
settled - Share based payment plan A
phantom share option plan linked to the value of an ordinary share of the Group as approved by the Board of Directors has been
declared during 2011. Value of an ordinary share represents book value of an ordinary share of Group determined in the latest
audited financial accounts as on 31st December of each year prior to exercise date. The scheme is applicable to senior executives
with more than 12 months service. The amount of bonus is determined by reference to the increase in the book value of shares covered
by the option. No shares are issued or transferred to the option holder on the exercise of the option. The
options vest equally over a span of 5 years from the grant date. The bonus due amounts to the excess of book value on vesting
date over grant date plus an additional 20% on the value of the excess.</t>
        </is>
      </c>
    </row>
    <row r="25">
      <c r="A25" s="4" t="inlineStr">
        <is>
          <t>Offsetting</t>
        </is>
      </c>
      <c r="C25" s="4" t="inlineStr">
        <is>
          <t>Offsetting Financial
assets and financial liabilities are offset, and the net amount reported in the consolidated statement of financial position only
when there is a legally enforceable right to offset the recognized amounts and there is an intention to settle on a net basis,
or to realize the assets and settle the liability simultaneously. Income and expense are not offset in the consolidated statement
of income unless required or permitted by any accounting standard or interpretation.</t>
        </is>
      </c>
    </row>
    <row r="26">
      <c r="A26" s="4" t="inlineStr">
        <is>
          <t>Foreign currencies</t>
        </is>
      </c>
      <c r="C26" s="4" t="inlineStr">
        <is>
          <t>Foreign
currencies The
Group’s consolidated financial statements are presented in United States Dollars, which is also the functional currency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 entities at their respective functional currency rates prevailing at
the date of the transaction. Monetary assets and liabilities denominated in foreign currencies are retranslated at the functional
currency spot rate of exchange ruling at the reporting date. All differences are taken to the consolidated statement of income.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Group
companies The
assets and liabilities of foreign operations are translated into United States Dollars at the rate of exchange prevailing at the
reporting date and their statements of income are translated at exchange rates prevailing at the date of the transactions. The
exchange differences arising on the translation are recognized in the consolidated statement of comprehensive income. On disposal
of a foreign operation, the component of other comprehensive income relating to that particular foreign operation is recognized
in the consolidated statement of income.</t>
        </is>
      </c>
    </row>
    <row r="27">
      <c r="A27" s="4" t="inlineStr">
        <is>
          <t>Taxation</t>
        </is>
      </c>
      <c r="C27" s="4" t="inlineStr">
        <is>
          <t>Taxation
The
charge or credit for taxation is based upon the profit or loss for the year and takes into account taxation deferred because of
temporary differences between the treatment of certain items for taxation and accounting purpos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ere the Group operates and generates taxable income. Deferred
tax Deferred
tax is provided using the liability method on temporary differences at the reporting date between the tax bases of assets and
liabilities and their carrying amounts for financial reporting purpos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Deferred
tax assets and liabilities are measured at the tax rates that are expected to apply in the year when the asset is realized or
the liability is settled, based on tax rates (and tax laws) that have been enacted or substantively enacted at the reporting date.</t>
        </is>
      </c>
    </row>
    <row r="28">
      <c r="A28" s="4" t="inlineStr">
        <is>
          <t>Interest Income</t>
        </is>
      </c>
      <c r="C28" s="4" t="inlineStr">
        <is>
          <t>Interest
income Interest
income included in investment income is recognized as the interest accrues using the effective interest method, under which the
rate used exactly discounts estimated future cash receipts through the expected life of the financial asset to the net carrying
amount of the financial asset.</t>
        </is>
      </c>
    </row>
    <row r="29">
      <c r="A29" s="4" t="inlineStr">
        <is>
          <t>Dividend Income</t>
        </is>
      </c>
      <c r="C29" s="4" t="inlineStr">
        <is>
          <t>Dividend
income Dividend
revenue included in investment income is recognized when the right to receive the payment is established.</t>
        </is>
      </c>
    </row>
    <row r="30">
      <c r="A30" s="4" t="inlineStr">
        <is>
          <t>Other revenues and expenses</t>
        </is>
      </c>
      <c r="C30" s="4" t="inlineStr">
        <is>
          <t>Other
revenues and expenses Other
revenues consist of chartered flights revenues which are recognized when the transportation is provided. Related expenses are
recognized in the same period as the revenues to which they relate.</t>
        </is>
      </c>
    </row>
    <row r="31">
      <c r="A31" s="4" t="inlineStr">
        <is>
          <t>Leasing</t>
        </is>
      </c>
      <c r="C31" s="4" t="inlineStr">
        <is>
          <t>Leasing
(Prior to IFRS 16 adoption) The
Group has no finance lease arrangements. The
determination of whether an arrangement is a lease, or contains a lease, is based on the substance of the arrangement at the inception
date and requires an assessment of whether the fulfilment of the arrangement is dependent on the use of a specific asset or assets
and the arrangement conveys a right to use the asset, even if that right is not explicitly specified in an arrangement. Group
as a lessee Leases
that do not transfer to the Group substantially all the risks and benefits incidental to ownership of the leased items are operating
leases. Operating lease payments are recognized as an expense in the income statement on a straight-line basis over the lease
term. Contingent rentals are recognized as an expense in the period in which they are incurred. Group
as a lessor Leases
in which the Group does not transfer substantially all of the risks and benefits of ownership of the asset are classified as operating
leases. Initial direct costs incurred in negotiating an operating lease are added to the carrying amount of the leased asset and
recognized over the lease term on the same basis as rental income. Rental income from operating leases is recognized on a straight-line
basis over the term of lease.</t>
        </is>
      </c>
    </row>
    <row r="32">
      <c r="A32" s="4" t="inlineStr">
        <is>
          <t>Fair values</t>
        </is>
      </c>
      <c r="C32" s="4" t="inlineStr">
        <is>
          <t>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he
Group’s management determines the policies and procedures for both recurring fair value measurement, such as unquoted available
for sale financial assets. At
each reporting date, the management analyses the movements in the values of assets and liabilities which are required to be re-measured
or re-assessed as per the Group’s accounting policies. For this analysis, the management verifies the major inputs applied
in the latest valuation by agreeing the information in the valuation computation to contracts and other relevant documents. For
the purpose of fair value disclosures, the Group has determined classes of assets and liabilities on the basis of the nature,
characteristics and risks of the asset or liability and the level of the fair value hierarchy as explained above.</t>
        </is>
      </c>
    </row>
    <row r="33">
      <c r="A33" s="4" t="inlineStr">
        <is>
          <t>Segment reporting</t>
        </is>
      </c>
      <c r="C33" s="4" t="inlineStr">
        <is>
          <t>Segment
reporting Reporting
segments and segment measures are explained and disclosed in note 30 Segment information.</t>
        </is>
      </c>
    </row>
    <row r="34">
      <c r="A34" s="4" t="inlineStr">
        <is>
          <t>Listing related costs</t>
        </is>
      </c>
      <c r="C34" s="4" t="inlineStr">
        <is>
          <t>Listing
related costs Listing
transaction related costs are charged to the consolidated statement of income as incurred.</t>
        </is>
      </c>
    </row>
    <row r="35">
      <c r="A35" s="4" t="inlineStr">
        <is>
          <t>Significant accounting judgements, estimates and assumptions</t>
        </is>
      </c>
      <c r="C35" s="4" t="inlineStr">
        <is>
          <t>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t>
        </is>
      </c>
    </row>
    <row r="36">
      <c r="A36" s="4" t="inlineStr">
        <is>
          <t>Judgements</t>
        </is>
      </c>
      <c r="C36" s="4" t="inlineStr">
        <is>
          <t>Judgements In
the process of applying the Group’s accounting policies, management has made the following judgements, apart from those
involving estimations, which have the most significant effect in the amounts recognized in the consolidated financial statements:</t>
        </is>
      </c>
    </row>
    <row r="37">
      <c r="A37" s="4" t="inlineStr">
        <is>
          <t>Classification of investments</t>
        </is>
      </c>
      <c r="C37" s="4" t="inlineStr">
        <is>
          <t>Classification
of investments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and financial
liabilities recorded at FVTPL, transaction costs are added to this amount. The
Group classifies all its financial assets based on the business model for managing the assets and the asset's contractual
terms. The categories include the following:
● Amortized
cost
● FVOCI
● FVTPL</t>
        </is>
      </c>
    </row>
    <row r="38">
      <c r="A38" s="4" t="inlineStr">
        <is>
          <t>Estimates and assumptions</t>
        </is>
      </c>
      <c r="C38" s="4" t="inlineStr">
        <is>
          <t>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t>
        </is>
      </c>
    </row>
    <row r="39">
      <c r="A39" s="4" t="inlineStr">
        <is>
          <t>Valuation of insurance contractttt liability</t>
        </is>
      </c>
      <c r="C39" s="4" t="inlineStr">
        <is>
          <t>Valuation
of insurance contract liabilities Considerable
judgement by management is required in the estimation of amounts due to contract holders arising from claims made under insurance
contracts. Such estimates are necessarily based on assumptions about several factors involving varying, and possibly significant,
degrees of judgement and uncertainty and actual results may differ from management’s estimates resulting in future changes
in estimated liabilities. In
particular, estimates have to be made both for the expected ultimate cost of claims reported at the consolidated statement of
financial position date and for the expected ultimate cost of claims incurred but not yet reported (IBNR) at the consolidated
statement of financial position date. The primary technique adopted by management in estimating the cost of notified and IBNR
claims, is that of using past claim settlement trends to predict future claims settlement trends. Claims requiring court or arbitration
decisions are estimated individually. Independent loss adjustors normally estimate property claims. Management reviews its provisions
for claims incurred, and claims incurred but not reported, on a quarterly basis. Similar
judgements, estimates and assumptions are employed in the assessment of adequacy of provisions for unearned premiums. Judgement
is also required in determining whether the pattern of insurance service provided by a contract requires amortization of unearned
premiums on a basis other than time apportionment. Total
carrying amount of insurance contract liabilities as at year ended 31 December 2019 was USD 413,052,855 (2018: USD 384,379,841).
As at 31 December 2019, gross incurred but not reported claims (IBNR) amounted to USD 120,330,776 (2018: USD 98,609,584) out of
the total insurance contract liabilities.</t>
        </is>
      </c>
    </row>
    <row r="40">
      <c r="A40" s="4" t="inlineStr">
        <is>
          <t>Investment properties</t>
        </is>
      </c>
      <c r="C40" s="4" t="inlineStr">
        <is>
          <t>Investment
properties Investment
properties amounted to USD 25,712,312 as at 31 December 2019 (2018: USD 30,655,214) are stated at fair value. Management has determined
the fair value and in doing so has considered valuation performed by a third-party specialist.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unit of comparison applied by the Group
is the price per square meter (sqm).</t>
        </is>
      </c>
    </row>
    <row r="41">
      <c r="A41" s="4" t="inlineStr">
        <is>
          <t>Expected credit loss for insurance receivable</t>
        </is>
      </c>
      <c r="C41" s="4" t="inlineStr">
        <is>
          <t>Expected
credit loss for insurance receivables The
Group uses a provision matrix to calculate ECLs for insurance receivables. The provision rates are based on days past due for
groupings of various policy holder's segments that have similar default patterns. The
provision matrix is initially based on the Group's historical observed default rates. The Group will calibrate the matrix
to adjust the historical credit loss experience with forward-looking information. For instance, if forecast economic conditions
(i.e., gross domestic product) are expected to deteriorate over the next year which can lead to an increased number of defaults
in the sector, the historical default rates are adjusted. At every reporting date, the historical observed default rates are updated
and changes in the forward-looking estimates are analyzed. The
amount of ECLs is sensitive to changes in circumstances and of forecast economic conditions. The Group's historical credit
loss experience and forecast of economic conditions may also not be representative of policy holder's actual default in
the future. In
its ECL models, the Group relies on a range of forward-looking information as economic inputs, such as:
● Real
GDP growth by region
● Projected
GDP growth by region In
determining impairment of financial assets, judgement is required in the estimation of the amount and timing of future cash flows
as well as an assessment of whether the credit risk on the financial asset has increased significantly since initial recognition
and incorporation of forward-looking information in the measurement of ECL. The
Group considers insurance receivables in default when contractual payments are 360 days past due, and in doing so management considers
but does not depend only on the age of the relevant accounts receivable. The adequacy of the Group's past estimates as well
as the high turnover ratio of receivables are also considered as main factors in evaluating the collectability of insurance receivables,
especially in regions where the Group has experienced historical trends of slow collection such as the Middle East and Africa.
Even in such regions, however, the Group has typically ultimately recovered the due premiums in full. The
Group has in place credit appraisal policies for written business. The Group monitors and follows up on receivables for insurance
transactions on an ongoing basis. Wherever, as a result of this formal chasing process, management determines that the settlement
of a receivable is not probable, a notice of cancellation (NOC) will be issued within 30 – 60 days from the premium past
due date. If the premium due is not paid within the NOC period, the insurance policy will be cancelled ab initio. The
Group does not pay claims on policies where the policyholder is past due on premium payments, except for cases where the policyholder's
broker confirms that the due premium is in the process of being collected. Total
expected credit losses on insurance receivables as at year ended 31 December 2019 was USD 6,393,719 (2018: USD 6,093,638).</t>
        </is>
      </c>
    </row>
    <row r="42">
      <c r="A42" s="4" t="inlineStr">
        <is>
          <t>Ultimate premium</t>
        </is>
      </c>
      <c r="C42" s="4" t="inlineStr">
        <is>
          <t>Ultimate
premiums In
addition to reported premium income, the Group also includes an estimate for pipeline premiums representing amount due on business
written but not yet reported. This is based on management’s judgement of market conditions and historical data using premium
development patterns evident from active underwriting years to predict ultimate premiums trends at the close of the fiscal period. Estimated
pipeline premiums as at year ended 31 December 2019 USD 5,307,350 (2018: USD 5,242,9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sis of Preparation (Tables)</t>
        </is>
      </c>
      <c r="B1" s="2" t="inlineStr">
        <is>
          <t>6 Months Ended</t>
        </is>
      </c>
      <c r="C1" s="2" t="inlineStr">
        <is>
          <t>12 Months Ended</t>
        </is>
      </c>
    </row>
    <row r="2">
      <c r="B2" s="2" t="inlineStr">
        <is>
          <t>Jun. 30, 2020</t>
        </is>
      </c>
      <c r="C2" s="2" t="inlineStr">
        <is>
          <t>Dec. 31, 2019</t>
        </is>
      </c>
    </row>
    <row r="3">
      <c r="A3" s="3" t="inlineStr">
        <is>
          <t>Basis Of Preparation [Abstract]</t>
        </is>
      </c>
    </row>
    <row r="4">
      <c r="A4" s="4" t="inlineStr">
        <is>
          <t>Schedule of subsidiaries</t>
        </is>
      </c>
      <c r="B4" s="4" t="inlineStr">
        <is>
          <t xml:space="preserve"> Ownership
Country of incorporation Activity 30
June 31
December
International General Insurance
United Arab Emirates Reinsurance and insurance 100 % -
Tiberius Acquisition Corporation United States of America Special purpose acquisition company 100 % -
The following entities
are wholly owned by the subsidiary International General Insurance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t>
        </is>
      </c>
      <c r="C4" s="4" t="inlineStr">
        <is>
          <t>Country of Activity Ownership
2019 2018
Subsidiaries:
International General Insurance Underwriting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Specialty Malls Investment Co. Jordan Real estate properties development and lease 100 % 100 %
IGI Services Limited Cayman Islands Owning and chartering aircraft 100 % 100 %
Branches:
International General Insurance Company Ltd. Labuan - Branch Malaysia Reinsurance and insurance 100 % 100 %</t>
        </is>
      </c>
    </row>
    <row r="5">
      <c r="A5" s="4" t="inlineStr">
        <is>
          <t>Schedule of impact on consolidated statement of financial position</t>
        </is>
      </c>
      <c r="C5" s="4" t="inlineStr">
        <is>
          <t xml:space="preserve">2019
USD
Property, premises and equipment
Right of use assets 1,715,606
Other liabilities
Lease liabilities 1,715,606
Total equity - </t>
        </is>
      </c>
    </row>
    <row r="6">
      <c r="A6" s="4" t="inlineStr">
        <is>
          <t>Schedule of operating lease commitments</t>
        </is>
      </c>
      <c r="C6" s="4" t="inlineStr">
        <is>
          <t xml:space="preserve">USD
Operating lease commitments as at 31 December 2018 1,994,122
Weighted average incremental borrowing rate as at 1 January 2019 4.3 %
Discounted operating lease commitments at 1 January 2019 1,715,606 </t>
        </is>
      </c>
    </row>
    <row r="7">
      <c r="A7" s="4" t="inlineStr">
        <is>
          <t>Schedule of right-of-use assets and lease liabilities</t>
        </is>
      </c>
      <c r="C7" s="4" t="inlineStr">
        <is>
          <t xml:space="preserve">Offices Lease
USD USD
At 1 January 2019 1,715,606 1,715,606
Additions 1,002,005 1,002,005
Disposal - Net (687,775 ) (656,416 )
Depreciation (516,175 ) -
Interest expense - 108,426
Payments - (606,232 )
At 31 December 2019 1,513,661 1,563,389
Current 521,687
Non-current 1,041,702 </t>
        </is>
      </c>
    </row>
    <row r="8">
      <c r="A8" s="4" t="inlineStr">
        <is>
          <t>Schedule of estimated useful lives of the right of use assets</t>
        </is>
      </c>
      <c r="C8" s="4" t="inlineStr">
        <is>
          <t xml:space="preserve">Years
Office buildings 20
Aircraft 12.5
Office furniture 5
Computers 3
Equipment 4
Leasehold improvements 5
Vehicles 5
Right-of-use assets 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sh and Short Term Deposits (Tables)</t>
        </is>
      </c>
      <c r="B1" s="2" t="inlineStr">
        <is>
          <t>6 Months Ended</t>
        </is>
      </c>
      <c r="C1" s="2" t="inlineStr">
        <is>
          <t>12 Months Ended</t>
        </is>
      </c>
    </row>
    <row r="2">
      <c r="B2" s="2" t="inlineStr">
        <is>
          <t>Jun. 30, 2020</t>
        </is>
      </c>
      <c r="C2" s="2" t="inlineStr">
        <is>
          <t>Dec. 31, 2019</t>
        </is>
      </c>
    </row>
    <row r="3">
      <c r="A3" s="3" t="inlineStr">
        <is>
          <t>Cash at Banks [Abstract]</t>
        </is>
      </c>
    </row>
    <row r="4">
      <c r="A4" s="4" t="inlineStr">
        <is>
          <t>Schedule of cash and cash equivalents</t>
        </is>
      </c>
      <c r="B4" s="4" t="inlineStr">
        <is>
          <t>3.
CASH AND SHORT TERM DEPOSITS
30
June 31
December
USD USD
Cash
and bank balances* 160,742,490 167,767,393
Deposits
with original maturities of three months or less 12,935,112 24,692,474
Deposits
with original maturities of over three months and less than one year** 145,034,321 119,753,220
318,711,923 312,213,087
* This
item includes cash with an amount of USD 5,400,000 placed in a trust account in favor
of the National Association of Insurance Commissioners (NAIC) to secure policyholders'
obligations in relation to US surplus and excess lines business licensed effective 1
April 2020 (31 December 2019: USD Nil).
** This
item includes a deposit with an amount of USD 5,000,000 (31 December 2019: USD Nil) placed
in favor of the Group as collateral against reinsurance arrangements.</t>
        </is>
      </c>
      <c r="C4" s="4" t="inlineStr">
        <is>
          <t xml:space="preserve">2019 2018
USD USD
Cash and bank balances 167,767,393 159,478,364
Deposits with original maturities of three months or less 24,692,474 25,254,000
192,459,867 184,732,364 </t>
        </is>
      </c>
    </row>
    <row r="5">
      <c r="A5" s="4" t="inlineStr">
        <is>
          <t>Schedule of term deposits</t>
        </is>
      </c>
      <c r="B5" s="4" t="inlineStr">
        <is>
          <t xml:space="preserve">30
June 31 December
USD USD
Cash and bank balances 160,742,490 167,767,393
Deposits with original maturities of three months or less 12,935,112 24,692,474
173,677,602 192,459,867 </t>
        </is>
      </c>
      <c r="C5" s="4" t="inlineStr">
        <is>
          <t xml:space="preserve">2019 2018
USD USD
Total deposits 144,445,694 100,581,231
Less: Deposits with original maturities of three months or less - note 3 (a) (24,692,474 ) (25,254,000 )
119,753,220 75,327,2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Receivables (Tables)</t>
        </is>
      </c>
      <c r="B1" s="2" t="inlineStr">
        <is>
          <t>12 Months Ended</t>
        </is>
      </c>
    </row>
    <row r="2">
      <c r="B2" s="2" t="inlineStr">
        <is>
          <t>Dec. 31, 2019</t>
        </is>
      </c>
    </row>
    <row r="3">
      <c r="A3" s="3" t="inlineStr">
        <is>
          <t>Insurance revenue, amounts relating to changes in liability for remaining coverage [abstract]</t>
        </is>
      </c>
    </row>
    <row r="4">
      <c r="A4" s="4" t="inlineStr">
        <is>
          <t>Schedule of insurance receivables</t>
        </is>
      </c>
      <c r="B4" s="4" t="inlineStr">
        <is>
          <t xml:space="preserve">2019 2018
USD USD
Receivables from insurance companies and intermediaries 119,368,563 114,341,269
Less: Expected credit losses on insurance receivables (6,393,719 ) (6,093,638 )
112,974,844 108,247,631 </t>
        </is>
      </c>
    </row>
    <row r="5">
      <c r="A5" s="4" t="inlineStr">
        <is>
          <t>Schedule of expected credit losses</t>
        </is>
      </c>
      <c r="B5" s="4" t="inlineStr">
        <is>
          <t xml:space="preserve">2019 2018
USD USD
Opening balance 6,093,638 5,621,514
Provision for the year 628,887 472,124
Write-offs (328,806 ) -
Ending balance 6,393,719 6,093,6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0</t>
        </is>
      </c>
      <c r="C2" s="2" t="inlineStr">
        <is>
          <t>Dec. 31, 2019</t>
        </is>
      </c>
    </row>
    <row r="3">
      <c r="A3" s="3" t="inlineStr">
        <is>
          <t>Investments [Abstract]</t>
        </is>
      </c>
    </row>
    <row r="4">
      <c r="A4" s="4" t="inlineStr">
        <is>
          <t>Schedule of group financial investments</t>
        </is>
      </c>
      <c r="B4" s="4" t="inlineStr">
        <is>
          <t>30
June 2020
Amortized
Cost Fair
value through other comprehensive income Fair
value through statement of income Total
USD USD USD USD
Unquoted bonds* 3,197,915 - - 3,197,915
Quoted bonds - 287,971,277 - 287,971,277
Quoted funds and alternative investments - - 8,050,573 8,050,573
Quoted equities - 12,571,665 11,103,608 23,675,273
Unquoted equities ** - 6,950,226 - 6,950,226
Expected credit losses and impairment (268,138 ) - - (268,138 )
2,929,777 307,493,168 19,154,181 329,577,126
31 December 2019
Amortized Cost Fair value through other
comprehensive income Fair value through statement
of income Total
USD USD USD USD
Unquoted bonds* 3,235,896 - - 3,235,896
Quoted bonds - 208,525,361 - 208,525,361
Quoted funds and alternative investments - - 8,261,033 8,261,033
Quoted equities - 14,628,558 13,544,542 28,173,100
Unquoted equities ** - 5,794,187 - 5,794,187
Expected credit losses and impairment* (267,623 ) - - (267,623 )
2,968,273 228,948,106 21,805,575 253,721,954
* The Group has an investment in an
unquoted bond denominated in JOD (USD pegged currency) issued by 'Specialized Investment
Compound Co.' a local company based in Jordan with a maturity date of 22nd February
2016. Said company is currently under liquidation, due to which 85% of original bond
holdings with nominal value amounted to USD 1,235,543 were not paid on that maturity
date.
** The Group has
two unquoted equity investments under level 3 designated at fair value through OCI valued
at USD 6,503,826 (31 December 2019: USD 5,261,387) and USD 446,400 (31 December 2019:
USD 532,800). As at 30 June 2020 and 31 December 2019, the Group has measured the fair
value of the unquoted investments by adopting a market valuation approach namely 'multiples-based
valuation' whereby earnings-based multiples of comparable companies were considered
for the valuation. There are no active markets for these investments and the Group intends
to hold them for the long term.</t>
        </is>
      </c>
      <c r="C4" s="4" t="inlineStr">
        <is>
          <t>31 December 2019
Amortized Fair value Fair value Total
USD USD USD USD
Unquoted bonds* 3,235,896 - - 3,235,896
Quoted bonds - 208,525,361 - 208,525,361
Quoted funds and alternative investments - - 8,261,033 8,261,033
Quoted equities - 14,628,558 13,544,542 28,173,100
Unquoted equities** - 5,794,187 - 5,794,187
Expected credit losses and impairment (267,623 ) - - (267,623 )
2,968,273 228,948,106 21,805,575 253,721,954
31 December 2018
Amortized Fair value Fair value Total
USD USD USD USD
Unquoted bonds* 3,737,287 - - 3,737,287
Quoted bonds - 162,161,914 - 162,161,914
Quoted funds and alternative investments - - 8,383,593 8,383,593
Quoted equities - 15,320,310 5,594,070 20,914,380
Unquoted equities** - 5,988,087 - 5,988,087
Expected credit losses and impairment (280,450 ) - - (280,450 )
3,456,837 183,470,311 13,977,663 200,904,811
* The Group has an investment in an unquoted bond denominated in JOD (USD pegged currency) issued
by ’Specialized Investment Compound Co.’ a local company based in Jordan with a maturity date of 22nd February 2016.
Said company is currently under liquidation, due to which 85% of original bond holdings with nominal value amounted to USD 1,235,543
were not paid on that maturity date. These bonds are backed up by
collateral in the form of real estate properties. However, the Group management has provided USD 250,000 to cover any potential
impairment in the value of the collateral held against said investment.
** The Group has two unquoted equity investments under level 3 designated at fair value through
OCI valued at USD 5,261,387 (2018: USD 5,263,777) and USD 532,800 (2018: USD 724,310). As at 31 December 2018, the fair value
of the unquoted equities was recorded by adopting a market approach using the price of the most recent sale transaction as a
basis to arrive at a value of these investments. As at 31 December 2019, there was no information available about recent sale
transactions. Accordingly, the Group has used an alternative valuation technique called ‘multiples-based
valuation’ whereby earnings-based multiples of comparable companies as at 31 December 2019 were considered for the
valuation. There are no active markets for these investments and the Group intends to hold them for the long term.</t>
        </is>
      </c>
    </row>
    <row r="5">
      <c r="A5" s="4" t="inlineStr">
        <is>
          <t>Schedule of expected credit losses and impairment provision for the bonds</t>
        </is>
      </c>
      <c r="B5" s="4" t="inlineStr">
        <is>
          <t xml:space="preserve"> 30
June 31 December
USD USD
Opening balance 267,623 280,450
Charge (release) of provision for investment in debt securities 515 (12,827 )
Ending balance 268,138 267,623 </t>
        </is>
      </c>
      <c r="C5" s="4" t="inlineStr">
        <is>
          <t xml:space="preserve">2019 2018
USD USD
Opening balance 280,450 286,698
Release of provision for investment in debt securities (12,827 ) (6,248 )
Ending balance 267,623 280,450 </t>
        </is>
      </c>
    </row>
    <row r="6">
      <c r="A6" s="4" t="inlineStr">
        <is>
          <t>Schedule of fair value of level 3 financial assets</t>
        </is>
      </c>
      <c r="B6" s="4" t="inlineStr">
        <is>
          <t xml:space="preserve"> % Positive impact Negative impact Valuation variables
USD USD
30 June 2020 +/-
10 572,272 (508,811 ) Market multiples applied to a range of financial performance measures***
30 June 2019 +/- 10 598,808 (598,808 ) Price of most recent sale transaction
*** As at 30 June
2020, the fair value measurement of the unquoted equity investment valued at USD 6,503,826
was based on a combination of valuation multiples, with greater weight given to price
to book value multiple. This has implied an equity value range of USD 5,997,813 to USD
6,997,327.</t>
        </is>
      </c>
      <c r="C6" s="4" t="inlineStr">
        <is>
          <t>% Positive impact Negative impact Valuation variables
USD USD
2019 +/- 10 573,974 (573,974 ) Market multiples applied to a range of financial performance measures ***
2018 +/- 10 598,808 (598,808 ) Price of most recent sale transaction *** As at 31 December 2019, the fair value
measurement of the unquoted equity investment valued at USD 5,261,387 was based on a combination of valuation multiples, with greater
weight given to price to book value multiple. This has implied an equity value range of USD 5,110,200 to USD 5,561,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in Associates (Tables)</t>
        </is>
      </c>
      <c r="B1" s="2" t="inlineStr">
        <is>
          <t>6 Months Ended</t>
        </is>
      </c>
      <c r="C1" s="2" t="inlineStr">
        <is>
          <t>12 Months Ended</t>
        </is>
      </c>
    </row>
    <row r="2">
      <c r="B2" s="2" t="inlineStr">
        <is>
          <t>Jun. 30, 2020</t>
        </is>
      </c>
      <c r="C2" s="2" t="inlineStr">
        <is>
          <t>Dec. 31, 2019</t>
        </is>
      </c>
    </row>
    <row r="3">
      <c r="A3" s="3" t="inlineStr">
        <is>
          <t>Investments In Associates</t>
        </is>
      </c>
    </row>
    <row r="4">
      <c r="A4" s="4" t="inlineStr">
        <is>
          <t>Schedule of investments in associated companies equity method</t>
        </is>
      </c>
      <c r="B4" s="4" t="inlineStr">
        <is>
          <t>Country of Ownership
incorporation 2020 2019
Star Rock SAL Lebanon Lebanon 32.7 % 32.7 %
Sina SAL Lebanon Lebanon 32.7 % 32.7 %
Silver Rock SAL Lebanon Lebanon 32.7 % 32.7 %
Golden Rock SAL Lebanon Lebanon 32.7 % 32.7 %</t>
        </is>
      </c>
      <c r="C4" s="4" t="inlineStr">
        <is>
          <t>Country of Ownership
2019 2018
Star Rock SAL Lebanon Lebanon 32.7 % 32.7 %
Sina SAL Lebanon Lebanon 32.7 % 32.7 %
Silver Rock SAL Lebanon Lebanon 32.7 % 32.7 %
Golden Rock SAL Lebanon Lebanon 32.7 % 32.7 %</t>
        </is>
      </c>
    </row>
    <row r="5">
      <c r="A5" s="4" t="inlineStr">
        <is>
          <t>Schedule of movement on investments in associates</t>
        </is>
      </c>
      <c r="B5" s="4" t="inlineStr">
        <is>
          <t xml:space="preserve">30
June 31 December
USD USD
Opening balance 13,061,674 13,437,778
Share of associated companies' financial results 253 (6,393 )
Investment properties fair value adjustment (689,246 ) (495,736 )
Reversal of (provision) for contingent liabilities 250,000 126,025
Share of profit or loss from associates (438,993 ) (376,104 )
12,622,681 13,061,674 </t>
        </is>
      </c>
      <c r="C5" s="4" t="inlineStr">
        <is>
          <t xml:space="preserve">2019 2018
USD USD
Opening balance 13,437,778 14,323,451
Share of associated companies' financial results (6,393 ) 36,917
Investment properties fair value adjustment (495,736 ) (838,748 )
Reversal of (provision for) contingent liabilities 126,025 (83,842 )
Share of profit or loss from associates (376,104 ) (885,673 )
13,061,674 13,437,778 </t>
        </is>
      </c>
    </row>
    <row r="6">
      <c r="A6" s="4" t="inlineStr">
        <is>
          <t>Schedule of summarized information of the Group's investments in associates for each year presented</t>
        </is>
      </c>
      <c r="B6" s="4" t="inlineStr">
        <is>
          <t>% Impact
on statement of income for the increase in price per square meter Impact
on statement of income for the decrease in price per square meter
USD USD
30 June 2020 +/-
20 2,756,984 (2,756,984 )
30 June 2019 +/- 20 3,609,638 (3,609,638 )</t>
        </is>
      </c>
      <c r="C6" s="4" t="inlineStr">
        <is>
          <t xml:space="preserve">2019
Star Rock Sina SAL Silver Rock Golden Rock Total
USD USD USD USD USD
Current assets 62,359 49,224 61,267 779,871 952,721
Non-current assets 4,970,390 3,782,149 5,405,404 33,355,443 47,513,386
Current liabilities (1,790,847 ) (2,208,931 ) (380,714 ) (2,606,518 ) (6,987,010 )
Non-current liabilities (136,081 ) (162,034 ) (89,747 ) (1,147,277 ) (1,535,139 )
Net assets 3,105,821 1,460,408 4,996,210 30,381,519 39,943,958
The Group's share of net assets 1,015,603 477,553 1,633,761 9,934,757 13,061,674
2018
Star Rock SAL Sina SAL Silver Rock Golden Rock Total
USD USD USD USD USD
Current assets 44,491 46,225 116,287 587,531 794,534
Non-current assets 5,205,244 3,926,427 5,610,302 34,766,783 49,508,756
Current liabilities (1,801,066 ) (2,247,373 ) (488,925 ) (2,751,274 ) (7,288,638 )
Non-current liabilities (135,934 ) (149,515 ) (143,677 ) (1,491,409 ) (1,920,535 )
Net assets 3,312,735 1,575,764 5,093,987 31,111,631 41,094,117
The Group's share of net assets 1,083,265 515,275 1,665,735 10,173,503 13,437,778 </t>
        </is>
      </c>
    </row>
    <row r="7">
      <c r="A7" s="4" t="inlineStr">
        <is>
          <t>Schedule of group's share of (loss) profit from associate</t>
        </is>
      </c>
      <c r="C7" s="4" t="inlineStr">
        <is>
          <t xml:space="preserve">2019
Star Rock Sina SAL Silver Rock Golden Rock Total
Associates’ revenues and results: USD USD USD USD USD
Revenues 72,371 61,420 111,728 1,038,366 1,283,885
Net (loss) (206,916 ) (115,357 ) (97,781 ) (730,110 ) (1,150,164 )
The Group’s share of (loss) (67,662 ) (37,722 ) (31,974 ) (238,746 ) (376,104 )
2018
Associates’ revenues and results: USD USD USD USD USD
Revenues 134,676 68,601 166,061 1,165,729 1,535,067
Net (loss) (245,495 ) (240,228 ) (236,524 ) (1,986,234 ) (2,708,481 )
The Group’s share of (loss) (80,277 ) (78,555 ) (77,343 ) (649,498 ) (885,673 )
2017
Associates’ revenues and results: USD USD USD USD USD
Revenues 90,006 52,803 147,976 1,195,217 1,486,002
Net profit 408,161 174,977 196,769 2,254,396 3,034,303
The Group’s share of profit 133,469 57,217 64,344 737,188 992,2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utstanding Claims (Tables)</t>
        </is>
      </c>
      <c r="B1" s="2" t="inlineStr">
        <is>
          <t>6 Months Ended</t>
        </is>
      </c>
      <c r="C1" s="2" t="inlineStr">
        <is>
          <t>12 Months Ended</t>
        </is>
      </c>
    </row>
    <row r="2">
      <c r="B2" s="2" t="inlineStr">
        <is>
          <t>Jun. 30, 2020</t>
        </is>
      </c>
      <c r="C2" s="2" t="inlineStr">
        <is>
          <t>Dec. 31, 2019</t>
        </is>
      </c>
    </row>
    <row r="3">
      <c r="A3" s="3" t="inlineStr">
        <is>
          <t>Outstanding Claims [Abstract]</t>
        </is>
      </c>
    </row>
    <row r="4">
      <c r="A4" s="4" t="inlineStr">
        <is>
          <t>Schedule of movement in outstanding claims</t>
        </is>
      </c>
      <c r="B4" s="4" t="inlineStr">
        <is>
          <t xml:space="preserve"> 30
June 2020 31 December
2019
Gross Reinsurers'
share Net Gross Reinsurers'
share Net
USD USD USD USD USD USD
At the beginning
of the period / year
Reported claims 292,722,079 (163,190,980 ) 129,531,099 285,770,257 (170,124,934 ) 115,645,323
Claims incurred but not reported 120,330,776 (13,021,444 ) 107,309,332 98,609,584 (17,440,448 ) 81,169,136
413,052,855 (176,212,424 ) 236,840,431 384,379,841 (187,565,382 ) 196,814,459
Claims paid (66,222,905 ) 30,960,588 (35,262,317 ) (131,151,122 ) 53,113,606 (78,037,516 )
Provided during the period / year related to
current accident year 116,913,637 (41,438,132 ) 75,475,505 150,799,594 (26,443,648 ) 124,355,946
Provided during the period / year related to
previous accident years (22,302,488 ) 11,113,755 (11,188,733 ) 9,024,542 (15,317,000 ) (6,292,458 )
At the end of the period / year 441,441,099 (175,576,213 ) 265,864,886 413,052,855 (176,212,424 ) 236,840,431
At the end of the period
/ year
Reported claims 290,764,771 (152,486,635 ) 138,278,136 292,722,079 (163,190,980 ) 129,531,099
Claims incurred but not reported 150,676,328 (23,089,578 ) 127,586,750 120,330,776 (13,021,444 ) 107,309,332
441,441,099 (175,576,213 ) 265,864,886 413,052,855 (176,212,424 ) 236,840,431 </t>
        </is>
      </c>
      <c r="C4" s="4" t="inlineStr">
        <is>
          <t xml:space="preserve">2019 2018 2017
Gross Reinsurers’
share Net Gross Reinsurers’ share Net Gross Reinsurers’ share Net
USD USD USD USD USD USD USD USD USD
At the beginning of the year
Reported claims 285,770,257 (170,124,934 ) 115,645,323 303,254,937 (178,617,218 ) 124,637,719 244,216,392 (122,735,801 ) 121,480,591
Claims incurred but not reported 98,609,584 (17,440,448 ) 81,169,136 79,972,504 (7,974,801 ) 71,997,703 90,954,902 (20,329,907 ) 70,624,995
384,379,841 (187,565,382 ) 196,814,459 383,227,441 (186,592,019 ) 196,635,422 335,171,294 (143,065,708 ) 192,105,586
Claims paid (131,151,122 ) 53,113,606 (78,037,516 ) (209,892,000 ) 124,783,536 (85,108,464 ) (204,098,071 ) 121,697,370 (82,400,701 )
Provided during the year related to current accident year 150,799,594 (26,443,648 ) 124,355,946 196,708,805 (102,442,564 ) 94,266,241 278,298,318 (167,956,984 ) 110,341,334
Provided during the year related to previous accident years 9,024,542 (15,317,000 ) (6,292,458 ) 14,335,595 (23,314,335 ) (8,978,740 ) (26,144,100 ) 2,733,303 (23,410,797 )
At the end of the year 413,052,855 (176,212,424 ) 236,840,431 384,379,841 (187,565,382 ) 196,814,459 383,227,441 (186,592,019 ) 196,635,422
At the end of the year
Reported claims 292,722,079 (163,190,980 ) 129,531,099 285,770,257 (170,124,934 ) 115,645,323 303,254,937 (178,617,218 ) 124,637,719
Claims incurred but not reported 120,330,776 (13,021,444 ) 107,309,332 98,609,584 (17,440,448 ) 81,169,136 79,972,504 (7,974,801 ) 71,997,703
413,052,855 (176,212,424 ) 236,840,431 384,379,841 (187,565,382 ) 196,814,459 383,227,441 (186,592,019 ) 196,635,422 </t>
        </is>
      </c>
    </row>
    <row r="5">
      <c r="A5" s="4" t="inlineStr">
        <is>
          <t>Schedule of statement of financial position date, together with cumulative payments to date</t>
        </is>
      </c>
      <c r="C5" s="4" t="inlineStr">
        <is>
          <t xml:space="preserve">2005 2006 2007 2008 2009 2010 2011 2012 2013 2014 2015 2016 2017 2018 2019 Total
USD USD USD USD USD USD USD USD USD USD USD USD USD USD USD USD
At end of accident year 25,362,416 25,254,263 37,939,544 114,560,922 94,375,639 122,323,418 128,498,162 133,595,104 159,549,092 152,384,186 174,601,048 175,094,042 278,298,318 196,708,806 150,799,594
One year later 44,520,499 35,110,485 54,041,148 125,149,178 75,295,485 108,522,816 106,566,918 119,424,721 155,958,329 114,972,073 160,100,166 173,369,296 309,257,783 219,593,452 -
Two years later 47,504,859 40,894,923 53,379,611 119,412,667 67,118,529 105,943,110 100,764,212 108,556,804 148,160,641 101,352,163 149,533,104 167,694,979 317,052,504 - -
Three years later 47,354,940 39,641,082 53,971,648 121,676,478 68,496,704 100,572,066 110,286,014 110,046,062 142,309,348 92,846,420 145,920,851 158,572,219 - - -
Four years later 46,829,976 37,331,379 53,468,989 119,839,220 68,217,208 99,513,334 114,464,267 103,996,492 133,916,518 88,210,215 142,926,388 - - - -
Five years later 46,391,258 37,665,596 53,393,860 113,090,591 67,908,658 101,599,381 110,266,231 104,540,662 132,991,755 85,621,385 - - - - -
Six years later 47,224,929 36,800,576 50,534,739 112,125,348 67,807,370 100,198,544 111,774,284 103,167,021 130,843,807 - - - - - -
Seven years later 46,211,206 35,600,935 49,718,456 110,400,053 67,613,678 100,302,961 110,644,445 97,917,558 - - - - - - -
Eight years later 46,232,192 35,318,464 49,552,802 110,588,511 68,114,668 100,073,144 111,028,275 - - - - - - - -
Nine years later 46,224,784 34,796,272 49,374,891 111,162,234 68,950,049 100,119,899 - - - - - - - - -
Ten years later 45,737,657 34,609,372 49,361,720 111,371,580 68,881,829 - - - - - - - - -
Eleven years later 45,608,779 34,553,537 49,312,510 111,500,390 - - - - - - - - - - -
Twelve years later 45,609,384 34,422,917 49,303,976 - - - - - - - - - - - -
Thirteen years later 45,602,039 34,377,940 - - - - - - - - - - - - -
Fourteen years later 45,613,014 - - - - - - - - - - - - - -
Current estimate of cumulative claims incurred 45,613,014 34,377,940 49,303,976 111,500,390 68,881,829 100,119,899 111,028,275 97,917,558 130,843,807 85,621,385 142,926,388 158,572,219 317,052,504 219,593,452 150,799,594 1,824,152,230
Cumulative payments to date 45,612,133 33,701,658 49,301,701 110,725,084 67,854,039 99,582,296 102,709,727 94,781,375 128,732,202 82,445,136 135,516,537 149,115,128 224,833,333 68,579,482 17,609,544 1,411,099,375
Total
liability included in the consolidated statement of financial position 413,052,8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earned Premiums (Tables)</t>
        </is>
      </c>
      <c r="B1" s="2" t="inlineStr">
        <is>
          <t>12 Months Ended</t>
        </is>
      </c>
    </row>
    <row r="2">
      <c r="B2" s="2" t="inlineStr">
        <is>
          <t>Dec. 31, 2019</t>
        </is>
      </c>
    </row>
    <row r="3">
      <c r="A3" s="3" t="inlineStr">
        <is>
          <t>Unearned Premiums [Abstract]</t>
        </is>
      </c>
    </row>
    <row r="4">
      <c r="A4" s="4" t="inlineStr">
        <is>
          <t>Schedule of unearned premiums</t>
        </is>
      </c>
      <c r="B4" s="4" t="inlineStr">
        <is>
          <t xml:space="preserve">2019 2018 2017
Gross Reinsurers’ share Net Gross Reinsurers’ share Net Gross Reinsurers’ share Net
USD USD USD USD USD USD USD USD USD
Opening balance 168,254,688 (32,566,847 ) 135,687,841 156,694,025 (41,126,963 ) 115,567,062 133,670,895 (32,138,490 ) 101,532,405
Premiums written 349,291,905 (97,139,370 ) 252,152,535 301,618,486 (98,188,088 ) 203,430,398 275,102,191 (114,334,750 ) 160,767,441
Premiums earned (311,332,564 ) 95,789,668 (215,542,896 ) (290,057,823 ) 106,748,204 (183,309,619 ) (252,079,061 ) 105,346,277 (146,732,784 )
206,214,029 (33,916,549 ) 172,297,480 168,254,688 (32,566,847 ) 135,687,841 156,694,025 (41,126,963 ) 115,567,0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Interim Condensed Consolidated Statement of Cash Flows (Unaudite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Operating Activities</t>
        </is>
      </c>
    </row>
    <row r="4">
      <c r="A4" s="4" t="inlineStr">
        <is>
          <t>Profit for the period before tax</t>
        </is>
      </c>
      <c r="B4" s="5" t="n">
        <v>11592454</v>
      </c>
      <c r="C4" s="5" t="n">
        <v>15094205</v>
      </c>
      <c r="D4" s="5" t="n">
        <v>25252982</v>
      </c>
      <c r="E4" s="5" t="n">
        <v>25603944</v>
      </c>
      <c r="F4" s="5" t="n">
        <v>7016918</v>
      </c>
    </row>
    <row r="5">
      <c r="A5" s="3" t="inlineStr">
        <is>
          <t>Adjustments for:</t>
        </is>
      </c>
    </row>
    <row r="6">
      <c r="A6" s="4" t="inlineStr">
        <is>
          <t>Depreciation and amortization</t>
        </is>
      </c>
      <c r="D6" s="6" t="n">
        <v>1955458</v>
      </c>
      <c r="E6" s="6" t="n">
        <v>1359960</v>
      </c>
      <c r="F6" s="6" t="n">
        <v>1485134</v>
      </c>
    </row>
    <row r="7">
      <c r="A7" s="4" t="inlineStr">
        <is>
          <t>Depreciation</t>
        </is>
      </c>
      <c r="B7" s="6" t="n">
        <v>909783</v>
      </c>
      <c r="C7" s="6" t="n">
        <v>870593</v>
      </c>
      <c r="F7" s="4" t="inlineStr">
        <is>
          <t xml:space="preserve"> </t>
        </is>
      </c>
    </row>
    <row r="8">
      <c r="A8" s="4" t="inlineStr">
        <is>
          <t>Amortization</t>
        </is>
      </c>
      <c r="B8" s="6" t="n">
        <v>213378</v>
      </c>
      <c r="C8" s="6" t="n">
        <v>207464</v>
      </c>
      <c r="F8" s="4" t="inlineStr">
        <is>
          <t xml:space="preserve"> </t>
        </is>
      </c>
    </row>
    <row r="9">
      <c r="A9" s="4" t="inlineStr">
        <is>
          <t>Lease interest expense</t>
        </is>
      </c>
      <c r="B9" s="6" t="n">
        <v>49618</v>
      </c>
      <c r="C9" s="6" t="n">
        <v>44323</v>
      </c>
      <c r="F9" s="4" t="inlineStr">
        <is>
          <t xml:space="preserve"> </t>
        </is>
      </c>
    </row>
    <row r="10">
      <c r="A10" s="4" t="inlineStr">
        <is>
          <t>Realized gain on sale of investments, net</t>
        </is>
      </c>
      <c r="B10" s="6" t="n">
        <v>-1525133</v>
      </c>
      <c r="C10" s="6" t="n">
        <v>-445459</v>
      </c>
      <c r="F10" s="4" t="inlineStr">
        <is>
          <t xml:space="preserve"> </t>
        </is>
      </c>
    </row>
    <row r="11">
      <c r="A11" s="4" t="inlineStr">
        <is>
          <t>Unrealized loss on investment properties</t>
        </is>
      </c>
      <c r="B11" s="6" t="n">
        <v>723801</v>
      </c>
      <c r="C11" s="4" t="inlineStr">
        <is>
          <t xml:space="preserve"> </t>
        </is>
      </c>
      <c r="F11" s="4" t="inlineStr">
        <is>
          <t xml:space="preserve"> </t>
        </is>
      </c>
    </row>
    <row r="12">
      <c r="A12" s="4" t="inlineStr">
        <is>
          <t>Expected credit loss on financial assets at FVOCI</t>
        </is>
      </c>
      <c r="B12" s="6" t="n">
        <v>64697</v>
      </c>
      <c r="C12" s="4" t="inlineStr">
        <is>
          <t xml:space="preserve"> </t>
        </is>
      </c>
      <c r="F12" s="4" t="inlineStr">
        <is>
          <t xml:space="preserve"> </t>
        </is>
      </c>
    </row>
    <row r="13">
      <c r="A13" s="4" t="inlineStr">
        <is>
          <t>Expected credit loss on financial assets at amortized cost</t>
        </is>
      </c>
      <c r="B13" s="6" t="n">
        <v>515</v>
      </c>
      <c r="C13" s="4" t="inlineStr">
        <is>
          <t xml:space="preserve"> </t>
        </is>
      </c>
      <c r="F13" s="4" t="inlineStr">
        <is>
          <t xml:space="preserve"> </t>
        </is>
      </c>
    </row>
    <row r="14">
      <c r="A14" s="4" t="inlineStr">
        <is>
          <t>Unrealized loss (gain) on revaluation of financial assets at FVTPL</t>
        </is>
      </c>
      <c r="B14" s="6" t="n">
        <v>2853821</v>
      </c>
      <c r="C14" s="6" t="n">
        <v>-984002</v>
      </c>
      <c r="F14" s="4" t="inlineStr">
        <is>
          <t xml:space="preserve"> </t>
        </is>
      </c>
    </row>
    <row r="15">
      <c r="A15" s="4" t="inlineStr">
        <is>
          <t>Gain on sale of available-for-sale investments</t>
        </is>
      </c>
      <c r="D15" s="4" t="inlineStr">
        <is>
          <t xml:space="preserve"> </t>
        </is>
      </c>
      <c r="E15" s="4" t="inlineStr">
        <is>
          <t xml:space="preserve"> </t>
        </is>
      </c>
      <c r="F15" s="6" t="n">
        <v>-3133556</v>
      </c>
    </row>
    <row r="16">
      <c r="A16" s="4" t="inlineStr">
        <is>
          <t>Impairment loss on insurance receivables</t>
        </is>
      </c>
      <c r="B16" s="6" t="n">
        <v>2177998</v>
      </c>
      <c r="C16" s="4" t="inlineStr">
        <is>
          <t xml:space="preserve"> </t>
        </is>
      </c>
      <c r="D16" s="6" t="n">
        <v>628887</v>
      </c>
      <c r="E16" s="6" t="n">
        <v>472124</v>
      </c>
      <c r="F16" s="6" t="n">
        <v>1214456</v>
      </c>
    </row>
    <row r="17">
      <c r="A17" s="4" t="inlineStr">
        <is>
          <t>Impairment of investments available for sale</t>
        </is>
      </c>
      <c r="D17" s="4" t="inlineStr">
        <is>
          <t xml:space="preserve"> </t>
        </is>
      </c>
      <c r="E17" s="4" t="inlineStr">
        <is>
          <t xml:space="preserve"> </t>
        </is>
      </c>
      <c r="F17" s="6" t="n">
        <v>71863</v>
      </c>
    </row>
    <row r="18">
      <c r="A18" s="4" t="inlineStr">
        <is>
          <t>Loss (gain) on disposal of property, premises and equipment</t>
        </is>
      </c>
      <c r="B18" s="4" t="inlineStr">
        <is>
          <t xml:space="preserve"> </t>
        </is>
      </c>
      <c r="C18" s="6" t="n">
        <v>-22565</v>
      </c>
      <c r="D18" s="6" t="n">
        <v>25999</v>
      </c>
      <c r="E18" s="4" t="inlineStr">
        <is>
          <t xml:space="preserve"> </t>
        </is>
      </c>
      <c r="F18" s="6" t="n">
        <v>-18967</v>
      </c>
    </row>
    <row r="19">
      <c r="A19" s="4" t="inlineStr">
        <is>
          <t>Realized gain on sale of financial assets at FVTPL</t>
        </is>
      </c>
      <c r="D19" s="6" t="n">
        <v>-946952</v>
      </c>
      <c r="E19" s="6" t="n">
        <v>-2048908</v>
      </c>
      <c r="F19" s="4" t="inlineStr">
        <is>
          <t xml:space="preserve"> </t>
        </is>
      </c>
    </row>
    <row r="20">
      <c r="A20" s="4" t="inlineStr">
        <is>
          <t>Fair value loss (gain) on investment properties</t>
        </is>
      </c>
      <c r="D20" s="6" t="n">
        <v>304482</v>
      </c>
      <c r="E20" s="6" t="n">
        <v>-93934</v>
      </c>
      <c r="F20" s="6" t="n">
        <v>-18148</v>
      </c>
    </row>
    <row r="21">
      <c r="A21" s="4" t="inlineStr">
        <is>
          <t>Realized loss on sale of investment properties</t>
        </is>
      </c>
      <c r="B21" s="6" t="n">
        <v>41047</v>
      </c>
      <c r="C21" s="4" t="inlineStr">
        <is>
          <t xml:space="preserve"> </t>
        </is>
      </c>
      <c r="D21" s="6" t="n">
        <v>-678516</v>
      </c>
      <c r="E21" s="4" t="inlineStr">
        <is>
          <t xml:space="preserve"> </t>
        </is>
      </c>
      <c r="F21" s="4" t="inlineStr">
        <is>
          <t xml:space="preserve"> </t>
        </is>
      </c>
    </row>
    <row r="22">
      <c r="A22" s="4" t="inlineStr">
        <is>
          <t>(Gain) loss on revaluation of financial assets at FVTPL</t>
        </is>
      </c>
      <c r="D22" s="6" t="n">
        <v>-1590964</v>
      </c>
      <c r="E22" s="6" t="n">
        <v>948802</v>
      </c>
      <c r="F22" s="4" t="inlineStr">
        <is>
          <t xml:space="preserve"> </t>
        </is>
      </c>
    </row>
    <row r="23">
      <c r="A23" s="4" t="inlineStr">
        <is>
          <t>Loss on sale of bonds at fair value through OCI</t>
        </is>
      </c>
      <c r="D23" s="6" t="n">
        <v>628523</v>
      </c>
      <c r="E23" s="6" t="n">
        <v>763569</v>
      </c>
      <c r="F23" s="4" t="inlineStr">
        <is>
          <t xml:space="preserve"> </t>
        </is>
      </c>
    </row>
    <row r="24">
      <c r="A24" s="4" t="inlineStr">
        <is>
          <t>Expected credit loss on financial assets</t>
        </is>
      </c>
      <c r="D24" s="6" t="n">
        <v>-35591</v>
      </c>
      <c r="E24" s="6" t="n">
        <v>29903</v>
      </c>
      <c r="F24" s="4" t="inlineStr">
        <is>
          <t xml:space="preserve"> </t>
        </is>
      </c>
    </row>
    <row r="25">
      <c r="A25" s="4" t="inlineStr">
        <is>
          <t>Gain on revaluation of held for trading investments</t>
        </is>
      </c>
      <c r="D25" s="4" t="inlineStr">
        <is>
          <t xml:space="preserve"> </t>
        </is>
      </c>
      <c r="E25" s="4" t="inlineStr">
        <is>
          <t xml:space="preserve"> </t>
        </is>
      </c>
      <c r="F25" s="6" t="n">
        <v>-95582</v>
      </c>
    </row>
    <row r="26">
      <c r="A26" s="4" t="inlineStr">
        <is>
          <t>Share of profit or loss from associates</t>
        </is>
      </c>
      <c r="B26" s="6" t="n">
        <v>438993</v>
      </c>
      <c r="C26" s="6" t="n">
        <v>-109344</v>
      </c>
      <c r="D26" s="6" t="n">
        <v>376104</v>
      </c>
      <c r="E26" s="6" t="n">
        <v>885673</v>
      </c>
      <c r="F26" s="6" t="n">
        <v>-992218</v>
      </c>
    </row>
    <row r="27">
      <c r="A27" s="4" t="inlineStr">
        <is>
          <t>Net foreign exchange differences</t>
        </is>
      </c>
      <c r="B27" s="6" t="n">
        <v>8658231</v>
      </c>
      <c r="C27" s="6" t="n">
        <v>-424184</v>
      </c>
      <c r="D27" s="6" t="n">
        <v>-5704249</v>
      </c>
      <c r="E27" s="6" t="n">
        <v>3371941</v>
      </c>
      <c r="F27" s="6" t="n">
        <v>-2615883</v>
      </c>
    </row>
    <row r="28">
      <c r="A28" s="4" t="inlineStr">
        <is>
          <t>Cash from operations before working capital changes</t>
        </is>
      </c>
      <c r="B28" s="6" t="n">
        <v>26199203</v>
      </c>
      <c r="C28" s="6" t="n">
        <v>14231031</v>
      </c>
      <c r="D28" s="6" t="n">
        <v>20216163</v>
      </c>
      <c r="E28" s="6" t="n">
        <v>31293074</v>
      </c>
      <c r="F28" s="6" t="n">
        <v>2914017</v>
      </c>
    </row>
    <row r="29">
      <c r="A29" s="3" t="inlineStr">
        <is>
          <t>Working capital adjustments</t>
        </is>
      </c>
    </row>
    <row r="30">
      <c r="A30" s="4" t="inlineStr">
        <is>
          <t>Term deposits</t>
        </is>
      </c>
      <c r="B30" s="6" t="n">
        <v>-25281101</v>
      </c>
      <c r="C30" s="6" t="n">
        <v>-65876834</v>
      </c>
      <c r="D30" s="6" t="n">
        <v>-44425989</v>
      </c>
      <c r="E30" s="6" t="n">
        <v>30845015</v>
      </c>
      <c r="F30" s="6" t="n">
        <v>7647915</v>
      </c>
    </row>
    <row r="31">
      <c r="A31" s="4" t="inlineStr">
        <is>
          <t>Insurance receivables</t>
        </is>
      </c>
      <c r="B31" s="6" t="n">
        <v>-65484778</v>
      </c>
      <c r="C31" s="6" t="n">
        <v>-12961904</v>
      </c>
      <c r="D31" s="6" t="n">
        <v>-3523360</v>
      </c>
      <c r="E31" s="6" t="n">
        <v>952311</v>
      </c>
      <c r="F31" s="6" t="n">
        <v>-29939360</v>
      </c>
    </row>
    <row r="32">
      <c r="A32" s="4" t="inlineStr">
        <is>
          <t>Purchase of financial assets at FVTPL</t>
        </is>
      </c>
      <c r="D32" s="6" t="n">
        <v>-14905996</v>
      </c>
      <c r="E32" s="6" t="n">
        <v>-1380207</v>
      </c>
      <c r="F32" s="4" t="inlineStr">
        <is>
          <t xml:space="preserve"> </t>
        </is>
      </c>
    </row>
    <row r="33">
      <c r="A33" s="4" t="inlineStr">
        <is>
          <t>Purchase of bonds through OCI</t>
        </is>
      </c>
      <c r="D33" s="6" t="n">
        <v>-109954776</v>
      </c>
      <c r="E33" s="6" t="n">
        <v>-36245111</v>
      </c>
      <c r="F33" s="4" t="inlineStr">
        <is>
          <t xml:space="preserve"> </t>
        </is>
      </c>
    </row>
    <row r="34">
      <c r="A34" s="4" t="inlineStr">
        <is>
          <t>Proceeds from maturity of financial assets at amortized cost</t>
        </is>
      </c>
      <c r="D34" s="6" t="n">
        <v>500000</v>
      </c>
      <c r="E34" s="6" t="n">
        <v>500000</v>
      </c>
      <c r="F34" s="6" t="n">
        <v>3000000</v>
      </c>
    </row>
    <row r="35">
      <c r="A35" s="4" t="inlineStr">
        <is>
          <t>Proceeds from sale/maturity of bonds at fair value through OCI</t>
        </is>
      </c>
      <c r="B35" s="6" t="n">
        <v>52624363</v>
      </c>
      <c r="C35" s="6" t="n">
        <v>27650202</v>
      </c>
      <c r="D35" s="6" t="n">
        <v>67192825</v>
      </c>
      <c r="E35" s="6" t="n">
        <v>56417470</v>
      </c>
      <c r="F35" s="4" t="inlineStr">
        <is>
          <t xml:space="preserve"> </t>
        </is>
      </c>
    </row>
    <row r="36">
      <c r="A36" s="4" t="inlineStr">
        <is>
          <t>Proceeds from sale of financial assets at FVTPL</t>
        </is>
      </c>
      <c r="D36" s="6" t="n">
        <v>9615999</v>
      </c>
      <c r="E36" s="6" t="n">
        <v>7853250</v>
      </c>
      <c r="F36" s="4" t="inlineStr">
        <is>
          <t xml:space="preserve"> </t>
        </is>
      </c>
    </row>
    <row r="37">
      <c r="A37" s="4" t="inlineStr">
        <is>
          <t>Purchase of available-for-sale investments</t>
        </is>
      </c>
      <c r="B37" s="6" t="n">
        <v>-129506691</v>
      </c>
      <c r="C37" s="6" t="n">
        <v>-42911024</v>
      </c>
      <c r="D37" s="4" t="inlineStr">
        <is>
          <t xml:space="preserve"> </t>
        </is>
      </c>
      <c r="E37" s="4" t="inlineStr">
        <is>
          <t xml:space="preserve"> </t>
        </is>
      </c>
      <c r="F37" s="6" t="n">
        <v>-49829438</v>
      </c>
    </row>
    <row r="38">
      <c r="A38" s="4" t="inlineStr">
        <is>
          <t>Proceeds from sale of available-for-sale investments</t>
        </is>
      </c>
      <c r="D38" s="4" t="inlineStr">
        <is>
          <t xml:space="preserve"> </t>
        </is>
      </c>
      <c r="E38" s="4" t="inlineStr">
        <is>
          <t xml:space="preserve"> </t>
        </is>
      </c>
      <c r="F38" s="6" t="n">
        <v>57008234</v>
      </c>
    </row>
    <row r="39">
      <c r="A39" s="4" t="inlineStr">
        <is>
          <t>Proceeds from sale of trading securities</t>
        </is>
      </c>
      <c r="D39" s="4" t="inlineStr">
        <is>
          <t xml:space="preserve"> </t>
        </is>
      </c>
      <c r="E39" s="4" t="inlineStr">
        <is>
          <t xml:space="preserve"> </t>
        </is>
      </c>
      <c r="F39" s="6" t="n">
        <v>81984</v>
      </c>
    </row>
    <row r="40">
      <c r="A40" s="4" t="inlineStr">
        <is>
          <t>Reinsurance share of outstanding claims</t>
        </is>
      </c>
      <c r="B40" s="6" t="n">
        <v>636211</v>
      </c>
      <c r="C40" s="6" t="n">
        <v>-4394249</v>
      </c>
      <c r="D40" s="6" t="n">
        <v>11352958</v>
      </c>
      <c r="E40" s="6" t="n">
        <v>-973363</v>
      </c>
      <c r="F40" s="6" t="n">
        <v>-43526311</v>
      </c>
    </row>
    <row r="41">
      <c r="A41" s="4" t="inlineStr">
        <is>
          <t>Reinsurance share of unearned premiums</t>
        </is>
      </c>
      <c r="B41" s="6" t="n">
        <v>-17932028</v>
      </c>
      <c r="C41" s="6" t="n">
        <v>7310797</v>
      </c>
      <c r="D41" s="6" t="n">
        <v>-1349702</v>
      </c>
      <c r="E41" s="6" t="n">
        <v>8560116</v>
      </c>
      <c r="F41" s="6" t="n">
        <v>-8988473</v>
      </c>
    </row>
    <row r="42">
      <c r="A42" s="4" t="inlineStr">
        <is>
          <t>Deferred excess of loss premiums</t>
        </is>
      </c>
      <c r="B42" s="6" t="n">
        <v>10847142</v>
      </c>
      <c r="C42" s="6" t="n">
        <v>8332157</v>
      </c>
      <c r="D42" s="6" t="n">
        <v>-2724036</v>
      </c>
      <c r="E42" s="6" t="n">
        <v>-836017</v>
      </c>
      <c r="F42" s="6" t="n">
        <v>-2733686</v>
      </c>
    </row>
    <row r="43">
      <c r="A43" s="4" t="inlineStr">
        <is>
          <t>Deferred policy acquisition costs</t>
        </is>
      </c>
      <c r="B43" s="6" t="n">
        <v>-9347282</v>
      </c>
      <c r="C43" s="6" t="n">
        <v>-4456813</v>
      </c>
      <c r="D43" s="6" t="n">
        <v>-5309458</v>
      </c>
      <c r="E43" s="6" t="n">
        <v>-3487866</v>
      </c>
      <c r="F43" s="6" t="n">
        <v>-4629717</v>
      </c>
    </row>
    <row r="44">
      <c r="A44" s="4" t="inlineStr">
        <is>
          <t>Other assets</t>
        </is>
      </c>
      <c r="B44" s="6" t="n">
        <v>-929595</v>
      </c>
      <c r="C44" s="6" t="n">
        <v>-1690412</v>
      </c>
      <c r="D44" s="6" t="n">
        <v>-2693175</v>
      </c>
      <c r="E44" s="6" t="n">
        <v>248679</v>
      </c>
      <c r="F44" s="6" t="n">
        <v>626741</v>
      </c>
    </row>
    <row r="45">
      <c r="A45" s="4" t="inlineStr">
        <is>
          <t>Additions to investment properties</t>
        </is>
      </c>
      <c r="B45" s="6" t="n">
        <v>-43632</v>
      </c>
      <c r="C45" s="6" t="n">
        <v>-441844</v>
      </c>
      <c r="D45" s="6" t="n">
        <v>-745281</v>
      </c>
      <c r="E45" s="4" t="inlineStr">
        <is>
          <t xml:space="preserve"> </t>
        </is>
      </c>
      <c r="F45" s="6" t="n">
        <v>-264111</v>
      </c>
    </row>
    <row r="46">
      <c r="A46" s="4" t="inlineStr">
        <is>
          <t>Proceeds from sale of investment properties</t>
        </is>
      </c>
      <c r="B46" s="6" t="n">
        <v>1236443</v>
      </c>
      <c r="C46" s="4" t="inlineStr">
        <is>
          <t xml:space="preserve"> </t>
        </is>
      </c>
      <c r="D46" s="6" t="n">
        <v>6062217</v>
      </c>
      <c r="E46" s="4" t="inlineStr">
        <is>
          <t xml:space="preserve"> </t>
        </is>
      </c>
      <c r="F46" s="4" t="inlineStr">
        <is>
          <t xml:space="preserve"> </t>
        </is>
      </c>
    </row>
    <row r="47">
      <c r="A47" s="4" t="inlineStr">
        <is>
          <t>Gross outstanding claims</t>
        </is>
      </c>
      <c r="B47" s="6" t="n">
        <v>28388244</v>
      </c>
      <c r="C47" s="6" t="n">
        <v>12780901</v>
      </c>
      <c r="D47" s="6" t="n">
        <v>28673014</v>
      </c>
      <c r="E47" s="6" t="n">
        <v>1152400</v>
      </c>
      <c r="F47" s="6" t="n">
        <v>48056147</v>
      </c>
    </row>
    <row r="48">
      <c r="A48" s="4" t="inlineStr">
        <is>
          <t>Gross unearned premiums</t>
        </is>
      </c>
      <c r="B48" s="6" t="n">
        <v>52304314</v>
      </c>
      <c r="C48" s="6" t="n">
        <v>38209299</v>
      </c>
      <c r="D48" s="6" t="n">
        <v>37959341</v>
      </c>
      <c r="E48" s="6" t="n">
        <v>11560663</v>
      </c>
      <c r="F48" s="6" t="n">
        <v>23023130</v>
      </c>
    </row>
    <row r="49">
      <c r="A49" s="4" t="inlineStr">
        <is>
          <t>Insurance payables</t>
        </is>
      </c>
      <c r="B49" s="6" t="n">
        <v>22164776</v>
      </c>
      <c r="C49" s="6" t="n">
        <v>-7963199</v>
      </c>
      <c r="D49" s="6" t="n">
        <v>20509591</v>
      </c>
      <c r="E49" s="6" t="n">
        <v>-928745</v>
      </c>
      <c r="F49" s="6" t="n">
        <v>6793290</v>
      </c>
    </row>
    <row r="50">
      <c r="A50" s="4" t="inlineStr">
        <is>
          <t>Other liabilities</t>
        </is>
      </c>
      <c r="B50" s="6" t="n">
        <v>-2608509</v>
      </c>
      <c r="C50" s="6" t="n">
        <v>-2420339</v>
      </c>
      <c r="D50" s="6" t="n">
        <v>4052336</v>
      </c>
      <c r="E50" s="6" t="n">
        <v>958817</v>
      </c>
      <c r="F50" s="6" t="n">
        <v>1664479</v>
      </c>
    </row>
    <row r="51">
      <c r="A51" s="4" t="inlineStr">
        <is>
          <t>Unearned commissions</t>
        </is>
      </c>
      <c r="B51" s="6" t="n">
        <v>4280751</v>
      </c>
      <c r="C51" s="6" t="n">
        <v>-790</v>
      </c>
      <c r="D51" s="6" t="n">
        <v>899605</v>
      </c>
      <c r="E51" s="6" t="n">
        <v>-2343635</v>
      </c>
      <c r="F51" s="6" t="n">
        <v>2061920</v>
      </c>
    </row>
    <row r="52">
      <c r="A52" s="4" t="inlineStr">
        <is>
          <t>Net cash flows from operating activities before tax</t>
        </is>
      </c>
      <c r="D52" s="6" t="n">
        <v>21402276</v>
      </c>
      <c r="E52" s="6" t="n">
        <v>104146851</v>
      </c>
      <c r="F52" s="6" t="n">
        <v>12966761</v>
      </c>
    </row>
    <row r="53">
      <c r="A53" s="4" t="inlineStr">
        <is>
          <t>Income tax paid</t>
        </is>
      </c>
      <c r="B53" s="6" t="n">
        <v>-677226</v>
      </c>
      <c r="C53" s="4" t="inlineStr">
        <is>
          <t xml:space="preserve"> </t>
        </is>
      </c>
      <c r="D53" s="4" t="inlineStr">
        <is>
          <t xml:space="preserve"> </t>
        </is>
      </c>
      <c r="E53" s="6" t="n">
        <v>-56456</v>
      </c>
      <c r="F53" s="6" t="n">
        <v>-4946</v>
      </c>
    </row>
    <row r="54">
      <c r="A54" s="4" t="inlineStr">
        <is>
          <t>Net cash flows from operating activities after tax</t>
        </is>
      </c>
      <c r="B54" s="6" t="n">
        <v>-53129395</v>
      </c>
      <c r="C54" s="6" t="n">
        <v>-34603021</v>
      </c>
      <c r="D54" s="6" t="n">
        <v>21402276</v>
      </c>
      <c r="E54" s="6" t="n">
        <v>104090395</v>
      </c>
      <c r="F54" s="6" t="n">
        <v>12961815</v>
      </c>
    </row>
    <row r="55">
      <c r="A55" s="3" t="inlineStr">
        <is>
          <t>INVESTING ACTIVITIES</t>
        </is>
      </c>
    </row>
    <row r="56">
      <c r="A56" s="4" t="inlineStr">
        <is>
          <t>Purchase of premises and equipment</t>
        </is>
      </c>
      <c r="B56" s="6" t="n">
        <v>-114619</v>
      </c>
      <c r="C56" s="6" t="n">
        <v>-165553</v>
      </c>
      <c r="D56" s="6" t="n">
        <v>-443305</v>
      </c>
      <c r="E56" s="6" t="n">
        <v>-414716</v>
      </c>
      <c r="F56" s="6" t="n">
        <v>-448954</v>
      </c>
    </row>
    <row r="57">
      <c r="A57" s="4" t="inlineStr">
        <is>
          <t>Proceeds from sale of premises and equipment</t>
        </is>
      </c>
      <c r="B57" s="4" t="inlineStr">
        <is>
          <t xml:space="preserve"> </t>
        </is>
      </c>
      <c r="C57" s="6" t="n">
        <v>22565</v>
      </c>
      <c r="D57" s="6" t="n">
        <v>22567</v>
      </c>
      <c r="E57" s="4" t="inlineStr">
        <is>
          <t xml:space="preserve"> </t>
        </is>
      </c>
      <c r="F57" s="6" t="n">
        <v>50394</v>
      </c>
    </row>
    <row r="58">
      <c r="A58" s="4" t="inlineStr">
        <is>
          <t>Purchase of intangible assets</t>
        </is>
      </c>
      <c r="B58" s="6" t="n">
        <v>-6389</v>
      </c>
      <c r="C58" s="6" t="n">
        <v>-538985</v>
      </c>
      <c r="D58" s="6" t="n">
        <v>-612901</v>
      </c>
      <c r="E58" s="6" t="n">
        <v>-731717</v>
      </c>
      <c r="F58" s="6" t="n">
        <v>-1175761</v>
      </c>
    </row>
    <row r="59">
      <c r="A59" s="4" t="inlineStr">
        <is>
          <t>Net cash used in investing activities</t>
        </is>
      </c>
      <c r="B59" s="6" t="n">
        <v>-121008</v>
      </c>
      <c r="C59" s="6" t="n">
        <v>-681973</v>
      </c>
      <c r="D59" s="6" t="n">
        <v>-1033639</v>
      </c>
      <c r="E59" s="6" t="n">
        <v>-1146433</v>
      </c>
      <c r="F59" s="6" t="n">
        <v>-1574321</v>
      </c>
    </row>
    <row r="60">
      <c r="A60" s="3" t="inlineStr">
        <is>
          <t>FINANCING ACTIVITIES</t>
        </is>
      </c>
    </row>
    <row r="61">
      <c r="A61" s="4" t="inlineStr">
        <is>
          <t>Cash injection in connection with Business Combination</t>
        </is>
      </c>
      <c r="B61" s="6" t="n">
        <v>120821120</v>
      </c>
    </row>
    <row r="62">
      <c r="A62" s="4" t="inlineStr">
        <is>
          <t>Consideration paid to shareholders as deemed settlement for shares</t>
        </is>
      </c>
      <c r="B62" s="6" t="n">
        <v>-80000000</v>
      </c>
    </row>
    <row r="63">
      <c r="A63" s="4" t="inlineStr">
        <is>
          <t>Dividends paid</t>
        </is>
      </c>
      <c r="B63" s="4" t="inlineStr">
        <is>
          <t xml:space="preserve"> </t>
        </is>
      </c>
      <c r="C63" s="6" t="n">
        <v>-5455027</v>
      </c>
      <c r="D63" s="6" t="n">
        <v>-10816054</v>
      </c>
      <c r="E63" s="6" t="n">
        <v>-4091271</v>
      </c>
      <c r="F63" s="6" t="n">
        <v>-11470054</v>
      </c>
    </row>
    <row r="64">
      <c r="A64" s="4" t="inlineStr">
        <is>
          <t>Treasury shares</t>
        </is>
      </c>
      <c r="B64" s="4" t="inlineStr">
        <is>
          <t xml:space="preserve"> </t>
        </is>
      </c>
      <c r="C64" s="6" t="n">
        <v>-5052500</v>
      </c>
      <c r="D64" s="6" t="n">
        <v>-5052500</v>
      </c>
      <c r="E64" s="6" t="n">
        <v>-15050000</v>
      </c>
      <c r="F64" s="4" t="inlineStr">
        <is>
          <t xml:space="preserve"> </t>
        </is>
      </c>
    </row>
    <row r="65">
      <c r="A65" s="4" t="inlineStr">
        <is>
          <t>Lease liability payments</t>
        </is>
      </c>
      <c r="B65" s="6" t="n">
        <v>-318139</v>
      </c>
      <c r="C65" s="6" t="n">
        <v>-234999</v>
      </c>
      <c r="D65" s="6" t="n">
        <v>-606232</v>
      </c>
      <c r="E65" s="4" t="inlineStr">
        <is>
          <t xml:space="preserve"> </t>
        </is>
      </c>
      <c r="F65" s="4" t="inlineStr">
        <is>
          <t xml:space="preserve"> </t>
        </is>
      </c>
    </row>
    <row r="66">
      <c r="A66" s="4" t="inlineStr">
        <is>
          <t>Net cash from (used in) financing activities</t>
        </is>
      </c>
      <c r="B66" s="6" t="n">
        <v>40502981</v>
      </c>
      <c r="C66" s="6" t="n">
        <v>-10742526</v>
      </c>
      <c r="D66" s="6" t="n">
        <v>-16474786</v>
      </c>
      <c r="E66" s="6" t="n">
        <v>-19141271</v>
      </c>
      <c r="F66" s="6" t="n">
        <v>-11470054</v>
      </c>
    </row>
    <row r="67">
      <c r="A67" s="4" t="inlineStr">
        <is>
          <t>Net change in cash and cash equivalents</t>
        </is>
      </c>
      <c r="B67" s="6" t="n">
        <v>-12747422</v>
      </c>
      <c r="C67" s="6" t="n">
        <v>-46027520</v>
      </c>
      <c r="D67" s="6" t="n">
        <v>3893851</v>
      </c>
      <c r="E67" s="6" t="n">
        <v>83802691</v>
      </c>
      <c r="F67" s="6" t="n">
        <v>-82560</v>
      </c>
    </row>
    <row r="68">
      <c r="A68" s="4" t="inlineStr">
        <is>
          <t>Net foreign exchange differences</t>
        </is>
      </c>
      <c r="B68" s="6" t="n">
        <v>-6034843</v>
      </c>
      <c r="C68" s="6" t="n">
        <v>-425814</v>
      </c>
      <c r="D68" s="6" t="n">
        <v>3833652</v>
      </c>
      <c r="E68" s="6" t="n">
        <v>-3220822</v>
      </c>
      <c r="F68" s="6" t="n">
        <v>1884885</v>
      </c>
    </row>
    <row r="69">
      <c r="A69" s="4" t="inlineStr">
        <is>
          <t>Cash and cash equivalents at the beginning of the year</t>
        </is>
      </c>
      <c r="B69" s="6" t="n">
        <v>192459867</v>
      </c>
      <c r="C69" s="6" t="n">
        <v>184732364</v>
      </c>
      <c r="D69" s="6" t="n">
        <v>184732364</v>
      </c>
      <c r="E69" s="6" t="n">
        <v>104150495</v>
      </c>
      <c r="F69" s="6" t="n">
        <v>102348170</v>
      </c>
    </row>
    <row r="70">
      <c r="A70" s="4" t="inlineStr">
        <is>
          <t>Cash and cash equivalents at the end of the period</t>
        </is>
      </c>
      <c r="B70" s="5" t="n">
        <v>173677602</v>
      </c>
      <c r="C70" s="5" t="n">
        <v>138279030</v>
      </c>
      <c r="D70" s="5" t="n">
        <v>192459867</v>
      </c>
      <c r="E70" s="5" t="n">
        <v>184732364</v>
      </c>
      <c r="F70" s="5" t="n">
        <v>104150495</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ferred Excess of Loss Premiums (Tables)</t>
        </is>
      </c>
      <c r="B1" s="2" t="inlineStr">
        <is>
          <t>12 Months Ended</t>
        </is>
      </c>
    </row>
    <row r="2">
      <c r="B2" s="2" t="inlineStr">
        <is>
          <t>Dec. 31, 2019</t>
        </is>
      </c>
    </row>
    <row r="3">
      <c r="A3" s="3" t="inlineStr">
        <is>
          <t>Defferred Excess of Loss Premiums [Abstract]</t>
        </is>
      </c>
    </row>
    <row r="4">
      <c r="A4" s="4" t="inlineStr">
        <is>
          <t>Schedule of defferred excess of loss premiums</t>
        </is>
      </c>
      <c r="B4" s="4" t="inlineStr">
        <is>
          <t xml:space="preserve">2019 2018 2017
USD USD USD
Opening balance 12,448,671 11,612,654 8,878,968
Additions 37,491,753 24,945,436 28,664,368
Charged to consolidated income statement under reinsures’ share of insurance premiums (34,767,717 ) (24,109,419 ) (25,930,682 )
Ending balance 15,172,707 12,448,671 11,612,6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Policy Acquisition Costs (Tables)</t>
        </is>
      </c>
      <c r="B1" s="2" t="inlineStr">
        <is>
          <t>12 Months Ended</t>
        </is>
      </c>
    </row>
    <row r="2">
      <c r="B2" s="2" t="inlineStr">
        <is>
          <t>Dec. 31, 2019</t>
        </is>
      </c>
    </row>
    <row r="3">
      <c r="A3" s="3" t="inlineStr">
        <is>
          <t>Deferred Policy Acquisition Costs [Abstract]</t>
        </is>
      </c>
    </row>
    <row r="4">
      <c r="A4" s="4" t="inlineStr">
        <is>
          <t>Schedule of deferred policy acquisition costs</t>
        </is>
      </c>
      <c r="B4" s="4" t="inlineStr">
        <is>
          <t xml:space="preserve">2019 2018 2017
USD USD USD
Opening balance 36,403,831 32,915,965 28,286,248
Acquisition costs during the year 64,675,035 62,268,542 57,570,774
Charged to consolidated statement of income (59,365,577 ) (58,780,676 ) (52,941,057 )
Ending balance 41,713,289 36,403,831 32,915,9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19</t>
        </is>
      </c>
    </row>
    <row r="3">
      <c r="A3" s="3" t="inlineStr">
        <is>
          <t>Other Assets [Abstract]</t>
        </is>
      </c>
    </row>
    <row r="4">
      <c r="A4" s="4" t="inlineStr">
        <is>
          <t>Schedule of other assets</t>
        </is>
      </c>
      <c r="B4" s="4" t="inlineStr">
        <is>
          <t xml:space="preserve">2019 2018
USD USD
Accrued interest income 2,580,091 1,830,722
Due from related party (note 26) 1,855,461 -
Prepaid expenses 1,303,352 1,284,738
Refundable deposits 119,020 221,779
Employees receivables 60,199 445,374
Funds held in trust accounts 1,518,041 1,006,735
Income tax receivables 132,722 187,604
Trade receivables 6,707 9,366
Others 178,632 74,732
7,754,225 5,061,0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Properties (Tables)</t>
        </is>
      </c>
      <c r="B1" s="2" t="inlineStr">
        <is>
          <t>6 Months Ended</t>
        </is>
      </c>
      <c r="C1" s="2" t="inlineStr">
        <is>
          <t>12 Months Ended</t>
        </is>
      </c>
    </row>
    <row r="2">
      <c r="B2" s="2" t="inlineStr">
        <is>
          <t>Jun. 30, 2020</t>
        </is>
      </c>
      <c r="C2" s="2" t="inlineStr">
        <is>
          <t>Dec. 31, 2019</t>
        </is>
      </c>
    </row>
    <row r="3">
      <c r="A3" s="3" t="inlineStr">
        <is>
          <t>Investment Properties [Abstract]</t>
        </is>
      </c>
    </row>
    <row r="4">
      <c r="A4" s="4" t="inlineStr">
        <is>
          <t>Schedule of investment properties</t>
        </is>
      </c>
      <c r="B4" s="4" t="inlineStr">
        <is>
          <t xml:space="preserve"> 30
June 2020
Commercial
Lands* Total
USD USD USD
Opening balance 20,063,304 5,649,008 25,712,312
Additions 1,319 42,313 43,632
Sale of investment properties - (1,277,490 ) (1,277,490 )
Fair value adjustment (498,636 ) (225,165 ) (723,801 )
Ending balance 19,565,987 4,188,666 23,754,653
31 December
2019
Commercial
Lands* Total
USD USD USD
Opening balance 20,312,477 10,342,737 30,655,214
Additions - 745,281 745,281
Sale of investment properties - (5,383,701 ) (5,383,701 )
Fair value adjustment (249,173 ) (55,309 ) (304,482 )
Ending balance 20,063,304 5,649,008 25,712,312
* Lands
amounting to USD 4,188,666 as at 30 June 2020 (31 December 2019: USD 5,649,008) are registered
in the name of a former Director. The Group has obtained a proxy and has full control
over these investment properties.</t>
        </is>
      </c>
      <c r="C4" s="4" t="inlineStr">
        <is>
          <t>2019
Commercial Land* Total
USD USD USD
Opening balance 20,312,477 10,342,737 30,655,214
Additions - 745,281 745,281
Sale of investment properties - (5,383,701 ) (5,383,701 )
Fair value adjustment (note 22) (249,173 ) (55,309 ) (304,482 )
Ending balance 20,063,304 5,649,008 25,712,312
2018
Commercial Land* Total
USD USD USD
Opening balance 20,218,543 10,342,737 30,561,280
Fair value adjustment (note 22) 93,934 - 93,934
Ending balance 20,312,477 10,342,737 30,655,214 *
Land amounting to USD 5,649,008 as at 31 December 2019 (2018: USD 10,342,737) is registered in the name of one of the Directors
of the Group. The Group has obtained a proxy over this investment property (note 26).</t>
        </is>
      </c>
    </row>
    <row r="5">
      <c r="A5" s="4" t="inlineStr">
        <is>
          <t>Schedule of change in the price used for the valuation of the investment properties</t>
        </is>
      </c>
      <c r="B5" s="4" t="inlineStr">
        <is>
          <t xml:space="preserve"> % Average price Impact on Impact on
USD USD USD
Commercial building
30 June 2020 +/- 10 1,094 1,956,599 (1,956,599 )
30 June 2019 +/- 10 1,139 2,031,247 (2,031,247 )
% Average price Impact on Impact on
USD USD USD
Lands
30 June 2020 +/-
10 195 418,867 (418,867 )
30 June 2019 +/- 10 151 1,078,458 (1,078,458 )</t>
        </is>
      </c>
      <c r="C5" s="4" t="inlineStr">
        <is>
          <t>% Price per square meter Impact on statement Impact on statement of
USD USD USD
Commercial building
2019 +/- 10 1,122 2,006,330 (2,006,330 )
2018 +/- 10 1,139 2,031,248 (2,031,248 )
% Price per square meter Impact on statement Impact on statement of
USD USD USD
Land
2019 +/- 10 203 564,901 (564,901 )
2018 +/- 10 151 1,034,274 (1,034,2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remises and Equipment (Tables)</t>
        </is>
      </c>
      <c r="B1" s="2" t="inlineStr">
        <is>
          <t>12 Months Ended</t>
        </is>
      </c>
    </row>
    <row r="2">
      <c r="B2" s="2" t="inlineStr">
        <is>
          <t>Dec. 31, 2019</t>
        </is>
      </c>
    </row>
    <row r="3">
      <c r="A3" s="3" t="inlineStr">
        <is>
          <t>Property, Premises and Equipment [Abstract]</t>
        </is>
      </c>
    </row>
    <row r="4">
      <c r="A4" s="4" t="inlineStr">
        <is>
          <t>Schedule of property, premises and equipment</t>
        </is>
      </c>
      <c r="B4" s="4" t="inlineStr">
        <is>
          <t xml:space="preserve">Office buildings Aircraft Office furniture Computers Equipment Leasehold improvements Vehicles Work in progress Right of use assets Total
USD USD USD USD USD USD USD USD USD USD
Cost
At 1 January 2019 2,674,521 11,290,405 1,633,314 1,553,789 281,370 1,320,273 964,531 - - 19,718,203
Impact of the IFRS 16 adoption (note 2) - - - - - - - - 1,715,606 1,715,606
Adjusted balance 2,674,521 11,290,405 1,633,314 1,553,789 281,370 1,320,273 964,531 - 1,715,606 21,433,809
Additions 3,614 - 19,152 122,981 9,698 163,318 115,570 8,972 1,002,005 1,445,310
Disposals - - - (31,261 ) (254 ) (71,636 ) (69,322 ) - (792,544 ) (965,017 )
At 31 December 2019 2,678,135 11,290,405 1,652,466 1,645,509 290,814 1,411,955 1,010,779 8,972 1,925,067 21,914,102
Depreciation
At 1 January 2019 757,200 1,806,464 1,325,569 1,297,939 278,263 1,220,100 815,671 - - 7,501,206
Deprecation for the year 136,449 903,232 56,749 169,390 3,941 53,354 67,440 - 516,175 1,906,730
Disposals - - - (31,261 ) (95 ) (23,231 ) (69,320 ) - (104,769 ) (228,676 )
At 31 December 2019 893,649 2,709,696 1,382,318 1,436,068 282,109 1,250,223 813,791 - 411,406 9,179,260
Net carrying amount
At 31 December 2019 1,784,486 8,580,709 270,148 209,441 8,705 161,732 196,988 8,972 1,513,661 12,734,842
Cost
At 1 January 2018 2,669,763 11,290,405 1,513,831 1,413,182 274,433 1,177,342 964,531 - - 19,303,487
Additions 4,758 - 119,483 140,607 6,937 142,931 - - - 414,716
At 31 December 2018 2,674,521 11,290,405 1,633,314 1,553,789 281,370 1,320,273 964,531 - - 19,718,203
Depreciation
At 1 January 2018 704,219 903,232 1,273,047 1,184,117 272,606 1,177,341 698,388 - - 6,212,950
Deprecation for the year 52,981 903,232 52,522 113,822 5,657 42,759 117,283 - - 1,288,256
At 31 December 2018 757,200 1,806,464 1,325,569 1,297,939 278,263 1,220,100 815,671 - - 7,501,206
Net carrying amount
At 31 December 2018 1,917,321 9,483,941 307,745 255,850 3,107 100,173 148,860 - - 12,216,997 </t>
        </is>
      </c>
    </row>
    <row r="5">
      <c r="A5" s="4" t="inlineStr">
        <is>
          <t>Schedule of depreciation and amortization</t>
        </is>
      </c>
      <c r="B5" s="4" t="inlineStr">
        <is>
          <t xml:space="preserve">2019 2018 2017
USD USD USD
Property premises and equipment depreciation charge for the year 1,906,730 1,288,256 1,406,831
Intangible assets amortization charge for the year (note 14) 48,728 71,704 78,303
Aircraft depreciation allocated to listing transaction deferred cost (note 11) (72,555 ) - -
Aircraft depreciation allocated to other expenses (note 23) (594,496 ) (490,820 ) (462,184 )
Total depreciation and amortization allocated to G&amp;A 1,288,407 869,140 1,022,9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hares (Tables)</t>
        </is>
      </c>
      <c r="B1" s="2" t="inlineStr">
        <is>
          <t>6 Months Ended</t>
        </is>
      </c>
    </row>
    <row r="2">
      <c r="B2" s="2" t="inlineStr">
        <is>
          <t>Jun. 30, 2020</t>
        </is>
      </c>
    </row>
    <row r="3">
      <c r="A3" s="3" t="inlineStr">
        <is>
          <t>Common Shares [Abstract]</t>
        </is>
      </c>
    </row>
    <row r="4">
      <c r="A4" s="4" t="inlineStr">
        <is>
          <t>Schedule of number of common shares issued and outstanding</t>
        </is>
      </c>
      <c r="B4" s="4" t="inlineStr">
        <is>
          <t xml:space="preserve"> 30
June
No.
of shares Par
value
USD
Common shares (par value of USD 0.01) 45,426,251 454,263
Earnout Shares (par value of USD 0.01) 3,012,500 30,125
48,438,751 484,388
* The
Earnout Shares are subject to vesting at stock prices ranges from USD 11.50 to 15.25.
The Earnout Shares are considered outstanding shares and have dividend and voting rights,
however the Earnout Shares are non-transferable by their holders until they vest and,
if the Earnout Shares don't vest on or prior to 17 March 2028, they will be cancelled
by the Compan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19</t>
        </is>
      </c>
    </row>
    <row r="3">
      <c r="A3" s="3" t="inlineStr">
        <is>
          <t>Intangible Assets [Abstract]</t>
        </is>
      </c>
    </row>
    <row r="4">
      <c r="A4" s="4" t="inlineStr">
        <is>
          <t>Schedule of intangible assets accumulated cost and amortization</t>
        </is>
      </c>
      <c r="B4" s="4" t="inlineStr">
        <is>
          <t>2019 2018
Computer software / licenses Work in progress* Total Computer software / licenses Work in progress* Total
USD USD USD USD USD USD
Cost
Beginning balance 1,183,341 2,840,235 4,023,576 1,171,134 1,874,003 3,045,137
Additions 6,670 992,202 998,872 12,207 966,232 978,439
Ending balance 1,190,011 3,832,437 5,022,448 1,183,341 2,840,235 4,023,576
Amortization
Beginning balance 1,087,826 - 1,087,826 1,016,122 - 1,016,122
Additions 48,728 - 48,728 71,704 - 71,704
Ending balance 1,136,554 - 1,136,554 1,087,826 - 1,087,826
Net carrying amount 53,457 3,832,437 3,885,894 95,515 2,840,235 2,935,750 *
Work in progress balance represents the payments towards the purchase of new insurance software. The management expects that the
software will be installed during the first half of 2020, and the expected cost to complete the project is USD 225,3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Payables (Tables)</t>
        </is>
      </c>
      <c r="B1" s="2" t="inlineStr">
        <is>
          <t>12 Months Ended</t>
        </is>
      </c>
    </row>
    <row r="2">
      <c r="B2" s="2" t="inlineStr">
        <is>
          <t>Dec. 31, 2019</t>
        </is>
      </c>
    </row>
    <row r="3">
      <c r="A3" s="3" t="inlineStr">
        <is>
          <t>Dividends Paid [Abstract]</t>
        </is>
      </c>
    </row>
    <row r="4">
      <c r="A4" s="4" t="inlineStr">
        <is>
          <t>Schedule of insurance payables</t>
        </is>
      </c>
      <c r="B4" s="4" t="inlineStr">
        <is>
          <t xml:space="preserve">2019 2018
USD USD
Payables due to insurance companies and intermediaries 2,610,528 233,316
Reinsurers – amounts due in respect of ceded premium 50,933,209 32,800,830
53,543,737 33,034,14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19</t>
        </is>
      </c>
    </row>
    <row r="3">
      <c r="A3" s="3" t="inlineStr">
        <is>
          <t>Other Liabilities [Abstract]</t>
        </is>
      </c>
    </row>
    <row r="4">
      <c r="A4" s="4" t="inlineStr">
        <is>
          <t>Schedule of other liabilities</t>
        </is>
      </c>
      <c r="B4" s="4" t="inlineStr">
        <is>
          <t xml:space="preserve">2019 2018
USD USD
Accounts payable 1,716,667 2,441,208
Accrued expenses and other accruals 7,221,706 5,858,245
Listing related cost payables (note 24) 3,661,148 -
Lease liability 1,563,389 -
Income tax payable (note 27) 700,372 -
14,863,282 8,299,45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earned Commissions (Tables)</t>
        </is>
      </c>
      <c r="B1" s="2" t="inlineStr">
        <is>
          <t>12 Months Ended</t>
        </is>
      </c>
    </row>
    <row r="2">
      <c r="B2" s="2" t="inlineStr">
        <is>
          <t>Dec. 31, 2019</t>
        </is>
      </c>
    </row>
    <row r="3">
      <c r="A3" s="3" t="inlineStr">
        <is>
          <t>Unearned Commissions [Abstract]</t>
        </is>
      </c>
    </row>
    <row r="4">
      <c r="A4" s="4" t="inlineStr">
        <is>
          <t>Schedule of movement in unearned commissions</t>
        </is>
      </c>
      <c r="B4" s="4" t="inlineStr">
        <is>
          <t xml:space="preserve">2019 2018 2017
USD USD USD
As at 1 January 8,010,384 10,354,019 8,292,099
Commissions received 14,829,744 14,473,519 18,771,267
Commissions earned (13,930,139 ) (16,817,154 ) (16,709,347 )
As at 31 December 8,909,989 8,010,384 10,354,0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14" customWidth="1" min="3" max="3"/>
    <col width="27" customWidth="1" min="4" max="4"/>
    <col width="14" customWidth="1" min="5" max="5"/>
    <col width="13" customWidth="1" min="6" max="6"/>
    <col width="16" customWidth="1" min="7" max="7"/>
    <col width="37" customWidth="1" min="8" max="8"/>
    <col width="19" customWidth="1" min="9" max="9"/>
    <col width="18" customWidth="1" min="10" max="10"/>
    <col width="14" customWidth="1" min="11" max="11"/>
  </cols>
  <sheetData>
    <row r="1">
      <c r="A1" s="1" t="inlineStr">
        <is>
          <t>Interim Condensed Consolidated Statements of Changes In Equity (Unaudited) - USD ($)</t>
        </is>
      </c>
      <c r="B1" s="2" t="inlineStr">
        <is>
          <t>Issued share capital</t>
        </is>
      </c>
      <c r="C1" s="2" t="inlineStr">
        <is>
          <t>Common shares</t>
        </is>
      </c>
      <c r="D1" s="2" t="inlineStr">
        <is>
          <t>Additional paid in capital</t>
        </is>
      </c>
      <c r="E1" s="2" t="inlineStr">
        <is>
          <t>Share Premium</t>
        </is>
      </c>
      <c r="F1" s="2" t="inlineStr">
        <is>
          <t>Warrants</t>
        </is>
      </c>
      <c r="G1" s="2" t="inlineStr">
        <is>
          <t>Treasury shares</t>
        </is>
      </c>
      <c r="H1" s="2" t="inlineStr">
        <is>
          <t>Foreign currency translation reserve</t>
        </is>
      </c>
      <c r="I1" s="2" t="inlineStr">
        <is>
          <t>Fair value reserve</t>
        </is>
      </c>
      <c r="J1" s="2" t="inlineStr">
        <is>
          <t>Retained earnings</t>
        </is>
      </c>
      <c r="K1" s="2" t="inlineStr">
        <is>
          <t>Total</t>
        </is>
      </c>
    </row>
    <row r="2">
      <c r="A2" s="4" t="inlineStr">
        <is>
          <t>Balance at Dec. 31, 2016</t>
        </is>
      </c>
      <c r="B2" s="5" t="n">
        <v>143375678</v>
      </c>
      <c r="D2" s="5" t="n">
        <v>2773000</v>
      </c>
      <c r="G2" s="4" t="inlineStr">
        <is>
          <t xml:space="preserve"> </t>
        </is>
      </c>
      <c r="H2" s="5" t="n">
        <v>-362735</v>
      </c>
      <c r="I2" s="5" t="n">
        <v>9693936</v>
      </c>
      <c r="J2" s="5" t="n">
        <v>145750726</v>
      </c>
      <c r="K2" s="5" t="n">
        <v>301230605</v>
      </c>
    </row>
    <row r="3">
      <c r="A3" s="4" t="inlineStr">
        <is>
          <t>Profit for the year</t>
        </is>
      </c>
      <c r="B3" s="4" t="inlineStr">
        <is>
          <t xml:space="preserve"> </t>
        </is>
      </c>
      <c r="D3" s="4" t="inlineStr">
        <is>
          <t xml:space="preserve"> </t>
        </is>
      </c>
      <c r="G3" s="4" t="inlineStr">
        <is>
          <t xml:space="preserve"> </t>
        </is>
      </c>
      <c r="H3" s="4" t="inlineStr">
        <is>
          <t xml:space="preserve"> </t>
        </is>
      </c>
      <c r="I3" s="4" t="inlineStr">
        <is>
          <t xml:space="preserve"> </t>
        </is>
      </c>
      <c r="J3" s="6" t="n">
        <v>7031340</v>
      </c>
      <c r="K3" s="6" t="n">
        <v>7031340</v>
      </c>
    </row>
    <row r="4">
      <c r="A4" s="4" t="inlineStr">
        <is>
          <t>Other comprehensive income</t>
        </is>
      </c>
      <c r="B4" s="4" t="inlineStr">
        <is>
          <t xml:space="preserve"> </t>
        </is>
      </c>
      <c r="D4" s="4" t="inlineStr">
        <is>
          <t xml:space="preserve"> </t>
        </is>
      </c>
      <c r="G4" s="4" t="inlineStr">
        <is>
          <t xml:space="preserve"> </t>
        </is>
      </c>
      <c r="H4" s="6" t="n">
        <v>93529</v>
      </c>
      <c r="I4" s="6" t="n">
        <v>4514533</v>
      </c>
      <c r="J4" s="4" t="inlineStr">
        <is>
          <t xml:space="preserve"> </t>
        </is>
      </c>
      <c r="K4" s="6" t="n">
        <v>4608062</v>
      </c>
    </row>
    <row r="5">
      <c r="A5" s="4" t="inlineStr">
        <is>
          <t>Total comprehensive income</t>
        </is>
      </c>
      <c r="B5" s="4" t="inlineStr">
        <is>
          <t xml:space="preserve"> </t>
        </is>
      </c>
      <c r="D5" s="4" t="inlineStr">
        <is>
          <t xml:space="preserve"> </t>
        </is>
      </c>
      <c r="G5" s="4" t="inlineStr">
        <is>
          <t xml:space="preserve"> </t>
        </is>
      </c>
      <c r="H5" s="6" t="n">
        <v>93529</v>
      </c>
      <c r="I5" s="6" t="n">
        <v>4514533</v>
      </c>
      <c r="J5" s="6" t="n">
        <v>7031340</v>
      </c>
      <c r="K5" s="6" t="n">
        <v>11639402</v>
      </c>
    </row>
    <row r="6">
      <c r="A6" s="4" t="inlineStr">
        <is>
          <t>Dividends paid during the period (note 11)</t>
        </is>
      </c>
      <c r="B6" s="4" t="inlineStr">
        <is>
          <t xml:space="preserve"> </t>
        </is>
      </c>
      <c r="D6" s="4" t="inlineStr">
        <is>
          <t xml:space="preserve"> </t>
        </is>
      </c>
      <c r="G6" s="4" t="inlineStr">
        <is>
          <t xml:space="preserve"> </t>
        </is>
      </c>
      <c r="H6" s="4" t="inlineStr">
        <is>
          <t xml:space="preserve"> </t>
        </is>
      </c>
      <c r="I6" s="4" t="inlineStr">
        <is>
          <t xml:space="preserve"> </t>
        </is>
      </c>
      <c r="J6" s="6" t="n">
        <v>-11470054</v>
      </c>
      <c r="K6" s="6" t="n">
        <v>-11470054</v>
      </c>
    </row>
    <row r="7">
      <c r="A7" s="4" t="inlineStr">
        <is>
          <t>Balance at Dec. 31, 2017</t>
        </is>
      </c>
      <c r="B7" s="6" t="n">
        <v>143375678</v>
      </c>
      <c r="D7" s="6" t="n">
        <v>2773000</v>
      </c>
      <c r="G7" s="4" t="inlineStr">
        <is>
          <t xml:space="preserve"> </t>
        </is>
      </c>
      <c r="H7" s="6" t="n">
        <v>-269206</v>
      </c>
      <c r="I7" s="6" t="n">
        <v>14208469</v>
      </c>
      <c r="J7" s="6" t="n">
        <v>141312012</v>
      </c>
      <c r="K7" s="6" t="n">
        <v>301399953</v>
      </c>
    </row>
    <row r="8">
      <c r="A8" s="4" t="inlineStr">
        <is>
          <t>Impact of adopting IFRS 9</t>
        </is>
      </c>
      <c r="B8" s="4" t="inlineStr">
        <is>
          <t xml:space="preserve"> </t>
        </is>
      </c>
      <c r="D8" s="4" t="inlineStr">
        <is>
          <t xml:space="preserve"> </t>
        </is>
      </c>
      <c r="G8" s="4" t="inlineStr">
        <is>
          <t xml:space="preserve"> </t>
        </is>
      </c>
      <c r="H8" s="4" t="inlineStr">
        <is>
          <t xml:space="preserve"> </t>
        </is>
      </c>
      <c r="I8" s="6" t="n">
        <v>-6680687</v>
      </c>
      <c r="J8" s="6" t="n">
        <v>6643989</v>
      </c>
      <c r="K8" s="6" t="n">
        <v>-36698</v>
      </c>
    </row>
    <row r="9">
      <c r="A9" s="4" t="inlineStr">
        <is>
          <t>Balance at Jan. 1, 2018</t>
        </is>
      </c>
      <c r="B9" s="6" t="n">
        <v>143375678</v>
      </c>
      <c r="D9" s="6" t="n">
        <v>2773000</v>
      </c>
      <c r="G9" s="4" t="inlineStr">
        <is>
          <t xml:space="preserve"> </t>
        </is>
      </c>
      <c r="H9" s="6" t="n">
        <v>-269206</v>
      </c>
      <c r="I9" s="6" t="n">
        <v>7527782</v>
      </c>
      <c r="J9" s="6" t="n">
        <v>147956001</v>
      </c>
      <c r="K9" s="6" t="n">
        <v>301363255</v>
      </c>
    </row>
    <row r="10">
      <c r="A10" s="4" t="inlineStr">
        <is>
          <t>Profit for the year</t>
        </is>
      </c>
      <c r="B10" s="4" t="inlineStr">
        <is>
          <t xml:space="preserve"> </t>
        </is>
      </c>
      <c r="D10" s="4" t="inlineStr">
        <is>
          <t xml:space="preserve"> </t>
        </is>
      </c>
      <c r="G10" s="4" t="inlineStr">
        <is>
          <t xml:space="preserve"> </t>
        </is>
      </c>
      <c r="H10" s="4" t="inlineStr">
        <is>
          <t xml:space="preserve"> </t>
        </is>
      </c>
      <c r="I10" s="4" t="inlineStr">
        <is>
          <t xml:space="preserve"> </t>
        </is>
      </c>
      <c r="J10" s="6" t="n">
        <v>25541703</v>
      </c>
      <c r="K10" s="6" t="n">
        <v>25541703</v>
      </c>
    </row>
    <row r="11">
      <c r="A11" s="4" t="inlineStr">
        <is>
          <t>Other comprehensive income</t>
        </is>
      </c>
      <c r="B11" s="4" t="inlineStr">
        <is>
          <t xml:space="preserve"> </t>
        </is>
      </c>
      <c r="D11" s="4" t="inlineStr">
        <is>
          <t xml:space="preserve"> </t>
        </is>
      </c>
      <c r="G11" s="4" t="inlineStr">
        <is>
          <t xml:space="preserve"> </t>
        </is>
      </c>
      <c r="H11" s="6" t="n">
        <v>-25723</v>
      </c>
      <c r="I11" s="6" t="n">
        <v>-6574078</v>
      </c>
      <c r="J11" s="4" t="inlineStr">
        <is>
          <t xml:space="preserve"> </t>
        </is>
      </c>
      <c r="K11" s="6" t="n">
        <v>-6599801</v>
      </c>
    </row>
    <row r="12">
      <c r="A12" s="4" t="inlineStr">
        <is>
          <t>Total comprehensive income</t>
        </is>
      </c>
      <c r="B12" s="4" t="inlineStr">
        <is>
          <t xml:space="preserve"> </t>
        </is>
      </c>
      <c r="D12" s="4" t="inlineStr">
        <is>
          <t xml:space="preserve"> </t>
        </is>
      </c>
      <c r="G12" s="4" t="inlineStr">
        <is>
          <t xml:space="preserve"> </t>
        </is>
      </c>
      <c r="H12" s="6" t="n">
        <v>-25723</v>
      </c>
      <c r="I12" s="6" t="n">
        <v>-6574078</v>
      </c>
      <c r="J12" s="6" t="n">
        <v>25541703</v>
      </c>
      <c r="K12" s="6" t="n">
        <v>18941902</v>
      </c>
    </row>
    <row r="13">
      <c r="A13" s="4" t="inlineStr">
        <is>
          <t>Purchase of treasury shares (note 10)</t>
        </is>
      </c>
      <c r="B13" s="4" t="inlineStr">
        <is>
          <t xml:space="preserve"> </t>
        </is>
      </c>
      <c r="D13" s="4" t="inlineStr">
        <is>
          <t xml:space="preserve"> </t>
        </is>
      </c>
      <c r="G13" s="6" t="n">
        <v>-15050000</v>
      </c>
      <c r="H13" s="4" t="inlineStr">
        <is>
          <t xml:space="preserve"> </t>
        </is>
      </c>
      <c r="I13" s="4" t="inlineStr">
        <is>
          <t xml:space="preserve"> </t>
        </is>
      </c>
      <c r="J13" s="4" t="inlineStr">
        <is>
          <t xml:space="preserve"> </t>
        </is>
      </c>
      <c r="K13" s="6" t="n">
        <v>-15050000</v>
      </c>
    </row>
    <row r="14">
      <c r="A14" s="4" t="inlineStr">
        <is>
          <t>Dividends paid during the period (note 11)</t>
        </is>
      </c>
      <c r="B14" s="4" t="inlineStr">
        <is>
          <t xml:space="preserve"> </t>
        </is>
      </c>
      <c r="D14" s="4" t="inlineStr">
        <is>
          <t xml:space="preserve"> </t>
        </is>
      </c>
      <c r="G14" s="4" t="inlineStr">
        <is>
          <t xml:space="preserve"> </t>
        </is>
      </c>
      <c r="H14" s="4" t="inlineStr">
        <is>
          <t xml:space="preserve"> </t>
        </is>
      </c>
      <c r="I14" s="4" t="inlineStr">
        <is>
          <t xml:space="preserve"> </t>
        </is>
      </c>
      <c r="J14" s="6" t="n">
        <v>-4091271</v>
      </c>
      <c r="K14" s="6" t="n">
        <v>-4091271</v>
      </c>
    </row>
    <row r="15">
      <c r="A15" s="4" t="inlineStr">
        <is>
          <t>Balance at Dec. 31, 2018</t>
        </is>
      </c>
      <c r="B15" s="6" t="n">
        <v>143375678</v>
      </c>
      <c r="C15" s="4" t="inlineStr">
        <is>
          <t xml:space="preserve"> </t>
        </is>
      </c>
      <c r="D15" s="6" t="n">
        <v>2773000</v>
      </c>
      <c r="E15" s="4" t="inlineStr">
        <is>
          <t xml:space="preserve"> </t>
        </is>
      </c>
      <c r="F15" s="4" t="inlineStr">
        <is>
          <t xml:space="preserve"> </t>
        </is>
      </c>
      <c r="G15" s="6" t="n">
        <v>-15050000</v>
      </c>
      <c r="H15" s="6" t="n">
        <v>-294929</v>
      </c>
      <c r="I15" s="6" t="n">
        <v>953704</v>
      </c>
      <c r="J15" s="6" t="n">
        <v>169406433</v>
      </c>
      <c r="K15" s="6" t="n">
        <v>301163886</v>
      </c>
    </row>
    <row r="16">
      <c r="A16" s="4" t="inlineStr">
        <is>
          <t>Profit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898096</v>
      </c>
      <c r="K16" s="6" t="n">
        <v>14898096</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970</v>
      </c>
      <c r="I17" s="6" t="n">
        <v>3006167</v>
      </c>
      <c r="J17" s="4" t="inlineStr">
        <is>
          <t xml:space="preserve"> </t>
        </is>
      </c>
      <c r="K17" s="6" t="n">
        <v>3014137</v>
      </c>
    </row>
    <row r="18">
      <c r="A18" s="4" t="inlineStr">
        <is>
          <t>Total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970</v>
      </c>
      <c r="I18" s="6" t="n">
        <v>3006167</v>
      </c>
      <c r="J18" s="6" t="n">
        <v>14898096</v>
      </c>
      <c r="K18" s="6" t="n">
        <v>17912233</v>
      </c>
    </row>
    <row r="19">
      <c r="A19" s="4" t="inlineStr">
        <is>
          <t>Purchase of treasury shares (note 10)</t>
        </is>
      </c>
      <c r="B19" s="4" t="inlineStr">
        <is>
          <t xml:space="preserve"> </t>
        </is>
      </c>
      <c r="C19" s="4" t="inlineStr">
        <is>
          <t xml:space="preserve"> </t>
        </is>
      </c>
      <c r="D19" s="4" t="inlineStr">
        <is>
          <t xml:space="preserve"> </t>
        </is>
      </c>
      <c r="E19" s="4" t="inlineStr">
        <is>
          <t xml:space="preserve"> </t>
        </is>
      </c>
      <c r="F19" s="4" t="inlineStr">
        <is>
          <t xml:space="preserve"> </t>
        </is>
      </c>
      <c r="G19" s="6" t="n">
        <v>-5052500</v>
      </c>
      <c r="H19" s="4" t="inlineStr">
        <is>
          <t xml:space="preserve"> </t>
        </is>
      </c>
      <c r="I19" s="4" t="inlineStr">
        <is>
          <t xml:space="preserve"> </t>
        </is>
      </c>
      <c r="J19" s="4" t="inlineStr">
        <is>
          <t xml:space="preserve"> </t>
        </is>
      </c>
      <c r="K19" s="6" t="n">
        <v>-5052500</v>
      </c>
    </row>
    <row r="20">
      <c r="A20" s="4" t="inlineStr">
        <is>
          <t>Dividends paid during the period (note 1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455027</v>
      </c>
      <c r="K20" s="6" t="n">
        <v>-5455027</v>
      </c>
    </row>
    <row r="21">
      <c r="A21" s="4" t="inlineStr">
        <is>
          <t>Balance at Jun. 30, 2019</t>
        </is>
      </c>
      <c r="B21" s="6" t="n">
        <v>143375678</v>
      </c>
      <c r="C21" s="4" t="inlineStr">
        <is>
          <t xml:space="preserve"> </t>
        </is>
      </c>
      <c r="D21" s="6" t="n">
        <v>2773000</v>
      </c>
      <c r="E21" s="4" t="inlineStr">
        <is>
          <t xml:space="preserve"> </t>
        </is>
      </c>
      <c r="F21" s="4" t="inlineStr">
        <is>
          <t xml:space="preserve"> </t>
        </is>
      </c>
      <c r="G21" s="6" t="n">
        <v>-20102500</v>
      </c>
      <c r="H21" s="6" t="n">
        <v>-286959</v>
      </c>
      <c r="I21" s="6" t="n">
        <v>3959871</v>
      </c>
      <c r="J21" s="6" t="n">
        <v>178849502</v>
      </c>
      <c r="K21" s="6" t="n">
        <v>308568592</v>
      </c>
    </row>
    <row r="22">
      <c r="A22" s="4" t="inlineStr">
        <is>
          <t>Balance at Dec. 31, 2018</t>
        </is>
      </c>
      <c r="B22" s="6" t="n">
        <v>143375678</v>
      </c>
      <c r="C22" s="4" t="inlineStr">
        <is>
          <t xml:space="preserve"> </t>
        </is>
      </c>
      <c r="D22" s="6" t="n">
        <v>2773000</v>
      </c>
      <c r="E22" s="4" t="inlineStr">
        <is>
          <t xml:space="preserve"> </t>
        </is>
      </c>
      <c r="F22" s="4" t="inlineStr">
        <is>
          <t xml:space="preserve"> </t>
        </is>
      </c>
      <c r="G22" s="6" t="n">
        <v>-15050000</v>
      </c>
      <c r="H22" s="6" t="n">
        <v>-294929</v>
      </c>
      <c r="I22" s="6" t="n">
        <v>953704</v>
      </c>
      <c r="J22" s="6" t="n">
        <v>169406433</v>
      </c>
      <c r="K22" s="6" t="n">
        <v>301163886</v>
      </c>
    </row>
    <row r="23">
      <c r="A23" s="4" t="inlineStr">
        <is>
          <t>Profit for the year</t>
        </is>
      </c>
      <c r="B23" s="4" t="inlineStr">
        <is>
          <t xml:space="preserve"> </t>
        </is>
      </c>
      <c r="D23" s="4" t="inlineStr">
        <is>
          <t xml:space="preserve"> </t>
        </is>
      </c>
      <c r="G23" s="4" t="inlineStr">
        <is>
          <t xml:space="preserve"> </t>
        </is>
      </c>
      <c r="H23" s="4" t="inlineStr">
        <is>
          <t xml:space="preserve"> </t>
        </is>
      </c>
      <c r="I23" s="4" t="inlineStr">
        <is>
          <t xml:space="preserve"> </t>
        </is>
      </c>
      <c r="J23" s="6" t="n">
        <v>23565399</v>
      </c>
      <c r="K23" s="6" t="n">
        <v>23565399</v>
      </c>
    </row>
    <row r="24">
      <c r="A24" s="4" t="inlineStr">
        <is>
          <t>Other comprehensive income</t>
        </is>
      </c>
      <c r="B24" s="4" t="inlineStr">
        <is>
          <t xml:space="preserve"> </t>
        </is>
      </c>
      <c r="D24" s="4" t="inlineStr">
        <is>
          <t xml:space="preserve"> </t>
        </is>
      </c>
      <c r="G24" s="4" t="inlineStr">
        <is>
          <t xml:space="preserve"> </t>
        </is>
      </c>
      <c r="H24" s="6" t="n">
        <v>-37856</v>
      </c>
      <c r="I24" s="6" t="n">
        <v>3320210</v>
      </c>
      <c r="J24" s="4" t="inlineStr">
        <is>
          <t xml:space="preserve"> </t>
        </is>
      </c>
      <c r="K24" s="6" t="n">
        <v>3282354</v>
      </c>
    </row>
    <row r="25">
      <c r="A25" s="4" t="inlineStr">
        <is>
          <t>Total comprehensive income</t>
        </is>
      </c>
      <c r="B25" s="4" t="inlineStr">
        <is>
          <t xml:space="preserve"> </t>
        </is>
      </c>
      <c r="D25" s="4" t="inlineStr">
        <is>
          <t xml:space="preserve"> </t>
        </is>
      </c>
      <c r="G25" s="4" t="inlineStr">
        <is>
          <t xml:space="preserve"> </t>
        </is>
      </c>
      <c r="H25" s="6" t="n">
        <v>-37856</v>
      </c>
      <c r="I25" s="6" t="n">
        <v>3320210</v>
      </c>
      <c r="J25" s="6" t="n">
        <v>23565399</v>
      </c>
      <c r="K25" s="6" t="n">
        <v>26847753</v>
      </c>
    </row>
    <row r="26">
      <c r="A26" s="4" t="inlineStr">
        <is>
          <t>Purchase of treasury shares (note 10)</t>
        </is>
      </c>
      <c r="B26" s="4" t="inlineStr">
        <is>
          <t xml:space="preserve"> </t>
        </is>
      </c>
      <c r="D26" s="4" t="inlineStr">
        <is>
          <t xml:space="preserve"> </t>
        </is>
      </c>
      <c r="G26" s="6" t="n">
        <v>-5052500</v>
      </c>
      <c r="H26" s="4" t="inlineStr">
        <is>
          <t xml:space="preserve"> </t>
        </is>
      </c>
      <c r="I26" s="4" t="inlineStr">
        <is>
          <t xml:space="preserve"> </t>
        </is>
      </c>
      <c r="J26" s="4" t="inlineStr">
        <is>
          <t xml:space="preserve"> </t>
        </is>
      </c>
      <c r="K26" s="6" t="n">
        <v>-5052500</v>
      </c>
    </row>
    <row r="27">
      <c r="A27" s="4" t="inlineStr">
        <is>
          <t>Dividends paid during the period (note 11)</t>
        </is>
      </c>
      <c r="B27" s="4" t="inlineStr">
        <is>
          <t xml:space="preserve"> </t>
        </is>
      </c>
      <c r="D27" s="4" t="inlineStr">
        <is>
          <t xml:space="preserve"> </t>
        </is>
      </c>
      <c r="G27" s="4" t="inlineStr">
        <is>
          <t xml:space="preserve"> </t>
        </is>
      </c>
      <c r="H27" s="4" t="inlineStr">
        <is>
          <t xml:space="preserve"> </t>
        </is>
      </c>
      <c r="I27" s="4" t="inlineStr">
        <is>
          <t xml:space="preserve"> </t>
        </is>
      </c>
      <c r="J27" s="6" t="n">
        <v>-10816054</v>
      </c>
      <c r="K27" s="6" t="n">
        <v>-10816054</v>
      </c>
    </row>
    <row r="28">
      <c r="A28" s="4" t="inlineStr">
        <is>
          <t>Balance at Dec. 31, 2019</t>
        </is>
      </c>
      <c r="B28" s="6" t="n">
        <v>143375678</v>
      </c>
      <c r="C28" s="4" t="inlineStr">
        <is>
          <t xml:space="preserve"> </t>
        </is>
      </c>
      <c r="D28" s="6" t="n">
        <v>2773000</v>
      </c>
      <c r="E28" s="4" t="inlineStr">
        <is>
          <t xml:space="preserve"> </t>
        </is>
      </c>
      <c r="F28" s="4" t="inlineStr">
        <is>
          <t xml:space="preserve"> </t>
        </is>
      </c>
      <c r="G28" s="6" t="n">
        <v>-20102500</v>
      </c>
      <c r="H28" s="6" t="n">
        <v>-332785</v>
      </c>
      <c r="I28" s="6" t="n">
        <v>4273914</v>
      </c>
      <c r="J28" s="6" t="n">
        <v>182155778</v>
      </c>
      <c r="K28" s="6" t="n">
        <v>312143085</v>
      </c>
    </row>
    <row r="29">
      <c r="A29" s="4" t="inlineStr">
        <is>
          <t>Profit for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159731</v>
      </c>
      <c r="K29" s="6" t="n">
        <v>11159731</v>
      </c>
    </row>
    <row r="30">
      <c r="A30" s="4" t="inlineStr">
        <is>
          <t>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2525</v>
      </c>
      <c r="I30" s="6" t="n">
        <v>2158160</v>
      </c>
      <c r="J30" s="4" t="inlineStr">
        <is>
          <t xml:space="preserve"> </t>
        </is>
      </c>
      <c r="K30" s="6" t="n">
        <v>2105635</v>
      </c>
    </row>
    <row r="31">
      <c r="A31" s="4" t="inlineStr">
        <is>
          <t>Total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2525</v>
      </c>
      <c r="I31" s="6" t="n">
        <v>2158160</v>
      </c>
      <c r="J31" s="6" t="n">
        <v>11159731</v>
      </c>
      <c r="K31" s="6" t="n">
        <v>13265366</v>
      </c>
    </row>
    <row r="32">
      <c r="A32" s="4" t="inlineStr">
        <is>
          <t>Issuance of shares in connection with Business Combination (note 18) and (note 9) - at par value of USD 0.01</t>
        </is>
      </c>
      <c r="B32" s="4" t="inlineStr">
        <is>
          <t xml:space="preserve"> </t>
        </is>
      </c>
      <c r="C32" s="6" t="n">
        <v>48438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84388</v>
      </c>
    </row>
    <row r="33">
      <c r="A33" s="4" t="inlineStr">
        <is>
          <t>Issuance of warrants in connection with Business Combination (note 18)</t>
        </is>
      </c>
      <c r="B33" s="4" t="inlineStr">
        <is>
          <t xml:space="preserve"> </t>
        </is>
      </c>
      <c r="C33" s="4" t="inlineStr">
        <is>
          <t xml:space="preserve"> </t>
        </is>
      </c>
      <c r="D33" s="4" t="inlineStr">
        <is>
          <t xml:space="preserve"> </t>
        </is>
      </c>
      <c r="E33" s="4" t="inlineStr">
        <is>
          <t xml:space="preserve"> </t>
        </is>
      </c>
      <c r="F33" s="6" t="n">
        <v>12213000</v>
      </c>
      <c r="G33" s="4" t="inlineStr">
        <is>
          <t xml:space="preserve"> </t>
        </is>
      </c>
      <c r="H33" s="4" t="inlineStr">
        <is>
          <t xml:space="preserve"> </t>
        </is>
      </c>
      <c r="I33" s="4" t="inlineStr">
        <is>
          <t xml:space="preserve"> </t>
        </is>
      </c>
      <c r="J33" s="4" t="inlineStr">
        <is>
          <t xml:space="preserve"> </t>
        </is>
      </c>
      <c r="K33" s="6" t="n">
        <v>12213000</v>
      </c>
    </row>
    <row r="34">
      <c r="A34" s="4" t="inlineStr">
        <is>
          <t>Consideration paid to shareholders as deemed settlement for shares (note 18)</t>
        </is>
      </c>
      <c r="B34" s="4" t="inlineStr">
        <is>
          <t xml:space="preserve"> </t>
        </is>
      </c>
      <c r="C34" s="4" t="inlineStr">
        <is>
          <t xml:space="preserve"> </t>
        </is>
      </c>
      <c r="D34" s="4" t="inlineStr">
        <is>
          <t xml:space="preserve"> </t>
        </is>
      </c>
      <c r="E34" s="6" t="n">
        <v>-80000000</v>
      </c>
      <c r="F34" s="4" t="inlineStr">
        <is>
          <t xml:space="preserve"> </t>
        </is>
      </c>
      <c r="G34" s="4" t="inlineStr">
        <is>
          <t xml:space="preserve"> </t>
        </is>
      </c>
      <c r="H34" s="4" t="inlineStr">
        <is>
          <t xml:space="preserve"> </t>
        </is>
      </c>
      <c r="I34" s="4" t="inlineStr">
        <is>
          <t xml:space="preserve"> </t>
        </is>
      </c>
      <c r="J34" s="4" t="inlineStr">
        <is>
          <t xml:space="preserve"> </t>
        </is>
      </c>
      <c r="K34" s="6" t="n">
        <v>-80000000</v>
      </c>
    </row>
    <row r="35">
      <c r="A35" s="4" t="inlineStr">
        <is>
          <t>Business Combination elimination adjustments (note 18)</t>
        </is>
      </c>
      <c r="B35" s="6" t="n">
        <v>-143375678</v>
      </c>
      <c r="C35" s="4" t="inlineStr">
        <is>
          <t xml:space="preserve"> </t>
        </is>
      </c>
      <c r="D35" s="6" t="n">
        <v>-2773000</v>
      </c>
      <c r="E35" s="6" t="n">
        <v>234224836</v>
      </c>
      <c r="F35" s="4" t="inlineStr">
        <is>
          <t xml:space="preserve"> </t>
        </is>
      </c>
      <c r="G35" s="6" t="n">
        <v>20102500</v>
      </c>
      <c r="H35" s="4" t="inlineStr">
        <is>
          <t xml:space="preserve"> </t>
        </is>
      </c>
      <c r="I35" s="4" t="inlineStr">
        <is>
          <t xml:space="preserve"> </t>
        </is>
      </c>
      <c r="J35" s="6" t="n">
        <v>-10000</v>
      </c>
      <c r="K35" s="6" t="n">
        <v>108168658</v>
      </c>
    </row>
    <row r="36">
      <c r="A36" s="4" t="inlineStr">
        <is>
          <t>Balance at Jun. 30, 2020</t>
        </is>
      </c>
      <c r="B36" s="4" t="inlineStr">
        <is>
          <t xml:space="preserve"> </t>
        </is>
      </c>
      <c r="C36" s="5" t="n">
        <v>484388</v>
      </c>
      <c r="D36" s="4" t="inlineStr">
        <is>
          <t xml:space="preserve"> </t>
        </is>
      </c>
      <c r="E36" s="5" t="n">
        <v>154224836</v>
      </c>
      <c r="F36" s="5" t="n">
        <v>12213000</v>
      </c>
      <c r="G36" s="4" t="inlineStr">
        <is>
          <t xml:space="preserve"> </t>
        </is>
      </c>
      <c r="H36" s="5" t="n">
        <v>-385310</v>
      </c>
      <c r="I36" s="5" t="n">
        <v>6432074</v>
      </c>
      <c r="J36" s="5" t="n">
        <v>193305509</v>
      </c>
      <c r="K36" s="5" t="n">
        <v>3662744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19</t>
        </is>
      </c>
    </row>
    <row r="3">
      <c r="A3" s="3" t="inlineStr">
        <is>
          <t>Equity [Abstract]</t>
        </is>
      </c>
    </row>
    <row r="4">
      <c r="A4" s="4" t="inlineStr">
        <is>
          <t>Schedule of share capital</t>
        </is>
      </c>
      <c r="B4" s="4" t="inlineStr">
        <is>
          <t xml:space="preserve">2019 2018
USD USD
Authorized shares (par value of USD 1 each) 175,000,000 175,000,000
Issued shares 143,375,678 143,375,678 </t>
        </is>
      </c>
    </row>
    <row r="5">
      <c r="A5" s="4" t="inlineStr">
        <is>
          <t>Schedule of fair value reserve</t>
        </is>
      </c>
      <c r="B5" s="4" t="inlineStr">
        <is>
          <t xml:space="preserve">2019 2018 2017
USD USD USD
Balance at the beginning of the year 953,704 14,208,469 9,693,936
Impact of adopting IFRS 9 - (6,680,687 ) -
Net change in fair value reserve during the year 4,208,620 (2,706,303 ) -
Net change in fair value reserve during the year for (865,646 ) (3,897,678 ) -
Net change in fair value reserve during the year - - 4,514,533
ECL (release) charge transferred to income statement (22,764 ) 29,903 -
Balance at the end of the year 4,273,914 953,704 14,208,46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easury Shares (Tables)</t>
        </is>
      </c>
      <c r="B1" s="2" t="inlineStr">
        <is>
          <t>12 Months Ended</t>
        </is>
      </c>
    </row>
    <row r="2">
      <c r="B2" s="2" t="inlineStr">
        <is>
          <t>Dec. 31, 2019</t>
        </is>
      </c>
    </row>
    <row r="3">
      <c r="A3" s="3" t="inlineStr">
        <is>
          <t>Treasury Shares [Abstract]</t>
        </is>
      </c>
    </row>
    <row r="4">
      <c r="A4" s="4" t="inlineStr">
        <is>
          <t>Schedule of reconciliation of the outstanding number of shares</t>
        </is>
      </c>
      <c r="B4" s="4" t="inlineStr">
        <is>
          <t xml:space="preserve">2019 2018
At 1 January 136,375,678 143,375,678
Treasury shares purchased during the year (2,350,000 ) (7,000,000 )
At 31 December 134,025,678 136,375,67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19</t>
        </is>
      </c>
    </row>
    <row r="3">
      <c r="A3" s="3" t="inlineStr">
        <is>
          <t>General and Administrative Expenses [Abstract]</t>
        </is>
      </c>
    </row>
    <row r="4">
      <c r="A4" s="4" t="inlineStr">
        <is>
          <t>Schedule of general and administrative expenses</t>
        </is>
      </c>
      <c r="B4" s="4" t="inlineStr">
        <is>
          <t xml:space="preserve">2019 2018 2017
USD USD USD
Human resources expenses 26,700,229 23,448,838 21,350,467
Business promotion, travel and entertainment 3,339,568 3,492,472 3,002,921
Statutory, advisory and rating 3,463,139 3,040,841 1,811,372
Information technology and software 1,871,641 1,838,585 1,542,740
Office operation 1,459,670 1,783,868 1,491,240
Depreciation and amortization (note 13) 1,288,407 869,140 1,022,950
Interest expense arising from lease liabilities (note 2) 108,426 - -
Bank charges 136,569 153,055 129,750
Board of directors’ expenses 898,296 724,880 551,164
39,265,945 35,351,679 30,902,60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et Investment Income (Tables)</t>
        </is>
      </c>
      <c r="B1" s="2" t="inlineStr">
        <is>
          <t>6 Months Ended</t>
        </is>
      </c>
      <c r="C1" s="2" t="inlineStr">
        <is>
          <t>12 Months Ended</t>
        </is>
      </c>
    </row>
    <row r="2">
      <c r="B2" s="2" t="inlineStr">
        <is>
          <t>Jun. 30, 2020</t>
        </is>
      </c>
      <c r="C2" s="2" t="inlineStr">
        <is>
          <t>Dec. 31, 2019</t>
        </is>
      </c>
    </row>
    <row r="3">
      <c r="A3" s="3" t="inlineStr">
        <is>
          <t>Net Investment Income [Abstract]</t>
        </is>
      </c>
    </row>
    <row r="4">
      <c r="A4" s="4" t="inlineStr">
        <is>
          <t>Schedule of net investment income</t>
        </is>
      </c>
      <c r="B4" s="4" t="inlineStr">
        <is>
          <t xml:space="preserve"> For the six months ended
2020 2019
USD USD
Interest income 5,411,973 5,432,395
Dividends from equities at FVTOCI 84,445 696,640
Dividends from equities at FVTPL 356,876 290,339
Realized gains and losses on investments
Realized loss on sale of bonds at FVTOCI (113,313 ) (340,783 )
Realized gain on sale of equities and mutual funds at FVTPL 1,638,446 786,242
Unrealized gains and losses on investments
Unrealized (loss) gain on revaluation of financial assets at FVTPL (2,853,821 ) 984,002
Gains and losses from investment properties
Realized loss on sale of investment properties (41,047 ) -
Unrealized loss on investment properties * (723,801 ) -
Rental income 83,971 99,283
Expected credit losses on investments
Expected credit loss on financial assets at FVOCI ** (64,697 ) -
Expected credit loss on financial assets at amortized cost ** (515 ) -
Investments custodian fees and other investments expenses (726,143 ) (655,866 )
3,052,374 7,292,252
* As
at 30 June 2019, management was of the opinion that the fair value of the investment
properties carrying amount at that date approximates the fair valuation performed on
31 December 2018, therefore no fair value adjustments were recorded for the six months
ended 30 June 2019.
** As
at 30 June 2019, the amount of the provision for expected credit loss was approximating
the provision amount on 31 December 2018, therefore no expected credit loss was recorded
for the six months ended 30 June 2019.</t>
        </is>
      </c>
      <c r="C4" s="4" t="inlineStr">
        <is>
          <t xml:space="preserve">2019 2018 2017
USD USD USD
Interest income 10,866,051 9,698,069 8,632,460
Dividends from equities at FVTOCI 721,240 342,800 -
Dividends from equities at FVTPL 391,222 701,076 -
Dividends - - 1,490,607
Realized gains and losses on investments
Net gain on sale of available-for-sale investments - - 3,133,556
Realized loss on sale of bonds at FVTOCI (628,523 ) (763,569 ) -
Realized gain on sale of FVTPL equities and mutual funds 946,952 2,048,908 -
Unrealized gains and losses on investments
Fair value changes of held for trading investments - - 95,582
Unrealized loss on revaluation of financial assets at FVTPL 1,590,964 (948,802 ) -
Gains and losses from investments in properties
Realized gain on sale of investment properties 678,516 - -
Fair value (loss) gain on investment properties (note 12) (304,482 ) 93,934 18,148
Rental income 203,076 606,862 1,007,983
Impairment and expected credit losses on investments
Impairment on available for sale investments - - (71,863 )
Expected credit loss on financial assets at FVOCI 22,764 (29,903 ) -
Release of expected credit loss on financial assets at amortized cost 12,827 6,248 -
Investments custodian fees and other investments expenses (1,126,531 ) (1,445,327 ) (1,741,631 )
13,374,076 10,310,296 12,564,84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s (Expenses) (Tables)</t>
        </is>
      </c>
      <c r="B1" s="2" t="inlineStr">
        <is>
          <t>12 Months Ended</t>
        </is>
      </c>
    </row>
    <row r="2">
      <c r="B2" s="2" t="inlineStr">
        <is>
          <t>Dec. 31, 2019</t>
        </is>
      </c>
    </row>
    <row r="3">
      <c r="A3" s="3" t="inlineStr">
        <is>
          <t>Other Revenues (Expenses) [Abstract]</t>
        </is>
      </c>
    </row>
    <row r="4">
      <c r="A4" s="4" t="inlineStr">
        <is>
          <t>Schedule of other revenues expenses</t>
        </is>
      </c>
      <c r="B4" s="4" t="inlineStr">
        <is>
          <t>2019 2018 2017
USD USD USD
Other revenues:
Chartered flights revenue 1,428,265 902,750 837,712
Others - - 18,828
1,428,265 902,750 856,540
Other expenses:
Aircraft operational cost (1,574,171 ) (1,095,461 ) (1,003,858 )
Aircraft depreciation expense (note 13) (594,496 ) (490,820 ) (462,184 )
Loss on disposal of property, premises and equipment (25,999 ) - -
(2,194,666 ) (1,586,281 ) (1,466,04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Abstract]</t>
        </is>
      </c>
    </row>
    <row r="4">
      <c r="A4" s="4" t="inlineStr">
        <is>
          <t>Schedule of future minimum rentals payable under non-cancellable operating leases</t>
        </is>
      </c>
      <c r="B4" s="4" t="inlineStr">
        <is>
          <t xml:space="preserve">2018
USD
Within one year 636,600
More than one year to three years 1,077,509
More than three years to five years 280,013
More than five years -
1,994,12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12 Months Ended</t>
        </is>
      </c>
    </row>
    <row r="2">
      <c r="B2" s="2" t="inlineStr">
        <is>
          <t>Dec. 31, 2019</t>
        </is>
      </c>
    </row>
    <row r="3">
      <c r="A3" s="3" t="inlineStr">
        <is>
          <t>Related Parties [Abstract]</t>
        </is>
      </c>
    </row>
    <row r="4">
      <c r="A4" s="4" t="inlineStr">
        <is>
          <t>Schedule of income statement represented by agency fees and costs recharged</t>
        </is>
      </c>
      <c r="B4" s="4" t="inlineStr">
        <is>
          <t xml:space="preserve">2019 2018 2017
USD USD USD
Agency fees due to International General Insurance Underwriting 20,315,915 17,394,592 15,692,409
Costs recharged back to International General Insurance Underwriting 21,329,250 18,856,943 16,678,58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19</t>
        </is>
      </c>
    </row>
    <row r="3">
      <c r="A3" s="3" t="inlineStr">
        <is>
          <t>Taxation [Abstract]</t>
        </is>
      </c>
    </row>
    <row r="4">
      <c r="A4" s="4" t="inlineStr">
        <is>
          <t>Schedule of components of income tax expense</t>
        </is>
      </c>
      <c r="B4" s="4" t="inlineStr">
        <is>
          <t>2019 2018 2017
USD USD USD
Current income tax:
Current income tax charge 704,258 9,275 4,946
Adjustments in respect of current income tax of prior years - 47,182 (60,906 )
Deferred tax:
Origination and reversal of temporary differences 1,246,525 8,181 (154,715 )
Effect of tax rate change (131,459 ) (861 ) 116,864
Adjustment in respect of prior years (131,741 ) (1,536 ) 79,389
Income tax charge/(credit) for the year 1,687,583 62,241 (14,422 )</t>
        </is>
      </c>
    </row>
    <row r="5">
      <c r="A5" s="4" t="inlineStr">
        <is>
          <t>Schedule of income tax expense appearing in the consolidated statement of income relate</t>
        </is>
      </c>
      <c r="B5" s="4" t="inlineStr">
        <is>
          <t>2019 2018 2017
USD USD USD
Income tax expense for IGI Labuan – current year - 5,063 4,946
Corporate tax for IGI Casablanca (Representative Office) – current year 3,885 4,212 -
Corporate tax for IGI Casablanca (Representative Office) – prior years - 4,212 -
Income tax expense for IGI UK – current year 700,373 - (60,906 )
Income tax expense for IGI Underwriting – prior years - 42,970 -
Addition (amortization) of deferred tax assets for IGI UK 983,325 5,784 41,538
Income tax charge/(credit) for the year 1,687,583 62,241 (14,422 )</t>
        </is>
      </c>
    </row>
    <row r="6">
      <c r="A6" s="4" t="inlineStr">
        <is>
          <t>Schedule of reconciliation of tax expense and the accounting profit multiplied by the applicable tax rate</t>
        </is>
      </c>
      <c r="B6" s="4" t="inlineStr">
        <is>
          <t>2019 2018 2017
USD USD USD
The Group profit before tax 25,252,982 25,603,944 7,016,918
Less: Profit related to non-taxable subsidiaries (15,379,870 ) (26,486,855 ) (8,124,461 )
Profit (Loss) before tax for IGI UK and North Star Underwriting Limited – entities subject to corporate taxation 9,873,112 (882,911 ) (1,107,543 )
Profit (Loss) multiplied by the standard rate of tax in the UK of 19% (2018:19%) 1,875,891 (167,753 ) (213,202 )
Net disallowed expenditure 50,177 180,847 42,350
Fixed asset temporary differences not recognized for deferred tax 17,782 (10,827 ) (5,796 )
Other temporary differences not recognized for deferred tax 2,902 5,914 21,933
Adjustment in respect of prior years (131,527 ) 45,646 18,483
IGI Labuan and IGI Casablanca current year tax charges 3,817 9,275 4,946
Effect of rate change to 17% (131,459 ) (861 ) 116,864
Income tax charge/(credit) for the year 1,687,583 62,241 (14,422 )</t>
        </is>
      </c>
    </row>
    <row r="7">
      <c r="A7" s="4" t="inlineStr">
        <is>
          <t>Schedule of the movement on the deferred tax assets</t>
        </is>
      </c>
      <c r="B7" s="4" t="inlineStr">
        <is>
          <t xml:space="preserve">2019 2018
USD USD
Balance at start of the year 638,841 644,625
Deferred tax prior year adjustment 131,741 1,536
Arising in year (1,246,525 ) (8,181 )
Effect of rate change to 17% 131,459 861
Others (2,340 ) -
Ending balance (346,824 ) 638,84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19</t>
        </is>
      </c>
    </row>
    <row r="3">
      <c r="A3" s="3" t="inlineStr">
        <is>
          <t>Disclosure of nature and extent of risks arising from financial instruments [abstract]</t>
        </is>
      </c>
    </row>
    <row r="4">
      <c r="A4" s="4" t="inlineStr">
        <is>
          <t>Schedule of geographical concentration of risks</t>
        </is>
      </c>
      <c r="B4" s="4" t="inlineStr">
        <is>
          <t xml:space="preserve">2019 2018 2017
Gross written premiums Concentration Gross written premiums Concentration Gross written premiums Concentration
USD % USD % USD %
Africa 16,492,171 5 13,601,315 5 14,797,102 5
Asia 32,809,456 9 27,841,670 9 33,939,858 12
Australasia 15,185,489 4 12,636,310 4 8,410,387 3
Caribbean Islands 8,334,322 2 15,098,606 5 10,514,780 4
Central America 37,731,495 11 26,696,686 9 35,560,075 13
Europe 37,327,933 11 34,470,850 11 32,179,912 12
Middle East 36,883,039 11 32,381,500 11 36,116,774 13
North America 4,281,472 1 859,731 0 1,038,139 1
South America 11,050,657 3 26,356,474 9 33,380,259 12
UK 115,863,288 33 76,717,981 25 42,887,109 15
Worldwide 33,332,583 10 34,957,363 12 26,277,796 10
349,291,905 301,618,486 275,102,191 </t>
        </is>
      </c>
    </row>
    <row r="5">
      <c r="A5" s="4" t="inlineStr">
        <is>
          <t>Schedule of line of business concentration of risk</t>
        </is>
      </c>
      <c r="B5" s="4" t="inlineStr">
        <is>
          <t xml:space="preserve">Gross written premiums 2019 Concentration Percentage Gross written premiums 2018 Concentration Percentage Gross written premiums 2017 Concentration Percentage
USD % USD % USD %
Energy 72,109,574 21 81,377,114 27 87,937,007 34
Property 46,137,090 13 43,785,498 15 53,738,771 18
Ports &amp; Terminals 22,360,519 6 19,079,843 6 17,263,245 8
Casualty 115,890,373 33 73,665,448 24 43,119,887 9
Political Violence 8,296,949 2 11,406,211 4 9,730,839 7
Financial 23,181,037 7 16,147,579 5 14,271,496 5
Reinsurance 17,985,942 5 17,819,553 6 17,652,460 5
Engineering 20,703,708 6 18,194,161 6 10,375,952 6
Aviation 19,182,776 6 17,996,462 6 18,998,073 7
Marine Liability 3,443,937 1 2,146,617 1 2,014,461 1
349,291,905 301,618,486 275,102,191 </t>
        </is>
      </c>
    </row>
    <row r="6">
      <c r="A6" s="4" t="inlineStr">
        <is>
          <t>Schedule of sensitivities</t>
        </is>
      </c>
      <c r="B6" s="4" t="inlineStr">
        <is>
          <t xml:space="preserve">Gross
Loss Sensitivity Factor Impact of increase on gross outstanding claims Impact
of decrease on gross outstanding claims Impact of increase on net outstanding claims Impact
of decrease on net outstanding claims Impact of increase on profit before tax Impact of decrease on profit before tax
% USD USD USD USD USD USD
2019 7.5 30,978,898 (30,978,898 ) 18.541,702 (18,539,427 ) (18.541,702 ) 18,539,427
2019 5 20,652,599 (20,652,599 ) 12,361,514 (12,359,238 ) (12,361,514 ) 12,359,238
2018 7.5 28,828,488 (28,828,488 ) 15,297,751 (15,295,476 ) (15,297,751 ) 15,295,476
2018 5 19,218,992 (19,218,992 ) 10,198,880 (10,196,605 ) (10,198,880 ) 10,196,605 </t>
        </is>
      </c>
    </row>
    <row r="7">
      <c r="A7" s="4" t="inlineStr">
        <is>
          <t>Schedule of maturities of the major classes of financial assets</t>
        </is>
      </c>
      <c r="B7" s="4" t="inlineStr">
        <is>
          <t xml:space="preserve">Less than 1 year 1 to 5 years More than 5 years Non-interest- Total Effective Interest Rate on interest bearing assets
USD USD USD USD USD (%)
2019-
Financial assets at FVTPL - - - 21,805,575 21,805,575 -
Financial assets at FVOCI 55,678,030 148,657,894 4,189,437 20,422,745 228,948,106 2.86
Financial assets at amortized cost 2,968,273 - - - 2,968,273 5.83
Cash, bank balances and term deposits 312,213,087 - - - 312,213,087 1.89
370,859,390 148,657,894 4,189,437 42,228,320 565,935,041
2018-
Financial assets at FVTPL - - - 13,977,663 13,977,663 -
Financial assets at FVOCI 50,095,407 108,481,889 3,584,618 21,308,397 183,470,311 2.92
Financial assets at amortized cost 3,456,837 - - - 3,456,837 5.72
Cash, bank balances and term deposits 260,059,595 - - - 260,059,595 1.88
313,611,839 108,481,889 3,584,618 35,286,060 460,964,406 </t>
        </is>
      </c>
    </row>
    <row r="8">
      <c r="A8" s="4" t="inlineStr">
        <is>
          <t>Schedule of sensitivity of the income statement is the effect of the assumed changes in interest rates on the Group's profit for the year</t>
        </is>
      </c>
      <c r="B8" s="4" t="inlineStr">
        <is>
          <t>Decrease in basis points Effect on profit for the year
USD
2019 -25 (889,848 )
-50 (1,779,697 )
2018 -25 (665,500 )
-50 (1,331,000 )</t>
        </is>
      </c>
    </row>
    <row r="9">
      <c r="A9" s="4" t="inlineStr">
        <is>
          <t>Schedule of foreign currency risk due to changes in the fair value of monetary assets and liabilities</t>
        </is>
      </c>
      <c r="B9" s="4" t="inlineStr">
        <is>
          <t xml:space="preserve">Changes in Effect on
currency rate profit
to USD before tax
% USD
2019
EUR +5 387,893
GBP +5 4,294,764
2018
EUR +5 65,440
GBP +5 1,857,406 </t>
        </is>
      </c>
    </row>
    <row r="10">
      <c r="A10" s="4" t="inlineStr">
        <is>
          <t>Schedule of credit risk exposure of the Group by classifying assets according to the Group's credit rating of counterparties</t>
        </is>
      </c>
      <c r="B10" s="4" t="inlineStr">
        <is>
          <t xml:space="preserve">Investment Non-investment In course Total
USD USD USD USD
2019
FVOCI - debts securities 206,996,681 1,528,680 - 208,525,361
Financial Assets at amortized cost - 1,982,377 985,896 2,968,273
Insurance receivables - 65,835,667 47,139,177 112,974,844
Reinsurance share of outstanding claims 175,446,814 765,610 - 176,212,424
Deferred excess of loss premiums - 15,172,707 - 15,172,707
Cash, bank balances and term deposits 248,057,682 64,155,405 - 312,213,087
630,501,177 149,440,446 48,125,073 828,066,696
Investment Non-investment In course of Total
USD USD USD USD
2018
FVOCI - debts securities 158,945,525 3,216,389 - 162,161,914
Financial Assets at amortized cost - 2,469,549 987,288 3,456,837
Insurance receivables - 60,880,815 47,366,816 108,247,631
Reinsurance share of outstanding claims 186,061,539 1,503,843 - 187,565,382
Deferred excess of loss premiums - 12,448,671 - 12,448,671
Cash, bank balances and term deposits 184,747,414 75,312,181 - 260,059,595
529,754,478 155,831,448 48,354,104 733,940,030 </t>
        </is>
      </c>
    </row>
    <row r="11">
      <c r="A11" s="4" t="inlineStr">
        <is>
          <t>Schedule of distribution of bonds and debt securities with fixed interest rate</t>
        </is>
      </c>
      <c r="B11" s="4" t="inlineStr">
        <is>
          <t xml:space="preserve">Rating grade Bonds Unquoted bonds Total
USD USD USD
2019
AAA 44,953,920 - 44,953,920
AA+ 4,610,576 - 4,610,576
AA 2,926,031 - 2,926,031
Aa2 7,530,619 - 7,530,619
AA- 9,408,620 - 9,408,620
Aa3 2,394,194 - 2,394,194
A+ 18,340,787 - 18,340,787
A1 1,514,025 - 1,514,025
A 28,935,441 - 28,935,441
A2 5,435,133 - 5,435,133
A- 32,466,296 - 32,466,296
A3 8,975,157 - 8,975,157
BBB+ 16,038,586 - 16,038,586
BBB 14,521,672 - 14,521,672
Baa2 1,396,365 - 1,396,365
BBB- 7,333,329 - 7,333,329
BB- 215,930 - 215,930
Not rated 1,528,680 2,968,273 4,496,953
Total 208,525,361 2,968,273 211,493,634
Rating grade Bonds Unquoted bonds Total
USD USD USD
2018
AAA 2,353,731 - 2,353,731
AA+ 4,771,755 - 4,771,755
Aa1 755,556 - 755,556
AA 7,124,087 - 7,124,087
Aa2 7,876,959 - 7,876,959
AA- 17,408,093 - 17,408,093
Aa3 5,527,355 - 5,527,355
A+ 15,840,316 - 15,840,316
A1 12,009,630 - 12,009,630
A 19,653,276 - 19,653,276
A2 9,512,157 - 9,512,157
A- 11,914,322 - 11,914,322
A3 10,679,082 - 10,679,082
BBB+ 13,216,017 - 13,216,017
Baa1 1,744,245 - 1,744,245
BBB 14,273,503 - 14,273,503
Baa2 1,385,487 - 1,385,487
BBB- 2,899,954 - 2,899,954
BB- 203,749 - 203,749
Not rated 3,012,640 3,456,837 6,469,477
Total 162,161,914 3,456,837 165,618,751 </t>
        </is>
      </c>
    </row>
    <row r="12">
      <c r="A12" s="4" t="inlineStr">
        <is>
          <t>Schedule of geographical distribution of bonds and debt securities with fixed interest rate</t>
        </is>
      </c>
      <c r="B12" s="4" t="inlineStr">
        <is>
          <t xml:space="preserve">Country Total
2019 USD
Australia 1,053,150
Bahrain 215,930
Bermuda 765,533
Canada 9,163,712
Cayman Island 639,879
China 8,539,950
Europe 3,181,652
Finland 1,034,800
France 1,241,762
Germany 14,714,236
Global 990,623
Hong Kong 1,219,991
Japan 7,865,806
Jordan 2,968,273
KSA 2,349,245
Kuwait 1,019,590
Mexico 1,098,251
Netherlands 1,869,264
Norway 750,045
Pacific basin 3,002,430
Qatar 8,098,357
South Korea 5,127,002
Spain 544,876
Switzerland 332,394
UAE 5,691,518
UK 13,490,596
USA 114,524,769
Total 211,493,634
Country Total
2018 USD
Australia 3,207,541
Bahrain 203,750
Canada 9,769,854
China 5,477,734
Europe 1,407,141
Finland 1,016,430
France 1,947,095
Germany 15,825,716
Global 910,686
Hong Kong 1,183,742
Italy 1,602,864
Japan 11,252,935
Jordan 3,456,838
KSA 2,262,838
Kuwait 978,170
Mexico 1,015,749
Netherlands 1,844,370
Norway 2,239,722
Pacific basin 3,466,916
Qatar 5,048,451
South Korea 5,497,709
UAE 12,683,997
UK 8,195,522
USA 65,122,981
Total 165,618,751 </t>
        </is>
      </c>
    </row>
    <row r="13">
      <c r="A13" s="4" t="inlineStr">
        <is>
          <t>Schedule of demonstrates the sensitivity of the profit for the period and the cumulative changes in fair value to reasonably possible changes in equity prices</t>
        </is>
      </c>
      <c r="B13" s="4" t="inlineStr">
        <is>
          <t xml:space="preserve">Change in equity price Effect on Effect on equity
2019 USD USD USD
Amman Stock Exchange +5 % 58,438 58,438
Saudi Stock Exchange +5 % - 616,969
Qatar Stock Exchange +5 % 23,830 23,830
Abu Dhabi Security Exchange +5 % 61,470 61,470
New York Stock Exchange +5 % 123,518 161,258
Kuwait Stock Exchange +5 % - 2,978
London Stock Exchange +5 % 342,797 342,797
Other quoted +5 % 480,226 553,966
Change in equity price Effect on Effect on Equity
2018 USD USD USD
Amman Stock Exchange +5 % 60,718 60,718
Saudi Stock Exchange +5 % - 665,120
Qatar Stock Exchange +5 % 25,369 25,369
Abu Dhabi Security Exchange +5 % 57,175 57,175
New York Stock Exchange +5 % 109,111 147,031
Kuwait Stock Exchange +5 % - 2,012
Other quoted +5 % 446,510 507,473 </t>
        </is>
      </c>
    </row>
    <row r="14">
      <c r="A14" s="4" t="inlineStr">
        <is>
          <t>Schedule of maturity profile of the Group's financial liabilities</t>
        </is>
      </c>
      <c r="B14" s="4" t="inlineStr">
        <is>
          <t xml:space="preserve">Less than one More than one Total
2019 USD USD USD
Gross outstanding claims 172,243,041 240,809,814 413,052,855
Gross unearned premiums 159,660,497 46,553,532 206,214,029
Insurance payables 53,543,737 - 53,543,737
Other liabilities 13,821,580 1,041,702 14,863,282
Deferred tax liabilities 346,824 - 346,824
Unearned commissions 7,531,178 1,378,811 8,909,989
Total liabilities 407,146,857 289,783,859 696,930,716
2018
Gross outstanding claims 166,052,091 218,327,750 384,379,841
Gross unearned premiums 135,380,101 32,874,587 168,254,688
Insurance payables 33,034,146 - 33,034,146
Other liabilities 8,299,453 - 8,299,453
Unearned commissions 7,030,172 980,212 8,010,384
Total liabilities 349,795,963 252,182,549 601,978,512 </t>
        </is>
      </c>
    </row>
    <row r="15">
      <c r="A15" s="4" t="inlineStr">
        <is>
          <t>Schedule of maturity analysis of assets and liabilities</t>
        </is>
      </c>
      <c r="B15" s="4" t="inlineStr">
        <is>
          <t xml:space="preserve">31 December 2019
Less than More than one year No term Total
USD USD USD USD
ASSETS
Cash, bank balances and term deposits 312,213,087 - - 312,213,087
Insurance receivables 110,218,900 2,755,944 - 112,974,844
Investments 58,452,403 152,847,331 42,422,220 253,721,954
Investments in associates - - 13,061,674 13,061,674
Reinsurance share of outstanding claims 81,410,140 94,802,284 - 176,212,424
Reinsurance share of unearned premiums 30,226,280 3,690,269 - 33,916,549
Deferred excess of loss premiums 15,172,707 - - 15,172,707
Deferred policy acquisition costs 28,369,829 13,343,460 - 41,713,289
Other assets 7,754,225 - - 7,754,225
Investment properties - - 25,712,312 25,712,312
Property, premises and equipment - 12,734,842 - 12,734,842
Intangible assets - 3,885,894 - 3,885,894
TOTAL ASSETS 643,817,571 284,060,024 81,196,206 1,009,073,801
LIABILITIES AND EQUITY
Liabilities
Gross outstanding claims 172,243,041 240,809,814 - 413,052,855
Gross unearned premiums 159,660,497 46,553,532 - 206,214,029
Insurance payables 53,543,737 - - 53,543,737
Other liabilities 13,821,580 1,041,702 - 14,863,282
Deferred tax liabilities 346,824 - - 346,824
Unearned commissions 7,531,178 1,378,811 - 8,909,989
Total liabilities 407,146,857 289,783,859 - 696,930,716
Equity
Share capital - - 143,375,678 143,375,678
Contributed capital - - 2,773,000 2,773,000
Treasury shares - - (20,102,500 ) (20,102,500 )
Foreign currency translation reserve - - (332,785 ) (332,785 )
Fair value reserve - - 4,273,914 4,273,914
Retained earnings - - 182,155,778 182,155,778
Total equity - - 312,143,085 312,143,085
TOTAL LIABILITIES AND EQUITY 407,146,857 289,783,859 312,143,085 1,009,073,801
31 December 2018
Less than More
than No term Total
USD USD USD USD
ASSETS
Cash, bank balances and term deposits 260,059,595 - - 260,059,595
Insurance receivables 105,760,142 2,487,489 - 108,247,631
Investments 53,552,244 112,066,507 35,286,060 200,904,811
Investments in associates - - 13,437,778 13,437,778
Reinsurance share of outstanding claims 92,844,864 94,720,518 - 187,565,382
Reinsurance share of unearned premiums 29,777,293 2,789,554 - 32,566,847
Deferred excess of loss premiums 12,448,671 - - 12,448,671
Deferred policy acquisition costs 27,945,967 8,457,864 - 36,403,831
Deferred tax assets - 638,841 - 638,841
Other assets 5,061,050 - - 5,061,050
Investment properties - - 30,655,214 30,655,214
Property, premises and equipment - 12,216,997 - 12,216,997
Intangible assets - 2,935,750 - 2,935,750
TOTAL ASSETS 587,449,826 236,313,520 79,379,052 903,142,398
LIABILITIES AND EQUITY
Liabilities
Gross outstanding claims 166,052,091 218,327,750 - 384,379,841
Gross unearned premiums 135,380,101 32,874,587 - 168,254,688
Insurance payables 33,034,146 - - 33,034,146
Other liabilities 8,299,453 - - 8,299,453
Unearned commissions 7,030,172 980,212 - 8,010,384
Total liabilities 349,795,963 252,182,549 - 601,978,512
Equity
Share capital - - 143,375,678 143,375,678
Contributed capital - - 2,773,000 2,773,000
Treasury shares - - (15,050,000 ) (15,050,000 )
Foreign currency translation reserve - - (294,929 ) (294,929 )
Fair value reserve - - 953,704 953,704
Retained earnings - - 169,406,433 169,406,433
Total equity - - 301,163,886 301,163,886
TOTAL LIABILITIES AND EQUITY 349,795,963 252,182,549 301,163,886 903,142,398 </t>
        </is>
      </c>
    </row>
    <row r="16">
      <c r="A16" s="4" t="inlineStr">
        <is>
          <t>Schedule of hierarchy for determining and disclosing the fair value of financial instruments by valuation techniques</t>
        </is>
      </c>
      <c r="B16" s="4" t="inlineStr">
        <is>
          <t xml:space="preserve">31 December 2019
Level 1 Level 2 Level 3 Total
USD USD USD USD
FVTPL 21,805,575 - - 21,805,575
Quoted equities at FVOCI 14,628,558 - - 14,628,558
Quoted bonds at FVOCI 208,525,361 - - 208,525,361
Unquoted equities at FVOCI * - - 5,794,187 5,794,187
Investment properties - - 25,712,312 25,712,312
244,959,494 - 31,506,499 276,465,993
31 December 2018
Level 1 Level 2 Level 3 Total
USD USD USD USD
FVTPL 13,977,663 - - 13,977,663
Quoted equities at FVOCI 15,320,310 - - 15,320,310
Quoted bonds at FVOCI 162,161,914 - - 162,161,914
Unquoted equities at FVOCI * - - 5,988,087 5,988,087
Investment properties - - 30,655,214 30,655,214
191,459,887 - 36,643,301 228,103,188 *
Reconciliation of fair value of the unquoted equities under level 3 fair value hierarchy is as follows:
2019 2018
USD USD
Balance at the beginning of the year 5,988,087 4,436,160
Total gains and (losses) recognized in OCI (193,900 ) 1,551,927
Balance at the end of the year 5,794,187 5,988,08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0</t>
        </is>
      </c>
      <c r="C2" s="2" t="inlineStr">
        <is>
          <t>Dec. 31, 2019</t>
        </is>
      </c>
    </row>
    <row r="3">
      <c r="A3" s="3" t="inlineStr">
        <is>
          <t>Basic and diluted earnings per share [abstract]</t>
        </is>
      </c>
    </row>
    <row r="4">
      <c r="A4" s="4" t="inlineStr">
        <is>
          <t>Schedule of basic and diluted EPS</t>
        </is>
      </c>
      <c r="B4" s="4" t="inlineStr">
        <is>
          <t xml:space="preserve"> For the six months ended
2020 2019
USD USD
Profit for the period 11,159,731 14,898,096
Less: profit attributable to the Earnout Shares (note 9) (694,045 ) -
Net profit available to common shareholders 10,465,686 14,898,096
Weighted average number of shares – basic and diluted 40,630,159 34,586,954
Basic and diluted earnings per share 0.26 0.43 </t>
        </is>
      </c>
      <c r="C4" s="4" t="inlineStr">
        <is>
          <t xml:space="preserve">2019 2018 2017
Profit for the year attributable to the equity holders of parent (USD) 23,565,399 25,541,703 7,031,340
Weighted average number of shares during the year – basic and diluted 135,161,942 138,320,733 143,375,678
Basic and diluted earnings per share 0.17 0.18 0.0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4" customWidth="1" min="2" max="2"/>
  </cols>
  <sheetData>
    <row r="1">
      <c r="A1" s="1" t="inlineStr">
        <is>
          <t>Interim Condensed Consolidated Statements of Changes In Equity (Parenthetical)</t>
        </is>
      </c>
      <c r="B1" s="2" t="inlineStr">
        <is>
          <t>Jun. 30, 2020$ / shares</t>
        </is>
      </c>
    </row>
    <row r="2">
      <c r="A2" s="3" t="inlineStr">
        <is>
          <t>Statement of changes in equity [abstract]</t>
        </is>
      </c>
    </row>
    <row r="3">
      <c r="A3" s="4" t="inlineStr">
        <is>
          <t>Par value, per share</t>
        </is>
      </c>
      <c r="B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Abstract]</t>
        </is>
      </c>
    </row>
    <row r="4">
      <c r="A4" s="4" t="inlineStr">
        <is>
          <t>Schedule of assets and liabilities that are recognized in the financial statements</t>
        </is>
      </c>
      <c r="B4" s="4" t="inlineStr">
        <is>
          <t xml:space="preserve"> 30
June 2020
Level
1 Level
2 Level
3 Total
USD USD USD USD
FVTPL 19,154,181 - - 19,154,181
Quoted equities at FVOCI 12,571,665 - - 12,571,665
Quoted bonds at FVOCI 287,971,277 - - 287,971,277
Unquoted equities at FVOCI* - - 6,950,226 6,950,226
Investment properties - - 23,754,653 23,754,653
319,697,123 - 30,704,879 350,402,002
31 December 2019
Level 1 Level 2 Level 3 Total
USD USD USD USD
FVTPL 21,805,575 - - 21,805,575
Quoted equities at FVOCI 14,628,558 - - 14,628,558
Quoted bonds at FVOCI 208,525,361 - - 208,525,361
Unquoted equities at FVOCI* - - 5,794,187 5,794,187
Investment properties - - 25,712,312 25,712,312
244,959,494 - 31,506,499 276,465,993 *
Reconciliation of fair value of the unquoted equities under level 3 fair value hierarchy is as follows:
30
June 31 December
USD USD
Balance at the beginning of the period / year 5,794,187 5,988,087
Purchases 1,503,254 -
Total losses recognized in OCI (347,215 ) (193,900 )
Balance at the end of the period / year 6,950,226 5,794,18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Jun. 30, 2020</t>
        </is>
      </c>
      <c r="C2" s="2" t="inlineStr">
        <is>
          <t>Dec. 31, 2019</t>
        </is>
      </c>
    </row>
    <row r="3">
      <c r="A3" s="3" t="inlineStr">
        <is>
          <t>Segment Information [Abstract]</t>
        </is>
      </c>
    </row>
    <row r="4">
      <c r="A4" s="4" t="inlineStr">
        <is>
          <t>Schedule of consolidated operations</t>
        </is>
      </c>
      <c r="B4" s="4" t="inlineStr">
        <is>
          <t xml:space="preserve">For the period
ended 30 June 2020
Specialty
Specialty
Reinsurance Sub
Total Corporate
Total
USD USD USD USD USD USD
Underwriting revenues
Gross written premiums 82,985,780 142,079,688 11,435,200 236,500,668 - 236,500,668
Reinsurer's
share of insurance premiums (12,455,192 ) (53,423,266 ) - (65,878,458 ) - (65,878,458 )
Net written premiums 70,530,588 88,656,422 11,435,200 170,622,210 - 170,622,210
Net
change in unearned premiums (6,133,165 ) (25,156,399 ) (3,082,722 ) (34,372,286 ) - (34,372,286 )
Net premiums earned 64,397,423 63,500,023 8,352,478 136,249,924 - 136,249,924
Underwriting deductions
Net policy acquisition
expenses (12,830,210 ) (11,671,287 ) (1,368,310 ) (25,869,807 ) - (25,869,807 )
Net
claims and claim adjustment expenses (32,105,230 ) (30,507,425 ) (1,674,117 ) (64,286,772 ) - (64,286,772 )
Net underwriting results 19,461,983 21,321,311 5,310,051 46,093,345 - 46,093,345
General and administrative
expenses - - - - (22,423,364 ) (22,423,364 )
Net investment income - - - - 3,052,374 3,052,374
Share of loss from associates - - - - (438,993 ) (438,993 )
Impairment loss on
insurance receivables - - - - (2,177,998 ) (2,177,998 )
Other revenues - - - - 117,174 117,174
Other expenses - - - - (605,463 ) (605,463 )
Listing related cost - - - - (3,366,390 ) (3,366,390 )
Loss on foreign exchange - - - - (8,658,231 ) (8,658,231 )
Profit (loss) before tax 19,461,983 21,321,311 5,310,051 46,093,345 (34,500,891 ) 11,592,454
Income tax - - - - (432,723 ) (432,723 )
Profit for the period 19,461,983 21,321,311 5,310,051 46,093,345 (34,933,614 ) 11,159,731
For the period
ended 30 June 2019
Specialty
Specialty
Reinsurance Sub
Total Corporate
Total
USD USD USD USD USD USD
Underwriting revenues
Gross written premiums 59,923,058 115,507,606 10,899,528 186,330,192 - 186,330,192
Reinsurer's
share of insurance premiums (3,738,488 ) (45,301,301 ) - (49,039,789 ) - (49,039,789 )
Net written premiums 56,184,570 70,206,305 10,899,528 137,290,403 - 137,290,403
Net change in unearned premiums (11,132,821 ) (20,075,859 ) (2,606,370 ) (33,815,050 ) - (33,815,050 )
Net premiums earned 45,051,749 50,130,446 8,293,158 103,475,353 - 103,475,353
Underwriting deductions
Net policy acquisition expenses (9,842,982 ) (10,819,429 ) (1,347,482 ) (22,009,893 ) - (22,009,893 )
Net
claims and claim adjustment expenses (26,475,530 ) (24,389,421 ) (4,513,040 ) (55,377,991 ) - (55,377,991 )
Net underwriting results 8,733,237 14,921,596 2,432,636 26,087,469 - 26,087,469
General and administrative
expenses - - - - (18,503,774 ) (18,503,774 )
Net investment income - - - - 7,292,252 7,292,252
Share of profit from associates - - - - 109,344 109,344
Other revenues - - - - 900,161 900,161
Other expenses - - - - (1,215,431 ) (1,215,431 )
Gain on foreign exchange - - - - 424,184 424,184
Profit (loss) before tax 8,733,237 14,921,596 2,432,636 26,087,469 (10,993,264 ) 15,094,205
Income tax - - - - (196,109 ) (196,109 )
Profit for the period 8,733,237 14,921,596 2,432,636 26,087,469 (11,189,373 ) 14,898,096 </t>
        </is>
      </c>
      <c r="C4" s="4" t="inlineStr">
        <is>
          <t xml:space="preserve"> 2019
Specialty Specialty Reinsurance Sub Total Corporate Total
USD USD USD USD USD USD
Underwriting revenues
Gross written premiums 142,515,347 188,790,616 17,985,942 349,291,905 - 349,291,905
Reinsurer’s share of insurance premiums (22,541,384 ) (74,597,986 ) - (97,139,370 ) - (97,139,370 )
Net written premiums 119,973,963 114,192,630 17,985,942 252,152,535 - 252,152,535
Net change in unearned premiums (23,523,415 ) (12,839,449 ) (246,775 ) (36,609,639 ) - (36,609,639 )
Net premiums earned 96,450,548 101,353,181 17,739,167 215,542,896 - 215,542,896
Underwriting deductions
Net policy acquisition expenses (21,280,118 ) (21,159,319 ) (2,996,001 ) (45,435,438 ) - (45,435,438 )
Net claims and claim adjustment expenses (58,799,478 ) (44,725,627 ) (14,538,383 ) (118,063,488 ) - (118,063,488 )
Net underwriting results 16,370,952 35,468,235 204,783 52,043,970 - 52,043,970
General and administrative expenses - - - - (39,265,945 ) (39,265,945 )
Net investment income - - - - 13,374,076 13,374,076
Share of loss from associates - - - - (376,104 ) (376,104 )
Impairment loss on insurance receivables - - - - (628,887 ) (628,887 )
Other revenues - - - - 1,428,265 1,428,265
Other expenses - - - - (2,194,666 ) (2,194,666 )
Listing related expenses - - - - (4,831,976 ) (4,831,976 )
Gain on foreign exchange - - - - 5,704,249 5,704,249
Profit (loss) before tax 16,370,952 35,468,235 204,783 52,043,970 (26,790,988 ) 25,252,982
Income tax - - - - (1,687,583 ) (1,687,583 )
Profit for the year 16,370,952 35,468,235 204,783 52,043,970 (28,478,571 ) 23,565,399
2018
Specialty Specialty Reinsurance Sub Total Corporate Total
USD USD USD USD USD USD
Underwriting revenues
Gross written premiums 91,959,644 191,839,289 17,819,553 301,618,486 - 301,618,486
Reinsurer’s share of insurance premiums 47,803 (98,235,891 ) - (98,188,088 ) - (98,188,088 )
Net written premiums 92,007,447 93,603,398 17,819,553 203,430,398 - 203,430,398
Net change in unearned premiums (22,096,205 ) 2,001,935 (26,509 ) (20,120,779 ) - (20,120,779 )
Net premiums earned 69,911,242 95,605,333 17,793,044 183,309,619 - 183,309,619
Underwriting deductions
Net policy acquisition expenses (16,150,853 ) (22,762,489 ) (3,050,180 ) (41,963,522 ) - (41,963,522 )
Net claims and claim adjustment expenses (37,305,026 ) (36,564,914 ) (11,417,561 ) (85,287,501 ) - (85,287,501 )
Net underwriting results 16,455,363 36,277,930 3,325,303 56,058,596 - 56,058,596
General and administrative expenses - - - - (35,351,679 ) (35,351,679 )
Net investment income - - - - 10,310,296 10,310,296
Share of loss from associates - - - - (885,673 ) (885,673 )
Impairment loss on insurance receivables - - - - (472,124 ) (472,124 )
Other revenues - - - - 902,750 902,750
Other expenses - - - - (1,586,281 ) (1,586,281 )
Loss on foreign exchange - - - - (3,371,941 ) (3,371,941 )
Profit (loss) before tax 16,455,363 36,277,930 3,325,303 56,058,596 (30,454,652 ) 25,603,944
Income tax - - - - (62,241 ) (62,241 )
Profit for the year 16,455,363 36,277,930 3,325,303 56,058,596 (30,516,893 ) 25,541,703
2017
Specialty Specialty Reinsurance Sub Total Corporate Total
USD USD USD USD USD USD
Underwriting revenues
Gross written premiums 59,405,845 198,043,886 17,652,460 275,102,191 - 275,102,191
Reinsurer’s share of insurance premiums (9,930,020 ) (104,404,730 ) - (114,334,750 ) - (114,334,750 )
Net written premiums 49,475,825 93,639,156 17,652,460 160,767,441 - 160,767,441
Net change in unearned premiums (11,126,468 ) (2,329,012 ) (579,177 ) (14,034,657 ) - (14,034,657 )
Net premiums earned 38,349,357 91,310,144 17,073,283 146,732,784 - 146,732,784
Underwriting deductions
Net policy acquisition expenses (10,692,254 ) (22,923,009 ) (2,616,447 ) (36,231,710 ) - (36,231,710 )
Net claims and claim adjustment expense (14,344,990 ) (60,486,788 ) (12,098,759 ) (86,930,537 ) - (86,930,537 )
Net underwriting results 13,312,113 7,900,347 2,358,077 23,570,537 - 23,570,537
General and administrative expenses - - - - (30,902,604 ) (30,902,604 )
Net investment income - - - - 12,564,842 12,564,842
Share of profit from associates - - - - 992,218 992,218
Impairment loss on insurance receivables - - - - (1,214,456 ) (1,214,456 )
Other revenues - - - - 856,540 856,540
Other expenses - - - - (1,466,042 ) (1,466,042 )
Gain on foreign exchange - - - - 2,615,883 2,615,883
Profit (loss) before tax 13,312,113 7,900,347 2,358,077 23,570,537 (16,553,619 ) 7,016,918
Income tax - - - - 14,422 14,422
Profit for the year 13,312,113 7,900,347 2,358,077 23,570,537 (16,539,197 ) 7,031,340 </t>
        </is>
      </c>
    </row>
    <row r="5">
      <c r="A5" s="4" t="inlineStr">
        <is>
          <t>Schedule of non-current operating assets information by geography</t>
        </is>
      </c>
      <c r="B5" s="4" t="inlineStr">
        <is>
          <t xml:space="preserve">30
June 2020 31 December
USD USD
Middle East 37,860,059 40,581,053
North Africa 8,537 25,093
UK 1,408,504 1,622,236
Asia 96,136 104,666
39,373,236 42,333,048 </t>
        </is>
      </c>
      <c r="C5" s="4" t="inlineStr">
        <is>
          <t xml:space="preserve"> 2019 2018
USD USD
Middle East 40,581,053 45,333,446
North Africa 25,093 65,715
UK 1,622,236 406,262
Asia 104,666 2,538
42,333,048 45,807,96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7" customWidth="1" min="1" max="1"/>
    <col width="50" customWidth="1" min="2" max="2"/>
    <col width="50" customWidth="1" min="3" max="3"/>
    <col width="50" customWidth="1" min="4" max="4"/>
  </cols>
  <sheetData>
    <row r="1">
      <c r="A1" s="1" t="inlineStr">
        <is>
          <t>Basis of Preparation (Details)</t>
        </is>
      </c>
      <c r="B1" s="2" t="inlineStr">
        <is>
          <t>6 Months Ended</t>
        </is>
      </c>
      <c r="C1" s="2" t="inlineStr">
        <is>
          <t>12 Months Ended</t>
        </is>
      </c>
    </row>
    <row r="2">
      <c r="B2" s="2" t="inlineStr">
        <is>
          <t>Jun. 30, 2020</t>
        </is>
      </c>
      <c r="C2" s="2" t="inlineStr">
        <is>
          <t>Dec. 31, 2019</t>
        </is>
      </c>
      <c r="D2" s="2" t="inlineStr">
        <is>
          <t>Dec. 31, 2018</t>
        </is>
      </c>
    </row>
    <row r="3">
      <c r="A3" s="4" t="inlineStr">
        <is>
          <t>International General Insurance Underwriting [Member]</t>
        </is>
      </c>
    </row>
    <row r="4">
      <c r="A4" s="3" t="inlineStr">
        <is>
          <t>Statement Line Items [Line Items]</t>
        </is>
      </c>
    </row>
    <row r="5">
      <c r="A5" s="4" t="inlineStr">
        <is>
          <t>Country of incorporation</t>
        </is>
      </c>
      <c r="C5" s="4" t="inlineStr">
        <is>
          <t>Jordan</t>
        </is>
      </c>
      <c r="D5" s="4" t="inlineStr">
        <is>
          <t>Jordan</t>
        </is>
      </c>
    </row>
    <row r="6">
      <c r="A6" s="4" t="inlineStr">
        <is>
          <t>Activity</t>
        </is>
      </c>
      <c r="C6" s="4" t="inlineStr">
        <is>
          <t>Underwriting agency</t>
        </is>
      </c>
      <c r="D6" s="4" t="inlineStr">
        <is>
          <t>Underwriting agency</t>
        </is>
      </c>
    </row>
    <row r="7">
      <c r="A7" s="4" t="inlineStr">
        <is>
          <t>Ownership percentage</t>
        </is>
      </c>
      <c r="C7" s="4" t="inlineStr">
        <is>
          <t>100.00%</t>
        </is>
      </c>
      <c r="D7" s="4" t="inlineStr">
        <is>
          <t>100.00%</t>
        </is>
      </c>
    </row>
    <row r="8">
      <c r="A8" s="4" t="inlineStr">
        <is>
          <t>North Star Underwriting Limited [Member]</t>
        </is>
      </c>
    </row>
    <row r="9">
      <c r="A9" s="3" t="inlineStr">
        <is>
          <t>Statement Line Items [Line Items]</t>
        </is>
      </c>
    </row>
    <row r="10">
      <c r="A10" s="4" t="inlineStr">
        <is>
          <t>Country of incorporation</t>
        </is>
      </c>
      <c r="B10" s="4" t="inlineStr">
        <is>
          <t>United Kingdom</t>
        </is>
      </c>
      <c r="C10" s="4" t="inlineStr">
        <is>
          <t>United Kingdom</t>
        </is>
      </c>
      <c r="D10" s="4" t="inlineStr">
        <is>
          <t>United Kingdom</t>
        </is>
      </c>
    </row>
    <row r="11">
      <c r="A11" s="4" t="inlineStr">
        <is>
          <t>Activity</t>
        </is>
      </c>
      <c r="B11" s="4" t="inlineStr">
        <is>
          <t>Underwriting agency</t>
        </is>
      </c>
      <c r="C11" s="4" t="inlineStr">
        <is>
          <t>Underwriting agency</t>
        </is>
      </c>
      <c r="D11" s="4" t="inlineStr">
        <is>
          <t>Underwriting agency</t>
        </is>
      </c>
    </row>
    <row r="12">
      <c r="A12" s="4" t="inlineStr">
        <is>
          <t>Ownership percentage</t>
        </is>
      </c>
      <c r="B12" s="4" t="inlineStr">
        <is>
          <t>100.00%</t>
        </is>
      </c>
      <c r="C12" s="4" t="inlineStr">
        <is>
          <t>100.00%</t>
        </is>
      </c>
      <c r="D12" s="4" t="inlineStr">
        <is>
          <t>100.00%</t>
        </is>
      </c>
    </row>
    <row r="13">
      <c r="A13" s="4" t="inlineStr">
        <is>
          <t>International General Insurance Co. Ltd [Member]</t>
        </is>
      </c>
    </row>
    <row r="14">
      <c r="A14" s="3" t="inlineStr">
        <is>
          <t>Statement Line Items [Line Items]</t>
        </is>
      </c>
    </row>
    <row r="15">
      <c r="A15" s="4" t="inlineStr">
        <is>
          <t>Country of incorporation</t>
        </is>
      </c>
      <c r="B15" s="4" t="inlineStr">
        <is>
          <t>Bermuda</t>
        </is>
      </c>
      <c r="C15" s="4" t="inlineStr">
        <is>
          <t>Bermuda</t>
        </is>
      </c>
      <c r="D15" s="4" t="inlineStr">
        <is>
          <t>Bermuda</t>
        </is>
      </c>
    </row>
    <row r="16">
      <c r="A16" s="4" t="inlineStr">
        <is>
          <t>Activity</t>
        </is>
      </c>
      <c r="B16" s="4" t="inlineStr">
        <is>
          <t>Reinsurance and insurance</t>
        </is>
      </c>
      <c r="C16" s="4" t="inlineStr">
        <is>
          <t>Reinsurance and insurance</t>
        </is>
      </c>
      <c r="D16" s="4" t="inlineStr">
        <is>
          <t>Reinsurance and insurance</t>
        </is>
      </c>
    </row>
    <row r="17">
      <c r="A17" s="4" t="inlineStr">
        <is>
          <t>Ownership percentage</t>
        </is>
      </c>
      <c r="B17" s="4" t="inlineStr">
        <is>
          <t>100.00%</t>
        </is>
      </c>
      <c r="C17" s="4" t="inlineStr">
        <is>
          <t>100.00%</t>
        </is>
      </c>
      <c r="D17" s="4" t="inlineStr">
        <is>
          <t>100.00%</t>
        </is>
      </c>
    </row>
    <row r="18">
      <c r="A18" s="4" t="inlineStr">
        <is>
          <t>International General Insurance Company (UK) Limited [Member]</t>
        </is>
      </c>
    </row>
    <row r="19">
      <c r="A19" s="3" t="inlineStr">
        <is>
          <t>Statement Line Items [Line Items]</t>
        </is>
      </c>
    </row>
    <row r="20">
      <c r="A20" s="4" t="inlineStr">
        <is>
          <t>Country of incorporation</t>
        </is>
      </c>
      <c r="B20" s="4" t="inlineStr">
        <is>
          <t>United Kingdom</t>
        </is>
      </c>
      <c r="C20" s="4" t="inlineStr">
        <is>
          <t>United Kingdom</t>
        </is>
      </c>
      <c r="D20" s="4" t="inlineStr">
        <is>
          <t>United Kingdom</t>
        </is>
      </c>
    </row>
    <row r="21">
      <c r="A21" s="4" t="inlineStr">
        <is>
          <t>Activity</t>
        </is>
      </c>
      <c r="B21" s="4" t="inlineStr">
        <is>
          <t>Reinsurance and insurance</t>
        </is>
      </c>
      <c r="C21" s="4" t="inlineStr">
        <is>
          <t>Reinsurance and insurance</t>
        </is>
      </c>
      <c r="D21" s="4" t="inlineStr">
        <is>
          <t>Reinsurance and insurance</t>
        </is>
      </c>
    </row>
    <row r="22">
      <c r="A22" s="4" t="inlineStr">
        <is>
          <t>Ownership percentage</t>
        </is>
      </c>
      <c r="B22" s="4" t="inlineStr">
        <is>
          <t>100.00%</t>
        </is>
      </c>
      <c r="C22" s="4" t="inlineStr">
        <is>
          <t>100.00%</t>
        </is>
      </c>
      <c r="D22" s="4" t="inlineStr">
        <is>
          <t>100.00%</t>
        </is>
      </c>
    </row>
    <row r="23">
      <c r="A23" s="4" t="inlineStr">
        <is>
          <t>International General Insurance Company (Dubai) Ltd [Member]</t>
        </is>
      </c>
    </row>
    <row r="24">
      <c r="A24" s="3" t="inlineStr">
        <is>
          <t>Statement Line Items [Line Items]</t>
        </is>
      </c>
    </row>
    <row r="25">
      <c r="A25" s="4" t="inlineStr">
        <is>
          <t>Country of incorporation</t>
        </is>
      </c>
      <c r="B25" s="4" t="inlineStr">
        <is>
          <t>United Arab Emirates</t>
        </is>
      </c>
      <c r="C25" s="4" t="inlineStr">
        <is>
          <t>United Arab Emirates</t>
        </is>
      </c>
      <c r="D25" s="4" t="inlineStr">
        <is>
          <t>United Arab Emirates</t>
        </is>
      </c>
    </row>
    <row r="26">
      <c r="A26" s="4" t="inlineStr">
        <is>
          <t>Activity</t>
        </is>
      </c>
      <c r="B26" s="4" t="inlineStr">
        <is>
          <t>Insurance intermediation and insurance management</t>
        </is>
      </c>
      <c r="C26" s="4" t="inlineStr">
        <is>
          <t>Insurance intermediation and insurance management</t>
        </is>
      </c>
      <c r="D26" s="4" t="inlineStr">
        <is>
          <t>Insurance intermediation and insurance management</t>
        </is>
      </c>
    </row>
    <row r="27">
      <c r="A27" s="4" t="inlineStr">
        <is>
          <t>Ownership percentage</t>
        </is>
      </c>
      <c r="B27" s="4" t="inlineStr">
        <is>
          <t>100.00%</t>
        </is>
      </c>
      <c r="C27" s="4" t="inlineStr">
        <is>
          <t>100.00%</t>
        </is>
      </c>
      <c r="D27" s="4" t="inlineStr">
        <is>
          <t>100.00%</t>
        </is>
      </c>
    </row>
    <row r="28">
      <c r="A28" s="4" t="inlineStr">
        <is>
          <t>Specialty Malls Investment Co. [Member]</t>
        </is>
      </c>
    </row>
    <row r="29">
      <c r="A29" s="3" t="inlineStr">
        <is>
          <t>Statement Line Items [Line Items]</t>
        </is>
      </c>
    </row>
    <row r="30">
      <c r="A30" s="4" t="inlineStr">
        <is>
          <t>Country of incorporation</t>
        </is>
      </c>
      <c r="B30" s="4" t="inlineStr">
        <is>
          <t>Jordan</t>
        </is>
      </c>
      <c r="C30" s="4" t="inlineStr">
        <is>
          <t>Jordan</t>
        </is>
      </c>
      <c r="D30" s="4" t="inlineStr">
        <is>
          <t>Jordan</t>
        </is>
      </c>
    </row>
    <row r="31">
      <c r="A31" s="4" t="inlineStr">
        <is>
          <t>Activity</t>
        </is>
      </c>
      <c r="B31" s="4" t="inlineStr">
        <is>
          <t>Real estate properties development and lease</t>
        </is>
      </c>
      <c r="C31" s="4" t="inlineStr">
        <is>
          <t>Real estate properties development and lease</t>
        </is>
      </c>
      <c r="D31" s="4" t="inlineStr">
        <is>
          <t>Real estate properties development and lease</t>
        </is>
      </c>
    </row>
    <row r="32">
      <c r="A32" s="4" t="inlineStr">
        <is>
          <t>Ownership percentage</t>
        </is>
      </c>
      <c r="B32" s="4" t="inlineStr">
        <is>
          <t>100.00%</t>
        </is>
      </c>
      <c r="C32" s="4" t="inlineStr">
        <is>
          <t>100.00%</t>
        </is>
      </c>
      <c r="D32" s="4" t="inlineStr">
        <is>
          <t>100.00%</t>
        </is>
      </c>
    </row>
    <row r="33">
      <c r="A33" s="4" t="inlineStr">
        <is>
          <t>IGI Services Limited [Member]</t>
        </is>
      </c>
    </row>
    <row r="34">
      <c r="A34" s="3" t="inlineStr">
        <is>
          <t>Statement Line Items [Line Items]</t>
        </is>
      </c>
    </row>
    <row r="35">
      <c r="A35" s="4" t="inlineStr">
        <is>
          <t>Country of incorporation</t>
        </is>
      </c>
      <c r="B35" s="4" t="inlineStr">
        <is>
          <t>Cayman Islands</t>
        </is>
      </c>
      <c r="C35" s="4" t="inlineStr">
        <is>
          <t>Cayman Islands</t>
        </is>
      </c>
      <c r="D35" s="4" t="inlineStr">
        <is>
          <t>Cayman Islands</t>
        </is>
      </c>
    </row>
    <row r="36">
      <c r="A36" s="4" t="inlineStr">
        <is>
          <t>Activity</t>
        </is>
      </c>
      <c r="B36" s="4" t="inlineStr">
        <is>
          <t>Owning and chartering aircraft</t>
        </is>
      </c>
      <c r="C36" s="4" t="inlineStr">
        <is>
          <t>Owning and chartering aircraft</t>
        </is>
      </c>
      <c r="D36" s="4" t="inlineStr">
        <is>
          <t>Owning and chartering aircraft</t>
        </is>
      </c>
    </row>
    <row r="37">
      <c r="A37" s="4" t="inlineStr">
        <is>
          <t>Ownership percentage</t>
        </is>
      </c>
      <c r="B37" s="4" t="inlineStr">
        <is>
          <t>100.00%</t>
        </is>
      </c>
      <c r="C37" s="4" t="inlineStr">
        <is>
          <t>100.00%</t>
        </is>
      </c>
      <c r="D37" s="4" t="inlineStr">
        <is>
          <t>100.00%</t>
        </is>
      </c>
    </row>
    <row r="38">
      <c r="A38" s="4" t="inlineStr">
        <is>
          <t>International General Insurance Company Ltd Labuan Branch [Member]</t>
        </is>
      </c>
    </row>
    <row r="39">
      <c r="A39" s="3" t="inlineStr">
        <is>
          <t>Statement Line Items [Line Items]</t>
        </is>
      </c>
    </row>
    <row r="40">
      <c r="A40" s="4" t="inlineStr">
        <is>
          <t>Country of incorporation</t>
        </is>
      </c>
      <c r="B40" s="4" t="inlineStr">
        <is>
          <t>Malaysia</t>
        </is>
      </c>
      <c r="C40" s="4" t="inlineStr">
        <is>
          <t>Malaysia</t>
        </is>
      </c>
      <c r="D40" s="4" t="inlineStr">
        <is>
          <t>Malaysia</t>
        </is>
      </c>
    </row>
    <row r="41">
      <c r="A41" s="4" t="inlineStr">
        <is>
          <t>Activity</t>
        </is>
      </c>
      <c r="B41" s="4" t="inlineStr">
        <is>
          <t>Reinsurance and insurance</t>
        </is>
      </c>
      <c r="C41" s="4" t="inlineStr">
        <is>
          <t>Reinsurance and insurance</t>
        </is>
      </c>
      <c r="D41" s="4" t="inlineStr">
        <is>
          <t>Reinsurance and insurance</t>
        </is>
      </c>
    </row>
    <row r="42">
      <c r="A42" s="4" t="inlineStr">
        <is>
          <t>Ownership percentage</t>
        </is>
      </c>
      <c r="B42" s="4" t="inlineStr">
        <is>
          <t>100.00%</t>
        </is>
      </c>
      <c r="C42" s="4" t="inlineStr">
        <is>
          <t>100.00%</t>
        </is>
      </c>
      <c r="D42" s="4" t="inlineStr">
        <is>
          <t>100.00%</t>
        </is>
      </c>
    </row>
    <row r="43">
      <c r="A43" s="4" t="inlineStr">
        <is>
          <t>International General Insurance Holdings Limited - Dubai [Member]</t>
        </is>
      </c>
    </row>
    <row r="44">
      <c r="A44" s="3" t="inlineStr">
        <is>
          <t>Statement Line Items [Line Items]</t>
        </is>
      </c>
    </row>
    <row r="45">
      <c r="A45" s="4" t="inlineStr">
        <is>
          <t>Country of incorporation</t>
        </is>
      </c>
      <c r="B45" s="4" t="inlineStr">
        <is>
          <t>United Arab Emirates</t>
        </is>
      </c>
      <c r="C45" s="4" t="inlineStr">
        <is>
          <t>United Arab Emirates</t>
        </is>
      </c>
    </row>
    <row r="46">
      <c r="A46" s="4" t="inlineStr">
        <is>
          <t>Activity</t>
        </is>
      </c>
      <c r="B46" s="4" t="inlineStr">
        <is>
          <t>Reinsurance and insurance</t>
        </is>
      </c>
      <c r="C46" s="4" t="inlineStr">
        <is>
          <t>Reinsurance and insurance</t>
        </is>
      </c>
    </row>
    <row r="47">
      <c r="A47" s="4" t="inlineStr">
        <is>
          <t>Ownership percentage</t>
        </is>
      </c>
      <c r="B47" s="4" t="inlineStr">
        <is>
          <t>100.00%</t>
        </is>
      </c>
      <c r="C47" s="4" t="inlineStr">
        <is>
          <t xml:space="preserve"> </t>
        </is>
      </c>
    </row>
    <row r="48">
      <c r="A48" s="4" t="inlineStr">
        <is>
          <t>Tiberius Acquisition Corporation [Member]</t>
        </is>
      </c>
    </row>
    <row r="49">
      <c r="A49" s="3" t="inlineStr">
        <is>
          <t>Statement Line Items [Line Items]</t>
        </is>
      </c>
    </row>
    <row r="50">
      <c r="A50" s="4" t="inlineStr">
        <is>
          <t>Country of incorporation</t>
        </is>
      </c>
      <c r="B50" s="4" t="inlineStr">
        <is>
          <t>United States of America</t>
        </is>
      </c>
      <c r="C50" s="4" t="inlineStr">
        <is>
          <t>United States of America</t>
        </is>
      </c>
    </row>
    <row r="51">
      <c r="A51" s="4" t="inlineStr">
        <is>
          <t>Activity</t>
        </is>
      </c>
      <c r="B51" s="4" t="inlineStr">
        <is>
          <t>Special purpose acquisition company</t>
        </is>
      </c>
      <c r="C51" s="4" t="inlineStr">
        <is>
          <t>Special purpose acquisition company</t>
        </is>
      </c>
    </row>
    <row r="52">
      <c r="A52" s="4" t="inlineStr">
        <is>
          <t>Ownership percentage</t>
        </is>
      </c>
      <c r="B52" s="4" t="inlineStr">
        <is>
          <t>100.00%</t>
        </is>
      </c>
      <c r="C52" s="4" t="inlineStr">
        <is>
          <t xml:space="preserve"> </t>
        </is>
      </c>
    </row>
    <row r="53">
      <c r="A53" s="4" t="inlineStr">
        <is>
          <t>IGI Underwriting /Jordan Exempted [Member]</t>
        </is>
      </c>
    </row>
    <row r="54">
      <c r="A54" s="3" t="inlineStr">
        <is>
          <t>Statement Line Items [Line Items]</t>
        </is>
      </c>
    </row>
    <row r="55">
      <c r="A55" s="4" t="inlineStr">
        <is>
          <t>Country of incorporation</t>
        </is>
      </c>
      <c r="B55" s="4" t="inlineStr">
        <is>
          <t>Jordan</t>
        </is>
      </c>
      <c r="C55" s="4" t="inlineStr">
        <is>
          <t>Jordan</t>
        </is>
      </c>
    </row>
    <row r="56">
      <c r="A56" s="4" t="inlineStr">
        <is>
          <t>Activity</t>
        </is>
      </c>
      <c r="B56" s="4" t="inlineStr">
        <is>
          <t>Underwriting agency</t>
        </is>
      </c>
      <c r="C56" s="4" t="inlineStr">
        <is>
          <t>Underwriting agency</t>
        </is>
      </c>
    </row>
    <row r="57">
      <c r="A57" s="4" t="inlineStr">
        <is>
          <t>Ownership percentage</t>
        </is>
      </c>
      <c r="B57" s="4" t="inlineStr">
        <is>
          <t>100.00%</t>
        </is>
      </c>
      <c r="C57" s="4" t="inlineStr">
        <is>
          <t>100.00%</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Basis of Preparation (Details 1)</t>
        </is>
      </c>
      <c r="B1" s="2" t="inlineStr">
        <is>
          <t>Dec. 31, 2018USD ($)</t>
        </is>
      </c>
    </row>
    <row r="2">
      <c r="A2" s="3" t="inlineStr">
        <is>
          <t>Property, premises and equipment</t>
        </is>
      </c>
    </row>
    <row r="3">
      <c r="A3" s="4" t="inlineStr">
        <is>
          <t>Right of use assets</t>
        </is>
      </c>
      <c r="B3" s="5" t="n">
        <v>1715606</v>
      </c>
    </row>
    <row r="4">
      <c r="A4" s="3" t="inlineStr">
        <is>
          <t>Other liabilities</t>
        </is>
      </c>
    </row>
    <row r="5">
      <c r="A5" s="4" t="inlineStr">
        <is>
          <t>Lease liabilities</t>
        </is>
      </c>
      <c r="B5" s="6" t="n">
        <v>1715606</v>
      </c>
    </row>
    <row r="6">
      <c r="A6" s="4" t="inlineStr">
        <is>
          <t>Total equity</t>
        </is>
      </c>
      <c r="B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Basis of Preparation (Details 2)</t>
        </is>
      </c>
      <c r="B1" s="2" t="inlineStr">
        <is>
          <t>Dec. 31, 2018USD ($)</t>
        </is>
      </c>
    </row>
    <row r="2">
      <c r="A2" s="3" t="inlineStr">
        <is>
          <t>Basis Of Preparation [Abstract]</t>
        </is>
      </c>
    </row>
    <row r="3">
      <c r="A3" s="4" t="inlineStr">
        <is>
          <t>Operating lease commitments as at 31 December 2018</t>
        </is>
      </c>
      <c r="B3" s="5" t="n">
        <v>1994122</v>
      </c>
    </row>
    <row r="4">
      <c r="A4" s="4" t="inlineStr">
        <is>
          <t>Weighted average incremental borrowing rate as at 1 January 2019</t>
        </is>
      </c>
      <c r="B4" s="4" t="inlineStr">
        <is>
          <t>4.30%</t>
        </is>
      </c>
    </row>
    <row r="5">
      <c r="A5" s="4" t="inlineStr">
        <is>
          <t>Discounted operating lease commitments at 1 January 2019</t>
        </is>
      </c>
      <c r="B5" s="5" t="n">
        <v>17156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Basis of Preparation (Details 3) - USD ($)</t>
        </is>
      </c>
      <c r="B1" s="2" t="inlineStr">
        <is>
          <t>12 Months Ended</t>
        </is>
      </c>
    </row>
    <row r="2">
      <c r="B2" s="2" t="inlineStr">
        <is>
          <t>Dec. 31, 2019</t>
        </is>
      </c>
      <c r="C2" s="2" t="inlineStr">
        <is>
          <t>Dec. 31, 2018</t>
        </is>
      </c>
      <c r="D2" s="2" t="inlineStr">
        <is>
          <t>Dec. 31, 2017</t>
        </is>
      </c>
    </row>
    <row r="3">
      <c r="A3" s="3" t="inlineStr">
        <is>
          <t>Basis Of Preparation [Abstract]</t>
        </is>
      </c>
    </row>
    <row r="4">
      <c r="A4" s="4" t="inlineStr">
        <is>
          <t>Beginning, offices</t>
        </is>
      </c>
      <c r="B4" s="5" t="n">
        <v>1715606</v>
      </c>
    </row>
    <row r="5">
      <c r="A5" s="4" t="inlineStr">
        <is>
          <t>Additions, offices</t>
        </is>
      </c>
      <c r="B5" s="6" t="n">
        <v>1002005</v>
      </c>
    </row>
    <row r="6">
      <c r="A6" s="4" t="inlineStr">
        <is>
          <t>Disposal - Net, offices</t>
        </is>
      </c>
      <c r="B6" s="6" t="n">
        <v>-687775</v>
      </c>
    </row>
    <row r="7">
      <c r="A7" s="4" t="inlineStr">
        <is>
          <t>Depreciation, offices</t>
        </is>
      </c>
      <c r="B7" s="6" t="n">
        <v>-516175</v>
      </c>
    </row>
    <row r="8">
      <c r="A8" s="4" t="inlineStr">
        <is>
          <t>Interest expense, offices</t>
        </is>
      </c>
      <c r="B8" s="4" t="inlineStr">
        <is>
          <t xml:space="preserve"> </t>
        </is>
      </c>
    </row>
    <row r="9">
      <c r="A9" s="4" t="inlineStr">
        <is>
          <t>Payments, offices</t>
        </is>
      </c>
      <c r="B9" s="4" t="inlineStr">
        <is>
          <t xml:space="preserve"> </t>
        </is>
      </c>
    </row>
    <row r="10">
      <c r="A10" s="4" t="inlineStr">
        <is>
          <t>Ending, offices</t>
        </is>
      </c>
      <c r="B10" s="6" t="n">
        <v>1513661</v>
      </c>
      <c r="C10" s="5" t="n">
        <v>1715606</v>
      </c>
    </row>
    <row r="11">
      <c r="A11" s="4" t="inlineStr">
        <is>
          <t>Beginning, lease liabilities</t>
        </is>
      </c>
      <c r="B11" s="6" t="n">
        <v>1715606</v>
      </c>
    </row>
    <row r="12">
      <c r="A12" s="4" t="inlineStr">
        <is>
          <t>Additions, lease liabilities</t>
        </is>
      </c>
      <c r="B12" s="6" t="n">
        <v>1002005</v>
      </c>
    </row>
    <row r="13">
      <c r="A13" s="4" t="inlineStr">
        <is>
          <t>Disposal - Net, lease liabilities</t>
        </is>
      </c>
      <c r="B13" s="6" t="n">
        <v>-656416</v>
      </c>
    </row>
    <row r="14">
      <c r="A14" s="4" t="inlineStr">
        <is>
          <t>Depreciation, lease liabilities</t>
        </is>
      </c>
      <c r="B14" s="4" t="inlineStr">
        <is>
          <t xml:space="preserve"> </t>
        </is>
      </c>
    </row>
    <row r="15">
      <c r="A15" s="4" t="inlineStr">
        <is>
          <t>Interest expense, lease liabilities</t>
        </is>
      </c>
      <c r="B15" s="6" t="n">
        <v>108426</v>
      </c>
      <c r="C15" s="4" t="inlineStr">
        <is>
          <t xml:space="preserve"> </t>
        </is>
      </c>
      <c r="D15" s="4" t="inlineStr">
        <is>
          <t xml:space="preserve"> </t>
        </is>
      </c>
    </row>
    <row r="16">
      <c r="A16" s="4" t="inlineStr">
        <is>
          <t>Payments, lease liabilities</t>
        </is>
      </c>
      <c r="B16" s="6" t="n">
        <v>-606232</v>
      </c>
    </row>
    <row r="17">
      <c r="A17" s="4" t="inlineStr">
        <is>
          <t>Ending, lease liabilities</t>
        </is>
      </c>
      <c r="B17" s="6" t="n">
        <v>1563389</v>
      </c>
      <c r="C17" s="5" t="n">
        <v>1715606</v>
      </c>
    </row>
    <row r="18">
      <c r="A18" s="4" t="inlineStr">
        <is>
          <t>Current, lease liabilities</t>
        </is>
      </c>
      <c r="B18" s="6" t="n">
        <v>521687</v>
      </c>
    </row>
    <row r="19">
      <c r="A19" s="4" t="inlineStr">
        <is>
          <t>Non-current, lease liabilities</t>
        </is>
      </c>
      <c r="B19" s="5" t="n">
        <v>10417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18" customWidth="1" min="2" max="2"/>
  </cols>
  <sheetData>
    <row r="1">
      <c r="A1" s="1" t="inlineStr">
        <is>
          <t>Basis of Preparation (Details 4)</t>
        </is>
      </c>
      <c r="B1" s="2" t="inlineStr">
        <is>
          <t>12 Months Ended</t>
        </is>
      </c>
    </row>
    <row r="2">
      <c r="B2" s="2" t="inlineStr">
        <is>
          <t>Dec. 31, 2019</t>
        </is>
      </c>
    </row>
    <row r="3">
      <c r="A3" s="3" t="inlineStr">
        <is>
          <t>Statement Line Items [Line Items]</t>
        </is>
      </c>
    </row>
    <row r="4">
      <c r="A4" s="4" t="inlineStr">
        <is>
          <t>Office buildings</t>
        </is>
      </c>
      <c r="B4" s="4" t="inlineStr">
        <is>
          <t>20 years</t>
        </is>
      </c>
    </row>
    <row r="5">
      <c r="A5" s="4" t="inlineStr">
        <is>
          <t>Aircraft</t>
        </is>
      </c>
      <c r="B5" s="4" t="inlineStr">
        <is>
          <t>12 years 6 months</t>
        </is>
      </c>
    </row>
    <row r="6">
      <c r="A6" s="4" t="inlineStr">
        <is>
          <t>Office furniture</t>
        </is>
      </c>
      <c r="B6" s="4" t="inlineStr">
        <is>
          <t>5 years</t>
        </is>
      </c>
    </row>
    <row r="7">
      <c r="A7" s="4" t="inlineStr">
        <is>
          <t>Computers</t>
        </is>
      </c>
      <c r="B7" s="4" t="inlineStr">
        <is>
          <t>3 years</t>
        </is>
      </c>
    </row>
    <row r="8">
      <c r="A8" s="4" t="inlineStr">
        <is>
          <t>Equipment</t>
        </is>
      </c>
      <c r="B8" s="4" t="inlineStr">
        <is>
          <t>4 years</t>
        </is>
      </c>
    </row>
    <row r="9">
      <c r="A9" s="4" t="inlineStr">
        <is>
          <t>Leasehold improvements</t>
        </is>
      </c>
      <c r="B9" s="4" t="inlineStr">
        <is>
          <t>5 years</t>
        </is>
      </c>
    </row>
    <row r="10">
      <c r="A10" s="4" t="inlineStr">
        <is>
          <t>Vehicles</t>
        </is>
      </c>
      <c r="B10" s="4" t="inlineStr">
        <is>
          <t>5 years</t>
        </is>
      </c>
    </row>
    <row r="11">
      <c r="A11" s="4" t="inlineStr">
        <is>
          <t>Bottom of range [Member]</t>
        </is>
      </c>
    </row>
    <row r="12">
      <c r="A12" s="3" t="inlineStr">
        <is>
          <t>Statement Line Items [Line Items]</t>
        </is>
      </c>
    </row>
    <row r="13">
      <c r="A13" s="4" t="inlineStr">
        <is>
          <t>Right-of-use assets</t>
        </is>
      </c>
      <c r="B13" s="4" t="inlineStr">
        <is>
          <t>2 years</t>
        </is>
      </c>
    </row>
    <row r="14">
      <c r="A14" s="4" t="inlineStr">
        <is>
          <t>Top of range [Member]</t>
        </is>
      </c>
    </row>
    <row r="15">
      <c r="A15" s="3" t="inlineStr">
        <is>
          <t>Statement Line Items [Line Items]</t>
        </is>
      </c>
    </row>
    <row r="16">
      <c r="A16" s="4" t="inlineStr">
        <is>
          <t>Right-of-use assets</t>
        </is>
      </c>
      <c r="B16" s="4" t="inlineStr">
        <is>
          <t>7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sis of Preparation (Details Textual) - USD ($)</t>
        </is>
      </c>
      <c r="B1" s="2" t="inlineStr">
        <is>
          <t>12 Months Ended</t>
        </is>
      </c>
    </row>
    <row r="2">
      <c r="B2" s="2" t="inlineStr">
        <is>
          <t>Dec. 31, 2019</t>
        </is>
      </c>
      <c r="C2" s="2" t="inlineStr">
        <is>
          <t>Dec. 31, 2018</t>
        </is>
      </c>
    </row>
    <row r="3">
      <c r="A3" s="3" t="inlineStr">
        <is>
          <t>Basis of Preparation (Textual)</t>
        </is>
      </c>
    </row>
    <row r="4">
      <c r="A4" s="4" t="inlineStr">
        <is>
          <t>Low-value lease assets</t>
        </is>
      </c>
      <c r="B4" s="5" t="n">
        <v>5000</v>
      </c>
    </row>
    <row r="5">
      <c r="A5" s="4" t="inlineStr">
        <is>
          <t>Computer software</t>
        </is>
      </c>
      <c r="B5" s="4" t="inlineStr">
        <is>
          <t>5 years</t>
        </is>
      </c>
    </row>
    <row r="6">
      <c r="A6" s="4" t="inlineStr">
        <is>
          <t>Software licenses</t>
        </is>
      </c>
      <c r="B6" s="4" t="inlineStr">
        <is>
          <t>5 years</t>
        </is>
      </c>
    </row>
    <row r="7">
      <c r="A7" s="4" t="inlineStr">
        <is>
          <t>Stock option granted vesting period</t>
        </is>
      </c>
      <c r="B7" s="4" t="inlineStr">
        <is>
          <t>5 years</t>
        </is>
      </c>
    </row>
    <row r="8">
      <c r="A8" s="4" t="inlineStr">
        <is>
          <t>Stock option vesting percentage</t>
        </is>
      </c>
      <c r="B8" s="4" t="inlineStr">
        <is>
          <t>20.00%</t>
        </is>
      </c>
    </row>
    <row r="9">
      <c r="A9" s="4" t="inlineStr">
        <is>
          <t>Total carrying amount of insurance contract liabilities</t>
        </is>
      </c>
      <c r="B9" s="5" t="n">
        <v>413052855</v>
      </c>
      <c r="C9" s="5" t="n">
        <v>384379841</v>
      </c>
    </row>
    <row r="10">
      <c r="A10" s="4" t="inlineStr">
        <is>
          <t>Gross incurred but not reported claims</t>
        </is>
      </c>
      <c r="B10" s="6" t="n">
        <v>120330776</v>
      </c>
      <c r="C10" s="6" t="n">
        <v>98609584</v>
      </c>
    </row>
    <row r="11">
      <c r="A11" s="4" t="inlineStr">
        <is>
          <t>Amount of investment properties</t>
        </is>
      </c>
      <c r="B11" s="6" t="n">
        <v>25712312</v>
      </c>
      <c r="C11" s="6" t="n">
        <v>30655214</v>
      </c>
    </row>
    <row r="12">
      <c r="A12" s="4" t="inlineStr">
        <is>
          <t>Total expected credit losses on insurance receivables</t>
        </is>
      </c>
      <c r="B12" s="6" t="n">
        <v>6393719</v>
      </c>
      <c r="C12" s="6" t="n">
        <v>6093638</v>
      </c>
    </row>
    <row r="13">
      <c r="A13" s="4" t="inlineStr">
        <is>
          <t>Estimated pipeline premiums</t>
        </is>
      </c>
      <c r="B13" s="5" t="n">
        <v>5307350</v>
      </c>
      <c r="C13" s="5" t="n">
        <v>524297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ash and Short Term Deposits (Details) - USD ($)</t>
        </is>
      </c>
      <c r="C1" s="2" t="inlineStr">
        <is>
          <t>Jun. 30, 2020</t>
        </is>
      </c>
      <c r="E1" s="2" t="inlineStr">
        <is>
          <t>Dec. 31, 2019</t>
        </is>
      </c>
      <c r="G1" s="2" t="inlineStr">
        <is>
          <t>Dec. 31, 2018</t>
        </is>
      </c>
    </row>
    <row r="2">
      <c r="A2" s="3" t="inlineStr">
        <is>
          <t>Statement Line Items [Line Items]</t>
        </is>
      </c>
    </row>
    <row r="3">
      <c r="A3" s="4" t="inlineStr">
        <is>
          <t>Total cash and cash equivalents</t>
        </is>
      </c>
      <c r="G3" s="5" t="n">
        <v>184732364</v>
      </c>
    </row>
    <row r="4">
      <c r="A4" s="4" t="inlineStr">
        <is>
          <t>Cash and Cash Equivalents [member]</t>
        </is>
      </c>
    </row>
    <row r="5">
      <c r="A5" s="3" t="inlineStr">
        <is>
          <t>Statement Line Items [Line Items]</t>
        </is>
      </c>
    </row>
    <row r="6">
      <c r="A6" s="4" t="inlineStr">
        <is>
          <t>Cash and bank balances</t>
        </is>
      </c>
      <c r="C6" s="5" t="n">
        <v>160742490</v>
      </c>
      <c r="D6" s="4" t="inlineStr">
        <is>
          <t>[1]</t>
        </is>
      </c>
      <c r="E6" s="5" t="n">
        <v>167767393</v>
      </c>
      <c r="F6" s="4" t="inlineStr">
        <is>
          <t>[1]</t>
        </is>
      </c>
      <c r="G6" s="6" t="n">
        <v>159478364</v>
      </c>
    </row>
    <row r="7">
      <c r="A7" s="4" t="inlineStr">
        <is>
          <t>Deposits with original maturities of three months or less</t>
        </is>
      </c>
      <c r="C7" s="6" t="n">
        <v>12935112</v>
      </c>
      <c r="E7" s="6" t="n">
        <v>24692474</v>
      </c>
      <c r="G7" s="6" t="n">
        <v>25254000</v>
      </c>
    </row>
    <row r="8">
      <c r="A8" s="4" t="inlineStr">
        <is>
          <t>Deposits with original maturities of over three months and less than one year</t>
        </is>
      </c>
      <c r="B8" s="4" t="inlineStr">
        <is>
          <t>[2]</t>
        </is>
      </c>
      <c r="C8" s="6" t="n">
        <v>145034321</v>
      </c>
      <c r="E8" s="6" t="n">
        <v>119753220</v>
      </c>
    </row>
    <row r="9">
      <c r="A9" s="4" t="inlineStr">
        <is>
          <t>Total cash and cash equivalents</t>
        </is>
      </c>
      <c r="C9" s="5" t="n">
        <v>318711923</v>
      </c>
      <c r="E9" s="5" t="n">
        <v>312213087</v>
      </c>
      <c r="G9" s="5" t="n">
        <v>184732364</v>
      </c>
    </row>
    <row r="10"/>
    <row r="11">
      <c r="A11" s="4" t="inlineStr">
        <is>
          <t>[1]</t>
        </is>
      </c>
      <c r="B11" s="4" t="inlineStr">
        <is>
          <t>This item includes cash with an amount of USD 5,400,000 placed in a trust account in favor of the National Association of Insurance Commissioners (NAIC) to secure policyholders' obligations in relation to US surplus and excess lines business licensed effective 1 April 2020 (31 December 2019: USD Nil).</t>
        </is>
      </c>
    </row>
    <row r="12">
      <c r="A12" s="4" t="inlineStr">
        <is>
          <t>[2]</t>
        </is>
      </c>
      <c r="B12" s="4" t="inlineStr">
        <is>
          <t>This item includes a deposit with an amount of USD 5,000,000 (31 December 2019: USD Nil) placed in favor of the Group as collateral against reinsurance arrangements.</t>
        </is>
      </c>
    </row>
  </sheetData>
  <mergeCells count="6">
    <mergeCell ref="A1:B1"/>
    <mergeCell ref="C1:D1"/>
    <mergeCell ref="E1:F1"/>
    <mergeCell ref="A10:F10"/>
    <mergeCell ref="B11:F11"/>
    <mergeCell ref="B12:F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Short Term Deposits (Details 1) - Short Term Deposits [Member] - USD ($)</t>
        </is>
      </c>
      <c r="B1" s="2" t="inlineStr">
        <is>
          <t>Jun. 30, 2020</t>
        </is>
      </c>
      <c r="C1" s="2" t="inlineStr">
        <is>
          <t>Dec. 31, 2019</t>
        </is>
      </c>
      <c r="D1" s="2" t="inlineStr">
        <is>
          <t>Dec. 31, 2018</t>
        </is>
      </c>
    </row>
    <row r="2">
      <c r="A2" s="3" t="inlineStr">
        <is>
          <t>Statement Line Items [Line Items]</t>
        </is>
      </c>
    </row>
    <row r="3">
      <c r="A3" s="4" t="inlineStr">
        <is>
          <t>Cash and bank balances</t>
        </is>
      </c>
      <c r="B3" s="5" t="n">
        <v>160742490</v>
      </c>
      <c r="C3" s="5" t="n">
        <v>167767393</v>
      </c>
      <c r="D3" s="5" t="n">
        <v>100581231</v>
      </c>
    </row>
    <row r="4">
      <c r="A4" s="4" t="inlineStr">
        <is>
          <t>Deposits with original maturities of three months or less</t>
        </is>
      </c>
      <c r="B4" s="6" t="n">
        <v>12935112</v>
      </c>
      <c r="C4" s="6" t="n">
        <v>24692474</v>
      </c>
      <c r="D4" s="6" t="n">
        <v>-25254000</v>
      </c>
    </row>
    <row r="5">
      <c r="A5" s="4" t="inlineStr">
        <is>
          <t>Total term deposits</t>
        </is>
      </c>
      <c r="B5" s="5" t="n">
        <v>173677602</v>
      </c>
      <c r="C5" s="5" t="n">
        <v>192459867</v>
      </c>
      <c r="D5" s="5" t="n">
        <v>753272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rporate Information</t>
        </is>
      </c>
      <c r="B1" s="2" t="inlineStr">
        <is>
          <t>6 Months Ended</t>
        </is>
      </c>
      <c r="C1" s="2" t="inlineStr">
        <is>
          <t>12 Months Ended</t>
        </is>
      </c>
    </row>
    <row r="2">
      <c r="B2" s="2" t="inlineStr">
        <is>
          <t>Jun. 30, 2020</t>
        </is>
      </c>
      <c r="C2" s="2" t="inlineStr">
        <is>
          <t>Dec. 31, 2019</t>
        </is>
      </c>
    </row>
    <row r="3">
      <c r="A3" s="3" t="inlineStr">
        <is>
          <t>Corporate Information [Abstract]</t>
        </is>
      </c>
    </row>
    <row r="4">
      <c r="A4" s="4" t="inlineStr">
        <is>
          <t>CORPORATE INFORMATION</t>
        </is>
      </c>
      <c r="B4" s="4" t="inlineStr">
        <is>
          <t>1. CORPORATE INFORMATION International
General Insurance Holdings Ltd. ("the Company") is an exempted limited liability company registered and incorporated
in Bermuda under the Companies Act of 1981 on 28 October 2019. The principal activities of the Company are to invest in companies
engaged in the business of insurance and reinsurance. The Company's registered office is at Clarendon House, 2 Church Street,
Hamilton, HM11, Bermuda. On 17 March
2020, the definitive business agreement between International General Insurance Holdings Limited - Dubai ("IGI") and
Tiberius Acquisition Corp. (NASDAQ: TIBR) ("Tiberius"), a publicly traded special purpose acquisition company, and
certain related parties, was effective. As a result of the completion of the Business Combination, the Company became a new public
company listed on the Nasdaq Capital Market under the symbol "IGIC" and owned by the former stockholders of Tiberius
and the former shareholders of IGI and each of IGI and Tiberius became the Company's subsidiaries. The transaction is accounted for as
a continuation of IGI. Under this method of accounting, while the Company is the legal acquirer of both IGI and Tiberius, IGI
has been identified as the accounting acquirer of Tiberius for accounting purposes. This determination was primarily based on
IGI comprising the ongoing operations of the combined company, IGI's senior management comprising the senior management
of the combined company, and the former owners and management of IGI having control of the board of directors of the Company following
the consummation of the transaction by virtue of being able to appoint a majority of the directors of the combined company. As Tiberius does not meet the definition
of a business as defined in IFRS 3 - Business Combinations ("IFRS 3"), the purchase of the shares of the former owners
of Tiberius is not within the scope of IFRS 3 and is accounted for as a share-based payment transaction in accordance with IFRS
2 - Share-based payments ("IFRS 2"). Hence, the transaction was accounted for as the continuance of IGI with recognition
of the identifiable assets acquired and the liabilities assumed of Tiberius at fair value. Operations prior to the transaction
are those of IGI from an accounting point of view. The Company
and its subsidiaries (together "the Group") operate in the Bermuda, United Kingdom, Jordan, Morocco, Malaysia, United
Arab Emirates and the Cayman Islands. The interim
condensed consolidated financial statements were authorized for issue in accordance with a resolution of the Board of Directors
on 13 August 2020.</t>
        </is>
      </c>
      <c r="C4" s="4" t="inlineStr">
        <is>
          <t>1. CORPORATE
INFORMATION International
General Insurance Holdings Limited (“the Company”) is incorporated as a company limited by shares under DIFC Law No.
5 of 2019 on 7 May 2006 and is engaged in the business of insurance and re-insurance. The Company’s registered office is
at unit 1, Gate Village 01, P. O. Box 506646, Dubai International Financial Centre. The
Company and its subsidiaries (together “the Group”) operate in the United Arab Emirates, Bermuda, United Kingdom,
Jordan, Morocco, Malaysia, and the Cayman Isla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ash and Short Term Deposits (Details Textual) - USD ($)</t>
        </is>
      </c>
      <c r="B1" s="2" t="inlineStr">
        <is>
          <t>6 Months Ended</t>
        </is>
      </c>
      <c r="C1" s="2" t="inlineStr">
        <is>
          <t>12 Months Ended</t>
        </is>
      </c>
    </row>
    <row r="2">
      <c r="B2" s="2" t="inlineStr">
        <is>
          <t>Jun. 30, 2020</t>
        </is>
      </c>
      <c r="C2" s="2" t="inlineStr">
        <is>
          <t>Dec. 31, 2019</t>
        </is>
      </c>
    </row>
    <row r="3">
      <c r="A3" s="3" t="inlineStr">
        <is>
          <t>Cash and Short Term Deposits (Textual)</t>
        </is>
      </c>
    </row>
    <row r="4">
      <c r="A4" s="4" t="inlineStr">
        <is>
          <t>Cash in trust account</t>
        </is>
      </c>
      <c r="B4" s="5" t="n">
        <v>5400000</v>
      </c>
      <c r="C4" s="4" t="inlineStr">
        <is>
          <t xml:space="preserve"> </t>
        </is>
      </c>
    </row>
    <row r="5">
      <c r="A5" s="4" t="inlineStr">
        <is>
          <t>Deposits</t>
        </is>
      </c>
      <c r="B5" s="5" t="n">
        <v>5000000</v>
      </c>
      <c r="C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Receivables (Details) - USD ($)</t>
        </is>
      </c>
      <c r="B1" s="2" t="inlineStr">
        <is>
          <t>Dec. 31, 2019</t>
        </is>
      </c>
      <c r="C1" s="2" t="inlineStr">
        <is>
          <t>Dec. 31, 2018</t>
        </is>
      </c>
    </row>
    <row r="2">
      <c r="A2" s="3" t="inlineStr">
        <is>
          <t>Insurance revenue, amounts relating to changes in liability for remaining coverage [abstract]</t>
        </is>
      </c>
    </row>
    <row r="3">
      <c r="A3" s="4" t="inlineStr">
        <is>
          <t>Receivables from insurance companies and intermediaries</t>
        </is>
      </c>
      <c r="B3" s="5" t="n">
        <v>119368563</v>
      </c>
      <c r="C3" s="5" t="n">
        <v>114341269</v>
      </c>
    </row>
    <row r="4">
      <c r="A4" s="4" t="inlineStr">
        <is>
          <t>Less: Expected credit losses on insurance receivables</t>
        </is>
      </c>
      <c r="B4" s="6" t="n">
        <v>-6393719</v>
      </c>
      <c r="C4" s="6" t="n">
        <v>-6093638</v>
      </c>
    </row>
    <row r="5">
      <c r="A5" s="4" t="inlineStr">
        <is>
          <t>Insurance receivables</t>
        </is>
      </c>
      <c r="B5" s="5" t="n">
        <v>112974844</v>
      </c>
      <c r="C5" s="5" t="n">
        <v>1082476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Receivables (Details 1) - USD ($)</t>
        </is>
      </c>
      <c r="B1" s="2" t="inlineStr">
        <is>
          <t>12 Months Ended</t>
        </is>
      </c>
    </row>
    <row r="2">
      <c r="B2" s="2" t="inlineStr">
        <is>
          <t>Dec. 31, 2019</t>
        </is>
      </c>
      <c r="C2" s="2" t="inlineStr">
        <is>
          <t>Dec. 31, 2018</t>
        </is>
      </c>
    </row>
    <row r="3">
      <c r="A3" s="3" t="inlineStr">
        <is>
          <t>Insurance revenue, amounts relating to changes in liability for remaining coverage [abstract]</t>
        </is>
      </c>
    </row>
    <row r="4">
      <c r="A4" s="4" t="inlineStr">
        <is>
          <t>Opening balance</t>
        </is>
      </c>
      <c r="B4" s="5" t="n">
        <v>6093638</v>
      </c>
      <c r="C4" s="5" t="n">
        <v>5621514</v>
      </c>
    </row>
    <row r="5">
      <c r="A5" s="4" t="inlineStr">
        <is>
          <t>Provision for the year</t>
        </is>
      </c>
      <c r="B5" s="6" t="n">
        <v>628887</v>
      </c>
      <c r="C5" s="6" t="n">
        <v>472124</v>
      </c>
    </row>
    <row r="6">
      <c r="A6" s="4" t="inlineStr">
        <is>
          <t>Write-offs</t>
        </is>
      </c>
      <c r="B6" s="6" t="n">
        <v>-328806</v>
      </c>
      <c r="C6" s="4" t="inlineStr">
        <is>
          <t xml:space="preserve"> </t>
        </is>
      </c>
    </row>
    <row r="7">
      <c r="A7" s="4" t="inlineStr">
        <is>
          <t>Ending balance</t>
        </is>
      </c>
      <c r="B7" s="5" t="n">
        <v>6393719</v>
      </c>
      <c r="C7" s="5" t="n">
        <v>60936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Investments (Details) - USD ($)</t>
        </is>
      </c>
      <c r="C1" s="2" t="inlineStr">
        <is>
          <t>Jun. 30, 2020</t>
        </is>
      </c>
      <c r="D1" s="2" t="inlineStr">
        <is>
          <t>Dec. 31, 2019</t>
        </is>
      </c>
      <c r="E1" s="2" t="inlineStr">
        <is>
          <t>Dec. 31, 2018</t>
        </is>
      </c>
    </row>
    <row r="2">
      <c r="A2" s="3" t="inlineStr">
        <is>
          <t>Statement Line Items [Line Items]</t>
        </is>
      </c>
    </row>
    <row r="3">
      <c r="A3" s="4" t="inlineStr">
        <is>
          <t>Unquoted bonds</t>
        </is>
      </c>
      <c r="B3" s="4" t="inlineStr">
        <is>
          <t>[1]</t>
        </is>
      </c>
      <c r="C3" s="5" t="n">
        <v>3197915</v>
      </c>
      <c r="D3" s="5" t="n">
        <v>3235896</v>
      </c>
      <c r="E3" s="5" t="n">
        <v>3737287</v>
      </c>
    </row>
    <row r="4">
      <c r="A4" s="4" t="inlineStr">
        <is>
          <t>Quoted bonds</t>
        </is>
      </c>
      <c r="C4" s="6" t="n">
        <v>287971277</v>
      </c>
      <c r="D4" s="6" t="n">
        <v>208525361</v>
      </c>
      <c r="E4" s="6" t="n">
        <v>162161914</v>
      </c>
    </row>
    <row r="5">
      <c r="A5" s="4" t="inlineStr">
        <is>
          <t>Quoted funds and alternative investments</t>
        </is>
      </c>
      <c r="C5" s="6" t="n">
        <v>8050573</v>
      </c>
      <c r="D5" s="6" t="n">
        <v>8261033</v>
      </c>
      <c r="E5" s="6" t="n">
        <v>8383593</v>
      </c>
    </row>
    <row r="6">
      <c r="A6" s="4" t="inlineStr">
        <is>
          <t>Quoted equities</t>
        </is>
      </c>
      <c r="C6" s="6" t="n">
        <v>23675273</v>
      </c>
      <c r="D6" s="6" t="n">
        <v>28173100</v>
      </c>
      <c r="E6" s="6" t="n">
        <v>20914380</v>
      </c>
    </row>
    <row r="7">
      <c r="A7" s="4" t="inlineStr">
        <is>
          <t>Unquoted equities</t>
        </is>
      </c>
      <c r="B7" s="4" t="inlineStr">
        <is>
          <t>[2]</t>
        </is>
      </c>
      <c r="C7" s="6" t="n">
        <v>6950226</v>
      </c>
      <c r="D7" s="6" t="n">
        <v>5794187</v>
      </c>
      <c r="E7" s="6" t="n">
        <v>5988087</v>
      </c>
    </row>
    <row r="8">
      <c r="A8" s="4" t="inlineStr">
        <is>
          <t>Expected credit losses and impairment</t>
        </is>
      </c>
      <c r="C8" s="6" t="n">
        <v>-268138</v>
      </c>
      <c r="D8" s="6" t="n">
        <v>-267623</v>
      </c>
      <c r="E8" s="6" t="n">
        <v>-280450</v>
      </c>
    </row>
    <row r="9">
      <c r="A9" s="4" t="inlineStr">
        <is>
          <t>Total</t>
        </is>
      </c>
      <c r="C9" s="6" t="n">
        <v>329577126</v>
      </c>
      <c r="D9" s="6" t="n">
        <v>253721954</v>
      </c>
      <c r="E9" s="6" t="n">
        <v>200904811</v>
      </c>
    </row>
    <row r="10">
      <c r="A10" s="4" t="inlineStr">
        <is>
          <t>Amortized cost [Member]</t>
        </is>
      </c>
    </row>
    <row r="11">
      <c r="A11" s="3" t="inlineStr">
        <is>
          <t>Statement Line Items [Line Items]</t>
        </is>
      </c>
    </row>
    <row r="12">
      <c r="A12" s="4" t="inlineStr">
        <is>
          <t>Unquoted bonds</t>
        </is>
      </c>
      <c r="B12" s="4" t="inlineStr">
        <is>
          <t>[1]</t>
        </is>
      </c>
      <c r="C12" s="6" t="n">
        <v>3197915</v>
      </c>
      <c r="D12" s="6" t="n">
        <v>3235896</v>
      </c>
      <c r="E12" s="6" t="n">
        <v>3737287</v>
      </c>
    </row>
    <row r="13">
      <c r="A13" s="4" t="inlineStr">
        <is>
          <t>Quoted bonds</t>
        </is>
      </c>
      <c r="C13" s="4" t="inlineStr">
        <is>
          <t xml:space="preserve"> </t>
        </is>
      </c>
      <c r="D13" s="4" t="inlineStr">
        <is>
          <t xml:space="preserve"> </t>
        </is>
      </c>
      <c r="E13" s="4" t="inlineStr">
        <is>
          <t xml:space="preserve"> </t>
        </is>
      </c>
    </row>
    <row r="14">
      <c r="A14" s="4" t="inlineStr">
        <is>
          <t>Quoted funds and alternative investments</t>
        </is>
      </c>
      <c r="C14" s="4" t="inlineStr">
        <is>
          <t xml:space="preserve"> </t>
        </is>
      </c>
      <c r="D14" s="4" t="inlineStr">
        <is>
          <t xml:space="preserve"> </t>
        </is>
      </c>
      <c r="E14" s="4" t="inlineStr">
        <is>
          <t xml:space="preserve"> </t>
        </is>
      </c>
    </row>
    <row r="15">
      <c r="A15" s="4" t="inlineStr">
        <is>
          <t>Quoted equities</t>
        </is>
      </c>
      <c r="C15" s="4" t="inlineStr">
        <is>
          <t xml:space="preserve"> </t>
        </is>
      </c>
      <c r="D15" s="4" t="inlineStr">
        <is>
          <t xml:space="preserve"> </t>
        </is>
      </c>
      <c r="E15" s="4" t="inlineStr">
        <is>
          <t xml:space="preserve"> </t>
        </is>
      </c>
    </row>
    <row r="16">
      <c r="A16" s="4" t="inlineStr">
        <is>
          <t>Unquoted equities</t>
        </is>
      </c>
      <c r="B16" s="4" t="inlineStr">
        <is>
          <t>[2]</t>
        </is>
      </c>
      <c r="C16" s="4" t="inlineStr">
        <is>
          <t xml:space="preserve"> </t>
        </is>
      </c>
      <c r="D16" s="4" t="inlineStr">
        <is>
          <t xml:space="preserve"> </t>
        </is>
      </c>
      <c r="E16" s="4" t="inlineStr">
        <is>
          <t xml:space="preserve"> </t>
        </is>
      </c>
    </row>
    <row r="17">
      <c r="A17" s="4" t="inlineStr">
        <is>
          <t>Expected credit losses and impairment</t>
        </is>
      </c>
      <c r="C17" s="6" t="n">
        <v>-268138</v>
      </c>
      <c r="D17" s="6" t="n">
        <v>-267623</v>
      </c>
      <c r="E17" s="6" t="n">
        <v>-280450</v>
      </c>
    </row>
    <row r="18">
      <c r="A18" s="4" t="inlineStr">
        <is>
          <t>Total</t>
        </is>
      </c>
      <c r="C18" s="6" t="n">
        <v>2929777</v>
      </c>
      <c r="D18" s="6" t="n">
        <v>2968273</v>
      </c>
      <c r="E18" s="6" t="n">
        <v>3456837</v>
      </c>
    </row>
    <row r="19">
      <c r="A19" s="4" t="inlineStr">
        <is>
          <t>Fair value through other comprehensive [Member]</t>
        </is>
      </c>
    </row>
    <row r="20">
      <c r="A20" s="3" t="inlineStr">
        <is>
          <t>Statement Line Items [Line Items]</t>
        </is>
      </c>
    </row>
    <row r="21">
      <c r="A21" s="4" t="inlineStr">
        <is>
          <t>Unquoted bonds</t>
        </is>
      </c>
      <c r="B21" s="4" t="inlineStr">
        <is>
          <t>[1]</t>
        </is>
      </c>
      <c r="C21" s="4" t="inlineStr">
        <is>
          <t xml:space="preserve"> </t>
        </is>
      </c>
      <c r="D21" s="4" t="inlineStr">
        <is>
          <t xml:space="preserve"> </t>
        </is>
      </c>
      <c r="E21" s="4" t="inlineStr">
        <is>
          <t xml:space="preserve"> </t>
        </is>
      </c>
    </row>
    <row r="22">
      <c r="A22" s="4" t="inlineStr">
        <is>
          <t>Quoted bonds</t>
        </is>
      </c>
      <c r="C22" s="6" t="n">
        <v>287971277</v>
      </c>
      <c r="D22" s="6" t="n">
        <v>208525361</v>
      </c>
      <c r="E22" s="6" t="n">
        <v>162161914</v>
      </c>
    </row>
    <row r="23">
      <c r="A23" s="4" t="inlineStr">
        <is>
          <t>Quoted funds and alternative investments</t>
        </is>
      </c>
      <c r="C23" s="4" t="inlineStr">
        <is>
          <t xml:space="preserve"> </t>
        </is>
      </c>
      <c r="D23" s="4" t="inlineStr">
        <is>
          <t xml:space="preserve"> </t>
        </is>
      </c>
      <c r="E23" s="4" t="inlineStr">
        <is>
          <t xml:space="preserve"> </t>
        </is>
      </c>
    </row>
    <row r="24">
      <c r="A24" s="4" t="inlineStr">
        <is>
          <t>Quoted equities</t>
        </is>
      </c>
      <c r="C24" s="6" t="n">
        <v>12571665</v>
      </c>
      <c r="D24" s="6" t="n">
        <v>14628558</v>
      </c>
      <c r="E24" s="6" t="n">
        <v>15320310</v>
      </c>
    </row>
    <row r="25">
      <c r="A25" s="4" t="inlineStr">
        <is>
          <t>Unquoted equities</t>
        </is>
      </c>
      <c r="B25" s="4" t="inlineStr">
        <is>
          <t>[2]</t>
        </is>
      </c>
      <c r="C25" s="6" t="n">
        <v>6950226</v>
      </c>
      <c r="D25" s="6" t="n">
        <v>5794187</v>
      </c>
      <c r="E25" s="6" t="n">
        <v>5988087</v>
      </c>
    </row>
    <row r="26">
      <c r="A26" s="4" t="inlineStr">
        <is>
          <t>Expected credit losses and impairment</t>
        </is>
      </c>
      <c r="C26" s="4" t="inlineStr">
        <is>
          <t xml:space="preserve"> </t>
        </is>
      </c>
      <c r="D26" s="4" t="inlineStr">
        <is>
          <t xml:space="preserve"> </t>
        </is>
      </c>
      <c r="E26" s="4" t="inlineStr">
        <is>
          <t xml:space="preserve"> </t>
        </is>
      </c>
    </row>
    <row r="27">
      <c r="A27" s="4" t="inlineStr">
        <is>
          <t>Total</t>
        </is>
      </c>
      <c r="C27" s="6" t="n">
        <v>307493168</v>
      </c>
      <c r="D27" s="6" t="n">
        <v>228948106</v>
      </c>
      <c r="E27" s="6" t="n">
        <v>183470311</v>
      </c>
    </row>
    <row r="28">
      <c r="A28" s="4" t="inlineStr">
        <is>
          <t>Fair value through statement of income [Member]</t>
        </is>
      </c>
    </row>
    <row r="29">
      <c r="A29" s="3" t="inlineStr">
        <is>
          <t>Statement Line Items [Line Items]</t>
        </is>
      </c>
    </row>
    <row r="30">
      <c r="A30" s="4" t="inlineStr">
        <is>
          <t>Unquoted bonds</t>
        </is>
      </c>
      <c r="B30" s="4" t="inlineStr">
        <is>
          <t>[1]</t>
        </is>
      </c>
      <c r="C30" s="4" t="inlineStr">
        <is>
          <t xml:space="preserve"> </t>
        </is>
      </c>
      <c r="D30" s="4" t="inlineStr">
        <is>
          <t xml:space="preserve"> </t>
        </is>
      </c>
      <c r="E30" s="4" t="inlineStr">
        <is>
          <t xml:space="preserve"> </t>
        </is>
      </c>
    </row>
    <row r="31">
      <c r="A31" s="4" t="inlineStr">
        <is>
          <t>Quoted bonds</t>
        </is>
      </c>
      <c r="C31" s="4" t="inlineStr">
        <is>
          <t xml:space="preserve"> </t>
        </is>
      </c>
      <c r="D31" s="4" t="inlineStr">
        <is>
          <t xml:space="preserve"> </t>
        </is>
      </c>
      <c r="E31" s="4" t="inlineStr">
        <is>
          <t xml:space="preserve"> </t>
        </is>
      </c>
    </row>
    <row r="32">
      <c r="A32" s="4" t="inlineStr">
        <is>
          <t>Quoted funds and alternative investments</t>
        </is>
      </c>
      <c r="C32" s="6" t="n">
        <v>8050573</v>
      </c>
      <c r="D32" s="6" t="n">
        <v>8261033</v>
      </c>
      <c r="E32" s="6" t="n">
        <v>8383593</v>
      </c>
    </row>
    <row r="33">
      <c r="A33" s="4" t="inlineStr">
        <is>
          <t>Quoted equities</t>
        </is>
      </c>
      <c r="C33" s="6" t="n">
        <v>11103608</v>
      </c>
      <c r="D33" s="6" t="n">
        <v>13544542</v>
      </c>
      <c r="E33" s="6" t="n">
        <v>5594070</v>
      </c>
    </row>
    <row r="34">
      <c r="A34" s="4" t="inlineStr">
        <is>
          <t>Unquoted equities</t>
        </is>
      </c>
      <c r="B34" s="4" t="inlineStr">
        <is>
          <t>[2]</t>
        </is>
      </c>
      <c r="C34" s="4" t="inlineStr">
        <is>
          <t xml:space="preserve"> </t>
        </is>
      </c>
      <c r="D34" s="4" t="inlineStr">
        <is>
          <t xml:space="preserve"> </t>
        </is>
      </c>
      <c r="E34" s="4" t="inlineStr">
        <is>
          <t xml:space="preserve"> </t>
        </is>
      </c>
    </row>
    <row r="35">
      <c r="A35" s="4" t="inlineStr">
        <is>
          <t>Expected credit losses and impairment</t>
        </is>
      </c>
      <c r="C35" s="4" t="inlineStr">
        <is>
          <t xml:space="preserve"> </t>
        </is>
      </c>
      <c r="D35" s="4" t="inlineStr">
        <is>
          <t xml:space="preserve"> </t>
        </is>
      </c>
      <c r="E35" s="4" t="inlineStr">
        <is>
          <t xml:space="preserve"> </t>
        </is>
      </c>
    </row>
    <row r="36">
      <c r="A36" s="4" t="inlineStr">
        <is>
          <t>Total</t>
        </is>
      </c>
      <c r="C36" s="5" t="n">
        <v>19154181</v>
      </c>
      <c r="D36" s="5" t="n">
        <v>21805575</v>
      </c>
      <c r="E36" s="5" t="n">
        <v>13977663</v>
      </c>
    </row>
    <row r="37"/>
    <row r="38">
      <c r="A38" s="4" t="inlineStr">
        <is>
          <t>[1]</t>
        </is>
      </c>
      <c r="B38" s="4" t="inlineStr">
        <is>
          <t>The Group has an investment in an unquoted bond denominated in JOD (USD pegged currency) issued by 'Specialized Investment Compound Co.' a local company based in Jordan with a maturity date of 22nd February 2016. Said company is currently under liquidation, due to which 85% of original bond holdings with nominal value amounted to USD 1,235,543 were not paid on that maturity date.</t>
        </is>
      </c>
    </row>
    <row r="39">
      <c r="A39" s="4" t="inlineStr">
        <is>
          <t>[2]</t>
        </is>
      </c>
      <c r="B39" s="4" t="inlineStr">
        <is>
          <t>The Group has two unquoted equity investments under level 3 designated at fair value through OCI valued at USD 5,261,387 (2018: USD 5,263,777) and USD 532,800 (2018:724,310). As at 31 December 2018, the fair value of the unquoted equities was recorded by adopting a market approach using the price of the most recent sale transaction as a basis to arrive at a value of these investments. As at 31 December 2019, there was no information available about recent sale transactions. Accordingly, the Group has used an alternative valuation technique called 'multiples-based valuation' whereby earnings-based multiples of comparable companies as at 31 December 2019 were considered for the valuation. There are no active markets for these investments and the Group intends to hold them for the long term.</t>
        </is>
      </c>
    </row>
  </sheetData>
  <mergeCells count="4">
    <mergeCell ref="A1:B1"/>
    <mergeCell ref="A37:D37"/>
    <mergeCell ref="B38:D38"/>
    <mergeCell ref="B39:D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Investments (Details 1) - USD ($)</t>
        </is>
      </c>
      <c r="B1" s="2" t="inlineStr">
        <is>
          <t>6 Months Ended</t>
        </is>
      </c>
      <c r="C1" s="2" t="inlineStr">
        <is>
          <t>12 Months Ended</t>
        </is>
      </c>
    </row>
    <row r="2">
      <c r="B2" s="2" t="inlineStr">
        <is>
          <t>Jun. 30, 2020</t>
        </is>
      </c>
      <c r="C2" s="2" t="inlineStr">
        <is>
          <t>Dec. 31, 2019</t>
        </is>
      </c>
      <c r="D2" s="2" t="inlineStr">
        <is>
          <t>Dec. 31, 2018</t>
        </is>
      </c>
    </row>
    <row r="3">
      <c r="A3" s="3" t="inlineStr">
        <is>
          <t>Investments [Abstract]</t>
        </is>
      </c>
    </row>
    <row r="4">
      <c r="A4" s="4" t="inlineStr">
        <is>
          <t>Opening balance</t>
        </is>
      </c>
      <c r="B4" s="5" t="n">
        <v>267623</v>
      </c>
      <c r="C4" s="5" t="n">
        <v>280450</v>
      </c>
      <c r="D4" s="5" t="n">
        <v>286698</v>
      </c>
    </row>
    <row r="5">
      <c r="A5" s="4" t="inlineStr">
        <is>
          <t>Release of provision for investment in debt securities</t>
        </is>
      </c>
      <c r="B5" s="6" t="n">
        <v>515</v>
      </c>
      <c r="C5" s="6" t="n">
        <v>-12827</v>
      </c>
      <c r="D5" s="6" t="n">
        <v>-6248</v>
      </c>
    </row>
    <row r="6">
      <c r="A6" s="4" t="inlineStr">
        <is>
          <t>Ending balance</t>
        </is>
      </c>
      <c r="B6" s="5" t="n">
        <v>268138</v>
      </c>
      <c r="C6" s="5" t="n">
        <v>267623</v>
      </c>
      <c r="D6" s="5" t="n">
        <v>28045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38" customWidth="1" min="4" max="4"/>
    <col width="70" customWidth="1" min="5" max="5"/>
    <col width="13" customWidth="1" min="6" max="6"/>
    <col width="38" customWidth="1" min="7" max="7"/>
  </cols>
  <sheetData>
    <row r="1">
      <c r="A1" s="1" t="inlineStr">
        <is>
          <t>Investments (Details 2) - Fair value of Level 3 financial assets [member] - USD ($)</t>
        </is>
      </c>
      <c r="B1" s="2" t="inlineStr">
        <is>
          <t>6 Months Ended</t>
        </is>
      </c>
      <c r="E1" s="2" t="inlineStr">
        <is>
          <t>12 Months Ended</t>
        </is>
      </c>
    </row>
    <row r="2">
      <c r="B2" s="2" t="inlineStr">
        <is>
          <t>Jun. 30, 2020</t>
        </is>
      </c>
      <c r="D2" s="2" t="inlineStr">
        <is>
          <t>Jun. 30, 2019</t>
        </is>
      </c>
      <c r="E2" s="2" t="inlineStr">
        <is>
          <t>Dec. 31, 2019</t>
        </is>
      </c>
      <c r="G2" s="2" t="inlineStr">
        <is>
          <t>Dec. 31, 2018</t>
        </is>
      </c>
    </row>
    <row r="3">
      <c r="A3" s="3" t="inlineStr">
        <is>
          <t>Statement Line Items [Line Items]</t>
        </is>
      </c>
    </row>
    <row r="4">
      <c r="A4" s="4" t="inlineStr">
        <is>
          <t>Sensitivity of fair value of financial assets %</t>
        </is>
      </c>
      <c r="B4" s="4" t="inlineStr">
        <is>
          <t>10.00%</t>
        </is>
      </c>
      <c r="D4" s="4" t="inlineStr">
        <is>
          <t>10.00%</t>
        </is>
      </c>
      <c r="E4" s="4" t="inlineStr">
        <is>
          <t>10.00%</t>
        </is>
      </c>
      <c r="G4" s="4" t="inlineStr">
        <is>
          <t>10.00%</t>
        </is>
      </c>
    </row>
    <row r="5">
      <c r="A5" s="4" t="inlineStr">
        <is>
          <t>Positive impact</t>
        </is>
      </c>
      <c r="B5" s="5" t="n">
        <v>572272</v>
      </c>
      <c r="D5" s="5" t="n">
        <v>598808</v>
      </c>
      <c r="E5" s="5" t="n">
        <v>573974</v>
      </c>
      <c r="G5" s="5" t="n">
        <v>598808</v>
      </c>
    </row>
    <row r="6">
      <c r="A6" s="4" t="inlineStr">
        <is>
          <t>Negative impact</t>
        </is>
      </c>
      <c r="B6" s="5" t="n">
        <v>-508811</v>
      </c>
      <c r="D6" s="5" t="n">
        <v>-598808</v>
      </c>
      <c r="E6" s="5" t="n">
        <v>-573974</v>
      </c>
      <c r="G6" s="5" t="n">
        <v>-598808</v>
      </c>
    </row>
    <row r="7">
      <c r="A7" s="4" t="inlineStr">
        <is>
          <t>Valuation variables</t>
        </is>
      </c>
      <c r="B7" s="4" t="inlineStr">
        <is>
          <t>Market multiples applied to a range of financial performance measures</t>
        </is>
      </c>
      <c r="C7" s="4" t="inlineStr">
        <is>
          <t>[1]</t>
        </is>
      </c>
      <c r="D7" s="4" t="inlineStr">
        <is>
          <t>Price of most recent sale transaction</t>
        </is>
      </c>
      <c r="E7" s="4" t="inlineStr">
        <is>
          <t>Market multiples applied to a range of financial performance measures</t>
        </is>
      </c>
      <c r="F7" s="4" t="inlineStr">
        <is>
          <t>[2]</t>
        </is>
      </c>
      <c r="G7" s="4" t="inlineStr">
        <is>
          <t>Price of most recent sale transaction</t>
        </is>
      </c>
    </row>
    <row r="8"/>
    <row r="9">
      <c r="A9" s="4" t="inlineStr">
        <is>
          <t>[1]</t>
        </is>
      </c>
      <c r="B9" s="4" t="inlineStr">
        <is>
          <t>As at 30 June 2020, the fair value measurement of the unquoted equity investment valued at USD 6,503,826 was based on a combination of valuation multiples, with greater weight given to price to book value multiple. This has implied an equity value range of USD 5,997,813 to USD 6,997,327.</t>
        </is>
      </c>
    </row>
    <row r="10">
      <c r="A10" s="4" t="inlineStr">
        <is>
          <t>[2]</t>
        </is>
      </c>
      <c r="B10" s="4" t="inlineStr">
        <is>
          <t>As at 31 December 2019, the fair value measurement of the unquoted equity investment valued at USD 5,261,387 was based on a combination of valuation multiples, with greater weight given to price to book value multiple. This has implied an equity value range of USD 5,110,200 to USD 5,561,100.</t>
        </is>
      </c>
    </row>
  </sheetData>
  <mergeCells count="8">
    <mergeCell ref="A1:A2"/>
    <mergeCell ref="B1:D1"/>
    <mergeCell ref="E1:G1"/>
    <mergeCell ref="B2:C2"/>
    <mergeCell ref="E2:F2"/>
    <mergeCell ref="A8:G8"/>
    <mergeCell ref="B9:G9"/>
    <mergeCell ref="B10:G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37" customWidth="1" min="2" max="2"/>
    <col width="16" customWidth="1" min="3" max="3"/>
    <col width="14" customWidth="1" min="4" max="4"/>
  </cols>
  <sheetData>
    <row r="1">
      <c r="A1" s="1" t="inlineStr">
        <is>
          <t>Investments (Details Textual) - USD ($)</t>
        </is>
      </c>
      <c r="B1" s="2" t="inlineStr">
        <is>
          <t>6 Months Ended</t>
        </is>
      </c>
      <c r="C1" s="2" t="inlineStr">
        <is>
          <t>12 Months Ended</t>
        </is>
      </c>
    </row>
    <row r="2">
      <c r="B2" s="2" t="inlineStr">
        <is>
          <t>Jun. 30, 2020</t>
        </is>
      </c>
      <c r="C2" s="2" t="inlineStr">
        <is>
          <t>Dec. 31, 2019</t>
        </is>
      </c>
      <c r="D2" s="2" t="inlineStr">
        <is>
          <t>Dec. 31, 2018</t>
        </is>
      </c>
    </row>
    <row r="3">
      <c r="A3" s="3" t="inlineStr">
        <is>
          <t>Statement Line Items [Line Items]</t>
        </is>
      </c>
    </row>
    <row r="4">
      <c r="A4" s="4" t="inlineStr">
        <is>
          <t>Allowance for bonds at FVTOCI</t>
        </is>
      </c>
      <c r="C4" s="5" t="n">
        <v>-22764</v>
      </c>
    </row>
    <row r="5">
      <c r="A5" s="4" t="inlineStr">
        <is>
          <t>Investments maturity</t>
        </is>
      </c>
      <c r="B5" s="4" t="inlineStr">
        <is>
          <t>Maturity date of 22nd February 2016.</t>
        </is>
      </c>
    </row>
    <row r="6">
      <c r="A6" s="4" t="inlineStr">
        <is>
          <t>Investment liquidation, percent</t>
        </is>
      </c>
      <c r="B6" s="4" t="inlineStr">
        <is>
          <t>85.00%</t>
        </is>
      </c>
    </row>
    <row r="7">
      <c r="A7" s="4" t="inlineStr">
        <is>
          <t>Nominal value</t>
        </is>
      </c>
      <c r="B7" s="5" t="n">
        <v>1235543</v>
      </c>
    </row>
    <row r="8">
      <c r="A8" s="4" t="inlineStr">
        <is>
          <t>Fair value measurement of the unquoted equity investment</t>
        </is>
      </c>
      <c r="B8" s="6" t="n">
        <v>6503826</v>
      </c>
      <c r="C8" s="6" t="n">
        <v>5261387</v>
      </c>
    </row>
    <row r="9">
      <c r="A9" s="4" t="inlineStr">
        <is>
          <t>Potential impairment</t>
        </is>
      </c>
      <c r="C9" s="6" t="n">
        <v>250000</v>
      </c>
    </row>
    <row r="10">
      <c r="A10" s="4" t="inlineStr">
        <is>
          <t>Bottom of range [Member]</t>
        </is>
      </c>
    </row>
    <row r="11">
      <c r="A11" s="3" t="inlineStr">
        <is>
          <t>Statement Line Items [Line Items]</t>
        </is>
      </c>
    </row>
    <row r="12">
      <c r="A12" s="4" t="inlineStr">
        <is>
          <t>Implied an equity value range</t>
        </is>
      </c>
      <c r="B12" s="6" t="n">
        <v>5997813</v>
      </c>
      <c r="C12" s="6" t="n">
        <v>5110200</v>
      </c>
    </row>
    <row r="13">
      <c r="A13" s="4" t="inlineStr">
        <is>
          <t>Top of range [Member]</t>
        </is>
      </c>
    </row>
    <row r="14">
      <c r="A14" s="3" t="inlineStr">
        <is>
          <t>Statement Line Items [Line Items]</t>
        </is>
      </c>
    </row>
    <row r="15">
      <c r="A15" s="4" t="inlineStr">
        <is>
          <t>Implied an equity value range</t>
        </is>
      </c>
      <c r="B15" s="6" t="n">
        <v>6997327</v>
      </c>
      <c r="C15" s="6" t="n">
        <v>5561100</v>
      </c>
    </row>
    <row r="16">
      <c r="A16" s="4" t="inlineStr">
        <is>
          <t>Unquoted equity investments 1 [member]</t>
        </is>
      </c>
    </row>
    <row r="17">
      <c r="A17" s="3" t="inlineStr">
        <is>
          <t>Statement Line Items [Line Items]</t>
        </is>
      </c>
    </row>
    <row r="18">
      <c r="A18" s="4" t="inlineStr">
        <is>
          <t>Designated at fair value through OCI</t>
        </is>
      </c>
      <c r="B18" s="6" t="n">
        <v>6503826</v>
      </c>
      <c r="C18" s="6" t="n">
        <v>5261387</v>
      </c>
      <c r="D18" s="5" t="n">
        <v>5263777</v>
      </c>
    </row>
    <row r="19">
      <c r="A19" s="4" t="inlineStr">
        <is>
          <t>Unquoted equity investments 2 [member]</t>
        </is>
      </c>
    </row>
    <row r="20">
      <c r="A20" s="3" t="inlineStr">
        <is>
          <t>Statement Line Items [Line Items]</t>
        </is>
      </c>
    </row>
    <row r="21">
      <c r="A21" s="4" t="inlineStr">
        <is>
          <t>Designated at fair value through OCI</t>
        </is>
      </c>
      <c r="B21" s="5" t="n">
        <v>446400</v>
      </c>
      <c r="C21" s="5" t="n">
        <v>532800</v>
      </c>
      <c r="D21" s="5" t="n">
        <v>72431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Investments in Associates (Details)</t>
        </is>
      </c>
      <c r="B1" s="2" t="inlineStr">
        <is>
          <t>6 Months Ended</t>
        </is>
      </c>
      <c r="C1" s="2" t="inlineStr">
        <is>
          <t>12 Months Ended</t>
        </is>
      </c>
    </row>
    <row r="2">
      <c r="B2" s="2" t="inlineStr">
        <is>
          <t>Jun. 30, 2020</t>
        </is>
      </c>
      <c r="C2" s="2" t="inlineStr">
        <is>
          <t>Dec. 31, 2019</t>
        </is>
      </c>
      <c r="D2" s="2" t="inlineStr">
        <is>
          <t>Dec. 31, 2018</t>
        </is>
      </c>
    </row>
    <row r="3">
      <c r="A3" s="3" t="inlineStr">
        <is>
          <t>Statement Line Items [Line Items]</t>
        </is>
      </c>
    </row>
    <row r="4">
      <c r="A4" s="4" t="inlineStr">
        <is>
          <t>Country of incorporation</t>
        </is>
      </c>
      <c r="B4" s="4" t="inlineStr">
        <is>
          <t>Lebanon</t>
        </is>
      </c>
      <c r="C4" s="4" t="inlineStr">
        <is>
          <t>Lebanon</t>
        </is>
      </c>
    </row>
    <row r="5">
      <c r="A5" s="4" t="inlineStr">
        <is>
          <t>Ownership</t>
        </is>
      </c>
      <c r="B5" s="4" t="inlineStr">
        <is>
          <t>32.70%</t>
        </is>
      </c>
      <c r="C5" s="4" t="inlineStr">
        <is>
          <t>32.70%</t>
        </is>
      </c>
    </row>
    <row r="6">
      <c r="A6" s="4" t="inlineStr">
        <is>
          <t>Star Rock SAL Lebanon [Member]</t>
        </is>
      </c>
    </row>
    <row r="7">
      <c r="A7" s="3" t="inlineStr">
        <is>
          <t>Statement Line Items [Line Items]</t>
        </is>
      </c>
    </row>
    <row r="8">
      <c r="A8" s="4" t="inlineStr">
        <is>
          <t>Country of incorporation</t>
        </is>
      </c>
      <c r="B8" s="4" t="inlineStr">
        <is>
          <t>Lebanon</t>
        </is>
      </c>
      <c r="C8" s="4" t="inlineStr">
        <is>
          <t>Lebanon</t>
        </is>
      </c>
      <c r="D8" s="4" t="inlineStr">
        <is>
          <t>Lebanon</t>
        </is>
      </c>
    </row>
    <row r="9">
      <c r="A9" s="4" t="inlineStr">
        <is>
          <t>Ownership</t>
        </is>
      </c>
      <c r="B9" s="4" t="inlineStr">
        <is>
          <t>32.70%</t>
        </is>
      </c>
      <c r="C9" s="4" t="inlineStr">
        <is>
          <t>32.70%</t>
        </is>
      </c>
      <c r="D9" s="4" t="inlineStr">
        <is>
          <t>32.70%</t>
        </is>
      </c>
    </row>
    <row r="10">
      <c r="A10" s="4" t="inlineStr">
        <is>
          <t>Sina SAL Lebanon [Member]</t>
        </is>
      </c>
    </row>
    <row r="11">
      <c r="A11" s="3" t="inlineStr">
        <is>
          <t>Statement Line Items [Line Items]</t>
        </is>
      </c>
    </row>
    <row r="12">
      <c r="A12" s="4" t="inlineStr">
        <is>
          <t>Country of incorporation</t>
        </is>
      </c>
      <c r="B12" s="4" t="inlineStr">
        <is>
          <t>Lebanon</t>
        </is>
      </c>
      <c r="C12" s="4" t="inlineStr">
        <is>
          <t>Lebanon</t>
        </is>
      </c>
      <c r="D12" s="4" t="inlineStr">
        <is>
          <t>Lebanon</t>
        </is>
      </c>
    </row>
    <row r="13">
      <c r="A13" s="4" t="inlineStr">
        <is>
          <t>Ownership</t>
        </is>
      </c>
      <c r="B13" s="4" t="inlineStr">
        <is>
          <t>32.70%</t>
        </is>
      </c>
      <c r="C13" s="4" t="inlineStr">
        <is>
          <t>32.70%</t>
        </is>
      </c>
      <c r="D13" s="4" t="inlineStr">
        <is>
          <t>32.70%</t>
        </is>
      </c>
    </row>
    <row r="14">
      <c r="A14" s="4" t="inlineStr">
        <is>
          <t>Silver Rock SAL Lebanon [Member]</t>
        </is>
      </c>
    </row>
    <row r="15">
      <c r="A15" s="3" t="inlineStr">
        <is>
          <t>Statement Line Items [Line Items]</t>
        </is>
      </c>
    </row>
    <row r="16">
      <c r="A16" s="4" t="inlineStr">
        <is>
          <t>Country of incorporation</t>
        </is>
      </c>
      <c r="B16" s="4" t="inlineStr">
        <is>
          <t>Lebanon</t>
        </is>
      </c>
      <c r="C16" s="4" t="inlineStr">
        <is>
          <t>Lebanon</t>
        </is>
      </c>
      <c r="D16" s="4" t="inlineStr">
        <is>
          <t>Lebanon</t>
        </is>
      </c>
    </row>
    <row r="17">
      <c r="A17" s="4" t="inlineStr">
        <is>
          <t>Ownership</t>
        </is>
      </c>
      <c r="B17" s="4" t="inlineStr">
        <is>
          <t>32.70%</t>
        </is>
      </c>
      <c r="C17" s="4" t="inlineStr">
        <is>
          <t>32.70%</t>
        </is>
      </c>
      <c r="D17" s="4" t="inlineStr">
        <is>
          <t>32.70%</t>
        </is>
      </c>
    </row>
    <row r="18">
      <c r="A18" s="4" t="inlineStr">
        <is>
          <t>Golden Rock SAL Lebanon [Member]</t>
        </is>
      </c>
    </row>
    <row r="19">
      <c r="A19" s="3" t="inlineStr">
        <is>
          <t>Statement Line Items [Line Items]</t>
        </is>
      </c>
    </row>
    <row r="20">
      <c r="A20" s="4" t="inlineStr">
        <is>
          <t>Country of incorporation</t>
        </is>
      </c>
      <c r="B20" s="4" t="inlineStr">
        <is>
          <t>Lebanon</t>
        </is>
      </c>
      <c r="C20" s="4" t="inlineStr">
        <is>
          <t>Lebanon</t>
        </is>
      </c>
      <c r="D20" s="4" t="inlineStr">
        <is>
          <t>Lebanon</t>
        </is>
      </c>
    </row>
    <row r="21">
      <c r="A21" s="4" t="inlineStr">
        <is>
          <t>Ownership</t>
        </is>
      </c>
      <c r="B21" s="4" t="inlineStr">
        <is>
          <t>32.70%</t>
        </is>
      </c>
      <c r="C21" s="4" t="inlineStr">
        <is>
          <t>32.70%</t>
        </is>
      </c>
      <c r="D21" s="4" t="inlineStr">
        <is>
          <t>32.70%</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Investments in Associates (Details 1) - USD ($)</t>
        </is>
      </c>
      <c r="B1" s="2" t="inlineStr">
        <is>
          <t>6 Months Ended</t>
        </is>
      </c>
      <c r="C1" s="2" t="inlineStr">
        <is>
          <t>12 Months Ended</t>
        </is>
      </c>
    </row>
    <row r="2">
      <c r="B2" s="2" t="inlineStr">
        <is>
          <t>Jun. 30, 2020</t>
        </is>
      </c>
      <c r="C2" s="2" t="inlineStr">
        <is>
          <t>Dec. 31, 2019</t>
        </is>
      </c>
      <c r="D2" s="2" t="inlineStr">
        <is>
          <t>Dec. 31, 2018</t>
        </is>
      </c>
    </row>
    <row r="3">
      <c r="A3" s="3" t="inlineStr">
        <is>
          <t>Investments In Associates</t>
        </is>
      </c>
    </row>
    <row r="4">
      <c r="A4" s="4" t="inlineStr">
        <is>
          <t>Opening balance</t>
        </is>
      </c>
      <c r="B4" s="5" t="n">
        <v>13061674</v>
      </c>
      <c r="C4" s="5" t="n">
        <v>13437778</v>
      </c>
      <c r="D4" s="5" t="n">
        <v>14323451</v>
      </c>
    </row>
    <row r="5">
      <c r="A5" s="4" t="inlineStr">
        <is>
          <t>Share of associated companies' financial results</t>
        </is>
      </c>
      <c r="B5" s="6" t="n">
        <v>253</v>
      </c>
      <c r="C5" s="6" t="n">
        <v>-6393</v>
      </c>
      <c r="D5" s="6" t="n">
        <v>36917</v>
      </c>
    </row>
    <row r="6">
      <c r="A6" s="4" t="inlineStr">
        <is>
          <t>Investment properties fair value adjustment</t>
        </is>
      </c>
      <c r="B6" s="6" t="n">
        <v>-689246</v>
      </c>
      <c r="C6" s="6" t="n">
        <v>-495736</v>
      </c>
      <c r="D6" s="6" t="n">
        <v>-838748</v>
      </c>
    </row>
    <row r="7">
      <c r="A7" s="4" t="inlineStr">
        <is>
          <t>Reversal of (provision for) contingent liabilities</t>
        </is>
      </c>
      <c r="B7" s="6" t="n">
        <v>250000</v>
      </c>
      <c r="C7" s="6" t="n">
        <v>126025</v>
      </c>
      <c r="D7" s="6" t="n">
        <v>-83842</v>
      </c>
    </row>
    <row r="8">
      <c r="A8" s="4" t="inlineStr">
        <is>
          <t>Share of profit or loss from associates</t>
        </is>
      </c>
      <c r="B8" s="6" t="n">
        <v>-438993</v>
      </c>
      <c r="C8" s="6" t="n">
        <v>-376104</v>
      </c>
      <c r="D8" s="6" t="n">
        <v>-885673</v>
      </c>
    </row>
    <row r="9">
      <c r="A9" s="4" t="inlineStr">
        <is>
          <t>Ending balance</t>
        </is>
      </c>
      <c r="B9" s="5" t="n">
        <v>12622681</v>
      </c>
      <c r="C9" s="5" t="n">
        <v>13061674</v>
      </c>
      <c r="D9" s="5" t="n">
        <v>13437778</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Investments in Associates (Details 2)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Statement Line Items [Line Items]</t>
        </is>
      </c>
    </row>
    <row r="4">
      <c r="A4" s="4" t="inlineStr">
        <is>
          <t>Current assets</t>
        </is>
      </c>
      <c r="D4" s="5" t="n">
        <v>952721</v>
      </c>
      <c r="E4" s="5" t="n">
        <v>794534</v>
      </c>
    </row>
    <row r="5">
      <c r="A5" s="4" t="inlineStr">
        <is>
          <t>Non-current assets</t>
        </is>
      </c>
      <c r="D5" s="6" t="n">
        <v>47513386</v>
      </c>
      <c r="E5" s="6" t="n">
        <v>49508756</v>
      </c>
    </row>
    <row r="6">
      <c r="A6" s="4" t="inlineStr">
        <is>
          <t>Current liabilities</t>
        </is>
      </c>
      <c r="D6" s="6" t="n">
        <v>-6987010</v>
      </c>
      <c r="E6" s="6" t="n">
        <v>-7288638</v>
      </c>
    </row>
    <row r="7">
      <c r="A7" s="4" t="inlineStr">
        <is>
          <t>Non-current liabilities</t>
        </is>
      </c>
      <c r="D7" s="6" t="n">
        <v>-1535139</v>
      </c>
      <c r="E7" s="6" t="n">
        <v>-1920535</v>
      </c>
    </row>
    <row r="8">
      <c r="A8" s="4" t="inlineStr">
        <is>
          <t>Net assets</t>
        </is>
      </c>
      <c r="D8" s="6" t="n">
        <v>39943958</v>
      </c>
      <c r="E8" s="6" t="n">
        <v>41094117</v>
      </c>
    </row>
    <row r="9">
      <c r="A9" s="4" t="inlineStr">
        <is>
          <t>The Group's share of net assets</t>
        </is>
      </c>
      <c r="D9" s="6" t="n">
        <v>13061674</v>
      </c>
      <c r="E9" s="6" t="n">
        <v>13437778</v>
      </c>
    </row>
    <row r="10">
      <c r="A10" s="4" t="inlineStr">
        <is>
          <t>Revenues</t>
        </is>
      </c>
      <c r="D10" s="6" t="n">
        <v>1283885</v>
      </c>
      <c r="E10" s="6" t="n">
        <v>1535067</v>
      </c>
      <c r="F10" s="5" t="n">
        <v>1486002</v>
      </c>
    </row>
    <row r="11">
      <c r="A11" s="4" t="inlineStr">
        <is>
          <t>Net (loss}</t>
        </is>
      </c>
      <c r="B11" s="5" t="n">
        <v>11159731</v>
      </c>
      <c r="C11" s="5" t="n">
        <v>14898096</v>
      </c>
      <c r="D11" s="6" t="n">
        <v>23565399</v>
      </c>
      <c r="E11" s="6" t="n">
        <v>25541703</v>
      </c>
      <c r="F11" s="6" t="n">
        <v>7031340</v>
      </c>
    </row>
    <row r="12">
      <c r="A12" s="4" t="inlineStr">
        <is>
          <t>The Group's share of profit (loss)</t>
        </is>
      </c>
      <c r="D12" s="6" t="n">
        <v>-376104</v>
      </c>
      <c r="E12" s="6" t="n">
        <v>-885673</v>
      </c>
      <c r="F12" s="6" t="n">
        <v>992218</v>
      </c>
    </row>
    <row r="13">
      <c r="A13" s="4" t="inlineStr">
        <is>
          <t>Star Rock SAL Lebanon [Member]</t>
        </is>
      </c>
    </row>
    <row r="14">
      <c r="A14" s="3" t="inlineStr">
        <is>
          <t>Statement Line Items [Line Items]</t>
        </is>
      </c>
    </row>
    <row r="15">
      <c r="A15" s="4" t="inlineStr">
        <is>
          <t>Current assets</t>
        </is>
      </c>
      <c r="D15" s="6" t="n">
        <v>62359</v>
      </c>
      <c r="E15" s="6" t="n">
        <v>44491</v>
      </c>
    </row>
    <row r="16">
      <c r="A16" s="4" t="inlineStr">
        <is>
          <t>Non-current assets</t>
        </is>
      </c>
      <c r="D16" s="6" t="n">
        <v>4970390</v>
      </c>
      <c r="E16" s="6" t="n">
        <v>5205244</v>
      </c>
    </row>
    <row r="17">
      <c r="A17" s="4" t="inlineStr">
        <is>
          <t>Current liabilities</t>
        </is>
      </c>
      <c r="D17" s="6" t="n">
        <v>-1790847</v>
      </c>
      <c r="E17" s="6" t="n">
        <v>-1801066</v>
      </c>
    </row>
    <row r="18">
      <c r="A18" s="4" t="inlineStr">
        <is>
          <t>Non-current liabilities</t>
        </is>
      </c>
      <c r="D18" s="6" t="n">
        <v>-136081</v>
      </c>
      <c r="E18" s="6" t="n">
        <v>-135934</v>
      </c>
    </row>
    <row r="19">
      <c r="A19" s="4" t="inlineStr">
        <is>
          <t>Net assets</t>
        </is>
      </c>
      <c r="D19" s="6" t="n">
        <v>3105821</v>
      </c>
      <c r="E19" s="6" t="n">
        <v>3312735</v>
      </c>
    </row>
    <row r="20">
      <c r="A20" s="4" t="inlineStr">
        <is>
          <t>The Group's share of net assets</t>
        </is>
      </c>
      <c r="D20" s="6" t="n">
        <v>1015603</v>
      </c>
      <c r="E20" s="6" t="n">
        <v>1083265</v>
      </c>
    </row>
    <row r="21">
      <c r="A21" s="4" t="inlineStr">
        <is>
          <t>Revenues</t>
        </is>
      </c>
      <c r="D21" s="6" t="n">
        <v>72371</v>
      </c>
      <c r="E21" s="6" t="n">
        <v>134676</v>
      </c>
      <c r="F21" s="6" t="n">
        <v>90006</v>
      </c>
    </row>
    <row r="22">
      <c r="A22" s="4" t="inlineStr">
        <is>
          <t>Net (loss}</t>
        </is>
      </c>
      <c r="D22" s="6" t="n">
        <v>-206916</v>
      </c>
      <c r="E22" s="6" t="n">
        <v>-245495</v>
      </c>
      <c r="F22" s="6" t="n">
        <v>408161</v>
      </c>
    </row>
    <row r="23">
      <c r="A23" s="4" t="inlineStr">
        <is>
          <t>The Group's share of profit (loss)</t>
        </is>
      </c>
      <c r="D23" s="6" t="n">
        <v>-67662</v>
      </c>
      <c r="E23" s="6" t="n">
        <v>-80277</v>
      </c>
      <c r="F23" s="6" t="n">
        <v>133469</v>
      </c>
    </row>
    <row r="24">
      <c r="A24" s="4" t="inlineStr">
        <is>
          <t>Sina SAL Lebanon [Member]</t>
        </is>
      </c>
    </row>
    <row r="25">
      <c r="A25" s="3" t="inlineStr">
        <is>
          <t>Statement Line Items [Line Items]</t>
        </is>
      </c>
    </row>
    <row r="26">
      <c r="A26" s="4" t="inlineStr">
        <is>
          <t>Current assets</t>
        </is>
      </c>
      <c r="D26" s="6" t="n">
        <v>49224</v>
      </c>
      <c r="E26" s="6" t="n">
        <v>46225</v>
      </c>
    </row>
    <row r="27">
      <c r="A27" s="4" t="inlineStr">
        <is>
          <t>Non-current assets</t>
        </is>
      </c>
      <c r="D27" s="6" t="n">
        <v>3782149</v>
      </c>
      <c r="E27" s="6" t="n">
        <v>3926427</v>
      </c>
    </row>
    <row r="28">
      <c r="A28" s="4" t="inlineStr">
        <is>
          <t>Current liabilities</t>
        </is>
      </c>
      <c r="D28" s="6" t="n">
        <v>-2208931</v>
      </c>
      <c r="E28" s="6" t="n">
        <v>-2247373</v>
      </c>
    </row>
    <row r="29">
      <c r="A29" s="4" t="inlineStr">
        <is>
          <t>Non-current liabilities</t>
        </is>
      </c>
      <c r="D29" s="6" t="n">
        <v>-162034</v>
      </c>
      <c r="E29" s="6" t="n">
        <v>-149515</v>
      </c>
    </row>
    <row r="30">
      <c r="A30" s="4" t="inlineStr">
        <is>
          <t>Net assets</t>
        </is>
      </c>
      <c r="D30" s="6" t="n">
        <v>1460408</v>
      </c>
      <c r="E30" s="6" t="n">
        <v>1575764</v>
      </c>
    </row>
    <row r="31">
      <c r="A31" s="4" t="inlineStr">
        <is>
          <t>The Group's share of net assets</t>
        </is>
      </c>
      <c r="D31" s="6" t="n">
        <v>477553</v>
      </c>
      <c r="E31" s="6" t="n">
        <v>515275</v>
      </c>
    </row>
    <row r="32">
      <c r="A32" s="4" t="inlineStr">
        <is>
          <t>Revenues</t>
        </is>
      </c>
      <c r="D32" s="6" t="n">
        <v>61420</v>
      </c>
      <c r="E32" s="6" t="n">
        <v>68601</v>
      </c>
      <c r="F32" s="6" t="n">
        <v>52803</v>
      </c>
    </row>
    <row r="33">
      <c r="A33" s="4" t="inlineStr">
        <is>
          <t>Net (loss}</t>
        </is>
      </c>
      <c r="D33" s="6" t="n">
        <v>-115357</v>
      </c>
      <c r="E33" s="6" t="n">
        <v>-240228</v>
      </c>
      <c r="F33" s="6" t="n">
        <v>174977</v>
      </c>
    </row>
    <row r="34">
      <c r="A34" s="4" t="inlineStr">
        <is>
          <t>The Group's share of profit (loss)</t>
        </is>
      </c>
      <c r="D34" s="6" t="n">
        <v>-37722</v>
      </c>
      <c r="E34" s="6" t="n">
        <v>-78555</v>
      </c>
      <c r="F34" s="6" t="n">
        <v>57217</v>
      </c>
    </row>
    <row r="35">
      <c r="A35" s="4" t="inlineStr">
        <is>
          <t>Silver Rock SAL Lebanon [Member]</t>
        </is>
      </c>
    </row>
    <row r="36">
      <c r="A36" s="3" t="inlineStr">
        <is>
          <t>Statement Line Items [Line Items]</t>
        </is>
      </c>
    </row>
    <row r="37">
      <c r="A37" s="4" t="inlineStr">
        <is>
          <t>Current assets</t>
        </is>
      </c>
      <c r="D37" s="6" t="n">
        <v>61267</v>
      </c>
      <c r="E37" s="6" t="n">
        <v>116287</v>
      </c>
    </row>
    <row r="38">
      <c r="A38" s="4" t="inlineStr">
        <is>
          <t>Non-current assets</t>
        </is>
      </c>
      <c r="D38" s="6" t="n">
        <v>5405404</v>
      </c>
      <c r="E38" s="6" t="n">
        <v>5610302</v>
      </c>
    </row>
    <row r="39">
      <c r="A39" s="4" t="inlineStr">
        <is>
          <t>Current liabilities</t>
        </is>
      </c>
      <c r="D39" s="6" t="n">
        <v>-380714</v>
      </c>
      <c r="E39" s="6" t="n">
        <v>-488925</v>
      </c>
    </row>
    <row r="40">
      <c r="A40" s="4" t="inlineStr">
        <is>
          <t>Non-current liabilities</t>
        </is>
      </c>
      <c r="D40" s="6" t="n">
        <v>-89747</v>
      </c>
      <c r="E40" s="6" t="n">
        <v>-143677</v>
      </c>
    </row>
    <row r="41">
      <c r="A41" s="4" t="inlineStr">
        <is>
          <t>Net assets</t>
        </is>
      </c>
      <c r="D41" s="6" t="n">
        <v>4996210</v>
      </c>
      <c r="E41" s="6" t="n">
        <v>5093987</v>
      </c>
    </row>
    <row r="42">
      <c r="A42" s="4" t="inlineStr">
        <is>
          <t>The Group's share of net assets</t>
        </is>
      </c>
      <c r="D42" s="6" t="n">
        <v>1633761</v>
      </c>
      <c r="E42" s="6" t="n">
        <v>1665735</v>
      </c>
    </row>
    <row r="43">
      <c r="A43" s="4" t="inlineStr">
        <is>
          <t>Revenues</t>
        </is>
      </c>
      <c r="D43" s="6" t="n">
        <v>111728</v>
      </c>
      <c r="E43" s="6" t="n">
        <v>166061</v>
      </c>
      <c r="F43" s="6" t="n">
        <v>147976</v>
      </c>
    </row>
    <row r="44">
      <c r="A44" s="4" t="inlineStr">
        <is>
          <t>Net (loss}</t>
        </is>
      </c>
      <c r="D44" s="6" t="n">
        <v>-97781</v>
      </c>
      <c r="E44" s="6" t="n">
        <v>-236524</v>
      </c>
      <c r="F44" s="6" t="n">
        <v>196769</v>
      </c>
    </row>
    <row r="45">
      <c r="A45" s="4" t="inlineStr">
        <is>
          <t>The Group's share of profit (loss)</t>
        </is>
      </c>
      <c r="D45" s="6" t="n">
        <v>-31974</v>
      </c>
      <c r="E45" s="6" t="n">
        <v>-77343</v>
      </c>
      <c r="F45" s="6" t="n">
        <v>64344</v>
      </c>
    </row>
    <row r="46">
      <c r="A46" s="4" t="inlineStr">
        <is>
          <t>Golden Rock SAL Lebanon [Member]</t>
        </is>
      </c>
    </row>
    <row r="47">
      <c r="A47" s="3" t="inlineStr">
        <is>
          <t>Statement Line Items [Line Items]</t>
        </is>
      </c>
    </row>
    <row r="48">
      <c r="A48" s="4" t="inlineStr">
        <is>
          <t>Current assets</t>
        </is>
      </c>
      <c r="D48" s="6" t="n">
        <v>779871</v>
      </c>
      <c r="E48" s="6" t="n">
        <v>587531</v>
      </c>
    </row>
    <row r="49">
      <c r="A49" s="4" t="inlineStr">
        <is>
          <t>Non-current assets</t>
        </is>
      </c>
      <c r="D49" s="6" t="n">
        <v>33355443</v>
      </c>
      <c r="E49" s="6" t="n">
        <v>34766783</v>
      </c>
    </row>
    <row r="50">
      <c r="A50" s="4" t="inlineStr">
        <is>
          <t>Current liabilities</t>
        </is>
      </c>
      <c r="D50" s="6" t="n">
        <v>-2606518</v>
      </c>
      <c r="E50" s="6" t="n">
        <v>-2751274</v>
      </c>
    </row>
    <row r="51">
      <c r="A51" s="4" t="inlineStr">
        <is>
          <t>Non-current liabilities</t>
        </is>
      </c>
      <c r="D51" s="6" t="n">
        <v>-1147277</v>
      </c>
      <c r="E51" s="6" t="n">
        <v>-1491409</v>
      </c>
    </row>
    <row r="52">
      <c r="A52" s="4" t="inlineStr">
        <is>
          <t>Net assets</t>
        </is>
      </c>
      <c r="D52" s="6" t="n">
        <v>30381519</v>
      </c>
      <c r="E52" s="6" t="n">
        <v>31111631</v>
      </c>
    </row>
    <row r="53">
      <c r="A53" s="4" t="inlineStr">
        <is>
          <t>The Group's share of net assets</t>
        </is>
      </c>
      <c r="D53" s="6" t="n">
        <v>9934757</v>
      </c>
      <c r="E53" s="6" t="n">
        <v>10173503</v>
      </c>
    </row>
    <row r="54">
      <c r="A54" s="4" t="inlineStr">
        <is>
          <t>Revenues</t>
        </is>
      </c>
      <c r="D54" s="6" t="n">
        <v>1038366</v>
      </c>
      <c r="E54" s="6" t="n">
        <v>1165729</v>
      </c>
      <c r="F54" s="6" t="n">
        <v>1195217</v>
      </c>
    </row>
    <row r="55">
      <c r="A55" s="4" t="inlineStr">
        <is>
          <t>Net (loss}</t>
        </is>
      </c>
      <c r="D55" s="6" t="n">
        <v>-730110</v>
      </c>
      <c r="E55" s="6" t="n">
        <v>-1986234</v>
      </c>
      <c r="F55" s="6" t="n">
        <v>2254396</v>
      </c>
    </row>
    <row r="56">
      <c r="A56" s="4" t="inlineStr">
        <is>
          <t>The Group's share of profit (loss)</t>
        </is>
      </c>
      <c r="D56" s="5" t="n">
        <v>-238746</v>
      </c>
      <c r="E56" s="5" t="n">
        <v>-649498</v>
      </c>
      <c r="F56" s="5" t="n">
        <v>737188</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asis of Preparation</t>
        </is>
      </c>
      <c r="B1" s="2" t="inlineStr">
        <is>
          <t>6 Months Ended</t>
        </is>
      </c>
      <c r="C1" s="2" t="inlineStr">
        <is>
          <t>12 Months Ended</t>
        </is>
      </c>
    </row>
    <row r="2">
      <c r="B2" s="2" t="inlineStr">
        <is>
          <t>Jun. 30, 2020</t>
        </is>
      </c>
      <c r="C2" s="2" t="inlineStr">
        <is>
          <t>Dec. 31, 2019</t>
        </is>
      </c>
    </row>
    <row r="3">
      <c r="A3" s="3" t="inlineStr">
        <is>
          <t>Basis Of Preparation [Abstract]</t>
        </is>
      </c>
    </row>
    <row r="4">
      <c r="A4" s="4" t="inlineStr">
        <is>
          <t>BASIS OF PREPARATION</t>
        </is>
      </c>
      <c r="B4" s="4" t="inlineStr">
        <is>
          <t>2. BASIS OF PREPARATION The interim condensed
consolidated financial statements for the six months ended 30 June 2020 have been prepared in accordance with IAS 34 Interim Financial
Reporting. The interim condensed
consolidated financial statements do not include all information and disclosures required in the annual financial statements and
should be read in conjunction with the Group’s annual financial statements as at 31 December 2019. In addition, results
for the six months ended 30 June 2020 are not necessarily indicative of the results that may be expected for the financial year
ending 31 December 2020. The interim condensed
consolidated financial statements are prepared on a going concern basis under the historical cost convention modified to include
the measurement at fair value of financial assets and investment properties at fair value through profit or loss, and financial
assets at fair value through other comprehensive income. financial assets measured at fair value through profit and loss include
quoted funds, alternative investments and quoted equities. Financial assets at fair value through other comprehensive income include
quoted and unquoted equities. On 30 January 2020, the World Health Organization
declared the outbreak of coronavirus (“COVID-19”) to be a public health emergency of international concern. This coronavirus
outbreak has severely restricted the level of economic activity around the world. In response to this coronavirus outbreak, the
governments of many countries, states, cities and other geographic regions have taken preventative or protective actions, such
as imposing restrictions on travel and business operations and advising or requiring individuals to limit or forego their time
outside of their homes. The full extent to which the COVID-19
pandemic may impact Group’s results, operations or liquidity is uncertain. Management continues to monitor the impact that
the COVID-19 pandemic has on the Group, the insurance industry and the economies in which the Group operates. Management has performed a COVID-19 impact
analysis as part of its going concern assessment using information available as of the date of release of the Company’s unaudited
condensed consolidated financial statements as of and for the six months ended June 30, 2020. The analysis has modelled a number
of adverse scenarios to assess the potential impact that COVID-19 may have on the Group’s operations, liquidity, solvency
and capital position as well as a reverse stress test to assess the stresses the period end balance sheet would have to endure
before there was a breach of the Group’s required solvency ratios. These stresses include increased counterparty defaults,
falls in property and equity values, credit spread widening, currency movements and increases in the value of claims. This analysis indicates that the Group’s
solvency position is and will likely remain within the Group’s “Capital Management Framework” targets, allowing
the Group to exceed its regulatory capital requirements without the need for mitigating management actions. Management believes
that the preparation of the Group’s financial statements on a going concern basis remains appropriate and that the Group
will continue to meet its regulatory solvency requirements and liabilities with sufficient liquidity for a period of at least one
year after the date of the unaudited condensed consolidated financial statements as of and for six month period ended June 30,
2020. Based on the initial analyses, the Group
is well positioned to experience a manageable impact from COVID-19 particularly in respect of its underwriting portfolio which
is not materially exposed to the classes of business which are largely impacted by COVID-19. To date, this assessment is supported
by the fact that as of 30 June 2020, management’s best estimates of the specific reserves in respect of COVID-19 related
claims are not considered to be significant. The Group also writes professional indemnity
coverage within our casualty line of business which includes a portfolio of insurance brokers on which the Group has received notifications
in respect of business interruption coverage. This portfolio is predominantly written on an excess layer basis with high attachment
points and, although this portfolio accounts for the majority of the COVID-19 notifications received to date, the notifications
to date are considered precautionary on the part of the broker. With respect to claims administration,
the Group has not evidenced a discernible impact on the reporting and settlement of claims, as the third-party loss adjusters and
other appointed experts, in conjunction with the Group’s inhouse claims function, have demonstrated an ability to adapt effectively
to the virtual world in servicing claims. In addition, the combination of a modest
allocation to equities and the high quality and diversified nature of the Group’s bond and term deposits has protected the
Group from material negative mark to market adjustment in its investments portfolio. Basis of consolidation
The interim condensed
consolidated financial statements comprise the financial statements of International General Insurance Holdings Ltd. and its subsidiaries
as at 30 June 2020.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change of control, is accounted for as an equity transaction. If the Group loses
control over a subsidiary, it:
● Derecognizes
the assets (including goodwill) and liabilities of the subsidiary;
● Derecognizes
the carrying amount of any non-controlling interest;
● Derecognizes
the cumulative translation differences, recorded in equity, if any;
● Recognizes
the fair value of the consideration received;
● Recognizes
the fair value of any investment retained;
● Recognizes
any surplus or deficit in profit or loss; and
● Reclassifies
the parent’s share of components previously recognised in other comprehensive income
to profit or loss or retained earnings, as appropriate. Subsidiaries
are fully consolidated from the date of acquisition, being the date on which the Group obtains control, and continue to be consolidated
until the date that such control ceases. The Group has
the following subsidiaries and branches:
Ownership
Country of incorporation Activity 30
June 31
December
International General Insurance United Arab Emirates Reinsurance and insurance 100 % -
Tiberius Acquisition Corporation United States of America Special purpose acquisition company 100 % -
The following entities are
wholly owned by the subsidiary International General Insurance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 Changes in
accounting policies The accounting
policies used in the preparation of the interim condensed consolidated financial statements are consistent with those used in
the preparation of the annual consolidated financial statements for the year ended 31 December 2019. There are no
new standards or amendments effective in 2020 that have a material impact on the Group’s interim condensed consolidated
financial statements.</t>
        </is>
      </c>
      <c r="C4" s="4" t="inlineStr">
        <is>
          <t>2. BASIS
OF PREPARATION The
consolidated financial statements have been prepared in accordance with International Financial Reporting Standards (IFRS) as
issued by the International Accounting Standards Board (IASB). The
consolidated financial statements have been presented in United States Dollars "USD" which is also the Group's
functional currency. The
consolidated financial statements are prepared on a going concern basis under the historical cost convention modified to include
the measurement at fair value of financial assets and investment properties at fair value through profit or loss, and financial
assets at fair value through other comprehensive income, financial assets measured at fair value through profit and loss include
quoted funds, alternative investments and quoted equities. Financial assets at fair value through other comprehensive income include
quoted and unquoted equities. On
30 January 2020, the World Health Organization declared the outbreak of coronavirus ("COVID-19") to be a public health
emergency of international concern. This coronavirus outbreak has severely restricted the level of economic activity around the
world. In response to this coronavirus outbreak, the governments of many countries, states, cities and other geographic regions
have taken preventative or protective actions, such as imposing restrictions on travel and business operations and advising or
requiring individuals to limit or forego their time outside of their homes. The
full extent to which the COVID-19 pandemic may impact Group's results, operations or liquidity is uncertain. Management
continues to monitor the impact that the COVID-19 pandemic has on the Group, the insurance industry and the economies in which
the Group operates. Management has performed a COVID -19 impact analysis as part of their going concern assessment using information
available to the date of issue of these financial statements. The analysis has modelled a number of adverse scenarios to assess
the potential impact that COVID-19 may have on Group's operations, liquidity, solvency and capital position as well as a
reverse stress test to assess the stresses the balance sheet has to endure before there is a breach of the required solvency ratio.
These stresses included increased counterparty defaults, falls in property and equity values, credit spread widening, currency
movements and increases in the value of claims. This analysis indicates that the solvency position is and will likely remain within
the Group's 'Capital Management Framework' targets, allowing the Group to exceed the regulatory capital requirements
without the need for mitigating management actions. Management believe the preparation of the financial statements on a going
concern basis remains appropriate and the Company will be able to meet its regulatory solvency requirements and liabilities with
sufficient liquidity for a period of at least one year after the date of the consolidated financial statements for the year ended December
31, 2019. Basis
of consolidation The
financial statements of the subsidiaries are prepared for the same period and amended where required to be compliant with the
Group's accounting policies. The
consolidated financial statements comprise the financial statements of International General Insurance Holdings Ltd and its subsidiaries
as at 31 December 2019.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change of control, is accounted for as an equity transaction. If the
Group loses control over a subsidiary, it:
● Derecognizes
the assets (including goodwill) and liabilities of the subsidiary;
● Derecognizes
the carrying amount of any non-controlling interest;
● Derecognizes
the cumulative translation differences, recorded in equity, if any;
● Recognizes
the fair value of the consideration received;
● Recognizes
the fair value of any investment retained;
● Recognizes
any surplus or deficit in profit or loss; and
● Reclassifies
the parent's share of components previously recognized in other comprehensive income
to the statement of income or retained earnings, as appropriate. Subsidiaries
are fully consolidated from the date of acquisition, being the date on which the Group obtains control, and continue to be consolidated
until the date that such control ceases. The
Group has the following subsidiaries and branches:
Country of Activity Ownership
2019 2018
Subsidiaries:
International General Insurance Underwriting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Specialty Malls Investment Co. Jordan Real estate properties development and lease 100 % 100 %
IGI Services Limited Cayman Islands Owning and chartering aircraft 100 % 100 %
Branches:
International General Insurance Company Ltd. Labuan - Branch Malaysia Reinsurance and insurance 100 % 100 % Changes
in accounting policies The
accounting policies used in the preparation of the consolidated financial statements are consistent with those used in the preparation
of the annual consolidated financial statements for the year ended 31 December 2018 except for the adoption of new standards
effective as at 1 January 2019 shown below: New
standards, interpretations and amendments adopted by the Group IFRS
16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account for most leases under
a single on-balance sheet model. Lessor
accounting under IFRS 16 is substantially unchanged from IAS 17. Lessors will continue to classify leases as either operating
or finance leases using similar principles as in IAS 17. Therefore, IFRS 16 did not have an impact for leases where the Group
is the lessor. The
Group adopted IFRS 16 using the modified retrospective approach with the date of initial application of 1 January 2019. Accordingly,
prior year consolidated financial statements were not restated. The Group elected to use the transition practical expedient allowing
the standard to be applied only to contracts that were previously identified as leases applying IAS 17 and IFRIC 4 at the date
of initial application. The Group also elected to use the recognition exemptions for lease contracts that, at the commencement
date, have a lease term of 12 months or less and do not contain a purchase option ('short-term leases'), and lease
contracts for which the underlying asset is of low value ('low-value assets'). The
effect of adoption IFRS 16 is as follows: Impact
on the consolidated statement of financial position as at 1 January 2019:
2019
USD
Property, premises and equipment
Right of use assets 1,715,606
Other liabilities
Lease liabilities 1,715,606
Total equity - The
Group did not record any impact on the retained earnings as the balances of the prepaid rentals and accrued rentals were not material,
accordingly the impact was calculated for the contracts starting from 1 January 2019. The
Group has lease contracts for various items of plant and equipment. Before the adoption of IFRS 16, the Group classified each
of its leases (as lessee) at the inception date as either a finance lease or an operating lease. A lease was classified as a finance
lease if it transferred substantially all of the risks and rewards incidental to ownership of the leased asset to the Group; otherwise
it was classified as an operating lease. The Group has no finance leases as at 1 January 2019. In
an operating lease, the leased property was historically not capitalized, and the lease payments were recognized as rent expense
in profit or loss on a straight-line basis over the lease term. Any prepaid rent and accrued rent were recognized under prepaid
expense in other assets and accounts payable in other liabilities, respectively. Upon
adoption of IFRS 16, the Group applied a single recognition and measurement approach for all leases, except for short-term leases
and leases of low-value assets. The standard provides specific transition requirements and practical expedients, which has been
applied by the Group.
● Leases
previously accounted for as operating leases The
Group recognized right-of-use assets and lease liabilities for those leases previously classified as operating leases, except
for short-term leases and leases of low-value assets. Lease liabilities were recognized based on the present value of the remaining
lease payments, discounted using the incremental borrowing rate at the date of initial application. The
Group also applied the available practical expedients wherein it:
● Used
a single discount rate to a portfolio of leases with reasonably similar characteristics
● Relied
on its assessment of whether leases are onerous immediately before the date of initial
application
● Applied
the short-term leases exemptions to leases with a lease term that ends within 12 months
at the date of initial application
● Excluded
the initial direct costs from the measurement of the right-of-use asset at the date of
initial application
● Used
hindsight in determining the lease term where the contract contains options to extend
or terminate the lease a)
The lease liabilities as at 1 January 2019 can be reconciled to the operating lease commitments as of 31 December 2018 as follows:
USD
Operating lease commitments as at 31 December 2018 1,994,122
Weighted average incremental borrowing rate as at 1 January 2019 4.3 %
Discounted operating lease commitments at 1 January 2019 1,715,606 b)
Amounts recognized in the consolidated statement of financial position and income Set
out below are the carrying amounts of the Group's right-of-use assets and lease liabilities and the movements during the
year:
Offices Lease
USD USD
At 1 January 2019 1,715,606 1,715,606
Additions 1,002,005 1,002,005
Disposal - Net (687,775 ) (656,416 )
Depreciation (516,175 ) -
Interest expense - 108,426
Payments - (606,232 )
At 31 December 2019 1,513,661 1,563,389
Current 521,687
Non-current 1,041,702 c)
Set out below are the new accounting policies of the Group upon adoption of IFRS 16, which have been applied from the date of
initial application: Right-of-use
assets The
Group recognizes right-of-use assets at the commencement date of the lease (i.e., the date the underlying asset is available for
use). Right-of-use assets are measured at cost, less any accumulated depreciation and impairment losses, and are adjusted for
any remeasurement of lease liabilities. The
Group has included the right-of-use assets arising from the lease contracts within property, plant and premises in the consolidated
statement of financial position (note 13).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Group has included the lease obligations arising from the lease contracts within the other liabilities in the consolidated statement
of financial position (note 16). Short-term
leases and leases of low-value assets The
Group applies the short-term lease recognition exemption to some of its short-term leases (i.e., those leases that have a lease
term of 12 months or less from the commencement date and do not contain a purchase option). It also applies the lease of low-value
assets recognition exemption to leases that are considered of low value (i.e., below USD 5,000). Lease payments on short-term
leases and leases of low-value assets are recognized as an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ement in evaluating
whether it is reasonably certain to exercise the option to renew. The
Group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plant and equipment due to the significance of these
assets to its operations. These leases have a short non-cancellable period and there will be a significant negative effect on
the Group's operations if a replacement is not readily available.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the event or circumstance that causes the early termination
of the contract and irrespective of which party pays or receives reasonable compensation for the early termination of the contract. These
amendments do not have any impact on the Group's consolidated financial statements. Amendments
to IFRS 10 and IAS 28: Sale or Contribution of Assets between an Investor and Its Associate or Joint Venture The
amendments addres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se
amendments do not have any impact on the Group's financial statements. Amendments
to IAS 28: Long-term interests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 These
amendments do not have any impact on the Group's consolidated financial statements. Standards
issued but not yet effective IFRS
17 Insurance Contracts IFRS
17 provides a comprehensive model for insurance contracts covering the recognition and measurement and presentation and disclosure
of insurance contracts and replaces IFRS 4 -Insurance Contracts. The standard applies to all types of insurance contracts (i.e.
life, non-life, direct insurance and re-insurance), regardless of the type of entities that issue them, as well as to certain
guarantees and financial instruments with discretionary participation features. The standard general model is supplemented by
the variable fee approach and the premium allocation approach. IFRS
17 was to be effective for reporting periods beginning on or after 1 January 2021, with comparative figures required. In November
2018, the IASB recommended an amendment to IFRS 17 to defer the effective date to January 2022. In March 2020, the IASB decided
that the effective date of the Standard will be deferred to annual reporting periods beginning on or after 1 January 2023. Early
application is permitted, provided the entity also applies IFRS 9 and IFRS 15 on or before the date it first applies IFRS 17. The
Group is currently in process of evaluating the potential impact of adopting IFRS 17. Summary
of significant accounting policies Cash
and cash equivalents Cash
and cash equivalents consist of cash on hand, bank balances, and short-term deposits with an original maturity of three months
or less. Term
deposits The
term deposits are interest bearing bank deposits with original maturity over 3 months and less than one year. Insurance
receivables Insurance
receivables are recognized when due and are measured on initial recognition at the fair value of the consideration received or
receivable. The Group uses a provision matrix to calculate ECLs for insurance receivables. The provision rates are based on days
past due and not due for groupings of various policy holder's segments that have similar default loss - patterns. Financial
assets
a) Initial
recognition and measurement Financial
assets are classified, at initial recognition, as subsequently measured at amortized cost, fair value through other comprehensive
income (OCI), and fair value through profit or loss (FVTPL).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and financial
liabilities recorded at FVTPL, transaction costs are added to this amount. The
Group classifies all of its financial assets based on the business model for managing the assets and the asset's contractual
terms. The categories include the following:
● Amortized
cost
● FVOCI
● FVTPL
i) Bonds
and debt instruments measured at amortized cost Bonds
and debt instruments are held at amortized cost if both of the following conditions are met:
● The
instruments are held within a business model with the objective of holding the instrument to collect the contractual cash flows.
● The
contractual terms of the debt instrument give rise on specified dates to cash flows that are solely payments of principal and
interest (SPPI) on the principal amount outstanding. The
details of these conditions are outlined below . Business
model assessment The
Group determines its business model at the level that best reflects how it manages groups of financial assets to achieve its business
objective. The
Group holds financial assets to generate returns and provide a capital base to provide for settlement of claims as they arise.
The Group considers the timing, amount and volatility of cash flow requirements to support insurance liability portfolios in determining
the business model for the assets as well as the potential to maximize return for shareholders and future business development. The
Group business model is not assessed on an instrument-by-instrument basis, but at a higher level of aggregated portfolios that
is based on observable factors such as:
● How
the performance of the business model and the financial assets held within that business model are evaluated and reported to the
Group's key management personnel.
● The
risks that affect the performance of the business model (and the financial assets held within that business model) and, in particular,
the way those risks are managed.
● How
managers of the business are compensated (for example, whether the compensation is based on the fair value of the assets managed
or on the contractual cash flows collected).
● The
expected frequency, value and timing of asset sales are also important aspects of the Group's assessment. The
business model assessment is based on reasonably expected scenarios without taking 'worst case' or 'stress case' scenarios
into account. If cash flows after initial recognition are realized in a way that is different from the Group original expectations,
the Group does not change the classification of the remaining financial assets held in that business model but incorporates such
information when assessing newly originated or newly purchased financial assets going forward. The
SPPI test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debt arrangement are typically the consideration for the time value of money and
credit risk. To make the SPPI assessment, the Group applies judgement and considers relevant factors such as the currency in which
the financial asset is denominated, and the period for which the interest rate is set. Bonds
and debt instruments measured at fair value through other comprehensive income The
Group applies the new category under IFRS 9 for debt instruments measured at FVOCI when both of the following conditions are met:
● The
instrument is held within a business model, the objective of which is both collecting contractual cash flows and selling financial
assets.
● The
contractual terms of the financial asset meet the SPPI test. These
instruments largely comprise debt instruments that had previously been classified as available-for-sale under IAS 39. Bonds and
debt instruments in this category are those that are intended to be held to collect contractual cash flows and which may be sold
in response to needs for liquidity or in response to changes in market conditions.
ii) Financial
assets measured at fair value through profit or loss (Quoted funds, alternative investments and quoted equities) Financial
assets in this category are those assets which have been either designated by management upon initial recognition or are mandatorily
required to be measured at fair value under IFRS 9. Management designates an instrument as FVTPL that otherwise meet the requirements
to be measured at amortized cost or at FVOCI only if it eliminates, or significantly reduces, an accounting mismatch that would
otherwise arise. Financial assets with contractual cash flows not representing solely payment of principal and interest are mandatorily
required to be measured at FVTPL. Financial
assets at FVTPL are subsequently measured at fair value. Changes in fair value are recognized in the consolidated statement of
income. Interest income is recognized using the effective interest method. Dividend
income from equity investments measured at FVTPL is recognized in the consolidated statement of income when the right to the payment
has been established.
iii) Financial
assets measured at fair value through other comprehensive income (Quoted and unquoted equities) Financial
assets measured at fair value through other comprehensive income include equities investments. Equity investments classified as
financial assets measured at fair value through other comprehensive income are those, which are not classified as financial assets
measured at fair value through profit or loss.
iv) Reclassification
of financial assets and liabilities The
Group does not reclassify its financial assets subsequent to their initial recognition, apart from the exceptional circumstances
in which the Group terminates a business line or changes its business model for managing financial assets. A change in Group business
model will occur only when Group management determines change as a result of external or internal changes which are significant
to the Group operations. Reclassifications shall all be recorded prospectively from the reclassification date
b) Subsequent
measurement For
purposes of subsequent measurement, financial assets in the scope of IFRS 9 are classified in four categories:
● Financial
assets at amortized cost (bonds, debt instruments)
● Financial
assets at fair value through OCI with recycling of cumulative gains and losses (bonds and debt instruments)
● Financial
assets designated at fair value through OCI with no recycling of cumulative gains and losses upon derecognition (equity instruments)
● Financial
assets at fair value through profit or loss
i) Financial
assets at amortized cost (bonds,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consolidated statement of income when the asset is derecognized, modified, or impaired. The
Group's debt instruments at amortized cost includes investments in unquoted debt instruments.
ii) Financial
assets at fair value through OCI (debt instruments) The
Group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 of income and computed in the same manner as for financial assets measured at amortized cost. The
remaining fair value changes are recognized in OCI. Upon derecognition, the cumulative fair value change recognized in OCI is
recycled to the consolidated statement of income. The
Group's debt instruments at fair value through OCI includes investments in quoted debt instruments.
iii) Financial
assets designated at fair value through OCI (equity instruments )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the consolidated statement of income. Dividends are recognized as investment
income in the statement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unquoted equity investments and some quoted equity investments under this category.
iv)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in Associates (Details 3) - USD ($)</t>
        </is>
      </c>
      <c r="B1" s="2" t="inlineStr">
        <is>
          <t>6 Months Ended</t>
        </is>
      </c>
    </row>
    <row r="2">
      <c r="B2" s="2" t="inlineStr">
        <is>
          <t>Jun. 30, 2020</t>
        </is>
      </c>
      <c r="C2" s="2" t="inlineStr">
        <is>
          <t>Jun. 30, 2019</t>
        </is>
      </c>
    </row>
    <row r="3">
      <c r="A3" s="3" t="inlineStr">
        <is>
          <t>Investments In Associates</t>
        </is>
      </c>
    </row>
    <row r="4">
      <c r="A4" s="4" t="inlineStr">
        <is>
          <t>Sensitivity of fair value of financial assets %</t>
        </is>
      </c>
      <c r="B4" s="4" t="inlineStr">
        <is>
          <t>10.00%</t>
        </is>
      </c>
      <c r="C4" s="4" t="inlineStr">
        <is>
          <t>10.00%</t>
        </is>
      </c>
    </row>
    <row r="5">
      <c r="A5" s="4" t="inlineStr">
        <is>
          <t>Impact on statement of income for the increase in price per square meter</t>
        </is>
      </c>
      <c r="B5" s="5" t="n">
        <v>2756984</v>
      </c>
      <c r="C5" s="5" t="n">
        <v>3609638</v>
      </c>
    </row>
    <row r="6">
      <c r="A6" s="4" t="inlineStr">
        <is>
          <t>Impact on statement of income for the decrease in price per square meter</t>
        </is>
      </c>
      <c r="B6" s="5" t="n">
        <v>-2756984</v>
      </c>
      <c r="C6" s="5" t="n">
        <v>-36096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vestments in Associates (Details Textual)</t>
        </is>
      </c>
      <c r="B1" s="2" t="inlineStr">
        <is>
          <t>6 Months Ended</t>
        </is>
      </c>
      <c r="C1" s="2" t="inlineStr">
        <is>
          <t>12 Months Ended</t>
        </is>
      </c>
    </row>
    <row r="2">
      <c r="B2" s="2" t="inlineStr">
        <is>
          <t>Jun. 30, 2020</t>
        </is>
      </c>
      <c r="C2" s="2" t="inlineStr">
        <is>
          <t>Dec. 31, 2019</t>
        </is>
      </c>
    </row>
    <row r="3">
      <c r="A3" s="3" t="inlineStr">
        <is>
          <t>Investments in Associates (Textual)</t>
        </is>
      </c>
    </row>
    <row r="4">
      <c r="A4" s="4" t="inlineStr">
        <is>
          <t>Equity ownership interest percentage</t>
        </is>
      </c>
      <c r="B4" s="4" t="inlineStr">
        <is>
          <t>32.70%</t>
        </is>
      </c>
      <c r="C4" s="4" t="inlineStr">
        <is>
          <t>32.70%</t>
        </is>
      </c>
    </row>
    <row r="5">
      <c r="A5" s="4" t="inlineStr">
        <is>
          <t>Country of incorporation</t>
        </is>
      </c>
      <c r="B5" s="4" t="inlineStr">
        <is>
          <t>Lebanon</t>
        </is>
      </c>
      <c r="C5" s="4" t="inlineStr">
        <is>
          <t>Lebanon</t>
        </is>
      </c>
    </row>
    <row r="6">
      <c r="A6" s="4" t="inlineStr">
        <is>
          <t>Percentage of basis and reflects adjustments made by the Group</t>
        </is>
      </c>
      <c r="C6" s="4" t="inlineStr">
        <is>
          <t>10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Outstanding Claims (Details) - USD ($)</t>
        </is>
      </c>
      <c r="B1" s="2" t="inlineStr">
        <is>
          <t>Jun. 30, 2020</t>
        </is>
      </c>
      <c r="C1" s="2" t="inlineStr">
        <is>
          <t>Dec. 31, 2019</t>
        </is>
      </c>
      <c r="D1" s="2" t="inlineStr">
        <is>
          <t>Dec. 31, 2018</t>
        </is>
      </c>
      <c r="E1" s="2" t="inlineStr">
        <is>
          <t>Dec. 31, 2017</t>
        </is>
      </c>
    </row>
    <row r="2">
      <c r="A2" s="4" t="inlineStr">
        <is>
          <t>Gross [Member]</t>
        </is>
      </c>
    </row>
    <row r="3">
      <c r="A3" s="3" t="inlineStr">
        <is>
          <t>Statement Line Items [Line Items]</t>
        </is>
      </c>
    </row>
    <row r="4">
      <c r="A4" s="4" t="inlineStr">
        <is>
          <t>At the beginning of the year Reported claims</t>
        </is>
      </c>
      <c r="B4" s="5" t="n">
        <v>292722079</v>
      </c>
      <c r="C4" s="5" t="n">
        <v>285770257</v>
      </c>
      <c r="D4" s="5" t="n">
        <v>303254937</v>
      </c>
      <c r="E4" s="5" t="n">
        <v>244216392</v>
      </c>
    </row>
    <row r="5">
      <c r="A5" s="4" t="inlineStr">
        <is>
          <t>Claims incurred but not reported</t>
        </is>
      </c>
      <c r="B5" s="6" t="n">
        <v>120330776</v>
      </c>
      <c r="C5" s="6" t="n">
        <v>98609584</v>
      </c>
      <c r="D5" s="6" t="n">
        <v>79972504</v>
      </c>
      <c r="E5" s="6" t="n">
        <v>90954902</v>
      </c>
    </row>
    <row r="6">
      <c r="A6" s="4" t="inlineStr">
        <is>
          <t>Reported claims, net</t>
        </is>
      </c>
      <c r="B6" s="6" t="n">
        <v>413052855</v>
      </c>
      <c r="C6" s="6" t="n">
        <v>384379841</v>
      </c>
      <c r="D6" s="6" t="n">
        <v>383227441</v>
      </c>
      <c r="E6" s="6" t="n">
        <v>335171294</v>
      </c>
    </row>
    <row r="7">
      <c r="A7" s="4" t="inlineStr">
        <is>
          <t>Claims paid</t>
        </is>
      </c>
      <c r="B7" s="6" t="n">
        <v>-66222905</v>
      </c>
      <c r="C7" s="6" t="n">
        <v>-131151122</v>
      </c>
      <c r="D7" s="6" t="n">
        <v>-209892000</v>
      </c>
      <c r="E7" s="6" t="n">
        <v>-204098071</v>
      </c>
    </row>
    <row r="8">
      <c r="A8" s="4" t="inlineStr">
        <is>
          <t>Provided during the period / year related to current accident year</t>
        </is>
      </c>
      <c r="B8" s="6" t="n">
        <v>116913637</v>
      </c>
      <c r="C8" s="6" t="n">
        <v>150799594</v>
      </c>
      <c r="D8" s="6" t="n">
        <v>196708805</v>
      </c>
      <c r="E8" s="6" t="n">
        <v>278298318</v>
      </c>
    </row>
    <row r="9">
      <c r="A9" s="4" t="inlineStr">
        <is>
          <t>Provided during the period / year related to previous accident years</t>
        </is>
      </c>
      <c r="B9" s="6" t="n">
        <v>-22302488</v>
      </c>
      <c r="C9" s="6" t="n">
        <v>9024542</v>
      </c>
      <c r="D9" s="6" t="n">
        <v>14335595</v>
      </c>
      <c r="E9" s="6" t="n">
        <v>-26144100</v>
      </c>
    </row>
    <row r="10">
      <c r="A10" s="4" t="inlineStr">
        <is>
          <t>At the end of the period / year</t>
        </is>
      </c>
      <c r="B10" s="6" t="n">
        <v>441441099</v>
      </c>
      <c r="C10" s="6" t="n">
        <v>413052855</v>
      </c>
      <c r="D10" s="6" t="n">
        <v>384379841</v>
      </c>
      <c r="E10" s="6" t="n">
        <v>383227441</v>
      </c>
    </row>
    <row r="11">
      <c r="A11" s="4" t="inlineStr">
        <is>
          <t>At the end of the period / year Reported claims</t>
        </is>
      </c>
      <c r="B11" s="6" t="n">
        <v>290764771</v>
      </c>
      <c r="C11" s="6" t="n">
        <v>292722079</v>
      </c>
      <c r="D11" s="6" t="n">
        <v>285770257</v>
      </c>
      <c r="E11" s="6" t="n">
        <v>303254937</v>
      </c>
    </row>
    <row r="12">
      <c r="A12" s="4" t="inlineStr">
        <is>
          <t>Claims incurred but not reported</t>
        </is>
      </c>
      <c r="B12" s="6" t="n">
        <v>150676328</v>
      </c>
      <c r="C12" s="6" t="n">
        <v>120330776</v>
      </c>
      <c r="D12" s="6" t="n">
        <v>98609584</v>
      </c>
      <c r="E12" s="6" t="n">
        <v>79972504</v>
      </c>
    </row>
    <row r="13">
      <c r="A13" s="4" t="inlineStr">
        <is>
          <t>Total movement in outstanding claims</t>
        </is>
      </c>
      <c r="B13" s="6" t="n">
        <v>441441099</v>
      </c>
      <c r="C13" s="6" t="n">
        <v>413052855</v>
      </c>
      <c r="D13" s="6" t="n">
        <v>384379841</v>
      </c>
      <c r="E13" s="6" t="n">
        <v>383227441</v>
      </c>
    </row>
    <row r="14">
      <c r="A14" s="4" t="inlineStr">
        <is>
          <t>Reinsurers' share [Member]</t>
        </is>
      </c>
    </row>
    <row r="15">
      <c r="A15" s="3" t="inlineStr">
        <is>
          <t>Statement Line Items [Line Items]</t>
        </is>
      </c>
    </row>
    <row r="16">
      <c r="A16" s="4" t="inlineStr">
        <is>
          <t>At the beginning of the year Reported claims</t>
        </is>
      </c>
      <c r="B16" s="6" t="n">
        <v>-163190980</v>
      </c>
      <c r="C16" s="6" t="n">
        <v>-170124934</v>
      </c>
      <c r="D16" s="6" t="n">
        <v>-178617218</v>
      </c>
      <c r="E16" s="6" t="n">
        <v>-122735801</v>
      </c>
    </row>
    <row r="17">
      <c r="A17" s="4" t="inlineStr">
        <is>
          <t>Claims incurred but not reported</t>
        </is>
      </c>
      <c r="B17" s="6" t="n">
        <v>-13021444</v>
      </c>
      <c r="C17" s="6" t="n">
        <v>-17440448</v>
      </c>
      <c r="D17" s="6" t="n">
        <v>-7974801</v>
      </c>
      <c r="E17" s="6" t="n">
        <v>-20329907</v>
      </c>
    </row>
    <row r="18">
      <c r="A18" s="4" t="inlineStr">
        <is>
          <t>Reported claims, net</t>
        </is>
      </c>
      <c r="B18" s="6" t="n">
        <v>-176212424</v>
      </c>
      <c r="C18" s="6" t="n">
        <v>-187565382</v>
      </c>
      <c r="D18" s="6" t="n">
        <v>-186592019</v>
      </c>
      <c r="E18" s="6" t="n">
        <v>-143065708</v>
      </c>
    </row>
    <row r="19">
      <c r="A19" s="4" t="inlineStr">
        <is>
          <t>Claims paid</t>
        </is>
      </c>
      <c r="B19" s="6" t="n">
        <v>30960588</v>
      </c>
      <c r="C19" s="6" t="n">
        <v>53113606</v>
      </c>
      <c r="D19" s="6" t="n">
        <v>124783536</v>
      </c>
      <c r="E19" s="6" t="n">
        <v>121697370</v>
      </c>
    </row>
    <row r="20">
      <c r="A20" s="4" t="inlineStr">
        <is>
          <t>Provided during the period / year related to current accident year</t>
        </is>
      </c>
      <c r="B20" s="6" t="n">
        <v>-41438132</v>
      </c>
      <c r="C20" s="6" t="n">
        <v>-26443648</v>
      </c>
      <c r="D20" s="6" t="n">
        <v>-102442564</v>
      </c>
      <c r="E20" s="6" t="n">
        <v>-167956984</v>
      </c>
    </row>
    <row r="21">
      <c r="A21" s="4" t="inlineStr">
        <is>
          <t>Provided during the period / year related to previous accident years</t>
        </is>
      </c>
      <c r="B21" s="6" t="n">
        <v>11113755</v>
      </c>
      <c r="C21" s="6" t="n">
        <v>-15317000</v>
      </c>
      <c r="D21" s="6" t="n">
        <v>-23314335</v>
      </c>
      <c r="E21" s="6" t="n">
        <v>2733303</v>
      </c>
    </row>
    <row r="22">
      <c r="A22" s="4" t="inlineStr">
        <is>
          <t>At the end of the period / year</t>
        </is>
      </c>
      <c r="B22" s="6" t="n">
        <v>-175576213</v>
      </c>
      <c r="C22" s="6" t="n">
        <v>-176212424</v>
      </c>
      <c r="D22" s="6" t="n">
        <v>-187565382</v>
      </c>
      <c r="E22" s="6" t="n">
        <v>-186592019</v>
      </c>
    </row>
    <row r="23">
      <c r="A23" s="4" t="inlineStr">
        <is>
          <t>At the end of the period / year Reported claims</t>
        </is>
      </c>
      <c r="B23" s="6" t="n">
        <v>-152486635</v>
      </c>
      <c r="C23" s="6" t="n">
        <v>-163190980</v>
      </c>
      <c r="D23" s="6" t="n">
        <v>-170124934</v>
      </c>
      <c r="E23" s="6" t="n">
        <v>-178617218</v>
      </c>
    </row>
    <row r="24">
      <c r="A24" s="4" t="inlineStr">
        <is>
          <t>Claims incurred but not reported</t>
        </is>
      </c>
      <c r="B24" s="6" t="n">
        <v>-23089578</v>
      </c>
      <c r="C24" s="6" t="n">
        <v>-13021444</v>
      </c>
      <c r="D24" s="6" t="n">
        <v>-17440448</v>
      </c>
      <c r="E24" s="6" t="n">
        <v>-7974801</v>
      </c>
    </row>
    <row r="25">
      <c r="A25" s="4" t="inlineStr">
        <is>
          <t>Total movement in outstanding claims</t>
        </is>
      </c>
      <c r="B25" s="6" t="n">
        <v>-175576213</v>
      </c>
      <c r="C25" s="6" t="n">
        <v>-176212424</v>
      </c>
      <c r="D25" s="6" t="n">
        <v>-187565382</v>
      </c>
      <c r="E25" s="6" t="n">
        <v>-186592019</v>
      </c>
    </row>
    <row r="26">
      <c r="A26" s="4" t="inlineStr">
        <is>
          <t>Net [Member]</t>
        </is>
      </c>
    </row>
    <row r="27">
      <c r="A27" s="3" t="inlineStr">
        <is>
          <t>Statement Line Items [Line Items]</t>
        </is>
      </c>
    </row>
    <row r="28">
      <c r="A28" s="4" t="inlineStr">
        <is>
          <t>At the beginning of the year Reported claims</t>
        </is>
      </c>
      <c r="B28" s="6" t="n">
        <v>129531099</v>
      </c>
      <c r="C28" s="6" t="n">
        <v>115645323</v>
      </c>
      <c r="D28" s="6" t="n">
        <v>124637719</v>
      </c>
      <c r="E28" s="6" t="n">
        <v>121480591</v>
      </c>
    </row>
    <row r="29">
      <c r="A29" s="4" t="inlineStr">
        <is>
          <t>Claims incurred but not reported</t>
        </is>
      </c>
      <c r="B29" s="6" t="n">
        <v>107309332</v>
      </c>
      <c r="C29" s="6" t="n">
        <v>81169136</v>
      </c>
      <c r="D29" s="6" t="n">
        <v>71997703</v>
      </c>
      <c r="E29" s="6" t="n">
        <v>70624995</v>
      </c>
    </row>
    <row r="30">
      <c r="A30" s="4" t="inlineStr">
        <is>
          <t>Reported claims, net</t>
        </is>
      </c>
      <c r="B30" s="6" t="n">
        <v>236840431</v>
      </c>
      <c r="C30" s="6" t="n">
        <v>196814459</v>
      </c>
      <c r="D30" s="6" t="n">
        <v>196635422</v>
      </c>
      <c r="E30" s="6" t="n">
        <v>192105586</v>
      </c>
    </row>
    <row r="31">
      <c r="A31" s="4" t="inlineStr">
        <is>
          <t>Claims paid</t>
        </is>
      </c>
      <c r="B31" s="6" t="n">
        <v>-35262317</v>
      </c>
      <c r="C31" s="6" t="n">
        <v>-78037516</v>
      </c>
      <c r="D31" s="6" t="n">
        <v>-85108464</v>
      </c>
      <c r="E31" s="6" t="n">
        <v>-82400701</v>
      </c>
    </row>
    <row r="32">
      <c r="A32" s="4" t="inlineStr">
        <is>
          <t>Provided during the period / year related to current accident year</t>
        </is>
      </c>
      <c r="B32" s="6" t="n">
        <v>75475505</v>
      </c>
      <c r="C32" s="6" t="n">
        <v>124355946</v>
      </c>
      <c r="D32" s="6" t="n">
        <v>94266241</v>
      </c>
      <c r="E32" s="6" t="n">
        <v>110341334</v>
      </c>
    </row>
    <row r="33">
      <c r="A33" s="4" t="inlineStr">
        <is>
          <t>Provided during the period / year related to previous accident years</t>
        </is>
      </c>
      <c r="B33" s="6" t="n">
        <v>-11188733</v>
      </c>
      <c r="C33" s="6" t="n">
        <v>-6292458</v>
      </c>
      <c r="D33" s="6" t="n">
        <v>-8978740</v>
      </c>
      <c r="E33" s="6" t="n">
        <v>-23410797</v>
      </c>
    </row>
    <row r="34">
      <c r="A34" s="4" t="inlineStr">
        <is>
          <t>At the end of the period / year</t>
        </is>
      </c>
      <c r="B34" s="6" t="n">
        <v>265864886</v>
      </c>
      <c r="C34" s="6" t="n">
        <v>236840431</v>
      </c>
      <c r="D34" s="6" t="n">
        <v>196814459</v>
      </c>
      <c r="E34" s="6" t="n">
        <v>196635422</v>
      </c>
    </row>
    <row r="35">
      <c r="A35" s="4" t="inlineStr">
        <is>
          <t>At the end of the period / year Reported claims</t>
        </is>
      </c>
      <c r="B35" s="6" t="n">
        <v>138278136</v>
      </c>
      <c r="C35" s="6" t="n">
        <v>129531099</v>
      </c>
      <c r="D35" s="6" t="n">
        <v>115645323</v>
      </c>
      <c r="E35" s="6" t="n">
        <v>124637719</v>
      </c>
    </row>
    <row r="36">
      <c r="A36" s="4" t="inlineStr">
        <is>
          <t>Claims incurred but not reported</t>
        </is>
      </c>
      <c r="B36" s="6" t="n">
        <v>127586750</v>
      </c>
      <c r="C36" s="6" t="n">
        <v>107309332</v>
      </c>
      <c r="D36" s="6" t="n">
        <v>81169136</v>
      </c>
      <c r="E36" s="6" t="n">
        <v>71997703</v>
      </c>
    </row>
    <row r="37">
      <c r="A37" s="4" t="inlineStr">
        <is>
          <t>Total movement in outstanding claims</t>
        </is>
      </c>
      <c r="B37" s="5" t="n">
        <v>265864886</v>
      </c>
      <c r="C37" s="5" t="n">
        <v>236840431</v>
      </c>
      <c r="D37" s="5" t="n">
        <v>196814459</v>
      </c>
      <c r="E37" s="5" t="n">
        <v>1966354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90"/>
  <sheetViews>
    <sheetView workbookViewId="0">
      <selection activeCell="A1" sqref="A1"/>
    </sheetView>
  </sheetViews>
  <sheetFormatPr baseColWidth="8" defaultRowHeight="15"/>
  <cols>
    <col width="77" customWidth="1" min="1" max="1"/>
    <col width="21" customWidth="1" min="2" max="2"/>
  </cols>
  <sheetData>
    <row r="1">
      <c r="A1" s="1" t="inlineStr">
        <is>
          <t>Outstanding Claims (Details 1)</t>
        </is>
      </c>
      <c r="B1" s="2" t="inlineStr">
        <is>
          <t>Dec. 31, 2019USD ($)</t>
        </is>
      </c>
    </row>
    <row r="2">
      <c r="A2" s="3" t="inlineStr">
        <is>
          <t>Statement Line Items [Line Items]</t>
        </is>
      </c>
    </row>
    <row r="3">
      <c r="A3" s="4" t="inlineStr">
        <is>
          <t>Current estimate of cumulative claims incurred</t>
        </is>
      </c>
      <c r="B3" s="5" t="n">
        <v>1824152230</v>
      </c>
    </row>
    <row r="4">
      <c r="A4" s="4" t="inlineStr">
        <is>
          <t>Cumulative payments to date</t>
        </is>
      </c>
      <c r="B4" s="6" t="n">
        <v>1411099375</v>
      </c>
    </row>
    <row r="5">
      <c r="A5" s="4" t="inlineStr">
        <is>
          <t>Total liability included in the consolidated statement of financial position</t>
        </is>
      </c>
      <c r="B5" s="6" t="n">
        <v>413052855</v>
      </c>
    </row>
    <row r="6">
      <c r="A6" s="4" t="inlineStr">
        <is>
          <t>2005 [Member]</t>
        </is>
      </c>
    </row>
    <row r="7">
      <c r="A7" s="3" t="inlineStr">
        <is>
          <t>Statement Line Items [Line Items]</t>
        </is>
      </c>
    </row>
    <row r="8">
      <c r="A8" s="4" t="inlineStr">
        <is>
          <t>At end of accident year</t>
        </is>
      </c>
      <c r="B8" s="6" t="n">
        <v>25362416</v>
      </c>
    </row>
    <row r="9">
      <c r="A9" s="4" t="inlineStr">
        <is>
          <t>One year later</t>
        </is>
      </c>
      <c r="B9" s="6" t="n">
        <v>44520499</v>
      </c>
    </row>
    <row r="10">
      <c r="A10" s="4" t="inlineStr">
        <is>
          <t>Two years later</t>
        </is>
      </c>
      <c r="B10" s="6" t="n">
        <v>47504859</v>
      </c>
    </row>
    <row r="11">
      <c r="A11" s="4" t="inlineStr">
        <is>
          <t>Three years later</t>
        </is>
      </c>
      <c r="B11" s="6" t="n">
        <v>47354940</v>
      </c>
    </row>
    <row r="12">
      <c r="A12" s="4" t="inlineStr">
        <is>
          <t>Four years later</t>
        </is>
      </c>
      <c r="B12" s="6" t="n">
        <v>46829976</v>
      </c>
    </row>
    <row r="13">
      <c r="A13" s="4" t="inlineStr">
        <is>
          <t>Five years later</t>
        </is>
      </c>
      <c r="B13" s="6" t="n">
        <v>46391258</v>
      </c>
    </row>
    <row r="14">
      <c r="A14" s="4" t="inlineStr">
        <is>
          <t>Six years later</t>
        </is>
      </c>
      <c r="B14" s="6" t="n">
        <v>47224929</v>
      </c>
    </row>
    <row r="15">
      <c r="A15" s="4" t="inlineStr">
        <is>
          <t>Seven years later</t>
        </is>
      </c>
      <c r="B15" s="6" t="n">
        <v>46211206</v>
      </c>
    </row>
    <row r="16">
      <c r="A16" s="4" t="inlineStr">
        <is>
          <t>Eight years later</t>
        </is>
      </c>
      <c r="B16" s="6" t="n">
        <v>46232192</v>
      </c>
    </row>
    <row r="17">
      <c r="A17" s="4" t="inlineStr">
        <is>
          <t>Nine years later</t>
        </is>
      </c>
      <c r="B17" s="6" t="n">
        <v>46224784</v>
      </c>
    </row>
    <row r="18">
      <c r="A18" s="4" t="inlineStr">
        <is>
          <t>Ten years later</t>
        </is>
      </c>
      <c r="B18" s="6" t="n">
        <v>45737657</v>
      </c>
    </row>
    <row r="19">
      <c r="A19" s="4" t="inlineStr">
        <is>
          <t>Eleven years later</t>
        </is>
      </c>
      <c r="B19" s="6" t="n">
        <v>45608779</v>
      </c>
    </row>
    <row r="20">
      <c r="A20" s="4" t="inlineStr">
        <is>
          <t>Twelve years later</t>
        </is>
      </c>
      <c r="B20" s="6" t="n">
        <v>45609384</v>
      </c>
    </row>
    <row r="21">
      <c r="A21" s="4" t="inlineStr">
        <is>
          <t>Thirteen years later</t>
        </is>
      </c>
      <c r="B21" s="6" t="n">
        <v>45602039</v>
      </c>
    </row>
    <row r="22">
      <c r="A22" s="4" t="inlineStr">
        <is>
          <t>Fourteen years later</t>
        </is>
      </c>
      <c r="B22" s="6" t="n">
        <v>45613014</v>
      </c>
    </row>
    <row r="23">
      <c r="A23" s="4" t="inlineStr">
        <is>
          <t>Current estimate of cumulative claims incurred</t>
        </is>
      </c>
      <c r="B23" s="6" t="n">
        <v>45613014</v>
      </c>
    </row>
    <row r="24">
      <c r="A24" s="4" t="inlineStr">
        <is>
          <t>Cumulative payments to date</t>
        </is>
      </c>
      <c r="B24" s="6" t="n">
        <v>45612133</v>
      </c>
    </row>
    <row r="25">
      <c r="A25" s="4" t="inlineStr">
        <is>
          <t>2006 [Member]</t>
        </is>
      </c>
    </row>
    <row r="26">
      <c r="A26" s="3" t="inlineStr">
        <is>
          <t>Statement Line Items [Line Items]</t>
        </is>
      </c>
    </row>
    <row r="27">
      <c r="A27" s="4" t="inlineStr">
        <is>
          <t>At end of accident year</t>
        </is>
      </c>
      <c r="B27" s="6" t="n">
        <v>25254263</v>
      </c>
    </row>
    <row r="28">
      <c r="A28" s="4" t="inlineStr">
        <is>
          <t>One year later</t>
        </is>
      </c>
      <c r="B28" s="6" t="n">
        <v>35110485</v>
      </c>
    </row>
    <row r="29">
      <c r="A29" s="4" t="inlineStr">
        <is>
          <t>Two years later</t>
        </is>
      </c>
      <c r="B29" s="6" t="n">
        <v>40894923</v>
      </c>
    </row>
    <row r="30">
      <c r="A30" s="4" t="inlineStr">
        <is>
          <t>Three years later</t>
        </is>
      </c>
      <c r="B30" s="6" t="n">
        <v>39641082</v>
      </c>
    </row>
    <row r="31">
      <c r="A31" s="4" t="inlineStr">
        <is>
          <t>Four years later</t>
        </is>
      </c>
      <c r="B31" s="6" t="n">
        <v>37331379</v>
      </c>
    </row>
    <row r="32">
      <c r="A32" s="4" t="inlineStr">
        <is>
          <t>Five years later</t>
        </is>
      </c>
      <c r="B32" s="6" t="n">
        <v>37665596</v>
      </c>
    </row>
    <row r="33">
      <c r="A33" s="4" t="inlineStr">
        <is>
          <t>Six years later</t>
        </is>
      </c>
      <c r="B33" s="6" t="n">
        <v>36800576</v>
      </c>
    </row>
    <row r="34">
      <c r="A34" s="4" t="inlineStr">
        <is>
          <t>Seven years later</t>
        </is>
      </c>
      <c r="B34" s="6" t="n">
        <v>35600935</v>
      </c>
    </row>
    <row r="35">
      <c r="A35" s="4" t="inlineStr">
        <is>
          <t>Eight years later</t>
        </is>
      </c>
      <c r="B35" s="6" t="n">
        <v>35318464</v>
      </c>
    </row>
    <row r="36">
      <c r="A36" s="4" t="inlineStr">
        <is>
          <t>Nine years later</t>
        </is>
      </c>
      <c r="B36" s="6" t="n">
        <v>34796272</v>
      </c>
    </row>
    <row r="37">
      <c r="A37" s="4" t="inlineStr">
        <is>
          <t>Ten years later</t>
        </is>
      </c>
      <c r="B37" s="6" t="n">
        <v>34609372</v>
      </c>
    </row>
    <row r="38">
      <c r="A38" s="4" t="inlineStr">
        <is>
          <t>Eleven years later</t>
        </is>
      </c>
      <c r="B38" s="6" t="n">
        <v>34553537</v>
      </c>
    </row>
    <row r="39">
      <c r="A39" s="4" t="inlineStr">
        <is>
          <t>Twelve years later</t>
        </is>
      </c>
      <c r="B39" s="6" t="n">
        <v>34422917</v>
      </c>
    </row>
    <row r="40">
      <c r="A40" s="4" t="inlineStr">
        <is>
          <t>Thirteen years later</t>
        </is>
      </c>
      <c r="B40" s="6" t="n">
        <v>34377940</v>
      </c>
    </row>
    <row r="41">
      <c r="A41" s="4" t="inlineStr">
        <is>
          <t>Fourteen years later</t>
        </is>
      </c>
      <c r="B41" s="4" t="inlineStr">
        <is>
          <t xml:space="preserve"> </t>
        </is>
      </c>
    </row>
    <row r="42">
      <c r="A42" s="4" t="inlineStr">
        <is>
          <t>Current estimate of cumulative claims incurred</t>
        </is>
      </c>
      <c r="B42" s="6" t="n">
        <v>34377940</v>
      </c>
    </row>
    <row r="43">
      <c r="A43" s="4" t="inlineStr">
        <is>
          <t>Cumulative payments to date</t>
        </is>
      </c>
      <c r="B43" s="6" t="n">
        <v>33701658</v>
      </c>
    </row>
    <row r="44">
      <c r="A44" s="4" t="inlineStr">
        <is>
          <t>2007 [Member]</t>
        </is>
      </c>
    </row>
    <row r="45">
      <c r="A45" s="3" t="inlineStr">
        <is>
          <t>Statement Line Items [Line Items]</t>
        </is>
      </c>
    </row>
    <row r="46">
      <c r="A46" s="4" t="inlineStr">
        <is>
          <t>At end of accident year</t>
        </is>
      </c>
      <c r="B46" s="6" t="n">
        <v>37939544</v>
      </c>
    </row>
    <row r="47">
      <c r="A47" s="4" t="inlineStr">
        <is>
          <t>One year later</t>
        </is>
      </c>
      <c r="B47" s="6" t="n">
        <v>54041148</v>
      </c>
    </row>
    <row r="48">
      <c r="A48" s="4" t="inlineStr">
        <is>
          <t>Two years later</t>
        </is>
      </c>
      <c r="B48" s="6" t="n">
        <v>53379611</v>
      </c>
    </row>
    <row r="49">
      <c r="A49" s="4" t="inlineStr">
        <is>
          <t>Three years later</t>
        </is>
      </c>
      <c r="B49" s="6" t="n">
        <v>53971648</v>
      </c>
    </row>
    <row r="50">
      <c r="A50" s="4" t="inlineStr">
        <is>
          <t>Four years later</t>
        </is>
      </c>
      <c r="B50" s="6" t="n">
        <v>53468989</v>
      </c>
    </row>
    <row r="51">
      <c r="A51" s="4" t="inlineStr">
        <is>
          <t>Five years later</t>
        </is>
      </c>
      <c r="B51" s="6" t="n">
        <v>53393860</v>
      </c>
    </row>
    <row r="52">
      <c r="A52" s="4" t="inlineStr">
        <is>
          <t>Six years later</t>
        </is>
      </c>
      <c r="B52" s="6" t="n">
        <v>50534739</v>
      </c>
    </row>
    <row r="53">
      <c r="A53" s="4" t="inlineStr">
        <is>
          <t>Seven years later</t>
        </is>
      </c>
      <c r="B53" s="6" t="n">
        <v>49718456</v>
      </c>
    </row>
    <row r="54">
      <c r="A54" s="4" t="inlineStr">
        <is>
          <t>Eight years later</t>
        </is>
      </c>
      <c r="B54" s="6" t="n">
        <v>49552802</v>
      </c>
    </row>
    <row r="55">
      <c r="A55" s="4" t="inlineStr">
        <is>
          <t>Nine years later</t>
        </is>
      </c>
      <c r="B55" s="6" t="n">
        <v>49374891</v>
      </c>
    </row>
    <row r="56">
      <c r="A56" s="4" t="inlineStr">
        <is>
          <t>Ten years later</t>
        </is>
      </c>
      <c r="B56" s="6" t="n">
        <v>49361720</v>
      </c>
    </row>
    <row r="57">
      <c r="A57" s="4" t="inlineStr">
        <is>
          <t>Eleven years later</t>
        </is>
      </c>
      <c r="B57" s="6" t="n">
        <v>49312510</v>
      </c>
    </row>
    <row r="58">
      <c r="A58" s="4" t="inlineStr">
        <is>
          <t>Twelve years later</t>
        </is>
      </c>
      <c r="B58" s="6" t="n">
        <v>49303976</v>
      </c>
    </row>
    <row r="59">
      <c r="A59" s="4" t="inlineStr">
        <is>
          <t>Thirteen years later</t>
        </is>
      </c>
      <c r="B59" s="4" t="inlineStr">
        <is>
          <t xml:space="preserve"> </t>
        </is>
      </c>
    </row>
    <row r="60">
      <c r="A60" s="4" t="inlineStr">
        <is>
          <t>Fourteen years later</t>
        </is>
      </c>
      <c r="B60" s="4" t="inlineStr">
        <is>
          <t xml:space="preserve"> </t>
        </is>
      </c>
    </row>
    <row r="61">
      <c r="A61" s="4" t="inlineStr">
        <is>
          <t>Current estimate of cumulative claims incurred</t>
        </is>
      </c>
      <c r="B61" s="6" t="n">
        <v>49303976</v>
      </c>
    </row>
    <row r="62">
      <c r="A62" s="4" t="inlineStr">
        <is>
          <t>Cumulative payments to date</t>
        </is>
      </c>
      <c r="B62" s="6" t="n">
        <v>49301701</v>
      </c>
    </row>
    <row r="63">
      <c r="A63" s="4" t="inlineStr">
        <is>
          <t>2008 [Member]</t>
        </is>
      </c>
    </row>
    <row r="64">
      <c r="A64" s="3" t="inlineStr">
        <is>
          <t>Statement Line Items [Line Items]</t>
        </is>
      </c>
    </row>
    <row r="65">
      <c r="A65" s="4" t="inlineStr">
        <is>
          <t>At end of accident year</t>
        </is>
      </c>
      <c r="B65" s="6" t="n">
        <v>114560922</v>
      </c>
    </row>
    <row r="66">
      <c r="A66" s="4" t="inlineStr">
        <is>
          <t>One year later</t>
        </is>
      </c>
      <c r="B66" s="6" t="n">
        <v>125149178</v>
      </c>
    </row>
    <row r="67">
      <c r="A67" s="4" t="inlineStr">
        <is>
          <t>Two years later</t>
        </is>
      </c>
      <c r="B67" s="6" t="n">
        <v>119412667</v>
      </c>
    </row>
    <row r="68">
      <c r="A68" s="4" t="inlineStr">
        <is>
          <t>Three years later</t>
        </is>
      </c>
      <c r="B68" s="6" t="n">
        <v>121676478</v>
      </c>
    </row>
    <row r="69">
      <c r="A69" s="4" t="inlineStr">
        <is>
          <t>Four years later</t>
        </is>
      </c>
      <c r="B69" s="6" t="n">
        <v>119839220</v>
      </c>
    </row>
    <row r="70">
      <c r="A70" s="4" t="inlineStr">
        <is>
          <t>Five years later</t>
        </is>
      </c>
      <c r="B70" s="6" t="n">
        <v>113090591</v>
      </c>
    </row>
    <row r="71">
      <c r="A71" s="4" t="inlineStr">
        <is>
          <t>Six years later</t>
        </is>
      </c>
      <c r="B71" s="6" t="n">
        <v>112125348</v>
      </c>
    </row>
    <row r="72">
      <c r="A72" s="4" t="inlineStr">
        <is>
          <t>Seven years later</t>
        </is>
      </c>
      <c r="B72" s="6" t="n">
        <v>110400053</v>
      </c>
    </row>
    <row r="73">
      <c r="A73" s="4" t="inlineStr">
        <is>
          <t>Eight years later</t>
        </is>
      </c>
      <c r="B73" s="6" t="n">
        <v>110588511</v>
      </c>
    </row>
    <row r="74">
      <c r="A74" s="4" t="inlineStr">
        <is>
          <t>Nine years later</t>
        </is>
      </c>
      <c r="B74" s="6" t="n">
        <v>111162234</v>
      </c>
    </row>
    <row r="75">
      <c r="A75" s="4" t="inlineStr">
        <is>
          <t>Ten years later</t>
        </is>
      </c>
      <c r="B75" s="6" t="n">
        <v>111371580</v>
      </c>
    </row>
    <row r="76">
      <c r="A76" s="4" t="inlineStr">
        <is>
          <t>Eleven years later</t>
        </is>
      </c>
      <c r="B76" s="6" t="n">
        <v>111500390</v>
      </c>
    </row>
    <row r="77">
      <c r="A77" s="4" t="inlineStr">
        <is>
          <t>Twelve years later</t>
        </is>
      </c>
      <c r="B77" s="4" t="inlineStr">
        <is>
          <t xml:space="preserve"> </t>
        </is>
      </c>
    </row>
    <row r="78">
      <c r="A78" s="4" t="inlineStr">
        <is>
          <t>Thirteen years later</t>
        </is>
      </c>
      <c r="B78" s="4" t="inlineStr">
        <is>
          <t xml:space="preserve"> </t>
        </is>
      </c>
    </row>
    <row r="79">
      <c r="A79" s="4" t="inlineStr">
        <is>
          <t>Fourteen years later</t>
        </is>
      </c>
      <c r="B79" s="4" t="inlineStr">
        <is>
          <t xml:space="preserve"> </t>
        </is>
      </c>
    </row>
    <row r="80">
      <c r="A80" s="4" t="inlineStr">
        <is>
          <t>Current estimate of cumulative claims incurred</t>
        </is>
      </c>
      <c r="B80" s="6" t="n">
        <v>111500390</v>
      </c>
    </row>
    <row r="81">
      <c r="A81" s="4" t="inlineStr">
        <is>
          <t>Cumulative payments to date</t>
        </is>
      </c>
      <c r="B81" s="6" t="n">
        <v>110725084</v>
      </c>
    </row>
    <row r="82">
      <c r="A82" s="4" t="inlineStr">
        <is>
          <t>2009 [Member]</t>
        </is>
      </c>
    </row>
    <row r="83">
      <c r="A83" s="3" t="inlineStr">
        <is>
          <t>Statement Line Items [Line Items]</t>
        </is>
      </c>
    </row>
    <row r="84">
      <c r="A84" s="4" t="inlineStr">
        <is>
          <t>At end of accident year</t>
        </is>
      </c>
      <c r="B84" s="6" t="n">
        <v>94375639</v>
      </c>
    </row>
    <row r="85">
      <c r="A85" s="4" t="inlineStr">
        <is>
          <t>One year later</t>
        </is>
      </c>
      <c r="B85" s="6" t="n">
        <v>75295485</v>
      </c>
    </row>
    <row r="86">
      <c r="A86" s="4" t="inlineStr">
        <is>
          <t>Two years later</t>
        </is>
      </c>
      <c r="B86" s="6" t="n">
        <v>67118529</v>
      </c>
    </row>
    <row r="87">
      <c r="A87" s="4" t="inlineStr">
        <is>
          <t>Three years later</t>
        </is>
      </c>
      <c r="B87" s="6" t="n">
        <v>68496704</v>
      </c>
    </row>
    <row r="88">
      <c r="A88" s="4" t="inlineStr">
        <is>
          <t>Four years later</t>
        </is>
      </c>
      <c r="B88" s="6" t="n">
        <v>68217208</v>
      </c>
    </row>
    <row r="89">
      <c r="A89" s="4" t="inlineStr">
        <is>
          <t>Five years later</t>
        </is>
      </c>
      <c r="B89" s="6" t="n">
        <v>67908658</v>
      </c>
    </row>
    <row r="90">
      <c r="A90" s="4" t="inlineStr">
        <is>
          <t>Six years later</t>
        </is>
      </c>
      <c r="B90" s="6" t="n">
        <v>67807370</v>
      </c>
    </row>
    <row r="91">
      <c r="A91" s="4" t="inlineStr">
        <is>
          <t>Seven years later</t>
        </is>
      </c>
      <c r="B91" s="6" t="n">
        <v>67613678</v>
      </c>
    </row>
    <row r="92">
      <c r="A92" s="4" t="inlineStr">
        <is>
          <t>Eight years later</t>
        </is>
      </c>
      <c r="B92" s="6" t="n">
        <v>68114668</v>
      </c>
    </row>
    <row r="93">
      <c r="A93" s="4" t="inlineStr">
        <is>
          <t>Nine years later</t>
        </is>
      </c>
      <c r="B93" s="6" t="n">
        <v>68950049</v>
      </c>
    </row>
    <row r="94">
      <c r="A94" s="4" t="inlineStr">
        <is>
          <t>Ten years later</t>
        </is>
      </c>
      <c r="B94" s="6" t="n">
        <v>68881829</v>
      </c>
    </row>
    <row r="95">
      <c r="A95" s="4" t="inlineStr">
        <is>
          <t>Eleven years later</t>
        </is>
      </c>
      <c r="B95" s="4" t="inlineStr">
        <is>
          <t xml:space="preserve"> </t>
        </is>
      </c>
    </row>
    <row r="96">
      <c r="A96" s="4" t="inlineStr">
        <is>
          <t>Twelve years later</t>
        </is>
      </c>
      <c r="B96" s="4" t="inlineStr">
        <is>
          <t xml:space="preserve"> </t>
        </is>
      </c>
    </row>
    <row r="97">
      <c r="A97" s="4" t="inlineStr">
        <is>
          <t>Thirteen years later</t>
        </is>
      </c>
      <c r="B97" s="4" t="inlineStr">
        <is>
          <t xml:space="preserve"> </t>
        </is>
      </c>
    </row>
    <row r="98">
      <c r="A98" s="4" t="inlineStr">
        <is>
          <t>Fourteen years later</t>
        </is>
      </c>
      <c r="B98" s="4" t="inlineStr">
        <is>
          <t xml:space="preserve"> </t>
        </is>
      </c>
    </row>
    <row r="99">
      <c r="A99" s="4" t="inlineStr">
        <is>
          <t>Current estimate of cumulative claims incurred</t>
        </is>
      </c>
      <c r="B99" s="6" t="n">
        <v>68881829</v>
      </c>
    </row>
    <row r="100">
      <c r="A100" s="4" t="inlineStr">
        <is>
          <t>Cumulative payments to date</t>
        </is>
      </c>
      <c r="B100" s="6" t="n">
        <v>67854039</v>
      </c>
    </row>
    <row r="101">
      <c r="A101" s="4" t="inlineStr">
        <is>
          <t>2010 [Member]</t>
        </is>
      </c>
    </row>
    <row r="102">
      <c r="A102" s="3" t="inlineStr">
        <is>
          <t>Statement Line Items [Line Items]</t>
        </is>
      </c>
    </row>
    <row r="103">
      <c r="A103" s="4" t="inlineStr">
        <is>
          <t>At end of accident year</t>
        </is>
      </c>
      <c r="B103" s="6" t="n">
        <v>122323418</v>
      </c>
    </row>
    <row r="104">
      <c r="A104" s="4" t="inlineStr">
        <is>
          <t>One year later</t>
        </is>
      </c>
      <c r="B104" s="6" t="n">
        <v>108522816</v>
      </c>
    </row>
    <row r="105">
      <c r="A105" s="4" t="inlineStr">
        <is>
          <t>Two years later</t>
        </is>
      </c>
      <c r="B105" s="6" t="n">
        <v>105943110</v>
      </c>
    </row>
    <row r="106">
      <c r="A106" s="4" t="inlineStr">
        <is>
          <t>Three years later</t>
        </is>
      </c>
      <c r="B106" s="6" t="n">
        <v>100572066</v>
      </c>
    </row>
    <row r="107">
      <c r="A107" s="4" t="inlineStr">
        <is>
          <t>Four years later</t>
        </is>
      </c>
      <c r="B107" s="6" t="n">
        <v>99513334</v>
      </c>
    </row>
    <row r="108">
      <c r="A108" s="4" t="inlineStr">
        <is>
          <t>Five years later</t>
        </is>
      </c>
      <c r="B108" s="6" t="n">
        <v>101599381</v>
      </c>
    </row>
    <row r="109">
      <c r="A109" s="4" t="inlineStr">
        <is>
          <t>Six years later</t>
        </is>
      </c>
      <c r="B109" s="6" t="n">
        <v>100198544</v>
      </c>
    </row>
    <row r="110">
      <c r="A110" s="4" t="inlineStr">
        <is>
          <t>Seven years later</t>
        </is>
      </c>
      <c r="B110" s="6" t="n">
        <v>100302961</v>
      </c>
    </row>
    <row r="111">
      <c r="A111" s="4" t="inlineStr">
        <is>
          <t>Eight years later</t>
        </is>
      </c>
      <c r="B111" s="6" t="n">
        <v>100073144</v>
      </c>
    </row>
    <row r="112">
      <c r="A112" s="4" t="inlineStr">
        <is>
          <t>Nine years later</t>
        </is>
      </c>
      <c r="B112" s="6" t="n">
        <v>100119899</v>
      </c>
    </row>
    <row r="113">
      <c r="A113" s="4" t="inlineStr">
        <is>
          <t>Ten years later</t>
        </is>
      </c>
      <c r="B113" s="4" t="inlineStr">
        <is>
          <t xml:space="preserve"> </t>
        </is>
      </c>
    </row>
    <row r="114">
      <c r="A114" s="4" t="inlineStr">
        <is>
          <t>Eleven years later</t>
        </is>
      </c>
      <c r="B114" s="4" t="inlineStr">
        <is>
          <t xml:space="preserve"> </t>
        </is>
      </c>
    </row>
    <row r="115">
      <c r="A115" s="4" t="inlineStr">
        <is>
          <t>Twelve years later</t>
        </is>
      </c>
      <c r="B115" s="4" t="inlineStr">
        <is>
          <t xml:space="preserve"> </t>
        </is>
      </c>
    </row>
    <row r="116">
      <c r="A116" s="4" t="inlineStr">
        <is>
          <t>Thirteen years later</t>
        </is>
      </c>
      <c r="B116" s="4" t="inlineStr">
        <is>
          <t xml:space="preserve"> </t>
        </is>
      </c>
    </row>
    <row r="117">
      <c r="A117" s="4" t="inlineStr">
        <is>
          <t>Fourteen years later</t>
        </is>
      </c>
      <c r="B117" s="4" t="inlineStr">
        <is>
          <t xml:space="preserve"> </t>
        </is>
      </c>
    </row>
    <row r="118">
      <c r="A118" s="4" t="inlineStr">
        <is>
          <t>Current estimate of cumulative claims incurred</t>
        </is>
      </c>
      <c r="B118" s="6" t="n">
        <v>100119899</v>
      </c>
    </row>
    <row r="119">
      <c r="A119" s="4" t="inlineStr">
        <is>
          <t>Cumulative payments to date</t>
        </is>
      </c>
      <c r="B119" s="6" t="n">
        <v>99582296</v>
      </c>
    </row>
    <row r="120">
      <c r="A120" s="4" t="inlineStr">
        <is>
          <t>2011 [Member]</t>
        </is>
      </c>
    </row>
    <row r="121">
      <c r="A121" s="3" t="inlineStr">
        <is>
          <t>Statement Line Items [Line Items]</t>
        </is>
      </c>
    </row>
    <row r="122">
      <c r="A122" s="4" t="inlineStr">
        <is>
          <t>At end of accident year</t>
        </is>
      </c>
      <c r="B122" s="6" t="n">
        <v>128498162</v>
      </c>
    </row>
    <row r="123">
      <c r="A123" s="4" t="inlineStr">
        <is>
          <t>One year later</t>
        </is>
      </c>
      <c r="B123" s="6" t="n">
        <v>106566918</v>
      </c>
    </row>
    <row r="124">
      <c r="A124" s="4" t="inlineStr">
        <is>
          <t>Two years later</t>
        </is>
      </c>
      <c r="B124" s="6" t="n">
        <v>100764212</v>
      </c>
    </row>
    <row r="125">
      <c r="A125" s="4" t="inlineStr">
        <is>
          <t>Three years later</t>
        </is>
      </c>
      <c r="B125" s="6" t="n">
        <v>110286014</v>
      </c>
    </row>
    <row r="126">
      <c r="A126" s="4" t="inlineStr">
        <is>
          <t>Four years later</t>
        </is>
      </c>
      <c r="B126" s="6" t="n">
        <v>114464267</v>
      </c>
    </row>
    <row r="127">
      <c r="A127" s="4" t="inlineStr">
        <is>
          <t>Five years later</t>
        </is>
      </c>
      <c r="B127" s="6" t="n">
        <v>110266231</v>
      </c>
    </row>
    <row r="128">
      <c r="A128" s="4" t="inlineStr">
        <is>
          <t>Six years later</t>
        </is>
      </c>
      <c r="B128" s="6" t="n">
        <v>111774284</v>
      </c>
    </row>
    <row r="129">
      <c r="A129" s="4" t="inlineStr">
        <is>
          <t>Seven years later</t>
        </is>
      </c>
      <c r="B129" s="6" t="n">
        <v>110644445</v>
      </c>
    </row>
    <row r="130">
      <c r="A130" s="4" t="inlineStr">
        <is>
          <t>Eight years later</t>
        </is>
      </c>
      <c r="B130" s="6" t="n">
        <v>111028275</v>
      </c>
    </row>
    <row r="131">
      <c r="A131" s="4" t="inlineStr">
        <is>
          <t>Nine years later</t>
        </is>
      </c>
      <c r="B131" s="4" t="inlineStr">
        <is>
          <t xml:space="preserve"> </t>
        </is>
      </c>
    </row>
    <row r="132">
      <c r="A132" s="4" t="inlineStr">
        <is>
          <t>Ten years later</t>
        </is>
      </c>
      <c r="B132" s="4" t="inlineStr">
        <is>
          <t xml:space="preserve"> </t>
        </is>
      </c>
    </row>
    <row r="133">
      <c r="A133" s="4" t="inlineStr">
        <is>
          <t>Eleven years later</t>
        </is>
      </c>
      <c r="B133" s="4" t="inlineStr">
        <is>
          <t xml:space="preserve"> </t>
        </is>
      </c>
    </row>
    <row r="134">
      <c r="A134" s="4" t="inlineStr">
        <is>
          <t>Twelve years later</t>
        </is>
      </c>
      <c r="B134" s="4" t="inlineStr">
        <is>
          <t xml:space="preserve"> </t>
        </is>
      </c>
    </row>
    <row r="135">
      <c r="A135" s="4" t="inlineStr">
        <is>
          <t>Thirteen years later</t>
        </is>
      </c>
      <c r="B135" s="4" t="inlineStr">
        <is>
          <t xml:space="preserve"> </t>
        </is>
      </c>
    </row>
    <row r="136">
      <c r="A136" s="4" t="inlineStr">
        <is>
          <t>Fourteen years later</t>
        </is>
      </c>
      <c r="B136" s="4" t="inlineStr">
        <is>
          <t xml:space="preserve"> </t>
        </is>
      </c>
    </row>
    <row r="137">
      <c r="A137" s="4" t="inlineStr">
        <is>
          <t>Current estimate of cumulative claims incurred</t>
        </is>
      </c>
      <c r="B137" s="6" t="n">
        <v>111028275</v>
      </c>
    </row>
    <row r="138">
      <c r="A138" s="4" t="inlineStr">
        <is>
          <t>Cumulative payments to date</t>
        </is>
      </c>
      <c r="B138" s="6" t="n">
        <v>102709727</v>
      </c>
    </row>
    <row r="139">
      <c r="A139" s="4" t="inlineStr">
        <is>
          <t>2012 [Member]</t>
        </is>
      </c>
    </row>
    <row r="140">
      <c r="A140" s="3" t="inlineStr">
        <is>
          <t>Statement Line Items [Line Items]</t>
        </is>
      </c>
    </row>
    <row r="141">
      <c r="A141" s="4" t="inlineStr">
        <is>
          <t>At end of accident year</t>
        </is>
      </c>
      <c r="B141" s="6" t="n">
        <v>133595104</v>
      </c>
    </row>
    <row r="142">
      <c r="A142" s="4" t="inlineStr">
        <is>
          <t>One year later</t>
        </is>
      </c>
      <c r="B142" s="6" t="n">
        <v>119424721</v>
      </c>
    </row>
    <row r="143">
      <c r="A143" s="4" t="inlineStr">
        <is>
          <t>Two years later</t>
        </is>
      </c>
      <c r="B143" s="6" t="n">
        <v>108556804</v>
      </c>
    </row>
    <row r="144">
      <c r="A144" s="4" t="inlineStr">
        <is>
          <t>Three years later</t>
        </is>
      </c>
      <c r="B144" s="6" t="n">
        <v>110046062</v>
      </c>
    </row>
    <row r="145">
      <c r="A145" s="4" t="inlineStr">
        <is>
          <t>Four years later</t>
        </is>
      </c>
      <c r="B145" s="6" t="n">
        <v>103996492</v>
      </c>
    </row>
    <row r="146">
      <c r="A146" s="4" t="inlineStr">
        <is>
          <t>Five years later</t>
        </is>
      </c>
      <c r="B146" s="6" t="n">
        <v>104540662</v>
      </c>
    </row>
    <row r="147">
      <c r="A147" s="4" t="inlineStr">
        <is>
          <t>Six years later</t>
        </is>
      </c>
      <c r="B147" s="6" t="n">
        <v>103167021</v>
      </c>
    </row>
    <row r="148">
      <c r="A148" s="4" t="inlineStr">
        <is>
          <t>Seven years later</t>
        </is>
      </c>
      <c r="B148" s="6" t="n">
        <v>97917558</v>
      </c>
    </row>
    <row r="149">
      <c r="A149" s="4" t="inlineStr">
        <is>
          <t>Eight years later</t>
        </is>
      </c>
      <c r="B149" s="4" t="inlineStr">
        <is>
          <t xml:space="preserve"> </t>
        </is>
      </c>
    </row>
    <row r="150">
      <c r="A150" s="4" t="inlineStr">
        <is>
          <t>Nine years later</t>
        </is>
      </c>
      <c r="B150" s="4" t="inlineStr">
        <is>
          <t xml:space="preserve"> </t>
        </is>
      </c>
    </row>
    <row r="151">
      <c r="A151" s="4" t="inlineStr">
        <is>
          <t>Ten years later</t>
        </is>
      </c>
      <c r="B151" s="4" t="inlineStr">
        <is>
          <t xml:space="preserve"> </t>
        </is>
      </c>
    </row>
    <row r="152">
      <c r="A152" s="4" t="inlineStr">
        <is>
          <t>Eleven years later</t>
        </is>
      </c>
      <c r="B152" s="4" t="inlineStr">
        <is>
          <t xml:space="preserve"> </t>
        </is>
      </c>
    </row>
    <row r="153">
      <c r="A153" s="4" t="inlineStr">
        <is>
          <t>Twelve years later</t>
        </is>
      </c>
      <c r="B153" s="4" t="inlineStr">
        <is>
          <t xml:space="preserve"> </t>
        </is>
      </c>
    </row>
    <row r="154">
      <c r="A154" s="4" t="inlineStr">
        <is>
          <t>Thirteen years later</t>
        </is>
      </c>
      <c r="B154" s="4" t="inlineStr">
        <is>
          <t xml:space="preserve"> </t>
        </is>
      </c>
    </row>
    <row r="155">
      <c r="A155" s="4" t="inlineStr">
        <is>
          <t>Fourteen years later</t>
        </is>
      </c>
      <c r="B155" s="4" t="inlineStr">
        <is>
          <t xml:space="preserve"> </t>
        </is>
      </c>
    </row>
    <row r="156">
      <c r="A156" s="4" t="inlineStr">
        <is>
          <t>Current estimate of cumulative claims incurred</t>
        </is>
      </c>
      <c r="B156" s="6" t="n">
        <v>97917558</v>
      </c>
    </row>
    <row r="157">
      <c r="A157" s="4" t="inlineStr">
        <is>
          <t>Cumulative payments to date</t>
        </is>
      </c>
      <c r="B157" s="6" t="n">
        <v>94781375</v>
      </c>
    </row>
    <row r="158">
      <c r="A158" s="4" t="inlineStr">
        <is>
          <t>2013 [Member]</t>
        </is>
      </c>
    </row>
    <row r="159">
      <c r="A159" s="3" t="inlineStr">
        <is>
          <t>Statement Line Items [Line Items]</t>
        </is>
      </c>
    </row>
    <row r="160">
      <c r="A160" s="4" t="inlineStr">
        <is>
          <t>At end of accident year</t>
        </is>
      </c>
      <c r="B160" s="6" t="n">
        <v>159549092</v>
      </c>
    </row>
    <row r="161">
      <c r="A161" s="4" t="inlineStr">
        <is>
          <t>One year later</t>
        </is>
      </c>
      <c r="B161" s="6" t="n">
        <v>155958329</v>
      </c>
    </row>
    <row r="162">
      <c r="A162" s="4" t="inlineStr">
        <is>
          <t>Two years later</t>
        </is>
      </c>
      <c r="B162" s="6" t="n">
        <v>148160641</v>
      </c>
    </row>
    <row r="163">
      <c r="A163" s="4" t="inlineStr">
        <is>
          <t>Three years later</t>
        </is>
      </c>
      <c r="B163" s="6" t="n">
        <v>142309348</v>
      </c>
    </row>
    <row r="164">
      <c r="A164" s="4" t="inlineStr">
        <is>
          <t>Four years later</t>
        </is>
      </c>
      <c r="B164" s="6" t="n">
        <v>133916518</v>
      </c>
    </row>
    <row r="165">
      <c r="A165" s="4" t="inlineStr">
        <is>
          <t>Five years later</t>
        </is>
      </c>
      <c r="B165" s="6" t="n">
        <v>132991755</v>
      </c>
    </row>
    <row r="166">
      <c r="A166" s="4" t="inlineStr">
        <is>
          <t>Six years later</t>
        </is>
      </c>
      <c r="B166" s="6" t="n">
        <v>130843807</v>
      </c>
    </row>
    <row r="167">
      <c r="A167" s="4" t="inlineStr">
        <is>
          <t>Seven years later</t>
        </is>
      </c>
      <c r="B167" s="4" t="inlineStr">
        <is>
          <t xml:space="preserve"> </t>
        </is>
      </c>
    </row>
    <row r="168">
      <c r="A168" s="4" t="inlineStr">
        <is>
          <t>Eight years later</t>
        </is>
      </c>
      <c r="B168" s="4" t="inlineStr">
        <is>
          <t xml:space="preserve"> </t>
        </is>
      </c>
    </row>
    <row r="169">
      <c r="A169" s="4" t="inlineStr">
        <is>
          <t>Nine years later</t>
        </is>
      </c>
      <c r="B169" s="4" t="inlineStr">
        <is>
          <t xml:space="preserve"> </t>
        </is>
      </c>
    </row>
    <row r="170">
      <c r="A170" s="4" t="inlineStr">
        <is>
          <t>Ten years later</t>
        </is>
      </c>
      <c r="B170" s="4" t="inlineStr">
        <is>
          <t xml:space="preserve"> </t>
        </is>
      </c>
    </row>
    <row r="171">
      <c r="A171" s="4" t="inlineStr">
        <is>
          <t>Eleven years later</t>
        </is>
      </c>
      <c r="B171" s="4" t="inlineStr">
        <is>
          <t xml:space="preserve"> </t>
        </is>
      </c>
    </row>
    <row r="172">
      <c r="A172" s="4" t="inlineStr">
        <is>
          <t>Twelve years later</t>
        </is>
      </c>
      <c r="B172" s="4" t="inlineStr">
        <is>
          <t xml:space="preserve"> </t>
        </is>
      </c>
    </row>
    <row r="173">
      <c r="A173" s="4" t="inlineStr">
        <is>
          <t>Thirteen years later</t>
        </is>
      </c>
      <c r="B173" s="4" t="inlineStr">
        <is>
          <t xml:space="preserve"> </t>
        </is>
      </c>
    </row>
    <row r="174">
      <c r="A174" s="4" t="inlineStr">
        <is>
          <t>Fourteen years later</t>
        </is>
      </c>
      <c r="B174" s="4" t="inlineStr">
        <is>
          <t xml:space="preserve"> </t>
        </is>
      </c>
    </row>
    <row r="175">
      <c r="A175" s="4" t="inlineStr">
        <is>
          <t>Current estimate of cumulative claims incurred</t>
        </is>
      </c>
      <c r="B175" s="6" t="n">
        <v>130843807</v>
      </c>
    </row>
    <row r="176">
      <c r="A176" s="4" t="inlineStr">
        <is>
          <t>Cumulative payments to date</t>
        </is>
      </c>
      <c r="B176" s="6" t="n">
        <v>128732202</v>
      </c>
    </row>
    <row r="177">
      <c r="A177" s="4" t="inlineStr">
        <is>
          <t>2014 [Member]</t>
        </is>
      </c>
    </row>
    <row r="178">
      <c r="A178" s="3" t="inlineStr">
        <is>
          <t>Statement Line Items [Line Items]</t>
        </is>
      </c>
    </row>
    <row r="179">
      <c r="A179" s="4" t="inlineStr">
        <is>
          <t>At end of accident year</t>
        </is>
      </c>
      <c r="B179" s="6" t="n">
        <v>152384186</v>
      </c>
    </row>
    <row r="180">
      <c r="A180" s="4" t="inlineStr">
        <is>
          <t>One year later</t>
        </is>
      </c>
      <c r="B180" s="6" t="n">
        <v>114972073</v>
      </c>
    </row>
    <row r="181">
      <c r="A181" s="4" t="inlineStr">
        <is>
          <t>Two years later</t>
        </is>
      </c>
      <c r="B181" s="6" t="n">
        <v>101352163</v>
      </c>
    </row>
    <row r="182">
      <c r="A182" s="4" t="inlineStr">
        <is>
          <t>Three years later</t>
        </is>
      </c>
      <c r="B182" s="6" t="n">
        <v>92846420</v>
      </c>
    </row>
    <row r="183">
      <c r="A183" s="4" t="inlineStr">
        <is>
          <t>Four years later</t>
        </is>
      </c>
      <c r="B183" s="6" t="n">
        <v>88210215</v>
      </c>
    </row>
    <row r="184">
      <c r="A184" s="4" t="inlineStr">
        <is>
          <t>Five years later</t>
        </is>
      </c>
      <c r="B184" s="6" t="n">
        <v>85621385</v>
      </c>
    </row>
    <row r="185">
      <c r="A185" s="4" t="inlineStr">
        <is>
          <t>Six years later</t>
        </is>
      </c>
      <c r="B185" s="4" t="inlineStr">
        <is>
          <t xml:space="preserve"> </t>
        </is>
      </c>
    </row>
    <row r="186">
      <c r="A186" s="4" t="inlineStr">
        <is>
          <t>Seven years later</t>
        </is>
      </c>
      <c r="B186" s="4" t="inlineStr">
        <is>
          <t xml:space="preserve"> </t>
        </is>
      </c>
    </row>
    <row r="187">
      <c r="A187" s="4" t="inlineStr">
        <is>
          <t>Eight years later</t>
        </is>
      </c>
      <c r="B187" s="4" t="inlineStr">
        <is>
          <t xml:space="preserve"> </t>
        </is>
      </c>
    </row>
    <row r="188">
      <c r="A188" s="4" t="inlineStr">
        <is>
          <t>Nine years later</t>
        </is>
      </c>
      <c r="B188" s="4" t="inlineStr">
        <is>
          <t xml:space="preserve"> </t>
        </is>
      </c>
    </row>
    <row r="189">
      <c r="A189" s="4" t="inlineStr">
        <is>
          <t>Ten years later</t>
        </is>
      </c>
      <c r="B189" s="4" t="inlineStr">
        <is>
          <t xml:space="preserve"> </t>
        </is>
      </c>
    </row>
    <row r="190">
      <c r="A190" s="4" t="inlineStr">
        <is>
          <t>Eleven years later</t>
        </is>
      </c>
      <c r="B190" s="4" t="inlineStr">
        <is>
          <t xml:space="preserve"> </t>
        </is>
      </c>
    </row>
    <row r="191">
      <c r="A191" s="4" t="inlineStr">
        <is>
          <t>Twelve years later</t>
        </is>
      </c>
      <c r="B191" s="4" t="inlineStr">
        <is>
          <t xml:space="preserve"> </t>
        </is>
      </c>
    </row>
    <row r="192">
      <c r="A192" s="4" t="inlineStr">
        <is>
          <t>Thirteen years later</t>
        </is>
      </c>
      <c r="B192" s="4" t="inlineStr">
        <is>
          <t xml:space="preserve"> </t>
        </is>
      </c>
    </row>
    <row r="193">
      <c r="A193" s="4" t="inlineStr">
        <is>
          <t>Fourteen years later</t>
        </is>
      </c>
      <c r="B193" s="4" t="inlineStr">
        <is>
          <t xml:space="preserve"> </t>
        </is>
      </c>
    </row>
    <row r="194">
      <c r="A194" s="4" t="inlineStr">
        <is>
          <t>Current estimate of cumulative claims incurred</t>
        </is>
      </c>
      <c r="B194" s="6" t="n">
        <v>85621385</v>
      </c>
    </row>
    <row r="195">
      <c r="A195" s="4" t="inlineStr">
        <is>
          <t>Cumulative payments to date</t>
        </is>
      </c>
      <c r="B195" s="6" t="n">
        <v>82445136</v>
      </c>
    </row>
    <row r="196">
      <c r="A196" s="4" t="inlineStr">
        <is>
          <t>2015 [Member]</t>
        </is>
      </c>
    </row>
    <row r="197">
      <c r="A197" s="3" t="inlineStr">
        <is>
          <t>Statement Line Items [Line Items]</t>
        </is>
      </c>
    </row>
    <row r="198">
      <c r="A198" s="4" t="inlineStr">
        <is>
          <t>At end of accident year</t>
        </is>
      </c>
      <c r="B198" s="6" t="n">
        <v>174601048</v>
      </c>
    </row>
    <row r="199">
      <c r="A199" s="4" t="inlineStr">
        <is>
          <t>One year later</t>
        </is>
      </c>
      <c r="B199" s="6" t="n">
        <v>160100166</v>
      </c>
    </row>
    <row r="200">
      <c r="A200" s="4" t="inlineStr">
        <is>
          <t>Two years later</t>
        </is>
      </c>
      <c r="B200" s="6" t="n">
        <v>149533104</v>
      </c>
    </row>
    <row r="201">
      <c r="A201" s="4" t="inlineStr">
        <is>
          <t>Three years later</t>
        </is>
      </c>
      <c r="B201" s="6" t="n">
        <v>145920851</v>
      </c>
    </row>
    <row r="202">
      <c r="A202" s="4" t="inlineStr">
        <is>
          <t>Four years later</t>
        </is>
      </c>
      <c r="B202" s="6" t="n">
        <v>142926388</v>
      </c>
    </row>
    <row r="203">
      <c r="A203" s="4" t="inlineStr">
        <is>
          <t>Five years later</t>
        </is>
      </c>
      <c r="B203" s="4" t="inlineStr">
        <is>
          <t xml:space="preserve"> </t>
        </is>
      </c>
    </row>
    <row r="204">
      <c r="A204" s="4" t="inlineStr">
        <is>
          <t>Six years later</t>
        </is>
      </c>
      <c r="B204" s="4" t="inlineStr">
        <is>
          <t xml:space="preserve"> </t>
        </is>
      </c>
    </row>
    <row r="205">
      <c r="A205" s="4" t="inlineStr">
        <is>
          <t>Seven years later</t>
        </is>
      </c>
      <c r="B205" s="4" t="inlineStr">
        <is>
          <t xml:space="preserve"> </t>
        </is>
      </c>
    </row>
    <row r="206">
      <c r="A206" s="4" t="inlineStr">
        <is>
          <t>Eight years later</t>
        </is>
      </c>
      <c r="B206" s="4" t="inlineStr">
        <is>
          <t xml:space="preserve"> </t>
        </is>
      </c>
    </row>
    <row r="207">
      <c r="A207" s="4" t="inlineStr">
        <is>
          <t>Nine years later</t>
        </is>
      </c>
      <c r="B207" s="4" t="inlineStr">
        <is>
          <t xml:space="preserve"> </t>
        </is>
      </c>
    </row>
    <row r="208">
      <c r="A208" s="4" t="inlineStr">
        <is>
          <t>Ten years later</t>
        </is>
      </c>
      <c r="B208" s="4" t="inlineStr">
        <is>
          <t xml:space="preserve"> </t>
        </is>
      </c>
    </row>
    <row r="209">
      <c r="A209" s="4" t="inlineStr">
        <is>
          <t>Eleven years later</t>
        </is>
      </c>
      <c r="B209" s="4" t="inlineStr">
        <is>
          <t xml:space="preserve"> </t>
        </is>
      </c>
    </row>
    <row r="210">
      <c r="A210" s="4" t="inlineStr">
        <is>
          <t>Twelve years later</t>
        </is>
      </c>
      <c r="B210" s="4" t="inlineStr">
        <is>
          <t xml:space="preserve"> </t>
        </is>
      </c>
    </row>
    <row r="211">
      <c r="A211" s="4" t="inlineStr">
        <is>
          <t>Thirteen years later</t>
        </is>
      </c>
      <c r="B211" s="4" t="inlineStr">
        <is>
          <t xml:space="preserve"> </t>
        </is>
      </c>
    </row>
    <row r="212">
      <c r="A212" s="4" t="inlineStr">
        <is>
          <t>Fourteen years later</t>
        </is>
      </c>
      <c r="B212" s="4" t="inlineStr">
        <is>
          <t xml:space="preserve"> </t>
        </is>
      </c>
    </row>
    <row r="213">
      <c r="A213" s="4" t="inlineStr">
        <is>
          <t>Current estimate of cumulative claims incurred</t>
        </is>
      </c>
      <c r="B213" s="6" t="n">
        <v>142926388</v>
      </c>
    </row>
    <row r="214">
      <c r="A214" s="4" t="inlineStr">
        <is>
          <t>Cumulative payments to date</t>
        </is>
      </c>
      <c r="B214" s="6" t="n">
        <v>135516537</v>
      </c>
    </row>
    <row r="215">
      <c r="A215" s="4" t="inlineStr">
        <is>
          <t>2016 [Member]</t>
        </is>
      </c>
    </row>
    <row r="216">
      <c r="A216" s="3" t="inlineStr">
        <is>
          <t>Statement Line Items [Line Items]</t>
        </is>
      </c>
    </row>
    <row r="217">
      <c r="A217" s="4" t="inlineStr">
        <is>
          <t>At end of accident year</t>
        </is>
      </c>
      <c r="B217" s="6" t="n">
        <v>175094042</v>
      </c>
    </row>
    <row r="218">
      <c r="A218" s="4" t="inlineStr">
        <is>
          <t>One year later</t>
        </is>
      </c>
      <c r="B218" s="6" t="n">
        <v>173369296</v>
      </c>
    </row>
    <row r="219">
      <c r="A219" s="4" t="inlineStr">
        <is>
          <t>Two years later</t>
        </is>
      </c>
      <c r="B219" s="6" t="n">
        <v>167694979</v>
      </c>
    </row>
    <row r="220">
      <c r="A220" s="4" t="inlineStr">
        <is>
          <t>Three years later</t>
        </is>
      </c>
      <c r="B220" s="6" t="n">
        <v>158572219</v>
      </c>
    </row>
    <row r="221">
      <c r="A221" s="4" t="inlineStr">
        <is>
          <t>Four years later</t>
        </is>
      </c>
      <c r="B221" s="4" t="inlineStr">
        <is>
          <t xml:space="preserve"> </t>
        </is>
      </c>
    </row>
    <row r="222">
      <c r="A222" s="4" t="inlineStr">
        <is>
          <t>Five years later</t>
        </is>
      </c>
      <c r="B222" s="4" t="inlineStr">
        <is>
          <t xml:space="preserve"> </t>
        </is>
      </c>
    </row>
    <row r="223">
      <c r="A223" s="4" t="inlineStr">
        <is>
          <t>Six years later</t>
        </is>
      </c>
      <c r="B223" s="4" t="inlineStr">
        <is>
          <t xml:space="preserve"> </t>
        </is>
      </c>
    </row>
    <row r="224">
      <c r="A224" s="4" t="inlineStr">
        <is>
          <t>Seven years later</t>
        </is>
      </c>
      <c r="B224" s="4" t="inlineStr">
        <is>
          <t xml:space="preserve"> </t>
        </is>
      </c>
    </row>
    <row r="225">
      <c r="A225" s="4" t="inlineStr">
        <is>
          <t>Eight years later</t>
        </is>
      </c>
      <c r="B225" s="4" t="inlineStr">
        <is>
          <t xml:space="preserve"> </t>
        </is>
      </c>
    </row>
    <row r="226">
      <c r="A226" s="4" t="inlineStr">
        <is>
          <t>Nine years later</t>
        </is>
      </c>
      <c r="B226" s="4" t="inlineStr">
        <is>
          <t xml:space="preserve"> </t>
        </is>
      </c>
    </row>
    <row r="227">
      <c r="A227" s="4" t="inlineStr">
        <is>
          <t>Ten years later</t>
        </is>
      </c>
      <c r="B227" s="4" t="inlineStr">
        <is>
          <t xml:space="preserve"> </t>
        </is>
      </c>
    </row>
    <row r="228">
      <c r="A228" s="4" t="inlineStr">
        <is>
          <t>Eleven years later</t>
        </is>
      </c>
      <c r="B228" s="4" t="inlineStr">
        <is>
          <t xml:space="preserve"> </t>
        </is>
      </c>
    </row>
    <row r="229">
      <c r="A229" s="4" t="inlineStr">
        <is>
          <t>Twelve years later</t>
        </is>
      </c>
      <c r="B229" s="4" t="inlineStr">
        <is>
          <t xml:space="preserve"> </t>
        </is>
      </c>
    </row>
    <row r="230">
      <c r="A230" s="4" t="inlineStr">
        <is>
          <t>Thirteen years later</t>
        </is>
      </c>
      <c r="B230" s="4" t="inlineStr">
        <is>
          <t xml:space="preserve"> </t>
        </is>
      </c>
    </row>
    <row r="231">
      <c r="A231" s="4" t="inlineStr">
        <is>
          <t>Fourteen years later</t>
        </is>
      </c>
      <c r="B231" s="4" t="inlineStr">
        <is>
          <t xml:space="preserve"> </t>
        </is>
      </c>
    </row>
    <row r="232">
      <c r="A232" s="4" t="inlineStr">
        <is>
          <t>Current estimate of cumulative claims incurred</t>
        </is>
      </c>
      <c r="B232" s="6" t="n">
        <v>158572219</v>
      </c>
    </row>
    <row r="233">
      <c r="A233" s="4" t="inlineStr">
        <is>
          <t>Cumulative payments to date</t>
        </is>
      </c>
      <c r="B233" s="6" t="n">
        <v>149115128</v>
      </c>
    </row>
    <row r="234">
      <c r="A234" s="4" t="inlineStr">
        <is>
          <t>2017 [Member]</t>
        </is>
      </c>
    </row>
    <row r="235">
      <c r="A235" s="3" t="inlineStr">
        <is>
          <t>Statement Line Items [Line Items]</t>
        </is>
      </c>
    </row>
    <row r="236">
      <c r="A236" s="4" t="inlineStr">
        <is>
          <t>At end of accident year</t>
        </is>
      </c>
      <c r="B236" s="6" t="n">
        <v>278298318</v>
      </c>
    </row>
    <row r="237">
      <c r="A237" s="4" t="inlineStr">
        <is>
          <t>One year later</t>
        </is>
      </c>
      <c r="B237" s="6" t="n">
        <v>309257783</v>
      </c>
    </row>
    <row r="238">
      <c r="A238" s="4" t="inlineStr">
        <is>
          <t>Two years later</t>
        </is>
      </c>
      <c r="B238" s="6" t="n">
        <v>317052504</v>
      </c>
    </row>
    <row r="239">
      <c r="A239" s="4" t="inlineStr">
        <is>
          <t>Three years later</t>
        </is>
      </c>
      <c r="B239" s="4" t="inlineStr">
        <is>
          <t xml:space="preserve"> </t>
        </is>
      </c>
    </row>
    <row r="240">
      <c r="A240" s="4" t="inlineStr">
        <is>
          <t>Four years later</t>
        </is>
      </c>
      <c r="B240" s="4" t="inlineStr">
        <is>
          <t xml:space="preserve"> </t>
        </is>
      </c>
    </row>
    <row r="241">
      <c r="A241" s="4" t="inlineStr">
        <is>
          <t>Five years later</t>
        </is>
      </c>
      <c r="B241" s="4" t="inlineStr">
        <is>
          <t xml:space="preserve"> </t>
        </is>
      </c>
    </row>
    <row r="242">
      <c r="A242" s="4" t="inlineStr">
        <is>
          <t>Six years later</t>
        </is>
      </c>
      <c r="B242" s="4" t="inlineStr">
        <is>
          <t xml:space="preserve"> </t>
        </is>
      </c>
    </row>
    <row r="243">
      <c r="A243" s="4" t="inlineStr">
        <is>
          <t>Seven years later</t>
        </is>
      </c>
      <c r="B243" s="4" t="inlineStr">
        <is>
          <t xml:space="preserve"> </t>
        </is>
      </c>
    </row>
    <row r="244">
      <c r="A244" s="4" t="inlineStr">
        <is>
          <t>Eight years later</t>
        </is>
      </c>
      <c r="B244" s="4" t="inlineStr">
        <is>
          <t xml:space="preserve"> </t>
        </is>
      </c>
    </row>
    <row r="245">
      <c r="A245" s="4" t="inlineStr">
        <is>
          <t>Nine years later</t>
        </is>
      </c>
      <c r="B245" s="4" t="inlineStr">
        <is>
          <t xml:space="preserve"> </t>
        </is>
      </c>
    </row>
    <row r="246">
      <c r="A246" s="4" t="inlineStr">
        <is>
          <t>Ten years later</t>
        </is>
      </c>
      <c r="B246" s="4" t="inlineStr">
        <is>
          <t xml:space="preserve"> </t>
        </is>
      </c>
    </row>
    <row r="247">
      <c r="A247" s="4" t="inlineStr">
        <is>
          <t>Eleven years later</t>
        </is>
      </c>
      <c r="B247" s="4" t="inlineStr">
        <is>
          <t xml:space="preserve"> </t>
        </is>
      </c>
    </row>
    <row r="248">
      <c r="A248" s="4" t="inlineStr">
        <is>
          <t>Twelve years later</t>
        </is>
      </c>
      <c r="B248" s="4" t="inlineStr">
        <is>
          <t xml:space="preserve"> </t>
        </is>
      </c>
    </row>
    <row r="249">
      <c r="A249" s="4" t="inlineStr">
        <is>
          <t>Thirteen years later</t>
        </is>
      </c>
      <c r="B249" s="4" t="inlineStr">
        <is>
          <t xml:space="preserve"> </t>
        </is>
      </c>
    </row>
    <row r="250">
      <c r="A250" s="4" t="inlineStr">
        <is>
          <t>Fourteen years later</t>
        </is>
      </c>
      <c r="B250" s="4" t="inlineStr">
        <is>
          <t xml:space="preserve"> </t>
        </is>
      </c>
    </row>
    <row r="251">
      <c r="A251" s="4" t="inlineStr">
        <is>
          <t>Current estimate of cumulative claims incurred</t>
        </is>
      </c>
      <c r="B251" s="6" t="n">
        <v>317052504</v>
      </c>
    </row>
    <row r="252">
      <c r="A252" s="4" t="inlineStr">
        <is>
          <t>Cumulative payments to date</t>
        </is>
      </c>
      <c r="B252" s="6" t="n">
        <v>224833333</v>
      </c>
    </row>
    <row r="253">
      <c r="A253" s="4" t="inlineStr">
        <is>
          <t>2018 [Member]</t>
        </is>
      </c>
    </row>
    <row r="254">
      <c r="A254" s="3" t="inlineStr">
        <is>
          <t>Statement Line Items [Line Items]</t>
        </is>
      </c>
    </row>
    <row r="255">
      <c r="A255" s="4" t="inlineStr">
        <is>
          <t>At end of accident year</t>
        </is>
      </c>
      <c r="B255" s="6" t="n">
        <v>196708806</v>
      </c>
    </row>
    <row r="256">
      <c r="A256" s="4" t="inlineStr">
        <is>
          <t>One year later</t>
        </is>
      </c>
      <c r="B256" s="6" t="n">
        <v>219593452</v>
      </c>
    </row>
    <row r="257">
      <c r="A257" s="4" t="inlineStr">
        <is>
          <t>Two years later</t>
        </is>
      </c>
      <c r="B257" s="4" t="inlineStr">
        <is>
          <t xml:space="preserve"> </t>
        </is>
      </c>
    </row>
    <row r="258">
      <c r="A258" s="4" t="inlineStr">
        <is>
          <t>Three years later</t>
        </is>
      </c>
      <c r="B258" s="4" t="inlineStr">
        <is>
          <t xml:space="preserve"> </t>
        </is>
      </c>
    </row>
    <row r="259">
      <c r="A259" s="4" t="inlineStr">
        <is>
          <t>Four years later</t>
        </is>
      </c>
      <c r="B259" s="4" t="inlineStr">
        <is>
          <t xml:space="preserve"> </t>
        </is>
      </c>
    </row>
    <row r="260">
      <c r="A260" s="4" t="inlineStr">
        <is>
          <t>Five years later</t>
        </is>
      </c>
      <c r="B260" s="4" t="inlineStr">
        <is>
          <t xml:space="preserve"> </t>
        </is>
      </c>
    </row>
    <row r="261">
      <c r="A261" s="4" t="inlineStr">
        <is>
          <t>Six years later</t>
        </is>
      </c>
      <c r="B261" s="4" t="inlineStr">
        <is>
          <t xml:space="preserve"> </t>
        </is>
      </c>
    </row>
    <row r="262">
      <c r="A262" s="4" t="inlineStr">
        <is>
          <t>Seven years later</t>
        </is>
      </c>
      <c r="B262" s="4" t="inlineStr">
        <is>
          <t xml:space="preserve"> </t>
        </is>
      </c>
    </row>
    <row r="263">
      <c r="A263" s="4" t="inlineStr">
        <is>
          <t>Eight years later</t>
        </is>
      </c>
      <c r="B263" s="4" t="inlineStr">
        <is>
          <t xml:space="preserve"> </t>
        </is>
      </c>
    </row>
    <row r="264">
      <c r="A264" s="4" t="inlineStr">
        <is>
          <t>Nine years later</t>
        </is>
      </c>
      <c r="B264" s="4" t="inlineStr">
        <is>
          <t xml:space="preserve"> </t>
        </is>
      </c>
    </row>
    <row r="265">
      <c r="A265" s="4" t="inlineStr">
        <is>
          <t>Ten years later</t>
        </is>
      </c>
      <c r="B265" s="4" t="inlineStr">
        <is>
          <t xml:space="preserve"> </t>
        </is>
      </c>
    </row>
    <row r="266">
      <c r="A266" s="4" t="inlineStr">
        <is>
          <t>Eleven years later</t>
        </is>
      </c>
      <c r="B266" s="4" t="inlineStr">
        <is>
          <t xml:space="preserve"> </t>
        </is>
      </c>
    </row>
    <row r="267">
      <c r="A267" s="4" t="inlineStr">
        <is>
          <t>Twelve years later</t>
        </is>
      </c>
      <c r="B267" s="4" t="inlineStr">
        <is>
          <t xml:space="preserve"> </t>
        </is>
      </c>
    </row>
    <row r="268">
      <c r="A268" s="4" t="inlineStr">
        <is>
          <t>Thirteen years later</t>
        </is>
      </c>
      <c r="B268" s="4" t="inlineStr">
        <is>
          <t xml:space="preserve"> </t>
        </is>
      </c>
    </row>
    <row r="269">
      <c r="A269" s="4" t="inlineStr">
        <is>
          <t>Fourteen years later</t>
        </is>
      </c>
      <c r="B269" s="4" t="inlineStr">
        <is>
          <t xml:space="preserve"> </t>
        </is>
      </c>
    </row>
    <row r="270">
      <c r="A270" s="4" t="inlineStr">
        <is>
          <t>Current estimate of cumulative claims incurred</t>
        </is>
      </c>
      <c r="B270" s="6" t="n">
        <v>219593452</v>
      </c>
    </row>
    <row r="271">
      <c r="A271" s="4" t="inlineStr">
        <is>
          <t>Cumulative payments to date</t>
        </is>
      </c>
      <c r="B271" s="6" t="n">
        <v>68579482</v>
      </c>
    </row>
    <row r="272">
      <c r="A272" s="4" t="inlineStr">
        <is>
          <t>2019 [Member]</t>
        </is>
      </c>
    </row>
    <row r="273">
      <c r="A273" s="3" t="inlineStr">
        <is>
          <t>Statement Line Items [Line Items]</t>
        </is>
      </c>
    </row>
    <row r="274">
      <c r="A274" s="4" t="inlineStr">
        <is>
          <t>At end of accident year</t>
        </is>
      </c>
      <c r="B274" s="6" t="n">
        <v>150799594</v>
      </c>
    </row>
    <row r="275">
      <c r="A275" s="4" t="inlineStr">
        <is>
          <t>One year later</t>
        </is>
      </c>
      <c r="B275" s="4" t="inlineStr">
        <is>
          <t xml:space="preserve"> </t>
        </is>
      </c>
    </row>
    <row r="276">
      <c r="A276" s="4" t="inlineStr">
        <is>
          <t>Two years later</t>
        </is>
      </c>
      <c r="B276" s="4" t="inlineStr">
        <is>
          <t xml:space="preserve"> </t>
        </is>
      </c>
    </row>
    <row r="277">
      <c r="A277" s="4" t="inlineStr">
        <is>
          <t>Three years later</t>
        </is>
      </c>
      <c r="B277" s="4" t="inlineStr">
        <is>
          <t xml:space="preserve"> </t>
        </is>
      </c>
    </row>
    <row r="278">
      <c r="A278" s="4" t="inlineStr">
        <is>
          <t>Four years later</t>
        </is>
      </c>
      <c r="B278" s="4" t="inlineStr">
        <is>
          <t xml:space="preserve"> </t>
        </is>
      </c>
    </row>
    <row r="279">
      <c r="A279" s="4" t="inlineStr">
        <is>
          <t>Five years later</t>
        </is>
      </c>
      <c r="B279" s="4" t="inlineStr">
        <is>
          <t xml:space="preserve"> </t>
        </is>
      </c>
    </row>
    <row r="280">
      <c r="A280" s="4" t="inlineStr">
        <is>
          <t>Six years later</t>
        </is>
      </c>
      <c r="B280" s="4" t="inlineStr">
        <is>
          <t xml:space="preserve"> </t>
        </is>
      </c>
    </row>
    <row r="281">
      <c r="A281" s="4" t="inlineStr">
        <is>
          <t>Seven years later</t>
        </is>
      </c>
      <c r="B281" s="4" t="inlineStr">
        <is>
          <t xml:space="preserve"> </t>
        </is>
      </c>
    </row>
    <row r="282">
      <c r="A282" s="4" t="inlineStr">
        <is>
          <t>Eight years later</t>
        </is>
      </c>
      <c r="B282" s="4" t="inlineStr">
        <is>
          <t xml:space="preserve"> </t>
        </is>
      </c>
    </row>
    <row r="283">
      <c r="A283" s="4" t="inlineStr">
        <is>
          <t>Nine years later</t>
        </is>
      </c>
      <c r="B283" s="4" t="inlineStr">
        <is>
          <t xml:space="preserve"> </t>
        </is>
      </c>
    </row>
    <row r="284">
      <c r="A284" s="4" t="inlineStr">
        <is>
          <t>Ten years later</t>
        </is>
      </c>
      <c r="B284" s="4" t="inlineStr">
        <is>
          <t xml:space="preserve"> </t>
        </is>
      </c>
    </row>
    <row r="285">
      <c r="A285" s="4" t="inlineStr">
        <is>
          <t>Eleven years later</t>
        </is>
      </c>
      <c r="B285" s="4" t="inlineStr">
        <is>
          <t xml:space="preserve"> </t>
        </is>
      </c>
    </row>
    <row r="286">
      <c r="A286" s="4" t="inlineStr">
        <is>
          <t>Twelve years later</t>
        </is>
      </c>
      <c r="B286" s="4" t="inlineStr">
        <is>
          <t xml:space="preserve"> </t>
        </is>
      </c>
    </row>
    <row r="287">
      <c r="A287" s="4" t="inlineStr">
        <is>
          <t>Thirteen years later</t>
        </is>
      </c>
      <c r="B287" s="4" t="inlineStr">
        <is>
          <t xml:space="preserve"> </t>
        </is>
      </c>
    </row>
    <row r="288">
      <c r="A288" s="4" t="inlineStr">
        <is>
          <t>Fourteen years later</t>
        </is>
      </c>
      <c r="B288" s="4" t="inlineStr">
        <is>
          <t xml:space="preserve"> </t>
        </is>
      </c>
    </row>
    <row r="289">
      <c r="A289" s="4" t="inlineStr">
        <is>
          <t>Current estimate of cumulative claims incurred</t>
        </is>
      </c>
      <c r="B289" s="6" t="n">
        <v>150799594</v>
      </c>
    </row>
    <row r="290">
      <c r="A290" s="4" t="inlineStr">
        <is>
          <t>Cumulative payments to date</t>
        </is>
      </c>
      <c r="B290" s="5" t="n">
        <v>176095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 width="14" customWidth="1" min="6" max="6"/>
  </cols>
  <sheetData>
    <row r="1">
      <c r="A1" s="1" t="inlineStr">
        <is>
          <t>Unearned Premiums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Unearned Premiums [Abstract]</t>
        </is>
      </c>
    </row>
    <row r="4">
      <c r="A4" s="4" t="inlineStr">
        <is>
          <t>Opening balance, Gross</t>
        </is>
      </c>
      <c r="B4" s="5" t="n">
        <v>206214029</v>
      </c>
      <c r="C4" s="5" t="n">
        <v>168254688</v>
      </c>
      <c r="D4" s="5" t="n">
        <v>168254688</v>
      </c>
      <c r="E4" s="5" t="n">
        <v>156694025</v>
      </c>
      <c r="F4" s="5" t="n">
        <v>133670895</v>
      </c>
    </row>
    <row r="5">
      <c r="A5" s="4" t="inlineStr">
        <is>
          <t>Opening balance, Reinsurers' share</t>
        </is>
      </c>
      <c r="B5" s="6" t="n">
        <v>-33916549</v>
      </c>
      <c r="C5" s="6" t="n">
        <v>-32566847</v>
      </c>
      <c r="D5" s="6" t="n">
        <v>-32566847</v>
      </c>
      <c r="E5" s="6" t="n">
        <v>-41126963</v>
      </c>
      <c r="F5" s="6" t="n">
        <v>-32138490</v>
      </c>
    </row>
    <row r="6">
      <c r="A6" s="4" t="inlineStr">
        <is>
          <t>Opening balance, Net</t>
        </is>
      </c>
      <c r="B6" s="6" t="n">
        <v>172297480</v>
      </c>
      <c r="C6" s="6" t="n">
        <v>135687841</v>
      </c>
      <c r="D6" s="6" t="n">
        <v>135687841</v>
      </c>
      <c r="E6" s="6" t="n">
        <v>115567062</v>
      </c>
      <c r="F6" s="6" t="n">
        <v>101532405</v>
      </c>
    </row>
    <row r="7">
      <c r="A7" s="4" t="inlineStr">
        <is>
          <t>Premiums written, Gross</t>
        </is>
      </c>
      <c r="D7" s="6" t="n">
        <v>349291905</v>
      </c>
      <c r="E7" s="6" t="n">
        <v>301618486</v>
      </c>
      <c r="F7" s="6" t="n">
        <v>275102191</v>
      </c>
    </row>
    <row r="8">
      <c r="A8" s="4" t="inlineStr">
        <is>
          <t>Premiums written, Reinsurers' share</t>
        </is>
      </c>
      <c r="D8" s="6" t="n">
        <v>-97139370</v>
      </c>
      <c r="E8" s="6" t="n">
        <v>-98188088</v>
      </c>
      <c r="F8" s="6" t="n">
        <v>-114334750</v>
      </c>
    </row>
    <row r="9">
      <c r="A9" s="4" t="inlineStr">
        <is>
          <t>Premiums written, Net</t>
        </is>
      </c>
      <c r="B9" s="6" t="n">
        <v>170622210</v>
      </c>
      <c r="C9" s="6" t="n">
        <v>137290403</v>
      </c>
      <c r="D9" s="6" t="n">
        <v>252152535</v>
      </c>
      <c r="E9" s="6" t="n">
        <v>203430398</v>
      </c>
      <c r="F9" s="6" t="n">
        <v>160767441</v>
      </c>
    </row>
    <row r="10">
      <c r="A10" s="4" t="inlineStr">
        <is>
          <t>Premiums earned, Gross</t>
        </is>
      </c>
      <c r="D10" s="6" t="n">
        <v>-311332564</v>
      </c>
      <c r="E10" s="6" t="n">
        <v>-290057823</v>
      </c>
      <c r="F10" s="6" t="n">
        <v>-252079061</v>
      </c>
    </row>
    <row r="11">
      <c r="A11" s="4" t="inlineStr">
        <is>
          <t>Premiums earned, Reinsurers' share</t>
        </is>
      </c>
      <c r="D11" s="6" t="n">
        <v>95789668</v>
      </c>
      <c r="E11" s="6" t="n">
        <v>106748204</v>
      </c>
      <c r="F11" s="6" t="n">
        <v>105346277</v>
      </c>
    </row>
    <row r="12">
      <c r="A12" s="4" t="inlineStr">
        <is>
          <t>Premiums earned, Net</t>
        </is>
      </c>
      <c r="B12" s="5" t="n">
        <v>136249924</v>
      </c>
      <c r="C12" s="5" t="n">
        <v>103475353</v>
      </c>
      <c r="D12" s="6" t="n">
        <v>215542896</v>
      </c>
      <c r="E12" s="6" t="n">
        <v>183309619</v>
      </c>
      <c r="F12" s="6" t="n">
        <v>146732784</v>
      </c>
    </row>
    <row r="13">
      <c r="A13" s="4" t="inlineStr">
        <is>
          <t>Ending balance, Gross</t>
        </is>
      </c>
      <c r="D13" s="6" t="n">
        <v>206214029</v>
      </c>
      <c r="E13" s="6" t="n">
        <v>168254688</v>
      </c>
      <c r="F13" s="6" t="n">
        <v>156694025</v>
      </c>
    </row>
    <row r="14">
      <c r="A14" s="4" t="inlineStr">
        <is>
          <t>Ending balance, Reinsurers' share</t>
        </is>
      </c>
      <c r="D14" s="6" t="n">
        <v>-33916549</v>
      </c>
      <c r="E14" s="6" t="n">
        <v>-32566847</v>
      </c>
      <c r="F14" s="6" t="n">
        <v>-41126963</v>
      </c>
    </row>
    <row r="15">
      <c r="A15" s="4" t="inlineStr">
        <is>
          <t>Ending balance, Net</t>
        </is>
      </c>
      <c r="D15" s="5" t="n">
        <v>172297480</v>
      </c>
      <c r="E15" s="5" t="n">
        <v>135687841</v>
      </c>
      <c r="F15" s="5" t="n">
        <v>115567062</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Excess of Loss Premiums (Details) - USD ($)</t>
        </is>
      </c>
      <c r="B1" s="2" t="inlineStr">
        <is>
          <t>12 Months Ended</t>
        </is>
      </c>
    </row>
    <row r="2">
      <c r="B2" s="2" t="inlineStr">
        <is>
          <t>Dec. 31, 2019</t>
        </is>
      </c>
      <c r="C2" s="2" t="inlineStr">
        <is>
          <t>Dec. 31, 2018</t>
        </is>
      </c>
      <c r="D2" s="2" t="inlineStr">
        <is>
          <t>Dec. 31, 2017</t>
        </is>
      </c>
    </row>
    <row r="3">
      <c r="A3" s="3" t="inlineStr">
        <is>
          <t>Defferred Excess of Loss Premiums [Abstract]</t>
        </is>
      </c>
    </row>
    <row r="4">
      <c r="A4" s="4" t="inlineStr">
        <is>
          <t>Opening balance</t>
        </is>
      </c>
      <c r="B4" s="5" t="n">
        <v>12448671</v>
      </c>
      <c r="C4" s="5" t="n">
        <v>11612654</v>
      </c>
      <c r="D4" s="5" t="n">
        <v>8878968</v>
      </c>
    </row>
    <row r="5">
      <c r="A5" s="4" t="inlineStr">
        <is>
          <t>Additions</t>
        </is>
      </c>
      <c r="B5" s="6" t="n">
        <v>37491753</v>
      </c>
      <c r="C5" s="6" t="n">
        <v>24945436</v>
      </c>
      <c r="D5" s="6" t="n">
        <v>28664368</v>
      </c>
    </row>
    <row r="6">
      <c r="A6" s="4" t="inlineStr">
        <is>
          <t>Charged to consolidated income statement under reinsures' share of insurance premiums</t>
        </is>
      </c>
      <c r="B6" s="6" t="n">
        <v>-34767717</v>
      </c>
      <c r="C6" s="6" t="n">
        <v>-24109419</v>
      </c>
      <c r="D6" s="6" t="n">
        <v>-25930682</v>
      </c>
    </row>
    <row r="7">
      <c r="A7" s="4" t="inlineStr">
        <is>
          <t>Ending balance</t>
        </is>
      </c>
      <c r="B7" s="5" t="n">
        <v>15172707</v>
      </c>
      <c r="C7" s="5" t="n">
        <v>12448671</v>
      </c>
      <c r="D7" s="5" t="n">
        <v>1161265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ferred Policy Acquisition Costs (Details) - USD ($)</t>
        </is>
      </c>
      <c r="B1" s="2" t="inlineStr">
        <is>
          <t>12 Months Ended</t>
        </is>
      </c>
    </row>
    <row r="2">
      <c r="B2" s="2" t="inlineStr">
        <is>
          <t>Dec. 31, 2019</t>
        </is>
      </c>
      <c r="C2" s="2" t="inlineStr">
        <is>
          <t>Dec. 31, 2018</t>
        </is>
      </c>
      <c r="D2" s="2" t="inlineStr">
        <is>
          <t>Dec. 31, 2017</t>
        </is>
      </c>
    </row>
    <row r="3">
      <c r="A3" s="3" t="inlineStr">
        <is>
          <t>Deferred Policy Acquisition Costs [Abstract]</t>
        </is>
      </c>
    </row>
    <row r="4">
      <c r="A4" s="4" t="inlineStr">
        <is>
          <t>Opening balance</t>
        </is>
      </c>
      <c r="B4" s="5" t="n">
        <v>36403831</v>
      </c>
      <c r="C4" s="5" t="n">
        <v>32915965</v>
      </c>
      <c r="D4" s="5" t="n">
        <v>28286248</v>
      </c>
    </row>
    <row r="5">
      <c r="A5" s="4" t="inlineStr">
        <is>
          <t>Acquisition costs during the year</t>
        </is>
      </c>
      <c r="B5" s="6" t="n">
        <v>64675035</v>
      </c>
      <c r="C5" s="6" t="n">
        <v>62268542</v>
      </c>
      <c r="D5" s="6" t="n">
        <v>57570774</v>
      </c>
    </row>
    <row r="6">
      <c r="A6" s="4" t="inlineStr">
        <is>
          <t>Charged to consolidated statement of income</t>
        </is>
      </c>
      <c r="B6" s="6" t="n">
        <v>-59365577</v>
      </c>
      <c r="C6" s="6" t="n">
        <v>-58780676</v>
      </c>
      <c r="D6" s="6" t="n">
        <v>-52941057</v>
      </c>
    </row>
    <row r="7">
      <c r="A7" s="4" t="inlineStr">
        <is>
          <t>Ending balance</t>
        </is>
      </c>
      <c r="B7" s="5" t="n">
        <v>41713289</v>
      </c>
      <c r="C7" s="5" t="n">
        <v>36403831</v>
      </c>
      <c r="D7" s="5" t="n">
        <v>3291596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Other Assets (Details) - USD ($)</t>
        </is>
      </c>
      <c r="B1" s="2" t="inlineStr">
        <is>
          <t>Dec. 31, 2019</t>
        </is>
      </c>
      <c r="C1" s="2" t="inlineStr">
        <is>
          <t>Dec. 31, 2018</t>
        </is>
      </c>
    </row>
    <row r="2">
      <c r="A2" s="3" t="inlineStr">
        <is>
          <t>Statement Line Items [Line Items]</t>
        </is>
      </c>
    </row>
    <row r="3">
      <c r="A3" s="4" t="inlineStr">
        <is>
          <t>Total other assets</t>
        </is>
      </c>
      <c r="B3" s="5" t="n">
        <v>952721</v>
      </c>
      <c r="C3" s="5" t="n">
        <v>794534</v>
      </c>
    </row>
    <row r="4">
      <c r="A4" s="4" t="inlineStr">
        <is>
          <t>Other assets [member]</t>
        </is>
      </c>
    </row>
    <row r="5">
      <c r="A5" s="3" t="inlineStr">
        <is>
          <t>Statement Line Items [Line Items]</t>
        </is>
      </c>
    </row>
    <row r="6">
      <c r="A6" s="4" t="inlineStr">
        <is>
          <t>Accrued interest income</t>
        </is>
      </c>
      <c r="B6" s="6" t="n">
        <v>2580091</v>
      </c>
      <c r="C6" s="6" t="n">
        <v>1830722</v>
      </c>
    </row>
    <row r="7">
      <c r="A7" s="4" t="inlineStr">
        <is>
          <t>Due from related party (note 26)</t>
        </is>
      </c>
      <c r="B7" s="6" t="n">
        <v>1855461</v>
      </c>
      <c r="C7" s="4" t="inlineStr">
        <is>
          <t xml:space="preserve"> </t>
        </is>
      </c>
    </row>
    <row r="8">
      <c r="A8" s="4" t="inlineStr">
        <is>
          <t>Prepaid expenses</t>
        </is>
      </c>
      <c r="B8" s="6" t="n">
        <v>1303352</v>
      </c>
      <c r="C8" s="6" t="n">
        <v>1284738</v>
      </c>
    </row>
    <row r="9">
      <c r="A9" s="4" t="inlineStr">
        <is>
          <t>Refundable deposits</t>
        </is>
      </c>
      <c r="B9" s="6" t="n">
        <v>119020</v>
      </c>
      <c r="C9" s="6" t="n">
        <v>221779</v>
      </c>
    </row>
    <row r="10">
      <c r="A10" s="4" t="inlineStr">
        <is>
          <t>Employees receivables</t>
        </is>
      </c>
      <c r="B10" s="6" t="n">
        <v>60199</v>
      </c>
      <c r="C10" s="6" t="n">
        <v>445374</v>
      </c>
    </row>
    <row r="11">
      <c r="A11" s="4" t="inlineStr">
        <is>
          <t>Funds held in trust accounts</t>
        </is>
      </c>
      <c r="B11" s="6" t="n">
        <v>1518041</v>
      </c>
      <c r="C11" s="6" t="n">
        <v>1006735</v>
      </c>
    </row>
    <row r="12">
      <c r="A12" s="4" t="inlineStr">
        <is>
          <t>Income tax receivables</t>
        </is>
      </c>
      <c r="B12" s="6" t="n">
        <v>132722</v>
      </c>
      <c r="C12" s="6" t="n">
        <v>187604</v>
      </c>
    </row>
    <row r="13">
      <c r="A13" s="4" t="inlineStr">
        <is>
          <t>Trade receivables</t>
        </is>
      </c>
      <c r="B13" s="6" t="n">
        <v>6707</v>
      </c>
      <c r="C13" s="6" t="n">
        <v>9366</v>
      </c>
    </row>
    <row r="14">
      <c r="A14" s="4" t="inlineStr">
        <is>
          <t>Others</t>
        </is>
      </c>
      <c r="B14" s="6" t="n">
        <v>178632</v>
      </c>
      <c r="C14" s="6" t="n">
        <v>74732</v>
      </c>
    </row>
    <row r="15">
      <c r="A15" s="4" t="inlineStr">
        <is>
          <t>Total other assets</t>
        </is>
      </c>
      <c r="B15" s="5" t="n">
        <v>7754225</v>
      </c>
      <c r="C15" s="5" t="n">
        <v>50610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2" customWidth="1" min="1" max="1"/>
    <col width="80" customWidth="1" min="2" max="2"/>
    <col width="13" customWidth="1" min="3" max="3"/>
    <col width="16" customWidth="1" min="4" max="4"/>
    <col width="13" customWidth="1" min="5" max="5"/>
    <col width="14" customWidth="1" min="6" max="6"/>
    <col width="13" customWidth="1" min="7" max="7"/>
  </cols>
  <sheetData>
    <row r="1">
      <c r="A1" s="1" t="inlineStr">
        <is>
          <t>Investment Properties (Details) - USD ($)</t>
        </is>
      </c>
      <c r="B1" s="2" t="inlineStr">
        <is>
          <t>6 Months Ended</t>
        </is>
      </c>
      <c r="D1" s="2" t="inlineStr">
        <is>
          <t>12 Months Ended</t>
        </is>
      </c>
    </row>
    <row r="2">
      <c r="B2" s="2" t="inlineStr">
        <is>
          <t>Jun. 30, 2020</t>
        </is>
      </c>
      <c r="D2" s="2" t="inlineStr">
        <is>
          <t>Dec. 31, 2019</t>
        </is>
      </c>
      <c r="F2" s="2" t="inlineStr">
        <is>
          <t>Dec. 31, 2018</t>
        </is>
      </c>
    </row>
    <row r="3">
      <c r="A3" s="3" t="inlineStr">
        <is>
          <t>Statement Line Items [Line Items]</t>
        </is>
      </c>
    </row>
    <row r="4">
      <c r="A4" s="4" t="inlineStr">
        <is>
          <t>Opening balance</t>
        </is>
      </c>
      <c r="B4" s="5" t="n">
        <v>25712312</v>
      </c>
      <c r="D4" s="5" t="n">
        <v>30655214</v>
      </c>
      <c r="F4" s="5" t="n">
        <v>30561280</v>
      </c>
    </row>
    <row r="5">
      <c r="A5" s="4" t="inlineStr">
        <is>
          <t>Additions</t>
        </is>
      </c>
      <c r="B5" s="6" t="n">
        <v>43632</v>
      </c>
      <c r="D5" s="6" t="n">
        <v>745281</v>
      </c>
    </row>
    <row r="6">
      <c r="A6" s="4" t="inlineStr">
        <is>
          <t>Sale of investment properties</t>
        </is>
      </c>
      <c r="B6" s="6" t="n">
        <v>-1277490</v>
      </c>
      <c r="D6" s="6" t="n">
        <v>-5383701</v>
      </c>
    </row>
    <row r="7">
      <c r="A7" s="4" t="inlineStr">
        <is>
          <t>Fair value adjustment (note 22)</t>
        </is>
      </c>
      <c r="B7" s="6" t="n">
        <v>-723801</v>
      </c>
      <c r="D7" s="6" t="n">
        <v>-304482</v>
      </c>
      <c r="F7" s="6" t="n">
        <v>93934</v>
      </c>
    </row>
    <row r="8">
      <c r="A8" s="4" t="inlineStr">
        <is>
          <t>Ending balance</t>
        </is>
      </c>
      <c r="B8" s="6" t="n">
        <v>23754653</v>
      </c>
      <c r="D8" s="6" t="n">
        <v>25712312</v>
      </c>
      <c r="F8" s="6" t="n">
        <v>30655214</v>
      </c>
    </row>
    <row r="9">
      <c r="A9" s="4" t="inlineStr">
        <is>
          <t>Commercial building [Member]</t>
        </is>
      </c>
    </row>
    <row r="10">
      <c r="A10" s="3" t="inlineStr">
        <is>
          <t>Statement Line Items [Line Items]</t>
        </is>
      </c>
    </row>
    <row r="11">
      <c r="A11" s="4" t="inlineStr">
        <is>
          <t>Opening balance</t>
        </is>
      </c>
      <c r="B11" s="6" t="n">
        <v>20063304</v>
      </c>
      <c r="D11" s="6" t="n">
        <v>20312477</v>
      </c>
      <c r="F11" s="6" t="n">
        <v>20218543</v>
      </c>
    </row>
    <row r="12">
      <c r="A12" s="4" t="inlineStr">
        <is>
          <t>Additions</t>
        </is>
      </c>
      <c r="B12" s="6" t="n">
        <v>1319</v>
      </c>
      <c r="D12" s="4" t="inlineStr">
        <is>
          <t xml:space="preserve"> </t>
        </is>
      </c>
    </row>
    <row r="13">
      <c r="A13" s="4" t="inlineStr">
        <is>
          <t>Sale of investment properties</t>
        </is>
      </c>
      <c r="B13" s="4" t="inlineStr">
        <is>
          <t xml:space="preserve"> </t>
        </is>
      </c>
      <c r="D13" s="4" t="inlineStr">
        <is>
          <t xml:space="preserve"> </t>
        </is>
      </c>
    </row>
    <row r="14">
      <c r="A14" s="4" t="inlineStr">
        <is>
          <t>Fair value adjustment (note 22)</t>
        </is>
      </c>
      <c r="B14" s="6" t="n">
        <v>-498636</v>
      </c>
      <c r="D14" s="6" t="n">
        <v>-249173</v>
      </c>
      <c r="F14" s="6" t="n">
        <v>93934</v>
      </c>
    </row>
    <row r="15">
      <c r="A15" s="4" t="inlineStr">
        <is>
          <t>Ending balance</t>
        </is>
      </c>
      <c r="B15" s="6" t="n">
        <v>19565987</v>
      </c>
      <c r="D15" s="6" t="n">
        <v>20063304</v>
      </c>
      <c r="F15" s="6" t="n">
        <v>20312477</v>
      </c>
    </row>
    <row r="16">
      <c r="A16" s="4" t="inlineStr">
        <is>
          <t>Land [Member]</t>
        </is>
      </c>
    </row>
    <row r="17">
      <c r="A17" s="3" t="inlineStr">
        <is>
          <t>Statement Line Items [Line Items]</t>
        </is>
      </c>
    </row>
    <row r="18">
      <c r="A18" s="4" t="inlineStr">
        <is>
          <t>Opening balance</t>
        </is>
      </c>
      <c r="B18" s="6" t="n">
        <v>5649008</v>
      </c>
      <c r="C18" s="4" t="inlineStr">
        <is>
          <t>[1]</t>
        </is>
      </c>
      <c r="D18" s="6" t="n">
        <v>10342737</v>
      </c>
      <c r="E18" s="4" t="inlineStr">
        <is>
          <t>[2]</t>
        </is>
      </c>
      <c r="F18" s="6" t="n">
        <v>10342737</v>
      </c>
      <c r="G18" s="4" t="inlineStr">
        <is>
          <t>[2]</t>
        </is>
      </c>
    </row>
    <row r="19">
      <c r="A19" s="4" t="inlineStr">
        <is>
          <t>Additions</t>
        </is>
      </c>
      <c r="B19" s="6" t="n">
        <v>42313</v>
      </c>
      <c r="C19" s="4" t="inlineStr">
        <is>
          <t>[1]</t>
        </is>
      </c>
      <c r="D19" s="6" t="n">
        <v>745281</v>
      </c>
      <c r="E19" s="4" t="inlineStr">
        <is>
          <t>[2]</t>
        </is>
      </c>
    </row>
    <row r="20">
      <c r="A20" s="4" t="inlineStr">
        <is>
          <t>Sale of investment properties</t>
        </is>
      </c>
      <c r="B20" s="6" t="n">
        <v>-1277490</v>
      </c>
      <c r="C20" s="4" t="inlineStr">
        <is>
          <t>[1]</t>
        </is>
      </c>
      <c r="D20" s="6" t="n">
        <v>-5383701</v>
      </c>
      <c r="E20" s="4" t="inlineStr">
        <is>
          <t>[2]</t>
        </is>
      </c>
    </row>
    <row r="21">
      <c r="A21" s="4" t="inlineStr">
        <is>
          <t>Fair value adjustment (note 22)</t>
        </is>
      </c>
      <c r="B21" s="6" t="n">
        <v>-225165</v>
      </c>
      <c r="C21" s="4" t="inlineStr">
        <is>
          <t>[1]</t>
        </is>
      </c>
      <c r="D21" s="6" t="n">
        <v>-55309</v>
      </c>
      <c r="E21" s="4" t="inlineStr">
        <is>
          <t>[2]</t>
        </is>
      </c>
      <c r="F21" s="4" t="inlineStr">
        <is>
          <t xml:space="preserve"> </t>
        </is>
      </c>
      <c r="G21" s="4" t="inlineStr">
        <is>
          <t>[2]</t>
        </is>
      </c>
    </row>
    <row r="22">
      <c r="A22" s="4" t="inlineStr">
        <is>
          <t>Ending balance</t>
        </is>
      </c>
      <c r="B22" s="5" t="n">
        <v>4188666</v>
      </c>
      <c r="C22" s="4" t="inlineStr">
        <is>
          <t>[1]</t>
        </is>
      </c>
      <c r="D22" s="5" t="n">
        <v>5649008</v>
      </c>
      <c r="E22" s="4" t="inlineStr">
        <is>
          <t>[2]</t>
        </is>
      </c>
      <c r="F22" s="5" t="n">
        <v>10342737</v>
      </c>
      <c r="G22" s="4" t="inlineStr">
        <is>
          <t>[2]</t>
        </is>
      </c>
    </row>
    <row r="23"/>
    <row r="24">
      <c r="A24" s="4" t="inlineStr">
        <is>
          <t>[1]</t>
        </is>
      </c>
      <c r="B24" s="4" t="inlineStr">
        <is>
          <t>Lands amounting to USD 4,188,666 as at 30 June 2020 (31 December 2019: USD 5,649,008) are registered in the name of a former Director. The Group has obtained a proxy and has full control over these investment properties.</t>
        </is>
      </c>
    </row>
    <row r="25">
      <c r="A25" s="4" t="inlineStr">
        <is>
          <t>[2]</t>
        </is>
      </c>
      <c r="B25" s="4" t="inlineStr">
        <is>
          <t>Land amounting to USD 5,649,008 as at 31 December 2019 (2018: USD 10,342,737) is registered in the name of one of the Directors of the Group. The Group has obtained a proxy over this investment property (note 26).</t>
        </is>
      </c>
    </row>
  </sheetData>
  <mergeCells count="9">
    <mergeCell ref="A1:A2"/>
    <mergeCell ref="B1:C1"/>
    <mergeCell ref="D1:G1"/>
    <mergeCell ref="B2:C2"/>
    <mergeCell ref="D2:E2"/>
    <mergeCell ref="F2:G2"/>
    <mergeCell ref="A23:G23"/>
    <mergeCell ref="B24:G24"/>
    <mergeCell ref="B25:G2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Investment Properties (Details 1)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Commercial building [Member]</t>
        </is>
      </c>
    </row>
    <row r="4">
      <c r="A4" s="3" t="inlineStr">
        <is>
          <t>Statement Line Items [Line Items]</t>
        </is>
      </c>
    </row>
    <row r="5">
      <c r="A5" s="4" t="inlineStr">
        <is>
          <t>Percentage of increase decrease in commercial building</t>
        </is>
      </c>
      <c r="B5" s="4" t="inlineStr">
        <is>
          <t>10.00%</t>
        </is>
      </c>
      <c r="C5" s="4" t="inlineStr">
        <is>
          <t>10.00%</t>
        </is>
      </c>
      <c r="D5" s="4" t="inlineStr">
        <is>
          <t>10.00%</t>
        </is>
      </c>
      <c r="E5" s="4" t="inlineStr">
        <is>
          <t>10.00%</t>
        </is>
      </c>
    </row>
    <row r="6">
      <c r="A6" s="4" t="inlineStr">
        <is>
          <t>Price per square meter</t>
        </is>
      </c>
      <c r="B6" s="5" t="n">
        <v>1094</v>
      </c>
      <c r="C6" s="5" t="n">
        <v>1139</v>
      </c>
      <c r="D6" s="5" t="n">
        <v>1122</v>
      </c>
      <c r="E6" s="5" t="n">
        <v>1139</v>
      </c>
    </row>
    <row r="7">
      <c r="A7" s="4" t="inlineStr">
        <is>
          <t>Impact on statement of income for the increase in price per square meter</t>
        </is>
      </c>
      <c r="B7" s="6" t="n">
        <v>1956599</v>
      </c>
      <c r="C7" s="6" t="n">
        <v>2031247</v>
      </c>
      <c r="D7" s="6" t="n">
        <v>2006330</v>
      </c>
      <c r="E7" s="6" t="n">
        <v>2031248</v>
      </c>
    </row>
    <row r="8">
      <c r="A8" s="4" t="inlineStr">
        <is>
          <t>Impact on statement of income for the decrease in price per square meter</t>
        </is>
      </c>
      <c r="B8" s="5" t="n">
        <v>-1956599</v>
      </c>
      <c r="C8" s="5" t="n">
        <v>-2031247</v>
      </c>
      <c r="D8" s="5" t="n">
        <v>-2006330</v>
      </c>
      <c r="E8" s="5" t="n">
        <v>-2031248</v>
      </c>
    </row>
    <row r="9">
      <c r="A9" s="4" t="inlineStr">
        <is>
          <t>Land [Member]</t>
        </is>
      </c>
    </row>
    <row r="10">
      <c r="A10" s="3" t="inlineStr">
        <is>
          <t>Statement Line Items [Line Items]</t>
        </is>
      </c>
    </row>
    <row r="11">
      <c r="A11" s="4" t="inlineStr">
        <is>
          <t>Percentage of increase decrease in commercial building</t>
        </is>
      </c>
      <c r="B11" s="4" t="inlineStr">
        <is>
          <t>10.00%</t>
        </is>
      </c>
      <c r="C11" s="4" t="inlineStr">
        <is>
          <t>10.00%</t>
        </is>
      </c>
      <c r="D11" s="4" t="inlineStr">
        <is>
          <t>10.00%</t>
        </is>
      </c>
      <c r="E11" s="4" t="inlineStr">
        <is>
          <t>10.00%</t>
        </is>
      </c>
    </row>
    <row r="12">
      <c r="A12" s="4" t="inlineStr">
        <is>
          <t>Price per square meter</t>
        </is>
      </c>
      <c r="B12" s="5" t="n">
        <v>195</v>
      </c>
      <c r="C12" s="5" t="n">
        <v>151</v>
      </c>
      <c r="D12" s="5" t="n">
        <v>203</v>
      </c>
      <c r="E12" s="5" t="n">
        <v>151</v>
      </c>
    </row>
    <row r="13">
      <c r="A13" s="4" t="inlineStr">
        <is>
          <t>Impact on statement of income for the increase in price per square meter</t>
        </is>
      </c>
      <c r="B13" s="6" t="n">
        <v>418867</v>
      </c>
      <c r="C13" s="6" t="n">
        <v>1078458</v>
      </c>
      <c r="D13" s="6" t="n">
        <v>564901</v>
      </c>
      <c r="E13" s="6" t="n">
        <v>1034274</v>
      </c>
    </row>
    <row r="14">
      <c r="A14" s="4" t="inlineStr">
        <is>
          <t>Impact on statement of income for the decrease in price per square meter</t>
        </is>
      </c>
      <c r="B14" s="5" t="n">
        <v>-418867</v>
      </c>
      <c r="C14" s="5" t="n">
        <v>-1078458</v>
      </c>
      <c r="D14" s="5" t="n">
        <v>-564901</v>
      </c>
      <c r="E14" s="5" t="n">
        <v>-103427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21:18:11Z</dcterms:created>
  <dcterms:modified xmlns:dcterms="http://purl.org/dc/terms/" xmlns:xsi="http://www.w3.org/2001/XMLSchema-instance" xsi:type="dcterms:W3CDTF">2020-08-24T21:18:11Z</dcterms:modified>
</cp:coreProperties>
</file>